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al Estate (Notes)" sheetId="8" state="visible" r:id="rId8"/>
    <sheet xmlns:r="http://schemas.openxmlformats.org/officeDocument/2006/relationships" name="Acquired In-Place Leases and Ab" sheetId="9" state="visible" r:id="rId9"/>
    <sheet xmlns:r="http://schemas.openxmlformats.org/officeDocument/2006/relationships" name="Fair Value of Financial Instrum" sheetId="10" state="visible" r:id="rId10"/>
    <sheet xmlns:r="http://schemas.openxmlformats.org/officeDocument/2006/relationships" name="Other Assets (Notes)" sheetId="11" state="visible" r:id="rId11"/>
    <sheet xmlns:r="http://schemas.openxmlformats.org/officeDocument/2006/relationships" name="Other Liabilities and Deferred " sheetId="12" state="visible" r:id="rId12"/>
    <sheet xmlns:r="http://schemas.openxmlformats.org/officeDocument/2006/relationships" name="Debt (Notes)" sheetId="13" state="visible" r:id="rId13"/>
    <sheet xmlns:r="http://schemas.openxmlformats.org/officeDocument/2006/relationships" name="Derivative and Hedging (Notes)" sheetId="14" state="visible" r:id="rId14"/>
    <sheet xmlns:r="http://schemas.openxmlformats.org/officeDocument/2006/relationships" name="Partners Capital of American As" sheetId="15" state="visible" r:id="rId15"/>
    <sheet xmlns:r="http://schemas.openxmlformats.org/officeDocument/2006/relationships" name="Equity of American Assets Trust" sheetId="16" state="visible" r:id="rId16"/>
    <sheet xmlns:r="http://schemas.openxmlformats.org/officeDocument/2006/relationships" name="Income Taxes (Notes)" sheetId="17" state="visible" r:id="rId17"/>
    <sheet xmlns:r="http://schemas.openxmlformats.org/officeDocument/2006/relationships" name="Commitments and Contingencies (" sheetId="18" state="visible" r:id="rId18"/>
    <sheet xmlns:r="http://schemas.openxmlformats.org/officeDocument/2006/relationships" name="Operating Leases (Notes)" sheetId="19" state="visible" r:id="rId19"/>
    <sheet xmlns:r="http://schemas.openxmlformats.org/officeDocument/2006/relationships" name="Component of Rental Income and " sheetId="20" state="visible" r:id="rId20"/>
    <sheet xmlns:r="http://schemas.openxmlformats.org/officeDocument/2006/relationships" name="Other Income (Expenses) (Notes)" sheetId="21" state="visible" r:id="rId21"/>
    <sheet xmlns:r="http://schemas.openxmlformats.org/officeDocument/2006/relationships" name="Related Party Transactions (Not" sheetId="22" state="visible" r:id="rId22"/>
    <sheet xmlns:r="http://schemas.openxmlformats.org/officeDocument/2006/relationships" name="Segment Reporting (Notes)" sheetId="23" state="visible" r:id="rId23"/>
    <sheet xmlns:r="http://schemas.openxmlformats.org/officeDocument/2006/relationships" name="Quarterly Financial Information" sheetId="24" state="visible" r:id="rId24"/>
    <sheet xmlns:r="http://schemas.openxmlformats.org/officeDocument/2006/relationships" name="Subsequent Events (Notes)" sheetId="25" state="visible" r:id="rId25"/>
    <sheet xmlns:r="http://schemas.openxmlformats.org/officeDocument/2006/relationships" name="SCHEDULE III-Consolidated Real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 (Tables)" sheetId="29" state="visible" r:id="rId29"/>
    <sheet xmlns:r="http://schemas.openxmlformats.org/officeDocument/2006/relationships" name="Acquired In-Place Leases and 30" sheetId="30" state="visible" r:id="rId30"/>
    <sheet xmlns:r="http://schemas.openxmlformats.org/officeDocument/2006/relationships" name="Fair Value of Financial Instr31" sheetId="31" state="visible" r:id="rId31"/>
    <sheet xmlns:r="http://schemas.openxmlformats.org/officeDocument/2006/relationships" name="Other Assets (Tables)" sheetId="32" state="visible" r:id="rId32"/>
    <sheet xmlns:r="http://schemas.openxmlformats.org/officeDocument/2006/relationships" name="Other Liabilities and Deferre33" sheetId="33" state="visible" r:id="rId33"/>
    <sheet xmlns:r="http://schemas.openxmlformats.org/officeDocument/2006/relationships" name="Debt (Tables)" sheetId="34" state="visible" r:id="rId34"/>
    <sheet xmlns:r="http://schemas.openxmlformats.org/officeDocument/2006/relationships" name="Derivative and Hedging (Tables)" sheetId="35" state="visible" r:id="rId35"/>
    <sheet xmlns:r="http://schemas.openxmlformats.org/officeDocument/2006/relationships" name="Equity of American Assets Tru36" sheetId="36" state="visible" r:id="rId36"/>
    <sheet xmlns:r="http://schemas.openxmlformats.org/officeDocument/2006/relationships" name="Income Taxes (Tables)" sheetId="37" state="visible" r:id="rId37"/>
    <sheet xmlns:r="http://schemas.openxmlformats.org/officeDocument/2006/relationships" name="Commitments and Contingencies38" sheetId="38" state="visible" r:id="rId38"/>
    <sheet xmlns:r="http://schemas.openxmlformats.org/officeDocument/2006/relationships" name="Operating Leases (Tables)" sheetId="39" state="visible" r:id="rId39"/>
    <sheet xmlns:r="http://schemas.openxmlformats.org/officeDocument/2006/relationships" name="Component of Rental Income an40" sheetId="40" state="visible" r:id="rId40"/>
    <sheet xmlns:r="http://schemas.openxmlformats.org/officeDocument/2006/relationships" name="Other Income (Expenses) (Tables" sheetId="41" state="visible" r:id="rId41"/>
    <sheet xmlns:r="http://schemas.openxmlformats.org/officeDocument/2006/relationships" name="Segment Reporting (Tables)" sheetId="42" state="visible" r:id="rId42"/>
    <sheet xmlns:r="http://schemas.openxmlformats.org/officeDocument/2006/relationships" name="Quarterly Financial Informati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Real Estate (Details)" sheetId="46" state="visible" r:id="rId46"/>
    <sheet xmlns:r="http://schemas.openxmlformats.org/officeDocument/2006/relationships" name="Real Estate Summary of Real Est" sheetId="47" state="visible" r:id="rId47"/>
    <sheet xmlns:r="http://schemas.openxmlformats.org/officeDocument/2006/relationships" name="Real Estate Pacific Ridge &amp; Gat" sheetId="48" state="visible" r:id="rId48"/>
    <sheet xmlns:r="http://schemas.openxmlformats.org/officeDocument/2006/relationships" name="Real Estate Property Asset Acqu" sheetId="49" state="visible" r:id="rId49"/>
    <sheet xmlns:r="http://schemas.openxmlformats.org/officeDocument/2006/relationships" name="Real Estate Pro Forma Financial" sheetId="50" state="visible" r:id="rId50"/>
    <sheet xmlns:r="http://schemas.openxmlformats.org/officeDocument/2006/relationships" name="Acquired In-Place Leases and 51" sheetId="51" state="visible" r:id="rId51"/>
    <sheet xmlns:r="http://schemas.openxmlformats.org/officeDocument/2006/relationships" name="Acquired In-Place Leases and 52" sheetId="52" state="visible" r:id="rId52"/>
    <sheet xmlns:r="http://schemas.openxmlformats.org/officeDocument/2006/relationships" name="Acquired In-Place Leases and 53" sheetId="53" state="visible" r:id="rId53"/>
    <sheet xmlns:r="http://schemas.openxmlformats.org/officeDocument/2006/relationships" name="Acquired In-Place Leases and 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Other Assets (Details)" sheetId="58" state="visible" r:id="rId58"/>
    <sheet xmlns:r="http://schemas.openxmlformats.org/officeDocument/2006/relationships" name="Other Liabilities and Deferre59" sheetId="59" state="visible" r:id="rId59"/>
    <sheet xmlns:r="http://schemas.openxmlformats.org/officeDocument/2006/relationships" name="Debt Summary of Total Secured N" sheetId="60" state="visible" r:id="rId60"/>
    <sheet xmlns:r="http://schemas.openxmlformats.org/officeDocument/2006/relationships" name="Debt Summary of Total Unsecured" sheetId="61" state="visible" r:id="rId61"/>
    <sheet xmlns:r="http://schemas.openxmlformats.org/officeDocument/2006/relationships" name="Debt Scheduled Principal Paymen" sheetId="62" state="visible" r:id="rId62"/>
    <sheet xmlns:r="http://schemas.openxmlformats.org/officeDocument/2006/relationships" name="Debt (Details)" sheetId="63" state="visible" r:id="rId63"/>
    <sheet xmlns:r="http://schemas.openxmlformats.org/officeDocument/2006/relationships" name="Derivative and Hedging (Details" sheetId="64" state="visible" r:id="rId64"/>
    <sheet xmlns:r="http://schemas.openxmlformats.org/officeDocument/2006/relationships" name="Partners Capital of American 65" sheetId="65" state="visible" r:id="rId65"/>
    <sheet xmlns:r="http://schemas.openxmlformats.org/officeDocument/2006/relationships" name="Equity of American Assets Tru66" sheetId="66" state="visible" r:id="rId66"/>
    <sheet xmlns:r="http://schemas.openxmlformats.org/officeDocument/2006/relationships" name="Equity of American Assets Tru67" sheetId="67" state="visible" r:id="rId67"/>
    <sheet xmlns:r="http://schemas.openxmlformats.org/officeDocument/2006/relationships" name="Equity of American Assets Tru68" sheetId="68" state="visible" r:id="rId68"/>
    <sheet xmlns:r="http://schemas.openxmlformats.org/officeDocument/2006/relationships" name="Equity of American Assets Tru69" sheetId="69" state="visible" r:id="rId69"/>
    <sheet xmlns:r="http://schemas.openxmlformats.org/officeDocument/2006/relationships" name="Equity of American Assets Tru70" sheetId="70" state="visible" r:id="rId70"/>
    <sheet xmlns:r="http://schemas.openxmlformats.org/officeDocument/2006/relationships" name="Equity of American Assets Tru71" sheetId="71" state="visible" r:id="rId71"/>
    <sheet xmlns:r="http://schemas.openxmlformats.org/officeDocument/2006/relationships" name="Income Taxes (Details)" sheetId="72" state="visible" r:id="rId72"/>
    <sheet xmlns:r="http://schemas.openxmlformats.org/officeDocument/2006/relationships" name="Income Taxes Income Tax Provisi" sheetId="73" state="visible" r:id="rId73"/>
    <sheet xmlns:r="http://schemas.openxmlformats.org/officeDocument/2006/relationships" name="Commitments and Contingencies74" sheetId="74" state="visible" r:id="rId74"/>
    <sheet xmlns:r="http://schemas.openxmlformats.org/officeDocument/2006/relationships" name="Commitments and Contingencies C" sheetId="75" state="visible" r:id="rId75"/>
    <sheet xmlns:r="http://schemas.openxmlformats.org/officeDocument/2006/relationships" name="Operating Leases (Details)" sheetId="76" state="visible" r:id="rId76"/>
    <sheet xmlns:r="http://schemas.openxmlformats.org/officeDocument/2006/relationships" name="Operating Leases Minimum Future" sheetId="77" state="visible" r:id="rId77"/>
    <sheet xmlns:r="http://schemas.openxmlformats.org/officeDocument/2006/relationships" name="Component of Rental Income an78" sheetId="78" state="visible" r:id="rId78"/>
    <sheet xmlns:r="http://schemas.openxmlformats.org/officeDocument/2006/relationships" name="Component of Rental Income an79" sheetId="79" state="visible" r:id="rId79"/>
    <sheet xmlns:r="http://schemas.openxmlformats.org/officeDocument/2006/relationships" name="Component of Rental Income an80" sheetId="80" state="visible" r:id="rId80"/>
    <sheet xmlns:r="http://schemas.openxmlformats.org/officeDocument/2006/relationships" name="Other Income (Expenses) (Detail" sheetId="81" state="visible" r:id="rId81"/>
    <sheet xmlns:r="http://schemas.openxmlformats.org/officeDocument/2006/relationships" name="Related Party Transactions (Det" sheetId="82" state="visible" r:id="rId82"/>
    <sheet xmlns:r="http://schemas.openxmlformats.org/officeDocument/2006/relationships" name="Segment Reporting (Details)" sheetId="83" state="visible" r:id="rId83"/>
    <sheet xmlns:r="http://schemas.openxmlformats.org/officeDocument/2006/relationships" name="Segment Reporting Operating Act" sheetId="84" state="visible" r:id="rId84"/>
    <sheet xmlns:r="http://schemas.openxmlformats.org/officeDocument/2006/relationships" name="Segment Reporting Reconciliatio" sheetId="85" state="visible" r:id="rId85"/>
    <sheet xmlns:r="http://schemas.openxmlformats.org/officeDocument/2006/relationships" name="Segment Reporting Net Real Esta" sheetId="86" state="visible" r:id="rId86"/>
    <sheet xmlns:r="http://schemas.openxmlformats.org/officeDocument/2006/relationships" name="Quarterly Financial Informati87" sheetId="87" state="visible" r:id="rId87"/>
    <sheet xmlns:r="http://schemas.openxmlformats.org/officeDocument/2006/relationships" name="Subsequent Events (Details)" sheetId="88" state="visible" r:id="rId88"/>
    <sheet xmlns:r="http://schemas.openxmlformats.org/officeDocument/2006/relationships" name="SCHEDULE III-Consolidated Rea89" sheetId="89" state="visible" r:id="rId89"/>
    <sheet xmlns:r="http://schemas.openxmlformats.org/officeDocument/2006/relationships" name="SCHEDULE III-Consolidated Rea90" sheetId="90" state="visible" r:id="rId90"/>
  </sheets>
  <definedNames/>
  <calcPr calcId="124519" fullCalcOnLoad="1"/>
</workbook>
</file>

<file path=xl/sharedStrings.xml><?xml version="1.0" encoding="utf-8"?>
<sst xmlns="http://schemas.openxmlformats.org/spreadsheetml/2006/main" uniqueCount="1310">
  <si>
    <t>Document and Entity Information - USD ($)</t>
  </si>
  <si>
    <t>12 Months Ended</t>
  </si>
  <si>
    <t>Dec. 31, 2017</t>
  </si>
  <si>
    <t>Feb.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AAT</t>
  </si>
  <si>
    <t>Entity Registrant Name</t>
  </si>
  <si>
    <t>AMERICAN ASSETS TRUS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American Assets Trust, L.P.</t>
  </si>
  <si>
    <t xml:space="preserve">AMERICAN ASSETS TRUST, L.P.
</t>
  </si>
  <si>
    <t>Non-accelerated Filer</t>
  </si>
  <si>
    <t>Consolidated Balance Sheets - USD ($) $ in Thousands</t>
  </si>
  <si>
    <t>Dec. 31, 2016</t>
  </si>
  <si>
    <t>ASSETS</t>
  </si>
  <si>
    <t>Operating real estate</t>
  </si>
  <si>
    <t>Construction in progress</t>
  </si>
  <si>
    <t>Held for development</t>
  </si>
  <si>
    <t>Total Real estate, at cost</t>
  </si>
  <si>
    <t>Accumulated depreciation</t>
  </si>
  <si>
    <t>Net real estate</t>
  </si>
  <si>
    <t>Cash and cash equivalents</t>
  </si>
  <si>
    <t>Restricted cash</t>
  </si>
  <si>
    <t>Accounts receivable, net</t>
  </si>
  <si>
    <t>Deferred rent receivables, net</t>
  </si>
  <si>
    <t>Other assets, net</t>
  </si>
  <si>
    <t>TOTAL ASSETS</t>
  </si>
  <si>
    <t>LIABILITIES AND EQUITY</t>
  </si>
  <si>
    <t>Secured notes payable</t>
  </si>
  <si>
    <t>Unsecured notes payable</t>
  </si>
  <si>
    <t>Unsecured line of credit</t>
  </si>
  <si>
    <t>Accounts payable and accrued expenses</t>
  </si>
  <si>
    <t>Security deposits payable</t>
  </si>
  <si>
    <t>Other liabilities and deferred credits</t>
  </si>
  <si>
    <t>Total liabilities</t>
  </si>
  <si>
    <t>Commitments and contingencies (Note 12)</t>
  </si>
  <si>
    <t xml:space="preserve"> </t>
  </si>
  <si>
    <t>American Assets Trust, Inc. stockholders' equity</t>
  </si>
  <si>
    <t>Common stock, $0.01 par value, 490,000,000 shares authorized, 47,204,588 and 45,732,109 shares issued and outstanding at December 31, 2017 and December 31, 2016, respectively</t>
  </si>
  <si>
    <t>Additional paid-in capital</t>
  </si>
  <si>
    <t>Accumulated dividends in excess of net income</t>
  </si>
  <si>
    <t>Accumulated other comprehensive income (loss)</t>
  </si>
  <si>
    <t>Total American Assets Trust, Inc. stockholders' equity</t>
  </si>
  <si>
    <t>Noncontrolling interests</t>
  </si>
  <si>
    <t>Total equity</t>
  </si>
  <si>
    <t>TOTAL LIABILITIES AND EQUITY</t>
  </si>
  <si>
    <t>Partners' Capital [Abstract]</t>
  </si>
  <si>
    <t>Limited partners' capital, 17,194,980 and 17,888,822 units issued and outstanding as of December 31, 2017 and December 31, 2016, respectively</t>
  </si>
  <si>
    <t>General partner's capital, 47,204,588 and 45,732,109 units issued and outstanding as of December 31, 2017 and December 31, 2016, respectively</t>
  </si>
  <si>
    <t>Total capital</t>
  </si>
  <si>
    <t>Consolidated Balance Sheets (Parenthetical) - $ / shares</t>
  </si>
  <si>
    <t>Limited Partners' Capital Account, Units Issued</t>
  </si>
  <si>
    <t>Limited Partners' Capital Account, Units Outstanding</t>
  </si>
  <si>
    <t>General Partners' Capital Account, Units Issued</t>
  </si>
  <si>
    <t>General Partners' Capital Account, Units Outstanding</t>
  </si>
  <si>
    <t>Common Stock</t>
  </si>
  <si>
    <t>Common stock, par value (in dollars per share)</t>
  </si>
  <si>
    <t>Common stock, shares authorized</t>
  </si>
  <si>
    <t>Common stock, shares issued</t>
  </si>
  <si>
    <t>Common stock, shares outstanding</t>
  </si>
  <si>
    <t>Consolidated Statements of Comprehensive Income - USD ($) $ in Thousands</t>
  </si>
  <si>
    <t>Dec. 31, 2015</t>
  </si>
  <si>
    <t>REVENUE:</t>
  </si>
  <si>
    <t>Rental income</t>
  </si>
  <si>
    <t>Other property income</t>
  </si>
  <si>
    <t>Total revenue</t>
  </si>
  <si>
    <t>EXPENSES:</t>
  </si>
  <si>
    <t>Rental expenses</t>
  </si>
  <si>
    <t>Real estate taxes</t>
  </si>
  <si>
    <t>General and administrative</t>
  </si>
  <si>
    <t>Depreciation and amortization</t>
  </si>
  <si>
    <t>Total operating expenses</t>
  </si>
  <si>
    <t>Operating income (loss)</t>
  </si>
  <si>
    <t>Interest expense</t>
  </si>
  <si>
    <t>Gain on sale of real estate</t>
  </si>
  <si>
    <t>Other income (expense), net</t>
  </si>
  <si>
    <t>Net income</t>
  </si>
  <si>
    <t>Net income attributable to restricted shares</t>
  </si>
  <si>
    <t>Net income attributable to unitholders in the Operating Partnership</t>
  </si>
  <si>
    <t>NET INCOME ATTRIBUTABLE TO AMERICAN ASSETS TRUST, INC. STOCKHOLDERS</t>
  </si>
  <si>
    <t>EARNINGS PER COMMON SHARE, BASIC</t>
  </si>
  <si>
    <t>Basic net income attributable to common stockholders per share (in dollars per share)</t>
  </si>
  <si>
    <t>Weighted average shares of common stock outstanding-basic (in shares)</t>
  </si>
  <si>
    <t>EARNINGS PER COMMON SHARE, DILUTED</t>
  </si>
  <si>
    <t>Diluted net income attributable to common stockholders per share (in dollars per share)</t>
  </si>
  <si>
    <t>Weighted average shares of common stock outstanding-diluted (in shares)</t>
  </si>
  <si>
    <t>COMPREHENSIVE INCOME</t>
  </si>
  <si>
    <t>Other comprehensive gain (loss) - unrealized gain (loss) on swap derivative during the period</t>
  </si>
  <si>
    <t>Reclassification of amortization of forward starting swap included in interest expense</t>
  </si>
  <si>
    <t>Comprehensive income</t>
  </si>
  <si>
    <t>Comprehensive income attributable to non-controlling interest</t>
  </si>
  <si>
    <t>Comprehensive income attributable to American Assets Trust, Inc.</t>
  </si>
  <si>
    <t>DISTRIBUTIONS PER UNIT (in dollars per share)</t>
  </si>
  <si>
    <t>American Assets Trust, L.P. | Limited Partner</t>
  </si>
  <si>
    <t>[1]</t>
  </si>
  <si>
    <t>American Assets Trust, L.P. | General Partner</t>
  </si>
  <si>
    <t>[2]</t>
  </si>
  <si>
    <t>Swap</t>
  </si>
  <si>
    <t>Swap | American Assets Trust, L.P.</t>
  </si>
  <si>
    <t>Forward Contracts</t>
  </si>
  <si>
    <t>Forward Contracts | American Assets Trust, L.P.</t>
  </si>
  <si>
    <t>Consists of limited partnership interests held by third parties.</t>
  </si>
  <si>
    <t>Consists of general and limited partnership interests held by American Assets Trust, Inc.</t>
  </si>
  <si>
    <t>Consolidated Statements of Equity - USD ($) $ in Thousands</t>
  </si>
  <si>
    <t>Total</t>
  </si>
  <si>
    <t>Limited PartnerAmerican Assets Trust, L.P.</t>
  </si>
  <si>
    <t>General PartnerAmerican Assets Trust, L.P.</t>
  </si>
  <si>
    <t>Accumulated Other Comprehensive Income (Loss)American Assets Trust, L.P.</t>
  </si>
  <si>
    <t>SwapAmerican Assets Trust, L.P.</t>
  </si>
  <si>
    <t>SwapAccumulated Other Comprehensive Income (Loss)American Assets Trust, L.P.</t>
  </si>
  <si>
    <t>Forward ContractsAmerican Assets Trust, L.P.</t>
  </si>
  <si>
    <t>Forward ContractsAccumulated Other Comprehensive Income (Loss)American Assets Trust, L.P.</t>
  </si>
  <si>
    <t>Common StockAmerican Assets Trust, L.P.</t>
  </si>
  <si>
    <t>Additional Paid-in Capital</t>
  </si>
  <si>
    <t>Accumulated Other Comprehensive Income (Loss)</t>
  </si>
  <si>
    <t>Accumulated Other Comprehensive Income (Loss)Swap</t>
  </si>
  <si>
    <t>Accumulated Other Comprehensive Income (Loss)Forward Contracts</t>
  </si>
  <si>
    <t>Noncontrolling Interests - Unitholders in the Operating Partnership</t>
  </si>
  <si>
    <t>Noncontrolling Interests - Unitholders in the Operating PartnershipSwap</t>
  </si>
  <si>
    <t>Noncontrolling Interests - Unitholders in the Operating PartnershipForward Contracts</t>
  </si>
  <si>
    <t>Beginning balance (in shares) at Dec. 31, 2014</t>
  </si>
  <si>
    <t>Beginning balance at Dec. 31, 2014</t>
  </si>
  <si>
    <t>Increase (Decrease) in Stockholders' Equity [Roll Forward]</t>
  </si>
  <si>
    <t>Common shares issued (in shares)</t>
  </si>
  <si>
    <t>Common shares issued</t>
  </si>
  <si>
    <t>Conversion of operating partnership units (in shares)</t>
  </si>
  <si>
    <t>Conversion of operating partnership units</t>
  </si>
  <si>
    <t>Issuance of restricted stock (in shares)</t>
  </si>
  <si>
    <t>Issuance of restricted stock</t>
  </si>
  <si>
    <t>Forfeiture of restricted stock (in shares)</t>
  </si>
  <si>
    <t>Forfeiture of restricted stock</t>
  </si>
  <si>
    <t>Dividends declared and paid</t>
  </si>
  <si>
    <t>Dividends declared and paid (noncontrolling interest)</t>
  </si>
  <si>
    <t>Stock-based compensation</t>
  </si>
  <si>
    <t>Shares withheld for employee taxes (in shares)</t>
  </si>
  <si>
    <t>Shares withheld for employee taxes</t>
  </si>
  <si>
    <t>Other comprehensive income (loss) unrealized gain (loss) on derivatives</t>
  </si>
  <si>
    <t>Ending balance (in shares) at Dec. 31, 2015</t>
  </si>
  <si>
    <t>Ending balance at Dec. 31, 2015</t>
  </si>
  <si>
    <t>Increase (Decrease) in Partners' Capital [Roll Forward]</t>
  </si>
  <si>
    <t>Contributions from American Assets Trust, Inc. (in shares)</t>
  </si>
  <si>
    <t>Contributions from American Assets Trust, Inc.</t>
  </si>
  <si>
    <t>Issuance of restricted units (in shares)</t>
  </si>
  <si>
    <t>Forfeiture of restricted units (in shares)</t>
  </si>
  <si>
    <t>Distributions</t>
  </si>
  <si>
    <t>Ending balance (in shares) at Dec. 31, 2016</t>
  </si>
  <si>
    <t>Ending balance at Dec. 31, 2016</t>
  </si>
  <si>
    <t>Ending balance (in shares) at Dec. 31, 2017</t>
  </si>
  <si>
    <t>Ending balance at Dec. 31, 2017</t>
  </si>
  <si>
    <t>Consolidated Statements of Cash Flows - USD ($) $ in Thousands</t>
  </si>
  <si>
    <t>OPERATING ACTIVITIES</t>
  </si>
  <si>
    <t>Adjustments to reconcile net income to net cash provided by operating activities:</t>
  </si>
  <si>
    <t>Deferred rent revenue and amortization of lease intangibles</t>
  </si>
  <si>
    <t>Amortization of debt issuance costs and debt fair value adjustments</t>
  </si>
  <si>
    <t>Stock-based compensation expense</t>
  </si>
  <si>
    <t>Settlement of forward interest rate swap agreement</t>
  </si>
  <si>
    <t>Other noncash interest expense</t>
  </si>
  <si>
    <t>Other, net</t>
  </si>
  <si>
    <t>Changes in operating assets and liabilities</t>
  </si>
  <si>
    <t>Change in accounts receivable</t>
  </si>
  <si>
    <t>Change in other assets</t>
  </si>
  <si>
    <t>Change in accounts payable and accrued expenses</t>
  </si>
  <si>
    <t>Change in security deposits payable</t>
  </si>
  <si>
    <t>Change in other liabilities and deferred credits</t>
  </si>
  <si>
    <t>Net cash provided by operating activities</t>
  </si>
  <si>
    <t>INVESTING ACTIVITIES</t>
  </si>
  <si>
    <t>Acquisition of real estate, net</t>
  </si>
  <si>
    <t>Capital expenditures</t>
  </si>
  <si>
    <t>Proceeds from sale of real estate, net of selling costs</t>
  </si>
  <si>
    <t>Leasing commissions</t>
  </si>
  <si>
    <t>Net cash used in investing activities</t>
  </si>
  <si>
    <t>FINANCING ACTIVITIES</t>
  </si>
  <si>
    <t>Repayment of secured notes payable</t>
  </si>
  <si>
    <t>Proceeds from unsecured term loan</t>
  </si>
  <si>
    <t>Proceeds from unsecured line of credit</t>
  </si>
  <si>
    <t>Repayment of unsecured line of credit</t>
  </si>
  <si>
    <t>Proceeds from issuance of unsecured notes payable</t>
  </si>
  <si>
    <t>Debt issuance costs</t>
  </si>
  <si>
    <t>Proceeds from issuance of common stock, net</t>
  </si>
  <si>
    <t>Dividends paid to common stock and unitholders</t>
  </si>
  <si>
    <t>Net cash provided by (used in) financing activities</t>
  </si>
  <si>
    <t>Net (decrease) increase in cash and cash equivalents</t>
  </si>
  <si>
    <t>Cash, cash equivalents and restricted cash, beginning of year</t>
  </si>
  <si>
    <t>Cash, cash equivalents and restricted cash, end of year</t>
  </si>
  <si>
    <t>Summary of Significant Accounting Policies (Notes)</t>
  </si>
  <si>
    <t>Accounting Policies [Abstract]</t>
  </si>
  <si>
    <t>SUMMARY OF SIGNIFICANT ACCOUNTING POLICIES</t>
  </si>
  <si>
    <t>SUMMARY OF SIGNIFICANT ACCOUNTING POLICIES Business and Organization American Assets Trust, Inc. (which may be referred to in these financial statements as the “company,” “we,” “us,” or “our”) is a Maryland corporation formed on July 16, 2010 that did not have any operating activity until the consummation of our initial public offering (the “Offering”) and the related acquisition on January 19, 2011 of certain assets of a combination of entities whose assets included entities owned and/or controlled by Ernest S. Rady and his affiliates, including the Rady Trust, which in turn owned (1) controlling interests in entities owning 17 properties and the property management business of American Assets, Inc. and (2) noncontrolling interests in entities owning four properties. The company is the sole general partner of American Assets Trust, L.P., a Maryland limited partnership formed on July 16, 2010 (the “Operating Partnership”). The company's operations are carried on through our Operating Partnership and its subsidiaries, including our taxable REIT subsidiary. Since the formation of our Operating Partnership, the company has controlled our Operating Partnership as its general partner and has consolidated its assets, liabilities and results of operations. We are a vertically integrated and self-administered REIT with 194 employees providing substantial in-house expertise in asset management, property management, property development, leasing, tenant improvement construction, acquisitions, repositioning, redevelopment and financing. Any reference to the number of properties or units, square footage or acres, employees; or references to beneficial ownership interests, are unaudited and outside the scope of our independent registered public accounting firm's audit of our financial statements in accordance with the standards of the United States Public Company Accounting Oversight Board. As of December 31, 2017 , we owned or had a controlling interest in 26 office, retail, multifamily and mixed-use operating properties, the operations of which we consolidate. Additionally, as of December 31, 2017 , we owned land at four of our properties that we classify as held for development and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Torrey Reserve Campus Lloyd District Portfolio Solana Beach Corporate Centre City Center Bellevue The Landmark at One Market One Beach Street First &amp; Main Multifamily Loma Palisades Hassalo on Eighth - Multifamily Imperial Beach Gardens Mariner's Point Santa Fe Park RV Resort Pacific Ridge Apartments Mixed-Use Waikiki Beach Walk Retail and Embassy Suites™ Hotel Held for Development and Construction in Progress Solana Beach Corporate Centre – Land Solana Beach – Highway 101 – Land Torrey Point (formerly Sorrento Pointe) – Construction in Progress Lloyd District Portfolio – Construction in Progress 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Consolidated Statements of Cash Flows-Supplemental Disclosures The following table provides supplemental disclosures related to the Consolidated Statements of Cash Flows (in thousands): Year Ended December 31, 2017 2016 2015 Supplemental cash flow information Total interest costs incurred $ 55,418 $ 53,487 $ 54,829 Interest capitalized $ 1,570 $ 1,551 $ 7,569 Interest expense $ 53,848 $ 51,936 $ 47,260 Cash paid for interest, net of amounts capitalized $ 47,473 $ 47,793 $ 42,691 Cash paid for income taxes $ 461 $ 641 $ 633 Supplemental schedule of noncash investing and financing activities Accounts payable and accrued liabilities for construction in progress $ (2,746 ) $ (435 ) $ (14,733 ) Accrued leasing commissions $ 726 $ (355 ) $ (901 ) Reduction to capital for prepaid equity financing costs $ — $ — $ 54 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s. When we determine that we are the owner of tenant improvements and the tenant has reimbursed us for a portion or all of the tenant improvement costs, we consider the amount paid to be additional rent, which is recognized on a straight-line basis over the term of the related lease. For first generation tenants, in instances in which we fund tenant improvements and the improvements are deemed to be owned by us, revenue recognition will commence when the improvements are substantially completed and possession or control of the space is turned over to the tenant. When we determine that the tenant is the owner of tenant improvements, tenant allowances are recorded as lease incentives and we commence revenue recognition and lease incentive amortization when possession or control of the space is turned over to the tenant for tenant work to begin.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Other property income includes parking income, general excise tax billed to tenants and fees charged to tenants at our multifamily properties. Other property income is recognized when earned. We recognize general excise tax gross, with the amounts billed to tenants and customers recorded in other property income and the related taxes paid as rental expense. The general excise tax included in other income was $3.7 million , $3.8 million and $3.7 million for the years ended December 31, 2017 , 2016 and 2015 , respectively. For a tenant to terminate its lease agreement prior to the end of the agreed term, we may require that they pay a fee to cancel the lease agreement. Lease termination fees for which the tenant has relinquished control of the space are generally recognized on the termination date. When a lease is terminated early but the tenant continues to control the space under a modified lease agreement, the lease termination fee is generally recognized evenly over the remaining term of the modified lease agreement. We recognize revenue on the hotel portion of our mixed-use property from the rental of hotel rooms and guest services when the rooms are occupied and services have been provided. Food and beverage sales are recognized when the customer has been served or at the time the transaction occurs. Revenue from room rental is included in rental revenue on the statement of income. Revenue from other sales and services provided is included in other property income on the statement of income. We make estimates of the collectability of our accounts receivable related to minimum rents, straight-line rents, expense reimbursements and other revenue. Accounts receivable and deferred rent receivable are carried net of this allowance for doubtful accounts. We generally do not require collateral or other security from our tenants, other than letters of credit or security deposits. Our determination as to the collectability of accounts receivable and correspondingly, the adequacy of this allowance, is based primarily upon evaluations of individual receivables, current economic conditions, historical experience and other relevant factors. The allowance for doubtful accounts is increased or decreased through bad debt expense. In some cases, primarily relating to straight-line rents, the collection of these amounts extends beyond one year. Our experience relative to unbilled straight-line rents is that a portion of the amounts otherwise recognizable as revenue is never billed to or collected from tenants due to early lease terminations, lease modifications, bankruptcies and other factors. Accordingly, the extended collection period for straight-line rents along with our evaluation of tenant credit risk may result in the nonrecognition of a portion of straight-line rental income until the collection of such income is reasonably assured. If our evaluation of tenant credit risk changes indicating more straight-line revenue is reasonably collectible than previously estimated and realized, the additional straight-line rental income is recognized as revenue. If our evaluation of tenant credit risk changes indicating a portion of realized straight-line rental income is no longer collectible, a reserve and bad debt expense is recorded. At December 31, 2017 and December 31, 2016 , our allowance for doubtful accounts was $0.4 million and $0.4 million , respectively. Our allowance for deferred rent receivables at December 31, 2017 and December 31, 2016 was $1.4 million and $1.3 million , respectively. Total bad debt expense was $0.8 million , $0.8 million and $0.4 million for the years ended December 31, 2017 , 2016 and 2015 , respectively. We recognize gains on sales of properties upon the closing of the transaction with the purchaser. Gains on properties sold are recognized using the full accrual method when (1) the collectability of the sales price is reasonably assured, (2) we are not obligated to perform significant activities after the sale, (3) the initial investment from the buyer is sufficient and (4) other profit recognition criteria have been satisfied. Gains on sales of properties may be deferred in whole or in part until the requirements for gain recognition have been met. Real Estate Land, buildings and improvements are recorded at cost. Depreciation is computed using the straight-line method. Estimated useful lives range generally from 30 years to a maximum of 40 years on buildings and major improvements. Minor improvements, furniture and equipment are capitalized and depreciated over useful lives ranging from 3 years to 15 years .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the contractual termination of its lease, the undepreciated balance of any tenant improvements are written off if they are replaced or have no future value. For the years ended December 31, 2017 , 2016 and 2015 , real estate depreciation expense was $70.2 million , $62.5 million and $54.2 million , respectively. Acquisitions of properties are accounted for in accordance with the authoritative accounting guidance on acquisitions and business combinations. Our methodology of allocating the cost of acquisitions to assets acquired and liabilities assumed is based on estimated fair values, replacement cost and appraised values. When we acquire operating real estate properties, the purchase price is allocated to land and buildings, intangibles such as in-place leases, and to current assets and liabilities acquired, if any. Such valuations include a consideration of the noncancelable terms of the respective leases as well as any applicable renewal periods. The fair values associated with below market renewal options are determined based on a review of several qualitative and quantitative factors on a lease-by-lease basis at acquisition to determine whether it is probable that the tenant would exercise its option to renew the lease agreement. These factors include: (1) the type of tenant in relation to the property it occupies, (2) the quality of the tenant, including the tenant's long term business prospects and (3) whether the fixed rate renewal option was sufficiently lower than the fair rental of the property at the date the option becomes exercisable such that it would appear to be reasonably assured that the tenant would exercise the option to renew. The value allocated to in-place leases is amortized over the related lease term and reflected as depreciation and amortization in the statement of income. The value of above and below market leases associated with the original noncancelable lease terms are amortized to rental income over the terms of the respective noncancelable lease periods and are reflected as either an increase (for below market leases) or a decrease (for above market leases) to rental income in the statement of income. The value of the leases associated with below market lease renewal options that are likely to be exercised are amortized to rental income over the respective renewal periods. If a tenant vacates its space prior to contractual termination of its lease or the lease is not renewed, the unamortized balance of any in-place lease value is written off to rental income and amortization expense. Transaction costs related to the acquisition of a business, such as broker fees, transfer taxes, legal, accounting, valuation, and other professional and consulting fees, are expensed as incurred and included in “general and administrative expenses” in our consolidated statements of comprehensive income. For asset acquisitions not meeting the definition of a business, transaction costs are capitalized as part of the acquisition cost. Capitalized Costs We capitalize certain costs related to the development and redevelopment of real estate including pre-construction costs, real estate taxes, insurance and construction costs and salaries and related costs of personnel directly involved. Additionally, we capitalize interest costs related to development and significant redevelopment activities. Capitalization of these costs begins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at the completion of development or redevelopment is no longer probable, we expense all capitalized costs which are not recoverable. Impairment of Long Lived Assets We review for impairment on a property by property basis whenever events or changes in circumstances indicate that the carrying value of a property may not be fully recoverable.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re were no impairment charges during the years ended December 31, 2017, December 31, 2016 and December 31, 2015. Financial Instruments The estimated fair values of financial instruments are determined using available market information and appropriate valuation methods. Considerable judgment is necessary to interpret market data and develop estimated fair values. The use of different market assumptions or estimation methods may have a material effect on the estimated fair value amounts. Accordingly, estimated fair values are not necessarily indicative of the amounts that could be realized in current market exchanges. Derivative Instruments At times, we may use derivative instruments to manage exposure to variable interest rate risk. We may enter into interest rate swaps to manage our exposure to variable interest rate risk. If and when we enter into derivative instruments, we ensure that such instruments qualify as cash flow hedges and would not enter into derivative instruments for speculative purposes. Any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loss)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See the discussion under Note 8 for certain quantitative details related to interest rate swaps and for a discussion on how we value derivative financial instruments. Cash and Cash Equivalents We define cash and cash equivalents as cash on hand, demand deposits with financial institutions and short term liquid investments with an initial maturity of less than 3 months . Cash balances in individual banks may exceed the federally insured limit of $250,000 by the Federal Deposit Insurance Corporation (the "FDIC"). No losses have been experienced related to such accounts. At December 31, 2017 and December 31, 2016 , we had $45.7 million and $37.1 million , respectively, in excess of the FDIC insured limit. At December 31, 2017 and December 31, 2016 , we had $29.4 million and $0.2 million , respectively, in money market funds that are not FDIC insured. Restricted Cash Restricted cash consists of amounts held by lenders to provide for future real estate tax expenditures, insurance expenditures and reserves for capital improvements. At December 31, 2017 and 2016 , we had $9.3 million and $10.0 million , respectively, in restricted cash. Other Assets Other assets consist primarily of lease costs, lease incentives, acquired in-place leases and acquired above market leases. Capitalized lease costs are direct costs incurred which were essential to originate a lease and would not have been incurred had the leasing transaction not taken place and include third party commissions related to obtaining a lease. Capitalized lease costs are amortized over the life of the related lease and included in depreciation and amortization expense on the statement of income. If a tenant vacates its space prior to the contractual termination of its lease, the unamortized balance of any lease costs are written off. We view these lease costs as part of the up-front initial investment we made in order to generate a long-term cash inflow. Therefore, we classify cash outflows for lease costs as an investing activity in our consolidated statements of cash flow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ariable interest entities (“VIEs”). VIEs are required to be consolidated by their primary beneficiary. The primary beneficiary of a VIE is the party that has a controlling interest in the VIE. Identifying the party with the controlling interest requires a focus on which entity has the power to direct the activities of the VIE that most significantly impact the VIE's economic performance and (1) the obligation to absorb the expected losses of the VIE or (2) the right to receive the benefits from the VIE. At December 31, 2017 and December 31, 2016 we had no investments in real estate joint ventures, and accordingly we had no VIEs which needed to be consolidated. Stock-Based Compensation We grant stock-based compensation awards to our employees and directors typically in the form of restricted shares of common stock, options to purchase common stock and/or shares of common stock. We measure stock-based compensation expense based on the fair value of the award on the grant date and recognize the expense ratably over the vesting period. Modifications of stock-based compensation awards are treated as an exchange of the original award for a new award with the resulting total compensation cost equal to the grant-date fair value of the original award plus the incremental value of the modification to the award. The calculation of the incremental value is based on the excess of the fair value of the new (modified) award based on current circumstances over the fair value of the original option measured immediately before its terms are modified. For the year ended December 31, 2017 , we incurred incremental compensation cost of approximately $2.2 million related to the discretionary vesting of previously granted restricted stock awards that did not meet the original vesting criteria. For the year ended December 31, 2016 and 2015, there were no modifications of stock-based compensation awards. Deferred Compensation Our Operating Partnership has adopted the American Assets Trust Executive Deferral Plan V (“EDP V”) and the American Assets Trust Executive Deferral Plan VI (“EDP VI”). These plans were adopted by our Operating Partnership as successor plans to those deferred compensation plans maintained by American Assets Inc. ("AAI") in which certain employees of AAI, who were transferred to us in connection with the Offering (the “Transferred Participants”), participated prior to the Offering. EDP V and EDP VI contain substantially the same terms and conditions as these predecessor plans. AAI transferred to our Operating Partnership the Transferred Participants' account balances under the predecessor plans. These transferred account balances represent amounts deferred by the Transferred Participants prior to the Offering while they were employed by AAI. At the time eligible participants defer compensation, we record compensation cost and a corresponding deferred compensation plan liability, which is included in other liabilities and deferred credit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Income Taxes We elected to be taxed as a REIT under the Internal Revenue Code of 1986, as amended (the “Code”) commencing with the taxable year ending December 31, 2011.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regular U.S. federal income tax. We are subject to certain state and local income taxes. We, together with one of our subsidiaries, have elected to treat such subsidiary as a taxable REIT subsidiary (a “TRS”) for federal income tax purposes. Certain activities that we undertake must be conducted by a TRS, such as non-customary services for our tenants, and holding assets that we cannot hold directly. A TRS is subject to federal and state income taxes. Segment Information Segment information is prepared on the same basis that our management reviews information for operational decision-making purposes. We operate in four reportable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Recent Accounting Pronouncements In August 2017, the FASB issued Accounting Standards Update (“ASU”) 2017-12, Derivatives and Hedging: Targeted Improvements to Accounting for Hedging Activities . The pronouncement was issued to simplify the on-going assessment of hedge effectiveness and increase transparency related to hedge accounting. The pronouncement is effective for fiscal years, and for interim periods within those fiscal years, beginning after December 15, 2018, with early adoption permitted. The company early adopted the provisions of ASU No. 2017-12 effective October 1, 2017 using the modified retrospective approach. The company determined there is no impact to the company’s historical results as a result of adoption of the new standard and therefore no adjustment to retained earnings from application of the ASU. In January 2017, the FASB issued ASU 2017-1, Business Combinations: Clarifying the Definition of a Business .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early adopted this ASU effective January 1, 2017. For the period from January 1, 2017 through December 31, 2017 , the company acquired three properties for which we concluded that substantially all of the fair value of the assets acquired were concentrated in a single identifiable asset and that the assets therefore did not meet the definition of a business under ASU 2017-01. Acquisition transaction costs associated with these property acquisitions were approximately $0.2 million and were capitalized to real estate investments. In November 2016, the FASB issued ASU 2016-18, Restricted Cash . This pronouncement requires companies to include restricted cash and restricted cash equivalents with cash and cash equivalents when reconciling the beginning-of-period and end-of-period total amounts shown on the statement of cash flows. The pronouncement also requires a disclosure of a reconciliation between the statement of financial position and the statement of cash flows when the balance sheet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The company adopted this ASU effective December 31, 2017. The adoption of this ASU impacted the presentation of cash flows with inclusion of restricted cash flows for each of the presented periods. As of December 31, 2017 and December 31, 2016 , we had $9.3 million and $10.0 million of restricted cash, respectively, on our consolidated balance sheets. In March 2016, the FASB issued ASU 2016-09,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adopted this ASU effective January 1, 2017 and the adoption did not have a material impact on our consolidated financial statements. In February 2016, the FASB issued ASU No. 2016-2, Leases . This pronouncement is expected to result in the recognition of a right-to-use asset and related liability to account for future obligations under ground lease agreements for which the Company is the lessee. In addition, this pronouncement will require that lessees and lessors capitalize, as initial direct costs, only those costs that are incurred due to the execution of a lease. As of December 31, 2017, the remaining contractual payments under lease agreements for which the company is the lessee aggregated approximately $38.3 million . As a lessor, under current accounting standards, the company recognizes rental revenue from our operating leases on a straight-line basis over the respective lease terms. The company commences recognition of rental revenue at the date the property is ready for its intended use and the tenant takes possession of or controls the physical use of the property. Under current accounting standards, tenant recoveries related to payments of real estate taxes, insurance, utilities, repairs and maintenance, common area expenses, and other operating expenses are considered lease components. The company recognizes these tenant recoveries as revenue when services are rendered in an amount equal to the related operating expenses incurred that are recoverable under the terms of the applicable lease. Under this pronouncement,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In January 2018, the FASB issued a proposed amendment to the lease ASU that would allow lessors to elect, as a practical expedient, not to allocate the total consideration to lease and nonlease components based on their relative standalone selling prices. If adopt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pronouncement is effective for fiscal years, and for interim periods within those fiscal years, beginning after December 15, 2018, with early adoption permitted. The company plans to adopt the provisions of ASU No. 2016-2 effective January 1, 2019 using the modified retrospective approach. The company c</t>
  </si>
  <si>
    <t>Real Estate (Notes)</t>
  </si>
  <si>
    <t>Real Estate [Line Items]</t>
  </si>
  <si>
    <t>REAL ESTATE</t>
  </si>
  <si>
    <t>REAL ESTATE A summary of our real estate investments is as follows (in thousands): Retail Office Multifamily Mixed-Use Total December 31, 2017 Land $ 262,860 $ 143,575 $ 72,668 $ 76,635 $ 555,738 Buildings 548,062 705,999 383,210 125,859 1,763,130 Land improvements 42,401 9,313 6,758 2,606 61,078 Tenant improvements 67,879 80,968 — 1,955 150,802 Furniture, fixtures, and equipment 372 2,085 12,377 6,429 21,263 Construction in progress 3,086 52,512 6,505 24 62,127 (1) 924,660 994,452 481,518 213,508 2,614,138 Accumulated depreciation (266,006 ) (181,331 ) (57,474 ) (32,620 ) (537,431 ) Net real estate $ 658,654 $ 813,121 $ 424,044 $ 180,888 $ 2,076,707 December 31, 2016 Land $ 245,553 $ 143,575 $ 24,696 $ 76,635 $ 490,459 Buildings 522,032 697,558 210,873 125,860 1,556,323 Land improvements 40,736 8,777 3,304 2,482 55,299 Tenant improvements 61,323 74,747 — 1,846 137,916 Furniture, fixtures, and equipment 702 1,764 8,421 5,769 16,656 Construction in progress 2,805 40,123 851 574 44,353 (1) 873,151 966,544 248,145 213,166 2,301,006 Accumulated depreciation (243,890 ) (153,130 ) (45,131 ) (27,309 ) (469,460 ) Net real estate $ 629,261 $ 813,414 $ 203,014 $ 185,857 $ 1,831,546 (1) Land related to held for development and construction in progress is included in the Held for Development and Construction in Progress classifications on the consolidated balance sheets. Property Asset Acquisitions On April 28, 2017, we acquired the Pacific Ridge Apartments, a 533 -unit luxury apartment community located in San Diego, California. The purchase price was approximately $232 million , excluding closing costs of approximately $0.1 million . On July 6, 2017, we acquired Gateway Marketplace, an approximately 128,000 square feet dual-grocery anchored shopping center located in Chula Vista, California. The purchase price was approximately $42 million , excluding closing costs of approximately $0.1 million . The properties were acquired with cash on hand and borrowings under our Amended and Restated Credit Agreement (as defined herein). The financial information set forth below summarizes the company’s purchase price allocations for the Pacific Ridge Apartments and Gateway Marketplace during the year ended December 31, 2017 (in thousands): Pacific Ridge Apartments Gateway Marketplace Land $ 47,971 $ 17,363 Building 171,813 19,192 Land improvements 3,403 1,522 Furniture, fixtures, and equipment 3,281 930 Total real estate 226,468 39,007 Lease intangibles 5,592 2,920 Prepaid expenses and other assets 424 — Assets acquired $ 232,484 $ 41,927 Accounts payable and accrued expenses $ 74 $ 203 Security deposits payable 673 22 Other liabilities and deferred credits 49 1,034 Liabilities assumed $ 796 $ 1,259 The following table summarizes the operating results for the Pacific Ridge Apartments and Gateway Marketplace included in the company’s historical consolidated statement of operations for the period of acquisition through December 31, 2017 (in thousands): Pacific Ridge Apartments Gateway Marketplace Total Revenues $ 10,983 $ 1,667 $ 12,650 Operating expenses $ 15,238 $ 1,082 $ 16,320 Operating (loss) income $ (4,255 ) $ 585 $ (3,670 ) Net (loss) income attributable to American Assets Trust, Inc. $ (4,255 ) $ 585 $ (3,670 ) Pro Forma Financial Information The unaudited financial information in the table below summarizes the combined results of operations of the Pacific Ridge Apartments and Gateway Marketplace with the company’s historical consolidated statements of operations as though the entities were acquired on January 1, 2016. The pro forma financial information includes adjustments to depreciation expense for acquired property and equipment and adjustments to amortization charges for acquired intangible assets and liabilities. The pro forma financial information set forth below is presented for informational purposes only and may not be indicative of what actual results of operations would have been had the transactions occurred at the beginning of 2016, nor does it purport to represent the results of future operations (in thousands). Year Ended December 31, 2017 Year Ended December 31, 2016 As Reported ProForma As Reported ProForma Total revenue $ 314,983 $ 322,050 $ 295,088 $ 312,414 Total operating expenses $ 221,337 $ 230,796 $ 197,147 $ 215,631 Operating income $ 93,646 $ 91,255 $ 97,941 $ 96,783 Net income $ 40,132 $ 36,433 $ 45,637 $ 41,916 Dispositions On August 6, 2015, we sold Rancho Carmel Plaza. The property is located in San Diego, California and was previously included in our retail segment. The sales price of this property of approximately $12.7 million , less costs to sell, resulted in net proceeds to us of approximately $12.3 million . Accordingly, we recorded a gain on sale of approximately $7.1 million for the year ended December 31, 2015.</t>
  </si>
  <si>
    <t>Acquired In-Place Leases and Above/Below Market Leases (Notes)</t>
  </si>
  <si>
    <t>Leases [Abstract]</t>
  </si>
  <si>
    <t>ACQUIRED IN-PLACE LEASES AND ABOVE/BELOW MARKET LEASES</t>
  </si>
  <si>
    <t>ACQUIRED IN-PLACE LEASES AND ABOVE/BELOW MARKET LEASES The following summarizes our acquired lease intangibles, which are included in other assets and other liabilities and deferred credits (in thousands): December 31, 2017 December 31, 2016 In-place leases $ 54,206 $ 48,741 Accumulated amortization (45,835 ) (38,906 ) Above market leases 21,262 21,667 Accumulated amortization (20,084 ) (19,579 ) Acquired lease intangible assets, net $ 9,549 $ 11,923 Below market leases $ 67,423 $ 66,521 Accumulated accretion (37,241 ) (33,073 ) Acquired lease intangible liabilities, net $ 30,182 $ 33,448 The value allocated to in-place leases is amortized over the related lease term as depreciation and amortization expense in the statement of income. Above and below market leases are amortized over the related lease term as additional rental income for below market leases or a reduction of rental income for above market leases in the statement of income. Rental income (loss) includes net amortization from acquired above and below market leases of $3.3 million , $3.5 million and $2.9 million in 2017 , 2016 and 2015 , respectively. The remaining weighted-average amortization period as of December 31, 2017 , is 7.9 years, 1.3 years and 6.4 years for in-place leases, above market leases and below market leases, respectively. Below market leases include $15.3 million related to below market renewal options, and the weighted-average period prior to the commencement of the renewal options is 9.1 years. Increases (decreases) in net income as a result of amortization of our in-place leases, above market leases and below market leases are as follows (in thousands): Year Ended December 31, 2017 2016 2015 Amortization of in-place leases $ (8,769 ) $ (4,029 ) $ (4,767 ) Amortization of above market leases (934 ) (1,248 ) (1,767 ) Amortization of below market leases 4,239 4,719 4,686 Net loss $ (5,464 ) $ (558 ) $ (1,848 ) As of December 31, 2017 , the amortization for acquired leases during the next five years and thereafter, assuming no early lease terminations, is as follows (in thousands): In-Place Leases Above Market Leases Below Market Leases Year Ending December 31, 2018 $ 2,060 $ 631 $ 3,656 2019 1,618 322 3,561 2020 1,075 103 2,997 2021 724 28 2,555 2022 637 28 2,242 Thereafter 2,257 66 15,171 $ 8,371 $ 1,178 $ 30,182</t>
  </si>
  <si>
    <t>Fair Value of Financial Instruments (Notes)</t>
  </si>
  <si>
    <t>Fair Value Disclosures [Abstract]</t>
  </si>
  <si>
    <t>FAIR VALUE OF FINANCIAL INSTRUMENTS</t>
  </si>
  <si>
    <t>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Except as disclosed below, the carrying amount of our financial instruments approximates their fair value. Financial assets and liabilities whose fair values we measure on a recurring basis using Level 2 inputs consist of our deferred compensation liability and interest rate swap liability. We measure the fair values of these liabilities based on prices provided by independent market participants that are based on observable inputs using market-based valuation techniques provided by third parties using proprietary valuation models and analytical tools as of December 31, 2017 and 2016 .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A summary of our financial liabilities that are measured at fair value on a recurring basis by level within the fair value hierarchy is as follows (in thousands): December 31, 2017 December 31, 2016 Level 1 Level 2 Level 3 Total Level 1 Level 2 Level 3 Total Deferred compensation liability $ — $ 1,156 $ — $ 1,156 $ — $ 1,006 $ — $ 1,006 Interest rate swap asset $ — $ 5,091 $ — $ 5,091 $ — $ 16,428 $ — $ 16,428 Interest rate swap liability $ — $ 10 $ — $ 10 $ — $ 1,067 $ — $ 1,067 The fair value of our secured notes payable and unsecured notes payable is sensitive to fluctuations in interest rates. Discounted cash flow analysis (Level 2) is generally used to estimate the fair value of our mortgages and notes payable, using rates ranging from 3.9% to 4.6% . Considerable judgment is necessary to estimate the fair value of financial instruments. The estimates of fair value presented herein are not necessarily indicative of the amounts that could be realized upon disposition of the financial instruments. The carrying values of our line of credit and term loan set forth below are deemed to be at fair value since the outstanding debt is directly tied to monthly LIBOR contracts. A summary of the carrying amount and fair value of our financial instruments, all of which are based on Level 2 inputs, is as follows (in thousands): December 31, 2017 December 31, 2016 Carrying Value Fair Value Carrying Value Fair Value Secured notes payable $ 279,550 $ 286,156 $ 445,180 $ 457,621 Unsecured term loan $ 248,839 $ 250,000 $ 247,883 $ 250,000 Unsecured senior guaranteed notes $ 796,631 $ 802,699 $ 348,467 $ 351,357 Unsecured line of credit $ — $ — $ 20,000 $ 20,000</t>
  </si>
  <si>
    <t>Other Assets (Notes)</t>
  </si>
  <si>
    <t>Deferred Costs, Capitalized, Prepaid, and Other Assets Disclosure [Abstract]</t>
  </si>
  <si>
    <t>OTHER ASSETS</t>
  </si>
  <si>
    <t>OTHER ASSETS Other assets consist of the following (in thousands): December 31, 2017 December 31, 2016 Leasing commissions, net of accumulated amortization of $28,318 and $25,194, respectively $ 20,633 $ 18,131 Interest rate swap asset 5,091 16,428 Acquired above market leases, net 1,178 2,088 Acquired in-place leases, net 8,371 9,835 Lease incentives, net of accumulated amortization of $136 and $41, respectively 916 313 Other intangible assets, net of accumulated amortization of $1,115 and $1,128, respectively 227 206 Prepaid expenses, deposits and other 5,945 5,853 Total other assets $ 42,361 $ 52,854 Lease incentives are amortized over the term of the related lease and included as a reduction of rental income in the statement of income.</t>
  </si>
  <si>
    <t>Other Liabilities and Deferred Credits (Notes)</t>
  </si>
  <si>
    <t>Other Liabilities Disclosure [Abstract]</t>
  </si>
  <si>
    <t>OTHER LIABILITIES AND DEFERRED CREDITS</t>
  </si>
  <si>
    <t>OTHER LIABILITIES AND DEFERRED CREDITS Other liabilities and deferred credits consist of the following (in thousands): December 31, 2017 December 31, 2016 Acquired below market leases, net $ 30,182 $ 33,448 Prepaid rent and deferred revenue 8,429 7,720 Interest rate swap liability 10 1,067 Straight-line rent liability 4,428 3,028 Deferred rent expense and lease intangible 1,670 1,756 Deferred compensation 1,156 1,006 Deferred tax liability 123 265 Other liabilities 63 47 Total other liabilities and deferred credits, net $ 46,061 $ 48,337 Straight-line rent liability relates to leases which have rental payments that decrease over time or one-time upfront payments for which the rental revenue is deferred and recognized on a straight-line basis.</t>
  </si>
  <si>
    <t>Debt (Notes)</t>
  </si>
  <si>
    <t>Debt Disclosure [Abstract]</t>
  </si>
  <si>
    <t>DEBT</t>
  </si>
  <si>
    <t>DEBT Debt of American Assets Trust, Inc. American Assets Trust, Inc. does not hold any indebtedness. All debt is held directly or indirectly by the Operating Partnership; however, American Assets Trust, Inc. has guaranteed the Operating Partnership's second amended and restated credit facility, term loan and carve-out guarantees on property-level debt. Debt of American Assets Trust, L.P. Secured notes payable The following is a summary of the Operating Partnership's total secured notes payable outstanding as of December 31, 2017 and December 31, 2016 (in thousands): Description of Debt Principal Balance as of Stated Interest Rate Stated Maturity Date December 31, 2017 December 31, 2016 as of December 31, 2017 Waikiki Beach Walk—Retail (1)(2) — 130,310 N/A July 1, 2017 Solana Beach Corporate Centre III-IV (3)(4) — 35,440 N/A August 1, 2017 Loma Palisades (1) 73,744 73,744 6.09 % July 1, 2018 One Beach Street (1) 21,900 21,900 3.94 % April 1, 2019 Torrey Reserve—North Court (3) 20,023 20,399 7.22 % June 1, 2019 Torrey Reserve—VCI, VCII, VCIII (3) 6,764 6,884 6.36 % June 1, 2020 Solana Beach Corporate Centre I-II (3) 10,721 10,927 5.91 % June 1, 2020 Solana Beach Towne Centre (3) 35,737 36,424 5.91 % June 1, 2020 City Center Bellevue (1) 111,000 111,000 3.98 % November 1, 2022 279,889 447,028 Unamortized fair value adjustment — (1,347 ) Debt issuance costs, net of accumulated amortization of $1,191 and $1,029, respectively (339 ) (501 ) Total Secured Notes Payable $ 279,550 $ 445,180 (1) Interest only. (2) Loan repaid in full, without premium or penalty, on March 1, 2017. (3) Principal payments based on a 30 -year amortization schedule. (4) Loan repaid in full, without premium or penalty, on April 3, 2017. Certain loans require us to comply with various financial covenants, including the maintenance of minimum debt coverage ratios. As of December 31, 2017 , we were in compliance with all loan covenants. Unsecured notes payable The following is a summary of the Operating Partnership's total unsecured notes payable outstanding as of December 31, 2017 and December 31, 2016 (in thousands): Description of Debt Principal Balance as of Stated Interest Rate Stated Maturity Date December 31, 2017 December 31, 2016 as of December 31, 2017 Term Loan A $ 100,000 $ 100,000 Variable (1) January 9, 2019 (2) Senior Guaranteed Notes, Series A 150,000 150,000 4.04 % (3) October 31, 2021 Term Loan B 100,000 100,000 Variable (4) March 1, 2023 Term Loan C 50,000 50,000 Variable (5) March 1, 2023 Senior Guaranteed Notes, Series F 100,000 — 3.78 % (6) July 19, 2024 Senior Guaranteed Notes, Series B 100,000 100,000 4.45 % February 2, 2025 Senior Guaranteed Notes, Series C 100,000 100,000 4.50 % April 1, 2025 Senior Guaranteed Notes, Series D 250,000 — 4.29 % (7) March 1, 2027 Senior Guaranteed Notes, Series E 100,000 — 4.24 % (8) May 23, 2029 1,050,000 600,000 Debt issuance costs, net of accumulated amortization of $5,866 and $4,317, respectively (4,530 ) (3,650 ) Total Unsecured Notes Payable $ 1,045,470 $ 596,350 (1) The company has entered into an interest rate swap agreement that is intended to fix the interest rate associated with the Term Loan at approximately 3.08% through its maturity date and extension options, subject to adjustments based on the Operating Partnership's consolidated leverage ratio. (2) The Operating Partnership's Term Loan had an original maturity date of January 9, 2016 with an option to extend the Term Loan up to three times, with each such extension for a 12 -month period, which we plan to exercise. The foregoing extension options are exercisable by the Operating Partnership subject to the satisfaction of certain conditions. On January 8, 2016, the Operating Partnership exercised the first of three options to extend the maturity date of the Term Loan to January 9, 2017. Effective as of January 9, 2017, the Operating Partnership exercised the second of three options to extend the maturity date of the Term Loan to January 9, 2018. (3) The company entered into a one -month forward-starting seven -year swap contract on August 19, 2014, which was settled on September 19, 2014 at a gain of approximately $1.6 million (see Note 8 ). The forward-starting seven-year swap contract was deemed to be a highly effective cash flow hedge, accordingly, the effective interest rate is approximately 3.88% per annum. (4) The Operating Partnership has entered into an interest rate swap agreement that is intended to fix the interest rate associated with Term Loan B at approximately 3.15% through its maturity date, subject to adjustments based on our consolidated leverage ratio. (5) The Operating Partnership has entered into an interest rate swap agreement that is intended to fix the interest rate associated with Term Loan C at approximately 3.14% through its maturity date, subject to adjustments based on our consolidated leverage ratio. (6) The Operating Partnership entered into a treasury lock contract on May 31, 2017, which was settled on June 23, 2017 at a loss of approximately $0.5 million . The treasury lock contract was deemed to be a highly effective cash flow hedge, accordingly, the effective interest rate is approximately 3.85% per annum. (7) The Operating Partnership entered into forward-starting interest rate swap contracts on March 29, 2016 and April 7, 2016, which were settled on January 18, 2017 at a gain of approximately $10.4 million . The forward-starting interest swap rate contracts were deemed to be a highly effective cash flow hedges, accordingly, the effective interest rate is approximately 3.87% per annum. (8) The Operating Partnership entered into a treasury lock contract on April 25, 2017, which was settled on May 11, 2017 at a gain of approximately $0.7 million . The treasury lock contract was deemed to be a highly effective cash flow hedge, accordingly, the effective interest rate is approximately 4.18% per annum. On March 1, 2016, the Operating Partnership entered into a Term Loan Agreement with each lender from time to time party thereto, and U.S. Bank National Association, as Administrative Agent (as amended, the “Term Loan Agreement”). The Term Loan Agreement provides for a new, seven -year unsecured term loan to the Operating Partnership of $100 million that matures on March 1, 2023 (“Term Loan B”). Concurrent with the closing of the Term Loan Agreement, the Operating Partnership drew down the entirety of Term Loan B. On May 2, 2016, the Operating Partnership entered into a Joinder and First Amendment to the Term Loan Agreement to provide for a new lender to fund an incremental term loan. The Joinder and First Amendment provides for a new, seven -year unsecured term loan to the Operating Partnership of $50 million that matures on March 1, 2023 ("Term Loan C"). Term Loan C has the same borrowing terms as the Term Loan Agreement noted below. Concurrent with the closing of the Joinder and First Amendment, the Operating Partnership drew down the entirety of Term Loan C. Borrowings under the Term Loan Agreement with respect to Term Loan B and Term Loan C bear interest at floating rates equal to, at our option, either (1) LIBOR , plus a spread which ranges from 1.70% to 2.35% based on our consolidated leverage ratio, or (2) a base rate equal to the highest of (a) 0% , (b) the prime rate , (c) the federal funds rate plus 50 bps or (d) the Eurodollar rate plus 100 bps, in each case plus a spread which ranges from 0.70% to 1.35% based on our consolidated leverage ratio. The company entered into interest rate swap agreements intended to fix the interest rates associated with Term Loan B and Term Loan C at approximately 3.15% and 3.14% , respectively, through the maturity dates, subject to adjustments based on our consolidated leverage ratio. The Term Loan Agreement contains a number of customary financial covenants, including, without limitation, tangible net worth thresholds, secured and unsecured leverage ratios and fixed charge coverage ratios. Subject to the terms of the Term Loan Agreement, upon certain events of default, including, but not limited to, (i) a default in the payment of any principal or interest under Term Loan B or Term Loan C, and (ii) a default in the payment of certain other indebtedness of the Operating Partnership, the company or their subsidiaries, the principal and accrued and unpaid interest and prepayment penalties on the outstanding Term Loan B or Term Loan C will become due and payable at the option of the lenders. On January 9, 2018, we entered into the Third Amendment (“Third Amendment”) to the Term Loan Agreement, which maintains the seven -year $150 million unsecured term loan (Term Loan B and Term Loan C) to the Operating Partnership that matures on March 1, 2023 (the “$150mm Term Loan”). Effective as of March 1, 2018, borrowings under the Term Loan Agreement with respect to the $150mm Term Loan bear interest at floating rates equal to, at the Operating Partnership’s option, either (1) LIBOR , plus a spread which ranges from 1.20% to 1.70% based on the Operating Partnership’s consolidated leverage ratio, or (2) a base rate equal to the highest of (a) 0% , (b) the prime rate , (c) the federal funds rate plus 50 bps or (d) the Eurodollar rate plus 100 bps, in each case plus a spread which ranges from 0.70% to 1.35% based on the Operating Partnership’s consolidated leverage ratio. The foregoing rates are intended to be more favorable than previously contained in the Term Loan Agreement. Additionally, the Operating Partnership may elect for borrowings to bear interest based on a ratings-based pricing grid as per the Operating Partnership’s then-applicable investment grade debt ratings under the terms set forth in the Term Loan Agreement. On October 31, 2014, the Operating Partnership entered into a note purchase agreement (the "Note Purchase Agreement") with a group of institutional purchasers that provided for the private placement of an aggregate of $350 million of senior guaranteed notes, of which (i) $150 million are designated as 4.04% Senior Guaranteed Notes, Series A, due October 31, 2021 (the “Series A Notes”), (ii) $100 million are designated as 4.45% Senior Guaranteed Notes, Series B, due February 2, 2025 (the “Series B Notes”) and (iii) $100 million are designated as 4.50% Senior Guaranteed Notes, Series C, due April 1, 2025 (the “Series C Notes”). The Series A Notes were issued on October 31, 2014, the Series B Notes were issued on February 2, 2015 and the Series C Notes were issued on April 2, 2015. The Series A Notes, the Series B Notes and the Series C Notes will pay interest quarterly on the last day of January, April, July and October until their respective maturities. On March 1, 2017, the Operating Partnership entered into a Note Purchase Agreement for the private placement of $250 million of 4.29% Senior Guaranteed Notes, Series D, due March 1, 2027 (the "Series D Notes"). The Series D Notes were issued on March 1, 2017 and will pay interest quarterly on the last day of January, April, July and October until their respective maturities. On May 23, 2017, the Operating Partnership entered into a Note Purchase Agreement for the private placement of $100 million of 4.24% Senior Guaranteed Notes, Series E, due May 23, 2029 (the "Series E Notes"). The Series E Notes were issued on May 23, 2017 and will pay interest semi-annually on the 23rd of May and November until their respective maturities. On July 19, 2017, the Operating Partnership entered into a Note Purchase Agreement for the private placement of $100 million of 3.78% Senior Guaranteed Notes, Series F, due July 19, 2024 (the "Series F Notes," and collectively with the Series A Notes, Series B Notes, Series C Notes, Series D Notes and Series E Notes are referred to herein as, the “Notes".). The Series F Notes were issued on July 19, 2017 and will pay interest semi-annually on the 31st of January and July until their respective maturities. The Operating Partnership may prepay at any time all, or from time to time any part of, the Notes, in an amount not less than 5% of the aggregate principal amount of any series of the Notes then outstanding in the case of a partial prepayment, at 100% of the principal amount so prepaid plus a Make-Whole Amount (as defined in the Note Purchase Agreement). The Note Purchase Agreement contains a number of customary financial covenants, including, without limitation, tangible net worth thresholds, secured and unsecured leverage ratios and fixed charge coverage ratios. Subject to the terms of the Note Purchase Agreement and the Notes, upon certain events of default, including, but not limited to, (i) a default in the payment of any principal, Make-Whole Amount or interest under the Notes, and (ii) a default in the payment of certain other indebtedness by us or our subsidiaries, the principal, accrued and unpaid interest, and the Make-Whole Amount on the outstanding Notes will become due and payable at the option of the purchasers. The Operating Partnership's obligations under the Notes are fully and unconditionally guaranteed by the Operating Partnership and certain of the Operating Partnership's subsidiaries. Certain loans require the Operating Partnership to comply with various financial covenants, including the maintenance of minimum debt coverage ratios. As of December 31, 2017 , the Operating Partnership was in compliance with all loan covenants. Scheduled principal payments on secured and unsecured notes payable as of December 31, 2017 are as follows (in thousands): 2018 $ 75,224 2019 142,662 2020 51,003 2021 150,000 2022 111,000 Thereafter 800,000 $ 1,329,889 Credit Facility On January 9, 2014, the company and the Operating Partnership entered into an amended and restated credit agreement (the "Prior Credit Facility"), or the amended and restated credit facility, which amended and restated the then in-place credit facility. The amended and restated credit facility provides for aggregate, unsecured borrowing of $350 million , consisting of a revolving line of credit of $250 million (the "Prior Revolver Loan") and a term loan of $100 million (the "Term Loan A"). The Prior Credit Facility had an accordion feature that allowed the Operating Partnership to increase the availability thereunder up to an additional $250 million , subject to meeting specified requirements and obtaining additional commitments from lenders. At December 31, 2017 , there was no outstanding balance under the Prior Revolver Loan. On October 16, 2014, we entered into a first amendment to the Prior Credit Agreement that amended provisions of the Prior Credit Agreement to, among other things, (1) describe the treatment of our pari passu obligations under the amended and restated credit agreement and (2) remove the material acquisition provisions previously set forth in the Prior Credit Agreement. Borrowings under the Prior Credit Facility initially beared interest at floating rates equal to, at our option, either (1) LIBOR , plus a spread which ranges from (a) 1.35% - 1.95% (with respect to the Prior Revolver Loan) and (b) 1.30% to 1.90% (with respect to Term Loan A), in each case based on our consolidated leverage ratio, or (2) a base rate equal to the highest of (a) the prime rate , (b) the federal funds rate plus 50 bps or (c) the Eurodollar rate plus 100 bps, plus a spread which ranges from (i) 0.35% - 0.95% (with respect to the Prior Revolver Loan) and (ii) 0.30% to 0.90% (with respect to Term Loan A), in each case based on our consolidated leverage ratio. The foregoing rates were more favorable than previously contained in the credit agreement in place as of December 31, 2013. If American Assets Trust, Inc. obtained an investment-grade debt rating, under the terms set forth in the Prior Credit Facility, the spreads would further improve. For the year-ended December 31, 2017 , the weighted average interest rate on the Revolver Loan was 2.36% . The Prior Revolver Loan initially matured on January 9, 2018, subject to the Operating Partnership's option to extend the Prior Revolver Loan up to two times, with each such extension for a six -month period. The Term Loan initially matured on January 9, 2016, subject to our option to extend the Term Loan A up to three times, with each such extension for a 12 -month period. The foregoing extension options are exercisable by us subject to the satisfaction of certain conditions. Effective as of January 8, 2018, the Operating Partnership exercised the third of three options to extend the maturity date of Term Loan A to January 9, 2019. Concurrent with the closing of the Prior Credit Facility, the Operating Partnership drew down on the entirety of the $100 million Term Loan, which remains outstanding and is included in unsecured notes payable as discussed above. Additionally, the Prior Credit Facility included a number of financial covenants, including: • A maximum leverage ratio (defined as total indebtedness net of certain cash and cash equivalents to total asset value) of 60% , • A maximum secured leverage ratio (defined as total secured debt to secured total asset value) of 40% , • A minimum fixed charge coverage ratio (defined as consolidated earnings before interest, taxes, depreciation and amortization to consolidated fixed charges) of 1.50x, • A minimum unsecured interest coverage ratio of 1.75x, • A maximum unsecured leverage ratio of 60% , • A minimum tangible net worth of $721.16 million , and 75% of the net proceeds of any additional equity issuances (other than additional equity issuances in connection with any dividend reinvestment program), and • Recourse indebtedness at any time cannot exceed 15% of total asset value. The Prior Credit Facility provided that American Assets Trust, Inc.'s annual distributions may not exceed the greater of (1) 95% of our funds from operations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American Assets Trust, Inc. and certain of its subsidiaries guaranteed the obligations under the Prior Credit Agreement, and certain of its subsidiaries pledged specified equity interests in our subsidiaries as collateral for our obligations under the Prior Credit Facility. As of December 31, 2017 , the Operating Partnership was in compliance with all then in-place Prior Credit Facility covenants. On January 9, 2018, we entered into a second amended and restated credit agreement (the "Second Amended and Restated Credit Facility"), which amended and restated the Prior Credit Agreement. The Second Amended and Restated Credit Facility provides for aggregate, unsecured borrowing of $450 million , consisting of a revolving line of credit of $350 million (the "Revolver Loan") and a term loan of $100 million (the "Term Loan A"). The Second Amended and Restated Credit Facility has an accordion feature that may allow us to increase the availability thereunder up to an additional $350 million , subject to meeting specified requirements and obtaining additional commitments from lenders. Borrowings under the Second Amended and Restated Credit Agreement initially bear interest at floating rates equal to, at our option, either (1) LIBOR , plus a spread which ranges from (a) 1.05% to 1.50% (with respect to the Revolver Loan) and (b) 1.30% to 1.90% (with respect to Term Loan A), in each case based on our consolidated leverage ratio, or (2) a base rate equal to the highest of (a) the prime rate , (b) the federal funds rate plus 50 bps or (c) LIBOR plus 100 bps, plus a spread which ranges from (i) 0.10% to 0.50% (with respect to the Revolver Loan) and (ii) 0.30% to 0.90% (with respect to Term Loan A), in each case based on our consolidated leverage ratio. The foregoing rates are more favorable than previously contained in the Prior Credit Facility in place as of December 31, 2017. The Revolver Loan initially matures on January 9, 2022, subject to our option to extend the Revolver Loan up to two times, with each such extension for a six -month period. The Term Loan A matures on January 9, 2019. The foregoing extension options are exercisable by us subject to the satisfaction of certain conditions. Additionally, the Second Amended and Restated Credit Facility includes a number of customary financial covenants, including: • A maximum leverage ratio (defined as total indebtedness net of certain cash and cash equivalents to total asset value) of 60% , • A maximum secured leverage ratio (defined as total secured debt to secured total asset value) of 40% , • A minimum fixed charge coverage ratio (defined as consolidated earnings before interest, taxes, depreciation and amortization to consolidated fixed charges) of 1.50x, • A minimum unsecured interest coverage ratio of 1.75x, • A maximum unsecured leverage ratio of 60% , and • Recourse indebtedness at any time cannot exceed 15% of total asset value. The Second Amended and Restated Credit Facility provides that our annual distributions may not exceed the greater of (1) 95% of our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t>
  </si>
  <si>
    <t>Derivative and Hedging (Notes)</t>
  </si>
  <si>
    <t>Derivative Instruments and Hedging Activities Disclosure [Abstract]</t>
  </si>
  <si>
    <t>DERIVATIVE AND HEDGING ACTIVITIES</t>
  </si>
  <si>
    <t>DERIVATIVE AND HEDGING ACTIVITIES Our objectives in using interest rate derivatives are to add stability to interest expense and to manage exposure to interest rate movement. To accomplish these objectives, w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Concurrent with the closing of our amended and restated credit facility, we entered into an interest rate swap agreement that is intended to fix the interest rate associated with our term loan of $100 million at approximately 3.08% through its maturity date and extension options, subject to adjustments based on our consolidated leverage ratio. On January 29, 2016, we entered into a forward-starting interest rate swap contract with U.S. Bank National Association to reduce the interest rate variability exposure of the projected interest cash flows of our then prospective $100 million seven-year term loan. The forward-starting seven -year swap contract had a notional amount of $100 million , a termination date of March 1, 2023 , a fixed pay rate of 1.4485% , and a receive rate equal to the one-month LIBOR, with fixed rate payments due monthly commencing April 1, 2016, floating payments due monthly commencing April 1, 2016, and floating reset dates two days prior to the first day of each calculation period. The forward-starting seven-year swap contract accrual period, March 1, 2016 to March 1, 2023 , was designed to match the expected tenor of our then prospective $100 million seven -year term loan, which successfully closed on March 1, 2016. On March 23, 2016, we entered into a forward-starting interest rate swap contract with Wells Fargo Bank, National Association to reduce the interest rate variability exposure of the projected interest cash flows of our then prospective incremental $50 million seven-year term loan. The forward-starting seven -year swap contract had a notional amount of $50 million , a termination date of March 1, 2023 , a fixed pay rate of 1.4410% , and a receive rate equal to the one-month LIBOR, with fixed rate payments due monthly commencing June 1, 2016, floating payments due monthly commencing June 1, 2016, and floating reset dates two days prior to the first day of each calculation period. The forward-starting seven-year swap contract accrual period, May 2, 2016 to March 1, 2023 , was designed to match the expected tenor of our then prospective incremental $50 million seven -year term loan, which successfully closed on May 2, 2016. On March 29, 2016, we entered into a forward-starting interest rate swap contract with Wells Fargo Bank, National Association to reduce the interest rate variability exposure of the projected interest cash flows of our prospective new ten-year debt offering (private placement, investment grade bonds, term loan or otherwise) (anticipated to close on or before March 31, 2017 ). The forward-starting ten -year swap contract had a notional amount of $150 million , a termination date of March 31, 2027 , a fixed pay rate of 1.8800% , and a receive rate equal to the three-month LIBOR, with fixed rate payments due semi-annually commencing September 29, 2017, floating payments due semi-annually commencing September 29, 2017, and floating reset dates the first day of each quarterly period. The forward-starting ten-year swap contract accrual period, March 31, 2017 to March 31, 2027, was designed to match the expected tenor of our prospective new ten -year debt offering (private placement, investment grade bonds, term loan or otherwise). There can be no assurances that the prospective debt offering described above will close on the terms described herein, or at all. On April 7, 2016, we entered into a forward-starting interest rate swap contract with Wells Fargo Bank, National Association to reduce the interest rate variability exposure of the projected interest cash flows of our prospective new ten-year debt offering (private placement, investment grade bonds, term loan or otherwise) (anticipated to close on or before March 31, 2017 ). The forward-starting ten -year swap contract had a notional amount of $100 million , a termination date of March 31, 2027 , a fixed pay rate of 1.7480% , and a receive rate equal to the three-month LIBOR, with fixed rate payments due semi-annually commencing September 29, 2017, floating payments due semi-annually commencing September 29, 2017, and floating reset dates the first day of each quarterly period. The forward-starting ten-year swap contract accrual period, March 31, 2017 to March 31, 2027, was designed to match the expected tenor of our prospective new ten -year debt offering (private placement, investment grade bonds, term loan or otherwise). There can be no assurances that the prospective debt offering described above will close on the terms described herein, or at all. On January 18, 2017, we settled the March 29, 2016 $150 million and April 7, 2016 $100 million ten-year forward-starting interest rate swaps resulting in an aggregate gain of approximately $10.4 million . This gain is included in accumulated other comprehensive income and will be amortized to interest expense over the life of the Series D Notes. The forward-starting interest rate swap contracts have been deemed to be highly effective cash flow hedges and we elected to designate all the forward-starting swap contracts as accounting hedges. On April 25, 2017, we entered into a treasury lock contract (the "April 2017 Treasury Lock") with Bank of America, National Association, to reduce the interest rate variability exposure of the projected interest cash flows of our then prospective new twelve -year private placement. The April 2017 Treasury Lock had a notional amount of $100 million , termination date of May 18, 2017, a fixed pay rate of 2.313% , and a receive rate equal to the ten -year treasury rate on the settlement date. On May 11, 2017, we settled the April 2017 Treasury Lock, resulting in a gain of approximately $0.7 million . This gain is included in accumulated other comprehensive income and will be amortized to interest expense over ten years. The April 2017 Treasury Lock has been deemed to be a highly effective cash flow hedge and we elected to designate the April 2017 Treasury Lock as an accounting hedge. On May 31, 2017, we entered into a treasury lock contract (the "May 2017 Treasury Lock") with Bank of America, National Association, to reduce the interest rate variability exposure of the projected interest cash flows of our then prospective new seven -year private placement. The May 2017 Treasury Lock had a notional amount of $100 million , termination date of July 26, 2017 , a fixed pay rate of 2.064% , and a receive rate equal to the seven -year treasury rate on the settlement date. On June 23, 2017, we settled the May 2017 Treasury Lock, resulting in a loss of approximately $0.5 million . This loss is included in accumulated other comprehensive income and will be amortized to interest expense over seven years. The May 2017 Treasury Lock has been deemed to be a highly effective cash flow hedge and we elected to designate the May 2017 Treasury Lock as an accounting hedge. The forward-starting interest rate swap contracts have been deemed to be highly effective cash flow hedges and we elected to designate all the forward-starting swap contracts as accounting hedges. The following is a summary of the terms of the interest rate swap as of December 31, 2017 (dollars in thousands): Swap Counterparty Notional Amount Effective Date Maturity Date Fair Value Bank of America, N.A. $ 100,000 1/9/2014 1/9/2019 $ (10 ) U.S. Bank N.A. $ 100,000 3/1/2016 3/1/2023 $ 3,379 Wells Fargo Bank, N.A. $ 50,000 5/2/2016 3/1/2023 $ 1,711 The effective portion of changes in the fair value of the derivatives that are designated as cash flow hedges are being recorded as accumulated other comprehensive income and will be subsequently reclassified into earnings during the period in which the hedged forecasted transaction affects earnings. 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Partners Capital of American Assets Trust, L.P. (Notes)</t>
  </si>
  <si>
    <t>Equity [Abstract]</t>
  </si>
  <si>
    <t>PARTNERS' CAPITAL OF AMERICAN ASSETS TRUST, L.P.</t>
  </si>
  <si>
    <t>PARTNERS' CAPITAL OF AMERICAN ASSETS TRUST, L.P. As of December 31, 2017 , the Operating Partnership had 17,194,980 common units (the “Noncontrolling Common Units”) outstanding. American Assets Trust, Inc. owned 73.2% of the Operating Partnership at December 31, 2017 . The remaining 26.8% of the partnership interests are owned by non-affiliated investors and certain of our directors and executive officers. Common units and shares of the company's common stock have essentially the same economic characteristics in that common units and shares of the company's common stock share equally in the total net income or loss distributions of the Operating Partnership. American Assets Trust, Inc. is the Operating Partnership’s general partner and is responsible for the management of the Operating Partnership’s business. As the general partner of the Operating Partnership, the company effectively controls the ability to issue common stock of American Assets Trust, Inc. upon a limited partner’s notice of redemption. Investors who own common units have the right to cause the Operating Partnership to redeem any or all of their common units for cash equal to the then-current market value of one share of the company's common stock, or, at the company's election, shares of the company's common stock on a one-for-one basis. In addition, American Assets Trust, Inc. has generally acquired common units upon a limited partner’s notice of redemption in exchange for shares of the company's common stock. The redemption provisions of common units owned by limited partners that permit the Operating Partnership to settle in either cash or common stock at the option of the company a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common units meet the requirements to qualify for presentation as permanent equity. During the years ended December 31, 2017 , 2016 and 2015 , approximately 693,842 , 10,694 and 5,741 , respectively, common units were converted into shares of the company's common stock.</t>
  </si>
  <si>
    <t>Equity of American Assets Trust, Inc. (Notes)</t>
  </si>
  <si>
    <t>EQUITY OF AMERICAN ASSETS TRUST, INC.</t>
  </si>
  <si>
    <t>EQUITY OF AMERICAN ASSETS TRUST, INC. Stockholders' Equity On May 6, 2013, we entered into an at-the-market (“ATM”) equity program with four sales agents pursuant to which we may, from time to time, offer and sell shares of our common stock having an aggregate offering price of up to $150.0 million . We completed $150.0 million of issuances under such ATM program on May 21, 2015. On May 27, 2015, we entered into a new ATM equity program with five sales agents under which we may, from time to time, offer and sell shares of our common stock having an aggregate offering price of up to $250.0 million . The sales of shares of our common stock made through the ATM equity program are made in "at-the-market" offerings as defined in Rule 415 of the Securities Act of 1933, as amended. For the year ended December 31, 2017 , we issued 700,000 shares of common stock through the ATM equity program at a weighted average price per share of $43.46 for gross proceeds of $30.4 million and paid $0.3 million in sales agent compensation and $0.25 million in additional offering expenses related to the sales of these shares of common stock. As of December 31, 2017 , we had the capacity to issue up to an additional $176.2 million in shares of our common stock under our active ATM equity program. Actual future sales will depend on a variety of factors including, but not limited to, market conditions, the trading price of our common stock and our capital needs. We have no obligation to sell the remaining shares available for sale under the active ATM equity program. On March 9, 2015, we entered into a common stock purchase agreement (the “Purchase Agreement”) with Explorer Insurance Company, a California corporation ("EIC"), an entity owned and controlled by Ernest Rady, our Chairman, President and Chief Executive Officer. The Purchase Agreement provided for the sale by us to EIC, in a private placement, of 200,000 shares of our common stock at a purchase price of $40.54 per share, resulting in gross proceeds to us of approximately $8.1 million . The price per share paid by EIC was equal to the closing price of a share of our common stock on the New York Stock Exchange on the date of the Purchase Agreement. These shares were registered on March 27, 2015 by virtue of our filing of a prospectus supplement to our universal shelf registration statement on Form S-3 filed on February 6, 2015. Preferred Stock Authorized Shares We have been authorized to issue 10,000,000 shares of preferred stock with a par value of $0.01 , of which no shares were outstanding at December 31, 2017 . Upon issuance, our board of directors has the ability to define the terms of the preferred shares, including voting rights, liquidation preferences, conversion and redemption provisions and dividend rates. Dividends The following table lists the dividends declared and paid on our shares of common stock and Noncontrolling Common Units for the years ended December 31, 2017 , 2016 and 2015 : Period Amount per Share/Unit Period Covered Dividend Paid Date First Quarter 2015 $ 0.2325 January 1, 2015 to March 31, 2015 March 27, 2015 Second Quarter 2015 $ 0.2325 April 1, 2015 to June 30, 2015 June 26, 2015 Third Quarter 2015 $ 0.2325 July 1, 2015 to September 30, 2015 September 25, 2015 Fourth Quarter 2015 $ 0.25 October 1, 2015 to December 31, 2015 December 23, 2015 First Quarter 2016 $ 0.25 January 1, 2016 to March 31, 2016 March 25, 2016 Second Quarter 2016 $ 0.25 April 1, 2016 to June 30, 2016 June 24, 2016 Third Quarter 2016 $ 0.25 July 1, 2016 to September 30, 2016 September 29, 2016 Fourth Quarter 2016 $ 0.26 October 1, 2016 to December 31, 2016 December 22, 2016 First Quarter 2017 $ 0.26 January 1, 2017 to March 31, 2017 March 30, 2017 Second Quarter 2017 $ 0.26 April 1, 2017 to June 30, 2017 June 29, 2017 Third Quarter 2017 $ 0.26 July 1, 2017 to September 30, 2017 September 28, 2017 Fourth Quarter 2017 $ 0.27 October 1, 2017 to December 31, 2017 December 21, 2017 Taxability of Dividends Earnings and profits, which determine the taxability of distributions to stockholders and holders of common unit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A summary of the income tax status of dividends per share paid is as follows: Year Ended December 31, 2017 2016 2015 Per Share % Per Share % Per Share % Ordinary income $ 1.05 100.0 % $ 1.01 100.0 % $ 0.72 75.9 % Capital gain — — % — — % 0.04 4.4 % Return of capital — — % — — % 0.19 19.7 % Total $ 1.05 100.0 % $ 1.01 100.0 % $ 0.95 100.0 % Stock-Based Compensation The company has established the 2011 Equity Incentive Award Plan (the "2011 Plan"), which provides for grants to directors, employees and consultants of the company and the Operating Partnership of stock options, restricted stock, dividend equivalents, stock payments, performance shares, LTIP units, stock appreciation rights and other incentive awards. An aggregate of 4,054,411 shares of our common stock are authorized for issuance under awards granted pursuant to the 2011 Plan, and as of December 31, 2017 , 2,800,299 shares of common stock remain available for future issuance. The following shares of restricted common stock have been issued as of December 31, 2017 : Grant Fair Value at Grant Date Number June 16, 2015 (1) $39.64 5,044 December 1, 2015 (2) $13.67 - $26.39 93,310 June 14, 2016 (1) $40.81 4,900 December 1, 2016 (3) $28.24 - $35.71 143,210 June 13, 2017 (1) $40.99 4,880 December 15, 2017 (4) $27.27 145,218 (1) 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 (2) 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6, 2017 and 2018, subject to the employee's continued employment on those dates. (3) 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7, 2018 and 2019, subject to the employee's continued employment on those dates. (4) Restricted common stock issued to certain of the company's senior management and other employees, which are subject to pre-defined market specific performance criteria based vesting. Shares of restricted stock may vest based on performance calculations determined as of November 30, 2018, subject to the employee's continued employment on that date. For the performance-based stock awards, the fair value of the awards was estimated using a Monte Carlo Simulation model. Our stock price, along with the stock prices of the group of peer REIT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tock price of the company and the group REITs were estimated based on a three year look-back period. The expected growth rate of the stock prices over the “derived service period” of the employee is determined with consideration of the risk free rate as of the grant date. For the restricted stock grants that are time-vesting, we estimate the stock compensation expense based on the fair value of the stock at the grant date. The following table summarizes the activity of non-vested restricted stock awards during the year ended December 31, 2017 : 2017 Units Weighted Average Grant Date Fair Value Balance at beginning of year 232,765 $ 31.24 Granted 150,098 27.72 Vested (65,471 ) 30.21 Forfeited (48,624 ) 29.21 Balance at end of year 268,768 $ 29.89 We recognize noncash compensation expense ratably over the vesting period, and accordingly, we recognized $4.7 million , $2.4 million and $2.9 million in noncash compensation expense for the years ended December 31, 2017 , 2016 and 2015 , respectively, each of which is included in general and administrative expense on the statement of income. Unrecognized compensation expense was $4.0 million at December 31, 2017 , which will be recognized over a weighted-average period of 1.6 years. Earnings Per Share 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For the years ended December 31, 2017 , 2016 and 2015 , we had a weighted average of approximately 230,602 shares , 176,408 shares and 184,545 unvested shares outstanding, respectively, which are considered participating securities. Therefore, we have allocated our earnings for basic and diluted EPS between common shares and unvested shares. Diluted EPS is calculated by dividing the net income attributable to common stockholders for the period by the weighted average number of common and dilutive instruments outstanding during the period using the treasury stock method. For the year ended December 31, 2017 ,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Earnings Per Unit of the Operating Partnership Basic earnings (loss) per unit (“EPU”) of the Operating Partnership is computed by dividing income (loss) applicable to unitholders by the weighted average Operating Partnership units outstanding, as adjusted for the effect of participating securities. Operating Partnership units granted in equity-based payment transactions are considered participating securities prior to vesting. The impact of unvested Operating Partnership unit awards on EPU has been calculated using the two-class method whereby earnings are allocated to the unvested Operating Partnership unit awards based on distributions and the unvested Operating Partnership units’ participation rights in undistributed earnings (losses). The calculation of diluted earnings per unit for the year ended December 31, 2017 , 2016 and 2015 does not include 230,602 units, 176,408 units, and 184,545 unvested weighted average Operating Partnership units, respectively, as these equity securities are either considered contingently issuable or the effect of including these equity securities was anti-dilutive. The computation of basic and diluted EPS is presented below (dollars in thousands, except share and per share amounts): Year Ended December 31, 2017 2016 2015 NUMERATOR Net income $ 40,132 $ 45,637 $ 53,915 Less: Net income attributable to restricted shares (241 ) (189 ) (168 ) Less: Income from operations attributable to unitholders in the Operating Partnership (10,814 ) (12,863 ) (15,238 ) Net income attributable to common stockholders—basic $ 29,077 $ 32,585 $ 38,509 Income from operations attributable to American Assets Trust, Inc. common stockholders—basic $ 29,077 $ 32,585 $ 38,509 Plus: Income from operations attributable to unitholders in the Operating Partnership 10,814 12,863 15,238 Net income attributable to common stockholders—diluted $ 39,891 $ 45,448 $ 53,747 DENOMINATOR Weighted average common shares outstanding—basic 46,715,520 45,332,471 44,439,112 Effect of dilutive securities—conversion of Operating Partnership units 17,371,730 17,895,688 17,900,051 Weighted average common shares outstanding—diluted 64,087,250 63,228,159 62,339,163 Earnings per common share, basic $ 0.62 $ 0.72 $ 0.87 Earnings per common share, diluted $ 0.62 $ 0.72 $ 0.86</t>
  </si>
  <si>
    <t>Income Taxes (Notes)</t>
  </si>
  <si>
    <t>Income Tax Disclosure [Abstract]</t>
  </si>
  <si>
    <t>INCOME TAXES</t>
  </si>
  <si>
    <t>INCOME TAXES We elected to be taxed as a REIT and operate in a manner that allows us to qualify as a REIT, for federal income tax purposes commencing with our taxable year ending December 31, 2011. As a REIT, we are generally not subject to corporate level income tax on the earnings distributed currently to our stockholders that we derive from our REIT qualifying activities. Taxable income from non-REIT activities managed through our TRS is subject to federal and state income taxes. 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A deferred tax liability is included in our consolidated balance sheets of $0.1 million and $0.3 million as of December 31, 2017 and 2016 , respectively, in relation to real estate asset basis differences and prepaid expenses for our TRS. The income tax provision included in other income (expense) on the consolidated statement of income is as follows (in thousands): Year Ended December 31, 2017 Year Ended December 31, 2016 Year Ended December 31, 2015 Current: Federal $ — $ 132 $ 305 State 422 341 35 Deferred: Federal $ — $ — $ — State (208 ) 93 (45 ) Provision for income taxes $ 214 $ 566 $ 295</t>
  </si>
  <si>
    <t>Commitments and Contingencies (Notes)</t>
  </si>
  <si>
    <t>Commitments and Contingencies Disclosure [Abstract]</t>
  </si>
  <si>
    <t>COMMITMENTS AND CONTINGENCIES</t>
  </si>
  <si>
    <t>COMMITMENTS AND CONTINGENCIES Legal We are sometimes involved in various disputes, lawsuits, warranty claims, environmental and other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operation of the properties by the tenant. Commitments At The Landmark at One Market, we lease, as lessee, a building adjacent to The Landmark under an operating lease effective through June 30, 2021, which we have the option to extend until 2031 by way of two five -year extension options. At Waikiki Beach Walk, we sublease a portion of the building of which Quiksilver is currently in possession, under an operating lease effective through December 31, 2021. Current minimum annual payments under the leases are as follows, as of December 31, 2017 (in thousands): 2018 $ 3,274 2019 3,347 2020 3,422 2021 3,460 (1) 2022 2,613 Thereafter 22,210 Total $ 38,326 (1) Lease payments on The Landmark at One Market lease will be equal to fair rental value from July 2021 through the end of the options lease term. In the table, we have shown the option lease payments for this period based on the stated rate for the month of June 2021 of $217,744 . 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3.0%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wo calendar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6.0% of the hotel's gross operating profit, as well as 3.0% of the hotel's gross revenues; provided that the aggregate management fee payable to Outrigger for any year shall not exceed 3.5%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12 months by (2) (a) eight , if the agreement is terminated in the first 11 years of its term, or (b) four , three , two or one , if the agreement is terminated in the twelfth, thirteenth, fourteenth or fifteenth year, respectively, of its term. The hotel management agreement may not be terminated by us or by Outrigger without cause. A wholly owned subsidiary of our Operating Partnership, WBW Hotel Lessee LLC, entered into a franchise license agreement with Embassy Suites Franchise LLC, the franchisor of the brand “Embassy Suites™,” to obtain the non-exclusive right to operate the hotel under the Embassy Suites brand for 20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4.0% of the hotel's gross room revenue through December 2021 and 5.0% of the hotel's gross room revenue thereafter, as well as a monthly program fee equal to 4.0% of the hotel's gross room revenue. If the franchise license is terminated due to our failure to make required improvements or to otherwise comply with its terms, we may be liable to the franchisor for a termination payment, which could be as high as $7.5 million based on operating performance through December 31, 2017 . Our Del Monte Center property has ongoing environmental remediation related to ground water contamination. The environmental issue existed at purchase and is currently in the final stages of remediation. The final stages of the remediation will include routine, long term ground monitoring by the appropriate regulatory agency over the next five to seven years. The work performed is financed through an escrow account funded by the seller upon our purchase of the Del Monte Center. We believe the funds in the escrow account are sufficient for the remaining work to be performed. However, if further work is required costing more than the remaining escrow funds, we could be required to pay such overage, although we may have a contractual claim for such costs against the prior owner or our environmental remediation consultant. As of December 31, 2017 , the company accrued approximately $6.6 million for transfer taxes in connection with its Offering. The company believes that it has filed all necessary forms with the requisite taxing authorities. Concentrations of Credit Risk Our properties are located in Southern California, Northern California, Hawaii, Oregon, Texas and Washington. The ability of the tenants to honor the terms of their respective leases is dependent upon the economic, regulatory and social factors affecting the markets in which the tenants operate. Thirteen of our consolidated properties, representing 31.0% of our total revenue for the year ended December 31, 2017 , are located in Southern California, which exposes us to greater economic risks than if we owned a more geographically diverse portfolio. Our mixed-use property located in Honolulu, Hawaii accounted for 19.6% of total revenues for the year ended December 31, 2017 . Tenants in the retail industry accounted for 33.0% and 34.2% of total revenues for the years December 31, 2017 and 2016 , respectively. This makes us susceptible to demand for retail rental space and subject to the risks associated with an investment in real estate with a concentration of tenants in the retail industry. Two retail properties, Alamo Quarry Market and Waikele Center, accounted for 13.2% and 14.4% of total revenues for the years ended December 31, 2017 and 2016 , respectively. Tenants in the office industry accounted for 33.6% and 35.0% of total revenues for the years December 31, 2017 and 2016 , respectively. This makes us susceptible to demand for office rental space and subject to the risks associated with an investment in real estate with a concentration of tenants in the office industry. For the years ended December 31, 2017 and 2016 , no tenant accounted for more than 10.0% of our total rental revenue. At December 31, 2017 , salesforce.com, inc. at The Landmark at One Market accounted for 7.9% of total annualized base rent. Three other tenants ( Autodesk, Inc. , Kmart , and Lowe's ) comprise 9.7% of our total annualized base rent at December 31, 2017 , in the aggregate. No other tenants represent greater than 2.0% of our total annualized base rent. Total annualized base rent used for the percentage calculations includes the annualized base rent as of December 31, 2017 for our office properties, retail properties and the retail portion of our mixed-use property.</t>
  </si>
  <si>
    <t>Operating Leases (Notes)</t>
  </si>
  <si>
    <t>Leases, Operating [Abstract]</t>
  </si>
  <si>
    <t>OPERATING LEASES</t>
  </si>
  <si>
    <t>OPERATING LEASES At December 31, 2017 , our retail, office and mixed-use properties are located in five states: California, Oregon, Hawaii, Washington and Texas. At December 31, 2017 , we had approximately 813 leases with office and retail tenants, including the retail portion of our mixed-use property. Our multifamily properties are located in Southern California, and we had approximately 1,844 leases with residential tenants at December 31, 2017 , excluding Santa Fe Park RV Resort. Our leases with office, retail, mixed-use and residential tenants are classified as operating leases. Leases at our office and retail properties and the retail portion of our mixed-use property generally range from three to ten years (certain leases with anchor tenants may be longer), and in addition to minimum rents, usually provide for cost recoveries for the tenant's share of certain operating costs and also may include percentage rents based on the tenant's level of sales achieved. Leases on apartments generally range from seven to fifteen months, with a majority having 12 month lease terms. Rooms at the hotel portion of our mixed-use property are rented on a nightly basis. As of December 31, 2017 ,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18 $ 172,669 2019 145,167 2020 121,451 2021 98,773 2022 79,924 Thereafter 191,215 Total $ 809,199 The above future minimum rentals exclude residential leases, which are typically range from seven to fifteen months, and exclude the hotel, as rooms are rented on a nightly basis.</t>
  </si>
  <si>
    <t>Component of Rental Income and Expense (Notes)</t>
  </si>
  <si>
    <t>Operating Leases, Income Statement, Lease Revenue [Abstract]</t>
  </si>
  <si>
    <t>COMPONENTS OF RENTAL INCOME AND EXPENSE</t>
  </si>
  <si>
    <t>COMPONENTS OF RENTAL INCOME AND EXPENSE The principal components of rental income are as follows (in thousands): Year Ended December 31, 2017 2016 2015 Minimum rents Retail $ 76,201 $ 74,050 $ 72,999 Office 93,128 90,281 87,125 Multifamily 40,217 26,962 18,137 Mixed-Use 10,564 10,616 10,313 Cost reimbursement 34,267 33,610 30,796 Percentage rent 3,214 3,096 2,834 Hotel revenue 39,545 39,371 38,191 Other 1,667 1,512 1,492 Total rental income $ 298,803 $ 279,498 $ 261,887 Minimum rents include $0.8 million , $0.8 million and $2.7 million for the years ended December 31, 2017 , 2016 and 2015 , respectively, to recognize minimum rents on a straight-line basis. In addition, minimum rents include $3.3 million , $3.5 million and $2.9 million for the years ended December 31, 2017 , 2016 and 2015 , respectively, to recognize the amortization of above and below market leases. The principal components of rental expenses are as follows (in thousands): Year Ended December 31, 2017 2016 2015 Rental operating $ 34,944 $ 31,709 $ 27,611 Hotel operating 24,254 23,607 23,112 Repairs and maintenance 13,136 12,705 11,503 Marketing 2,053 2,117 2,104 Rent 3,119 2,925 2,511 Hawaii excise tax 4,454 4,511 4,408 Management fees 2,046 1,979 1,938 Total rental expenses $ 84,006 $ 79,553 $ 73,187</t>
  </si>
  <si>
    <t>Other Income (Expenses) (Notes)</t>
  </si>
  <si>
    <t>Other Income and Expenses [Abstract]</t>
  </si>
  <si>
    <t>OTHER INCOME (EXPENSE)</t>
  </si>
  <si>
    <t>OTHER INCOME (EXPENSE) The principal components of other income (expense), net are as follows (in thousands): Year Ended December 31, 2017 2016 2015 Interest and investment income $ 548 $ 72 $ 90 Income tax expense (214 ) (566 ) (295 ) Other non-operating income — 126 108 Total other income (expense) $ 334 $ (368 ) $ (97 )</t>
  </si>
  <si>
    <t>Related Party Transactions (Notes)</t>
  </si>
  <si>
    <t>Related Party Transactions [Abstract]</t>
  </si>
  <si>
    <t>RELATED PARTY TRANSACTIONS</t>
  </si>
  <si>
    <t>RELATED PARTY TRANSACTIONS At Torrey Reserve Campus, we previously leased space to ICW, an entity owned and controlled by Ernest Rady. Rental revenue recognized on the leases of $0.1 million , $2.2 million and $2.2 million for the years ended December 31, 2017 , 2016 and 2015 , respectively, is included in rental income. Additionally, on July 1, 2014, we entered into a workers' compensation insurance policy with ICW. The policy premium was approximately $0.4 million for the period July 1, 2014 through July 1, 2015. We renewed this policy with ICW on July 1, 2015 and the premium was approximately $0.2 million for the period July 1, 2015 through July 1, 2016. We renewed this policy with ICW on July 1, 2016 and the premium was approximately $0.2 million for the period July 1, 2016 through July 1, 2017. We renewed this policy with ICW on June 30, 2017 and the premium is approximately $0.2 million for the period July 1, 2017 through July 1, 2018. At Torrey Reserve Campus, we lease space to American Assets, Inc., an entity owned and controlled by Ernest Rady. Rental revenue recognized on the lease of $0.1 million for the year ended December 31, 2017 is included in rental income. On occasion, the company utilizes aircraft services provided by AAI Aviation, Inc. ("AAIA"), an entity owned and controlled by Ernest Rady. For the years ending December 31, 2017 , 2016 and 2015 , we incurred approximately $0.1 million , $0.2 million and $0.2 million , respectively, of expenses related to aircraft services of AAIA or reimbursement to Mr. Rady (or his trust) for use of the aircraft owned by AAIA. These expenses are recorded as general and administrative expenses in our consolidated statements of comprehensive income. On March 9, 2015, we entered into a Common Stock Purchase Agreement with EIC, an entity owned and controlled by Ernest Rady. The Common Stock Purchase Agreement provided for the sale by us to EIC, in a private placement, of 200,000 shares of common stock at a price of $40.54 per share, resulting in gross proceeds to us of approximately $8.1 million . The price per share paid by EIC was equal to the closing price of a share of our common stock on the New York Stock Exchange on the date of the Common Stock Purchase Agreement. As of December 31, 2017 , Mr. Rady and his affiliates owned approximately 12.2% of our outstanding common stock and 23.1% of our outstanding common units, which together represent an approximate 35.2% beneficial interest in our company on a fully diluted basis. The Waikiki Beach Walk entities have a 47.7%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1.0 million , $0.9 million and $1.0 million were made for the years ended December 31, 2017 , 2016 and 2015 , respectively, and included in rental expenses on the statements of income.</t>
  </si>
  <si>
    <t>Segment Reporting (Notes)</t>
  </si>
  <si>
    <t>Segment Reporting [Abstract]</t>
  </si>
  <si>
    <t>SEGMENT REPORTING</t>
  </si>
  <si>
    <t>SEGMENT REPORTING Segment information is prepared on the same basis that our management reviews information for operational decision-making purposes. We review operating and financial information for each property on an individual basis and therefore, each property represents an individual operating segment. However, we have aggregated our properties into reportable segments as the properties share similar long-term economic characteristics and have other similarities including the fact that they are operated using consistent business strategi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 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 The following table represents operating activity within our reportable segments (in thousands): Year Ended December 31, 2017 2016 2015 Total Retail Property revenue $ 103,968 $ 100,982 $ 98,795 Property expense (28,524 ) (27,934 ) (25,672 ) Segment profit 75,444 73,048 73,123 Total Office Property revenue 105,694 103,254 97,651 Property expense (33,120 ) (31,839 ) (28,843 ) Segment profit 72,574 71,415 68,808 Total Multifamily Property revenue 43,533 29,188 19,455 Property expense (17,898 ) (12,498 ) (8,334 ) Segment profit 25,635 16,690 11,121 Total Mixed-Use Property revenue 61,788 61,664 59,722 Property expense (37,135 ) (35,660 ) (35,157 ) Segment profit 24,653 26,004 24,565 Total segments’ profit $ 198,306 $ 187,157 $ 177,617 The following table is a reconciliation of segment profit to net income attributable to stockholders (in thousands): Year Ended December 31, 2017 2016 2015 Total segments' profit $ 198,306 $ 187,157 $ 177,617 General and administrative (21,382 ) (17,897 ) (20,074 ) Depreciation and amortization (83,278 ) (71,319 ) (63,392 ) Interest expense (53,848 ) (51,936 ) (47,260 ) Gain on sale of real estate — — 7,121 Other income (expense), net 334 (368 ) (97 ) Net income 40,132 45,637 53,915 Net income attributable to restricted shares (241 ) (189 ) (168 ) Net income attributable to unitholders in the Operating Partnership (10,814 ) (12,863 ) (15,238 ) Net income attributable to American Assets Trust, Inc. stockholders $ 29,077 $ 32,585 $ 38,509 The following table shows net real estate and secured note payable balances for each of the segments, along with their capital expenditures for each year (in thousands): December 31, 2017 December 31, 2016 Net real estate Retail $ 658,654 $ 629,261 Office 813,121 813,414 Multifamily 424,044 203,014 Mixed-Use 180,888 185,857 $ 2,076,707 $ 1,831,546 Secured Notes Payable (1) Retail $ 35,737 $ 36,424 Office 170,408 206,550 Multifamily 73,744 73,744 Mixed-Use — 130,310 $ 279,889 $ 447,028 Capital Expenditures (2) Retail $ 10,412 $ 13,371 Office 35,023 46,476 Multifamily 6,318 2,463 Mixed-Use 670 895 $ 52,423 $ 63,205 (1) Excludes unamortized fair market value adjustments and debt issuance costs of $0.3 million and $1.8 million as of December 31, 2017 and 2016 , respectively. (2) Capital expenditures represent cash paid for capital expenditures during the year and includes leasing commissions paid.</t>
  </si>
  <si>
    <t>Quarterly Financial Information (Unaudited) (Notes)</t>
  </si>
  <si>
    <t>Quarterly Financial Information Disclosure [Abstract]</t>
  </si>
  <si>
    <t>QUARTERLY FINANCIAL INFORMATION (UNAUDITED)</t>
  </si>
  <si>
    <t>QUARTERLY FINANCIAL INFORMATION (UNAUDITED) The tables below reflect selected American Assets Trust, Inc. quarterly information for 2017 and 2016 (in thousands, except per shares data): Three Months Ended December 31, 2017 September 30, 2017 June 30, 2017 March 31, 2017 Total revenue $ 81,746 $ 82,339 $ 77,106 $ 73,792 Operating income 23,792 26,477 20,048 23,329 Net income 9,731 12,505 7,588 10,308 Net income attributable to restricted shares (60 ) (60 ) (61 ) (60 ) Net income attributable to unitholders in the Operating Partnership (2,594 ) (3,351 ) (2,008 ) (2,861 ) Net income attributable to American Assets Trust, Inc. stockholders $ 7,077 $ 9,094 $ 5,519 $ 7,387 Net income per share attributable to common stockholders - basic and diluted $ 0.15 $ 0.19 $ 0.12 $ 0.16 Three Months Ended December 31, September 30, June 30, March 31, Total revenue $ 76,562 $ 75,976 $ 71,819 $ 70,731 Operating income 25,110 25,484 23,704 23,643 Net income 12,408 11,858 10,650 10,721 Net income attributable to restricted shares (61 ) (42 ) (43 ) (43 ) Net income attributable to unitholders in the Operating Partnership (3,486 ) (3,342 ) (3,008 ) (3,027 ) Net income attributable to American Assets Trust, Inc. stockholders $ 8,861 $ 8,474 $ 7,599 $ 7,651 Net income per share attributable to common stockholders - basic and diluted $ 0.19 $ 0.19 $ 0.17 $ 0.17 The tables below reflect selected American Assets Trust, L.P. quarterly information for 2017 and 2016 (in thousands, except per shares data): Three Months Ended December 31, 2017 September 30, 2017 June 30, 2017 March 31, 2017 Total revenue $ 81,746 $ 82,339 $ 77,106 $ 73,792 Operating income 23,792 26,477 20,048 23,329 Net income 9,731 12,505 7,588 10,308 Net income attributable to restricted shares (60 ) (60 ) (61 ) (60 ) Net income attributable to American Assets Trust, L.P. unit holders $ 9,671 $ 12,445 $ 7,527 $ 10,248 Net income per unit attributable to unit holders - basic and diluted $ 0.15 $ 0.19 $ 0.12 $ 0.16 Three Months Ended December 31, September 30, June 30, March 31, Total revenue $ 76,562 $ 75,976 $ 71,819 $ 70,731 Operating income 25,110 25,484 23,704 23,643 Net income 12,408 11,858 10,650 10,721 Net income attributable to restricted shares (61 ) (42 ) (43 ) (43 ) Net income attributable to American Assets Trust, L.P. unit holders $ 12,347 $ 11,816 $ 10,607 $ 10,678 Net income per unit attributable to common unit holders - basic and diluted $ 0.19 $ 0.19 $ 0.17 $ 0.17</t>
  </si>
  <si>
    <t>Subsequent Events (Notes)</t>
  </si>
  <si>
    <t>Subsequent Events [Abstract]</t>
  </si>
  <si>
    <t>SUBSEQUENT EVENTS</t>
  </si>
  <si>
    <t>SUBSEQUENT EVENTS Second Amended and Restated Credit Agreement On January 9, 2018, we entered into a the Second Amended and Restated Credit Facility, which amended and restated the Prior Credit Agreement. The Second Amended and Restated Credit Facility provides for aggregate, unsecured borrowing of $450 million , consisting of a revolving line of credit of $350 million (the "Revolver Loan") and a term loan of $100 million (the "Term Loan A"). The Second Amended and Restated Credit Facility has an accordion feature that may allow us to increase the availability thereunder up to an additional $350 million , subject to meeting specified requirements and obtaining additional commitments from lenders. Borrowings under the Second Amended and Restated Credit Agreement initially bear interest at floating rates equal to, at our option, either (1) LIBOR , plus a spread which ranges from (a) 1.05% to 1.50% (with respect to the Revolver Loan) and (b) 1.30% to 1.90% (with respect to Term Loan A), in each case based on our consolidated leverage ratio, or (2) a base rate equal to the highest of (a) the prime rate , (b) the federal funds rate plus 50 bps or (c) LIBOR plus 100 bps, plus a spread which ranges from (i) 0.10% to 0.50% (with respect to the Revolver Loan) and (ii) 0.30% to 0.90% (with respect to Term Loan A), in each case based on our consolidated leverage ratio. The foregoing rates are more favorable than previously contained in the Prior Credit Agreement in place as of December 31, 2017. The Revolver Loan initially matures on January 9, 2022, subject to our option to extend the Revolver Loan up to two times, with each such extension for a six -month period. The Term Loan A matures on January 9, 2019. The foregoing extension options are exercisable by us subject to the satisfaction of certain conditions. Third Amendment to Term Loan Agreement On January 9, 2018, we entered into the Third Amendment to the Term Loan Agreement, which maintains the seven -year $150 million unsecured term loan (Term Loan B and Term Loan C) to the Operating Partnership that matures on March 1, 2023. Effective as of March 1, 2018, borrowings under the Term Loan Agreement with respect to the $150mm Term Loan bear interest at floating rates equal to, at the Operating Partnership’s option, either (1) LIBOR , plus a spread which ranges from 1.20% to 1.70% based on the Operating Partnership’s consolidated leverage ratio, or (2) a base rate equal to the highest of (a) 0% , (b) the prime rate , (c) the federal funds rate plus 50 bps or (d) the Eurodollar rate plus 100 bps, in each case plus a spread which ranges from 0.70% to 1.35% based on the Operating Partnership’s consolidated leverage ratio. The foregoing rates are intended to be more favorable than previously contained in the Term Loan Agreement. Additionally, the Operating Partnership may elect for borrowings to bear interest based on a ratings-based pricing grid as per the Operating Partnership’s then-applicable investment grade debt ratings under the terms set forth in the Term Loan Agreement.</t>
  </si>
  <si>
    <t>SCHEDULE III-Consolidated Real Estate and Accumulated Depreciation (Notes)</t>
  </si>
  <si>
    <t>SEC Schedule III, Real Estate and Accumulated Depreciation Disclosure [Abstract]</t>
  </si>
  <si>
    <t>SCHEDULE III-Consolidated Real Estate and Accumulated Depreciation</t>
  </si>
  <si>
    <t xml:space="preserve"> Encumbrance as of December 31, 2017 Initial Cost Cost Capitalized Subsequent to Acquisition Gross Carrying Amount at December 31, 2017 Accumulated Depreciation and Amortization Year Built/ Renovated Date Acquired Life on which depreciation in latest income statements is computed Description Land Building and Improvements Land Building and Improvements Alamo Quarry Market $ — $ 26,396 $ 109,294 $ 14,405 $ 26,816 $ 123,279 $ (54,036 ) 1997/1999 12/9/2003 35 years Carmel Country Plaza — 4,200 — 12,737 4,200 12,737 (7,807 ) 1991 1/10/1989 35 years Carmel Mountain Plaza — 22,477 65,217 29,003 31,035 85,662 (38,406 ) 1994/2014 3/28/2003 35 years Del Monte Center — 27,412 87,570 29,902 27,117 117,767 (57,704 ) 1967/1984/2006 4/8/2004 35 years Gateway Marketplace — 17,363 21,644 335 17,363 21,979 (376 ) 1997/2016 7/6/2017 35 years Geary Marketplace — 8,239 12,353 165 8,238 12,519 (2,036 ) 2012 12/19/2012 35 years Hassalo on Eighth - Retail — — — 28,302 597 27,705 (2,229 ) 2015 7/1/2011 35 years Lomas Santa Fe Plaza — 8,600 11,282 13,067 8,620 24,329 (15,578 ) 1972/1997 6/12/1995 35 years The Shops at Kalakaua — 13,993 10,817 (6 ) 14,006 10,798 (4,058 ) 1971/2006 3/31/2005 35 years Solana Beach Towne Centre 35,737 40,980 38,842 2,684 40,980 41,526 (9,423 ) 1973/2000/2004 1/19/2011 35 years South Bay Marketplace — 4,401 — 11,036 4,401 11,036 (6,985 ) 1997 9/16/1995 35 years Waikele Center — 55,593 126,858 60,654 70,643 172,462 (67,176 ) 1993/2008 9/16/2004 35 years City Center Bellevue 111,000 25,135 190,998 24,590 25,135 215,588 (36,352 ) 1987 8/21/2012 40 years First &amp; Main — 14,697 109,739 7,340 14,697 117,079 (24,671 ) 2010 3/11/2011 40 years The Landmark at One Market — 34,575 141,196 9,080 34,575 150,276 (35,214 ) 1917/2000 6/30/2010 40 years Lloyd District Portfolio — 18,660 61,401 58,221 11,845 126,437 (22,424 ) 1940-2015 7/1/2011 40 years One Beach Street 21,900 15,332 18,017 2,628 15,332 20,645 (4,174 ) 1924/1972/1987/1992 1/24/2012 40 years Solana Beach Corporate Centre: Solana Beach Corporate Centre I-II 10,721 7,111 17,100 5,243 7,111 22,343 (4,659 ) 1982/2005 1/19/2011 40 years Solana Beach Corporate Centre III-IV — 7,298 27,887 2,697 7,298 30,584 (6,680 ) 1982/2005 1/19/2011 40 years Solana Beach Corporate Centre Land — 487 — 60 547 — — N/A 1/19/2011 N/A Torrey Reserve Campus: Torrey Plaza — 4,095 — 46,557 5,408 45,244 (14,753 ) 1996-1997/2014 6/6/1989 40 years Pacific North Court 20,023 3,263 — 22,929 4,309 21,883 (10,942 ) 1997-1998 6/6/1989 40 years Pacific South Court — 3,285 — 34,139 4,226 33,198 (13,134 ) 1996-1997 6/6/1989 40 years Pacific VC 6,764 1,413 — 9,451 2,148 8,716 (4,557 ) 1998/2000 6/6/1989 40 years Pacific Torrey Daycare — 715 — 1,742 911 1,546 (866 ) 1996-1997 6/6/1989 40 years Torrey Reserve Building 6 — — — 7,960 682 7,278 (1,184 ) 2013 6/6/1989 40 years Torrey Reserve Building 5 — — — 3,508 1,017 2,491 (153 ) 2014 6/6/1989 40 years Torrey Reserve Building 13 &amp; 14 — — — 13,937 2,188 11,749 (605 ) 2015 6/6/1989 40 years Imperial Beach Gardens — 1,281 4,820 4,571 1,281 9,391 (7,867 ) 1959/2008 7/31/1985 30 years Loma Palisades 73,744 14,000 16,570 25,126 14,051 41,645 (26,518 ) 1958/2001-2008 7/20/1990 30 years Mariner’s Point — 2,744 4,540 1,449 2,744 5,989 (3,168 ) 1986 5/9/2001 30 years Santa Fe Park RV Resort — 401 928 834 401 1,762 (1,446 ) 1971/2007-2008 6/1/1979 30 years Pacific Ridge Apartments — 47,971 178,497 144 47,971 178,641 (4,823 ) 2013 4/28/2017 30 years Hassalo on Eighth - Multifamily — — — 177,642 6,220 171,422 (13,654 ) 2015 7/1/2011 30 years Waikiki Beach Walk: Retail — 45,995 74,943 441 45,995 75,384 (16,406 ) 2006 1/19/2011 35 years Hotel — 30,640 60,029 1,460 30,640 61,489 (16,214 ) 2008/2014 1/19/2011 35 years Solana Beach - Highway 101 Land — 7,847 202 796 8,845 — (189 ) N/A 9/20/2011 N/A Torrey Point — 2,073 741 39,152 6,145 35,821 (964 ) N/A 5/9/1997 N/A Encumbrance as of December 31, 2017 Initial Cost Cost Capitalized Subsequent to Acquisition Gross Carrying Amount at December 31, 2017 Accumulated Depreciation and Amortization Year Built/ Renovated Date Acquired Life on which depreciation in latest income statements is computed Description Land Building and Improvements Land Building and Improvements $ 279,889 $ 518,672 $ 1,391,485 $ 703,981 $ 555,738 $ 2,058,400 $ (537,431 ) (1) For Federal tax purposes, the aggregate tax basis is approximately $1.9 billion as of December 31, 2017 . Year Ended December 31, 2017 2016 2015 Real estate assets Balance, beginning of period $ 2,301,006 2,246,028 2,136,824 Additions: Property acquisitions 270,602 — — Improvements 44,755 59,199 119,719 Deductions: Cost of Real Estate Sold — — (7,396 ) Other (1) (2,225 ) (4,221 ) (3,119 ) Balance, end of period $ 2,614,138 $ 2,301,006 $ 2,246,028 Accumulated depreciation Balance, beginning of period $ 469,460 $ 411,166 $ 361,424 Additions—depreciation 70,196 62,515 54,534 Deductions: Cost of Real Estate Sold — — (2,334 ) Other (1) (2,225 ) (4,221 ) (2,458 ) Balance, end of period $ 537,431 $ 469,460 $ 411,166 (1) Other deductions for the years ended December 31, 2017 , 2016 and 2015 represent the write-off of fully depreciated assets.</t>
  </si>
  <si>
    <t>Summary of Significant Accounting Policies (Policies)</t>
  </si>
  <si>
    <t>Business and Organization</t>
  </si>
  <si>
    <t xml:space="preserve">Business and Organization American Assets Trust, Inc. (which may be referred to in these financial statements as the “company,” “we,” “us,” or “our”) is a Maryland corporation formed on July 16, 2010 that did not have any operating activity until the consummation of our initial public offering (the “Offering”) and the related acquisition on January 19, 2011 of certain assets of a combination of entities whose assets included entities owned and/or controlled by Ernest S. Rady and his affiliates, including the Rady Trust, which in turn owned (1) controlling interests in entities owning 17 properties and the property management business of American Assets, Inc. and (2) noncontrolling interests in entities owning four properties. The company is the sole general partner of American Assets Trust, L.P., a Maryland limited partnership formed on July 16, 2010 (the “Operating Partnership”). The company's operations are carried on through our Operating Partnership and its subsidiaries, including our taxable REIT subsidiary. Since the formation of our Operating Partnership, the company has controlled our Operating Partnership as its general partner and has consolidated its assets, liabilities and results of operations. We are a vertically integrated and self-administered REIT with 194 employees providing substantial in-house expertise in asset management, property management, property development, leasing, tenant improvement construction, acquisitions, repositioning, redevelopment and financing. Any reference to the number of properties or units, square footage or acres, employees; or references to beneficial ownership interests, are unaudited and outside the scope of our independent registered public accounting firm's audit of our financial statements in accordance with the standards of the United States Public Company Accounting Oversight Board. As of December 31, 2017 , we owned or had a controlling interest in 26 office, retail, multifamily and mixed-use operating properties, the operations of which we consolidate. Additionally, as of December 31, 2017 , we owned land at four of our properties that we classify as held for development and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Torrey Reserve Campus Lloyd District Portfolio Solana Beach Corporate Centre City Center Bellevue The Landmark at One Market One Beach Street First &amp; Main Multifamily Loma Palisades Hassalo on Eighth - Multifamily Imperial Beach Gardens Mariner's Point Santa Fe Park RV Resort Pacific Ridge Apartments Mixed-Use Waikiki Beach Walk Retail and Embassy Suites™ Hotel Held for Development and Construction in Progress Solana Beach Corporate Centre – Land Solana Beach – Highway 101 – Land Torrey Point (formerly Sorrento Pointe) – Construction in Progress Lloyd District Portfolio – Construction in Progress </t>
  </si>
  <si>
    <t>Basis of Presentation</t>
  </si>
  <si>
    <t xml:space="preserve">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t>
  </si>
  <si>
    <t>Use of Estimates</t>
  </si>
  <si>
    <t xml:space="preserve">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t>
  </si>
  <si>
    <t>Consolidated Statements of Cash Flows-Supplemental Disclosures</t>
  </si>
  <si>
    <t>Consolidated Statements of Cash Flows-Supplemental Disclosures The following table provides supplemental disclosures related to the Consolidated Statements of Cash Flows (in thousands): Year Ended December 31, 2017 2016 2015 Supplemental cash flow information Total interest costs incurred $ 55,418 $ 53,487 $ 54,829 Interest capitalized $ 1,570 $ 1,551 $ 7,569 Interest expense $ 53,848 $ 51,936 $ 47,260 Cash paid for interest, net of amounts capitalized $ 47,473 $ 47,793 $ 42,691 Cash paid for income taxes $ 461 $ 641 $ 633 Supplemental schedule of noncash investing and financing activities Accounts payable and accrued liabilities for construction in progress $ (2,746 ) $ (435 ) $ (14,733 ) Accrued leasing commissions $ 726 $ (355 ) $ (901 ) Reduction to capital for prepaid equity financing costs $ — $ — $ 54</t>
  </si>
  <si>
    <t>Revenue Recognition and Accounts Receivable</t>
  </si>
  <si>
    <t xml:space="preserve">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s. When we determine that we are the owner of tenant improvements and the tenant has reimbursed us for a portion or all of the tenant improvement costs, we consider the amount paid to be additional rent, which is recognized on a straight-line basis over the term of the related lease. For first generation tenants, in instances in which we fund tenant improvements and the improvements are deemed to be owned by us, revenue recognition will commence when the improvements are substantially completed and possession or control of the space is turned over to the tenant. When we determine that the tenant is the owner of tenant improvements, tenant allowances are recorded as lease incentives and we commence revenue recognition and lease incentive amortization when possession or control of the space is turned over to the tenant for tenant work to begin.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Other property income includes parking income, general excise tax billed to tenants and fees charged to tenants at our multifamily properties. Other property income is recognized when earned. We recognize general excise tax gross, with the amounts billed to tenants and customers recorded in other property income and the related taxes paid as rental expense. The general excise tax included in other income was $3.7 million , $3.8 million and $3.7 million for the years ended December 31, 2017 , 2016 and 2015 , respectively. For a tenant to terminate its lease agreement prior to the end of the agreed term, we may require that they pay a fee to cancel the lease agreement. Lease termination fees for which the tenant has relinquished control of the space are generally recognized on the termination date. When a lease is terminated early but the tenant continues to control the space under a modified lease agreement, the lease termination fee is generally recognized evenly over the remaining term of the modified lease agreement. We recognize revenue on the hotel portion of our mixed-use property from the rental of hotel rooms and guest services when the rooms are occupied and services have been provided. Food and beverage sales are recognized when the customer has been served or at the time the transaction occurs. Revenue from room rental is included in rental revenue on the statement of income. Revenue from other sales and services provided is included in other property income on the statement of income. We make estimates of the collectability of our accounts receivable related to minimum rents, straight-line rents, expense reimbursements and other revenue. Accounts receivable and deferred rent receivable are carried net of this allowance for doubtful accounts. We generally do not require collateral or other security from our tenants, other than letters of credit or security deposits. Our determination as to the collectability of accounts receivable and correspondingly, the adequacy of this allowance, is based primarily upon evaluations of individual receivables, current economic conditions, historical experience and other relevant factors. The allowance for doubtful accounts is increased or decreased through bad debt expense. In some cases, primarily relating to straight-line rents, the collection of these amounts extends beyond one year. Our experience relative to unbilled straight-line rents is that a portion of the amounts otherwise recognizable as revenue is never billed to or collected from tenants due to early lease terminations, lease modifications, bankruptcies and other factors. Accordingly, the extended collection period for straight-line rents along with our evaluation of tenant credit risk may result in the nonrecognition of a portion of straight-line rental income until the collection of such income is reasonably assured. If our evaluation of tenant credit risk changes indicating more straight-line revenue is reasonably collectible than previously estimated and realized, the additional straight-line rental income is recognized as revenue. If our evaluation of tenant credit risk changes indicating a portion of realized straight-line rental income is no longer collectible, a reserve and bad debt expense is recorded. At December 31, 2017 and December 31, 2016 , our allowance for doubtful accounts was $0.4 million and $0.4 million , respectively. Our allowance for deferred rent receivables at December 31, 2017 and December 31, 2016 was $1.4 million and $1.3 million , respectively. Total bad debt expense was $0.8 million , $0.8 million and $0.4 million for the years ended December 31, 2017 , 2016 and 2015 , respectively. We recognize gains on sales of properties upon the closing of the transaction with the purchaser. Gains on properties sold are recognized using the full accrual method when (1) the collectability of the sales price is reasonably assured, (2) we are not obligated to perform significant activities after the sale, (3) the initial investment from the buyer is sufficient and (4) other profit recognition criteria have been satisfied. Gains on sales of properties may be deferred in whole or in part until the requirements for gain recognition have been met. </t>
  </si>
  <si>
    <t>Real Estate</t>
  </si>
  <si>
    <t xml:space="preserve">Real Estate Land, buildings and improvements are recorded at cost. Depreciation is computed using the straight-line method. Estimated useful lives range generally from 30 years to a maximum of 40 years on buildings and major improvements. Minor improvements, furniture and equipment are capitalized and depreciated over useful lives ranging from 3 years to 15 years .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the contractual termination of its lease, the undepreciated balance of any tenant improvements are written off if they are replaced or have no future value. For the years ended December 31, 2017 , 2016 and 2015 , real estate depreciation expense was $70.2 million , $62.5 million and $54.2 million , respectively. Acquisitions of properties are accounted for in accordance with the authoritative accounting guidance on acquisitions and business combinations. Our methodology of allocating the cost of acquisitions to assets acquired and liabilities assumed is based on estimated fair values, replacement cost and appraised values. When we acquire operating real estate properties, the purchase price is allocated to land and buildings, intangibles such as in-place leases, and to current assets and liabilities acquired, if any. Such valuations include a consideration of the noncancelable terms of the respective leases as well as any applicable renewal periods. The fair values associated with below market renewal options are determined based on a review of several qualitative and quantitative factors on a lease-by-lease basis at acquisition to determine whether it is probable that the tenant would exercise its option to renew the lease agreement. These factors include: (1) the type of tenant in relation to the property it occupies, (2) the quality of the tenant, including the tenant's long term business prospects and (3) whether the fixed rate renewal option was sufficiently lower than the fair rental of the property at the date the option becomes exercisable such that it would appear to be reasonably assured that the tenant would exercise the option to renew. The value allocated to in-place leases is amortized over the related lease term and reflected as depreciation and amortization in the statement of income. The value of above and below market leases associated with the original noncancelable lease terms are amortized to rental income over the terms of the respective noncancelable lease periods and are reflected as either an increase (for below market leases) or a decrease (for above market leases) to rental income in the statement of income. The value of the leases associated with below market lease renewal options that are likely to be exercised are amortized to rental income over the respective renewal periods. If a tenant vacates its space prior to contractual termination of its lease or the lease is not renewed, the unamortized balance of any in-place lease value is written off to rental income and amortization expense. </t>
  </si>
  <si>
    <t>Capitalized Costs</t>
  </si>
  <si>
    <t xml:space="preserve">Capitalized Costs We capitalize certain costs related to the development and redevelopment of real estate including pre-construction costs, real estate taxes, insurance and construction costs and salaries and related costs of personnel directly involved. Additionally, we capitalize interest costs related to development and significant redevelopment activities. Capitalization of these costs begins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at the completion of development or redevelopment is no longer probable, we expense all capitalized costs which are not recoverable. </t>
  </si>
  <si>
    <t>Impairment of Long Lived Assets</t>
  </si>
  <si>
    <t xml:space="preserve">Impairment of Long Lived Assets We review for impairment on a property by property basis whenever events or changes in circumstances indicate that the carrying value of a property may not be fully recoverable.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
  </si>
  <si>
    <t>Financial Instruments</t>
  </si>
  <si>
    <t>Financial Instruments The estimated fair values of financial instruments are determined using available market information and appropriate valuation methods. Considerable judgment is necessary to interpret market data and develop estimated fair values. The use of different market assumptions or estimation methods may have a material effect on the estimated fair value amounts. Accordingly, estimated fair values are not necessarily indicative of the amounts that could be realized in current market exchanges.</t>
  </si>
  <si>
    <t>Derivative Instruments</t>
  </si>
  <si>
    <t xml:space="preserve">Derivative Instruments At times, we may use derivative instruments to manage exposure to variable interest rate risk. We may enter into interest rate swaps to manage our exposure to variable interest rate risk. If and when we enter into derivative instruments, we ensure that such instruments qualify as cash flow hedges and would not enter into derivative instruments for speculative purposes. Any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loss)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t>
  </si>
  <si>
    <t>Cash and Cash Equivalents</t>
  </si>
  <si>
    <t>Cash and Cash Equivalents We define cash and cash equivalents as cash on hand, demand deposits with financial institutions and short term liquid investments with an initial maturity of less than 3 months . Cash balances in individual banks may exceed the federally insured limit of $250,000 by the Federal Deposit Insurance Corporation (the "FDIC"). No losses have been experienced related to such accounts.</t>
  </si>
  <si>
    <t>Restricted Cash</t>
  </si>
  <si>
    <t xml:space="preserve">Restricted Cash Restricted cash consists of amounts held by lenders to provide for future real estate tax expenditures, insurance expenditures and reserves for capital improvements. </t>
  </si>
  <si>
    <t>Other Assets</t>
  </si>
  <si>
    <t xml:space="preserve">Other Assets Other assets consist primarily of lease costs, lease incentives, acquired in-place leases and acquired above market leases. Capitalized lease costs are direct costs incurred which were essential to originate a lease and would not have been incurred had the leasing transaction not taken place and include third party commissions related to obtaining a lease. Capitalized lease costs are amortized over the life of the related lease and included in depreciation and amortization expense on the statement of income. If a tenant vacates its space prior to the contractual termination of its lease, the unamortized balance of any lease costs are written off. We view these lease costs as part of the up-front initial investment we made in order to generate a long-term cash inflow. Therefore, we classify cash outflows for lease costs as an investing activity in our consolidated statements of cash flows. </t>
  </si>
  <si>
    <t>Variable Interest Entities</t>
  </si>
  <si>
    <t>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ariable interest entities (“VIEs”). VIEs are required to be consolidated by their primary beneficiary. The primary beneficiary of a VIE is the party that has a controlling interest in the VIE. Identifying the party with the controlling interest requires a focus on which entity has the power to direct the activities of the VIE that most significantly impact the VIE's economic performance and (1) the obligation to absorb the expected losses of the VIE or (2) the right to receive the benefits from the VIE.</t>
  </si>
  <si>
    <t>Stock-Based Compensation</t>
  </si>
  <si>
    <t xml:space="preserve">Stock-Based Compensation We grant stock-based compensation awards to our employees and directors typically in the form of restricted shares of common stock, options to purchase common stock and/or shares of common stock. We measure stock-based compensation expense based on the fair value of the award on the grant date and recognize the expense ratably over the vesting period. </t>
  </si>
  <si>
    <t>Deferred Compensation</t>
  </si>
  <si>
    <t xml:space="preserve">Deferred Compensation Our Operating Partnership has adopted the American Assets Trust Executive Deferral Plan V (“EDP V”) and the American Assets Trust Executive Deferral Plan VI (“EDP VI”). These plans were adopted by our Operating Partnership as successor plans to those deferred compensation plans maintained by American Assets Inc. ("AAI") in which certain employees of AAI, who were transferred to us in connection with the Offering (the “Transferred Participants”), participated prior to the Offering. EDP V and EDP VI contain substantially the same terms and conditions as these predecessor plans. AAI transferred to our Operating Partnership the Transferred Participants' account balances under the predecessor plans. These transferred account balances represent amounts deferred by the Transferred Participants prior to the Offering while they were employed by AAI. At the time eligible participants defer compensation, we record compensation cost and a corresponding deferred compensation plan liability, which is included in other liabilities and deferred credit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
  </si>
  <si>
    <t>Income Taxes</t>
  </si>
  <si>
    <t>Income Taxes We elected to be taxed as a REIT under the Internal Revenue Code of 1986, as amended (the “Code”) commencing with the taxable year ending December 31, 2011.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regular U.S. federal income tax. We are subject to certain state and local income taxes. We, together with one of our subsidiaries, have elected to treat such subsidiary as a taxable REIT subsidiary (a “TRS”) for federal income tax purposes. Certain activities that we undertake must be conducted by a TRS, such as non-customary services for our tenants, and holding assets that we cannot hold directly. A TRS is subject to federal and state income taxes.</t>
  </si>
  <si>
    <t>Segment Information</t>
  </si>
  <si>
    <t xml:space="preserve">Segment Information Segment information is prepared on the same basis that our management reviews information for operational decision-making purposes. We operate in four reportable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t>
  </si>
  <si>
    <t>Recent Accounting Pronouncements</t>
  </si>
  <si>
    <t>Recent Accounting Pronouncements In August 2017, the FASB issued Accounting Standards Update (“ASU”) 2017-12, Derivatives and Hedging: Targeted Improvements to Accounting for Hedging Activities . The pronouncement was issued to simplify the on-going assessment of hedge effectiveness and increase transparency related to hedge accounting. The pronouncement is effective for fiscal years, and for interim periods within those fiscal years, beginning after December 15, 2018, with early adoption permitted. The company early adopted the provisions of ASU No. 2017-12 effective October 1, 2017 using the modified retrospective approach. The company determined there is no impact to the company’s historical results as a result of adoption of the new standard and therefore no adjustment to retained earnings from application of the ASU. In January 2017, the FASB issued ASU 2017-1, Business Combinations: Clarifying the Definition of a Business .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early adopted this ASU effective January 1, 2017. For the period from January 1, 2017 through December 31, 2017 , the company acquired three properties for which we concluded that substantially all of the fair value of the assets acquired were concentrated in a single identifiable asset and that the assets therefore did not meet the definition of a business under ASU 2017-01. Acquisition transaction costs associated with these property acquisitions were approximately $0.2 million and were capitalized to real estate investments. In November 2016, the FASB issued ASU 2016-18, Restricted Cash . This pronouncement requires companies to include restricted cash and restricted cash equivalents with cash and cash equivalents when reconciling the beginning-of-period and end-of-period total amounts shown on the statement of cash flows. The pronouncement also requires a disclosure of a reconciliation between the statement of financial position and the statement of cash flows when the balance sheet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The company adopted this ASU effective December 31, 2017. The adoption of this ASU impacted the presentation of cash flows with inclusion of restricted cash flows for each of the presented periods. As of December 31, 2017 and December 31, 2016 , we had $9.3 million and $10.0 million of restricted cash, respectively, on our consolidated balance sheets. In March 2016, the FASB issued ASU 2016-09,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adopted this ASU effective January 1, 2017 and the adoption did not have a material impact on our consolidated financial statements. In February 2016, the FASB issued ASU No. 2016-2, Leases . This pronouncement is expected to result in the recognition of a right-to-use asset and related liability to account for future obligations under ground lease agreements for which the Company is the lessee. In addition, this pronouncement will require that lessees and lessors capitalize, as initial direct costs, only those costs that are incurred due to the execution of a lease. As of December 31, 2017, the remaining contractual payments under lease agreements for which the company is the lessee aggregated approximately $38.3 million . As a lessor, under current accounting standards, the company recognizes rental revenue from our operating leases on a straight-line basis over the respective lease terms. The company commences recognition of rental revenue at the date the property is ready for its intended use and the tenant takes possession of or controls the physical use of the property. Under current accounting standards, tenant recoveries related to payments of real estate taxes, insurance, utilities, repairs and maintenance, common area expenses, and other operating expenses are considered lease components. The company recognizes these tenant recoveries as revenue when services are rendered in an amount equal to the related operating expenses incurred that are recoverable under the terms of the applicable lease. Under this pronouncement,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In January 2018, the FASB issued a proposed amendment to the lease ASU that would allow lessors to elect, as a practical expedient, not to allocate the total consideration to lease and nonlease components based on their relative standalone selling prices. If adopt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pronouncement is effective for fiscal years, and for interim periods within those fiscal years, beginning after December 15, 2018, with early adoption permitted. The company plans to adopt the provisions of ASU No. 2016-2 effective January 1, 2019 using the modified retrospective approach. The company continues to evaluate the impact this pronouncement will have on the company’s consolidated financial statements. In May 2014, the FASB issued ASU No. 2014-09, Revenue from Contracts with Customers .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The company will adopt the provisions of the ASU effective January 1, 2018 using the modified retrospective approach. As discussed above, leases are specifically excluded from this and will be governed by the applicable lease codification; however, this update may have implications on certain variable payment terms included in lease agreements. Upon adoption of the new lease ASU in 2019, we may be required to classify our tenant recoveries into lease and nonlease components, whereby the nonlease components would be subject to the revenue recognition ASU, pending the resolution of the proposed amendment issued by the FASB in January 2018. Property services categorized as nonlease components that are reimbursed by our tenants may need to be presented on a net basis if it is determined that we hold an agent arrangement. The Company evaluated the revenue recognition for all contracts within this scope under existing accounting standards and under the new revenue recognition ASU and confirmed that there were no differences in the amounts recognized or the pattern of recognition. This evaluation included revenues from the hotel portion of our mixed-use property, parking income and excise taxes charged to customers. Therefore, the adoption of this ASU did not result in an adjustment to the Company’s retained earnings on January 1, 2018.</t>
  </si>
  <si>
    <t>Fair Value Measurements</t>
  </si>
  <si>
    <t xml:space="preserve">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
  </si>
  <si>
    <t>Summary of Significant Accounting Policies (Tables)</t>
  </si>
  <si>
    <t>Summary of Properties Owned</t>
  </si>
  <si>
    <t>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Torrey Reserve Campus Lloyd District Portfolio Solana Beach Corporate Centre City Center Bellevue The Landmark at One Market One Beach Street First &amp; Main Multifamily Loma Palisades Hassalo on Eighth - Multifamily Imperial Beach Gardens Mariner's Point Santa Fe Park RV Resort Pacific Ridge Apartments Mixed-Use Waikiki Beach Walk Retail and Embassy Suites™ Hotel Held for Development and Construction in Progress Solana Beach Corporate Centre – Land Solana Beach – Highway 101 – Land Torrey Point (formerly Sorrento Pointe) – Construction in Progress Lloyd District Portfolio – Construction in Progress A summary of our real estate investments is as follows (in thousands): Retail Office Multifamily Mixed-Use Total December 31, 2017 Land $ 262,860 $ 143,575 $ 72,668 $ 76,635 $ 555,738 Buildings 548,062 705,999 383,210 125,859 1,763,130 Land improvements 42,401 9,313 6,758 2,606 61,078 Tenant improvements 67,879 80,968 — 1,955 150,802 Furniture, fixtures, and equipment 372 2,085 12,377 6,429 21,263 Construction in progress 3,086 52,512 6,505 24 62,127 (1) 924,660 994,452 481,518 213,508 2,614,138 Accumulated depreciation (266,006 ) (181,331 ) (57,474 ) (32,620 ) (537,431 ) Net real estate $ 658,654 $ 813,121 $ 424,044 $ 180,888 $ 2,076,707 December 31, 2016 Land $ 245,553 $ 143,575 $ 24,696 $ 76,635 $ 490,459 Buildings 522,032 697,558 210,873 125,860 1,556,323 Land improvements 40,736 8,777 3,304 2,482 55,299 Tenant improvements 61,323 74,747 — 1,846 137,916 Furniture, fixtures, and equipment 702 1,764 8,421 5,769 16,656 Construction in progress 2,805 40,123 851 574 44,353 (1) 873,151 966,544 248,145 213,166 2,301,006 Accumulated depreciation (243,890 ) (153,130 ) (45,131 ) (27,309 ) (469,460 ) Net real estate $ 629,261 $ 813,414 $ 203,014 $ 185,857 $ 1,831,546 (1) Land related to held for development and construction in progress is included in the Held for Development and Construction in Progress classifications on the consolidated balance sheets.</t>
  </si>
  <si>
    <t>The following table provides supplemental disclosures related to the Consolidated Statements of Cash Flows (in thousands): Year Ended December 31, 2017 2016 2015 Supplemental cash flow information Total interest costs incurred $ 55,418 $ 53,487 $ 54,829 Interest capitalized $ 1,570 $ 1,551 $ 7,569 Interest expense $ 53,848 $ 51,936 $ 47,260 Cash paid for interest, net of amounts capitalized $ 47,473 $ 47,793 $ 42,691 Cash paid for income taxes $ 461 $ 641 $ 633 Supplemental schedule of noncash investing and financing activities Accounts payable and accrued liabilities for construction in progress $ (2,746 ) $ (435 ) $ (14,733 ) Accrued leasing commissions $ 726 $ (355 ) $ (901 ) Reduction to capital for prepaid equity financing costs $ — $ — $ 54</t>
  </si>
  <si>
    <t>Real Estate (Tables)</t>
  </si>
  <si>
    <t>Summary of Real Estate Investments</t>
  </si>
  <si>
    <t>Schedule of Purchase Price Allocations</t>
  </si>
  <si>
    <t>The financial information set forth below summarizes the company’s purchase price allocations for the Pacific Ridge Apartments and Gateway Marketplace during the year ended December 31, 2017 (in thousands): Pacific Ridge Apartments Gateway Marketplace Land $ 47,971 $ 17,363 Building 171,813 19,192 Land improvements 3,403 1,522 Furniture, fixtures, and equipment 3,281 930 Total real estate 226,468 39,007 Lease intangibles 5,592 2,920 Prepaid expenses and other assets 424 — Assets acquired $ 232,484 $ 41,927 Accounts payable and accrued expenses $ 74 $ 203 Security deposits payable 673 22 Other liabilities and deferred credits 49 1,034 Liabilities assumed $ 796 $ 1,259</t>
  </si>
  <si>
    <t>Schedule of Operating Results</t>
  </si>
  <si>
    <t>The following table summarizes the operating results for the Pacific Ridge Apartments and Gateway Marketplace included in the company’s historical consolidated statement of operations for the period of acquisition through December 31, 2017 (in thousands): Pacific Ridge Apartments Gateway Marketplace Total Revenues $ 10,983 $ 1,667 $ 12,650 Operating expenses $ 15,238 $ 1,082 $ 16,320 Operating (loss) income $ (4,255 ) $ 585 $ (3,670 ) Net (loss) income attributable to American Assets Trust, Inc. $ (4,255 ) $ 585 $ (3,670 )</t>
  </si>
  <si>
    <t>Schedule of Pro Forma Financial Information</t>
  </si>
  <si>
    <t>The pro forma financial information set forth below is presented for informational purposes only and may not be indicative of what actual results of operations would have been had the transactions occurred at the beginning of 2016, nor does it purport to represent the results of future operations (in thousands). Year Ended December 31, 2017 Year Ended December 31, 2016 As Reported ProForma As Reported ProForma Total revenue $ 314,983 $ 322,050 $ 295,088 $ 312,414 Total operating expenses $ 221,337 $ 230,796 $ 197,147 $ 215,631 Operating income $ 93,646 $ 91,255 $ 97,941 $ 96,783 Net income $ 40,132 $ 36,433 $ 45,637 $ 41,916</t>
  </si>
  <si>
    <t>Acquired In-Place Leases and Above/Below Market Leases (Tables)</t>
  </si>
  <si>
    <t>Schedule of acquired lease intangibles included in other assets and other liabilities</t>
  </si>
  <si>
    <t>Increases (decreases) in net income as a result of amortization of our in-place leases, above market leases and below market leases are as follows (in thousands): Year Ended December 31, 2017 2016 2015 Amortization of in-place leases $ (8,769 ) $ (4,029 ) $ (4,767 ) Amortization of above market leases (934 ) (1,248 ) (1,767 ) Amortization of below market leases 4,239 4,719 4,686 Net loss $ (5,464 ) $ (558 ) $ (1,848 ) The following summarizes our acquired lease intangibles, which are included in other assets and other liabilities and deferred credits (in thousands): December 31, 2017 December 31, 2016 In-place leases $ 54,206 $ 48,741 Accumulated amortization (45,835 ) (38,906 ) Above market leases 21,262 21,667 Accumulated amortization (20,084 ) (19,579 ) Acquired lease intangible assets, net $ 9,549 $ 11,923 Below market leases $ 67,423 $ 66,521 Accumulated accretion (37,241 ) (33,073 ) Acquired lease intangible liabilities, net $ 30,182 $ 33,448</t>
  </si>
  <si>
    <t>Future Amortization for Acquired In-Place Leases</t>
  </si>
  <si>
    <t>As of December 31, 2017 , the amortization for acquired leases during the next five years and thereafter, assuming no early lease terminations, is as follows (in thousands): In-Place Leases Above Market Leases Below Market Leases Year Ending December 31, 2018 $ 2,060 $ 631 $ 3,656 2019 1,618 322 3,561 2020 1,075 103 2,997 2021 724 28 2,555 2022 637 28 2,242 Thereafter 2,257 66 15,171 $ 8,371 $ 1,178 $ 30,182</t>
  </si>
  <si>
    <t>Fair Value of Financial Instruments (Tables)</t>
  </si>
  <si>
    <t>Financial liabilities measured at fair value on recurring basis</t>
  </si>
  <si>
    <t>A summary of our financial liabilities that are measured at fair value on a recurring basis by level within the fair value hierarchy is as follows (in thousands): December 31, 2017 December 31, 2016 Level 1 Level 2 Level 3 Total Level 1 Level 2 Level 3 Total Deferred compensation liability $ — $ 1,156 $ — $ 1,156 $ — $ 1,006 $ — $ 1,006 Interest rate swap asset $ — $ 5,091 $ — $ 5,091 $ — $ 16,428 $ — $ 16,428 Interest rate swap liability $ — $ 10 $ — $ 10 $ — $ 1,067 $ — $ 1,067</t>
  </si>
  <si>
    <t>Carrying amount and fair value of financial instruments</t>
  </si>
  <si>
    <t>A summary of the carrying amount and fair value of our financial instruments, all of which are based on Level 2 inputs, is as follows (in thousands): December 31, 2017 December 31, 2016 Carrying Value Fair Value Carrying Value Fair Value Secured notes payable $ 279,550 $ 286,156 $ 445,180 $ 457,621 Unsecured term loan $ 248,839 $ 250,000 $ 247,883 $ 250,000 Unsecured senior guaranteed notes $ 796,631 $ 802,699 $ 348,467 $ 351,357 Unsecured line of credit $ — $ — $ 20,000 $ 20,000</t>
  </si>
  <si>
    <t>Other Assets (Tables)</t>
  </si>
  <si>
    <t>Components of Prepaid Expenses and Other Assets</t>
  </si>
  <si>
    <t>Other assets consist of the following (in thousands): December 31, 2017 December 31, 2016 Leasing commissions, net of accumulated amortization of $28,318 and $25,194, respectively $ 20,633 $ 18,131 Interest rate swap asset 5,091 16,428 Acquired above market leases, net 1,178 2,088 Acquired in-place leases, net 8,371 9,835 Lease incentives, net of accumulated amortization of $136 and $41, respectively 916 313 Other intangible assets, net of accumulated amortization of $1,115 and $1,128, respectively 227 206 Prepaid expenses, deposits and other 5,945 5,853 Total other assets $ 42,361 $ 52,854</t>
  </si>
  <si>
    <t>Other Liabilities and Deferred Credits (Tables)</t>
  </si>
  <si>
    <t>Other liabilities and deferred credits consist of the following (in thousands): December 31, 2017 December 31, 2016 Acquired below market leases, net $ 30,182 $ 33,448 Prepaid rent and deferred revenue 8,429 7,720 Interest rate swap liability 10 1,067 Straight-line rent liability 4,428 3,028 Deferred rent expense and lease intangible 1,670 1,756 Deferred compensation 1,156 1,006 Deferred tax liability 123 265 Other liabilities 63 47 Total other liabilities and deferred credits, net $ 46,061 $ 48,337</t>
  </si>
  <si>
    <t>Debt (Tables)</t>
  </si>
  <si>
    <t>Summary of total secured notes payable outstanding</t>
  </si>
  <si>
    <t>The following is a summary of the Operating Partnership's total secured notes payable outstanding as of December 31, 2017 and December 31, 2016 (in thousands): Description of Debt Principal Balance as of Stated Interest Rate Stated Maturity Date December 31, 2017 December 31, 2016 as of December 31, 2017 Waikiki Beach Walk—Retail (1)(2) — 130,310 N/A July 1, 2017 Solana Beach Corporate Centre III-IV (3)(4) — 35,440 N/A August 1, 2017 Loma Palisades (1) 73,744 73,744 6.09 % July 1, 2018 One Beach Street (1) 21,900 21,900 3.94 % April 1, 2019 Torrey Reserve—North Court (3) 20,023 20,399 7.22 % June 1, 2019 Torrey Reserve—VCI, VCII, VCIII (3) 6,764 6,884 6.36 % June 1, 2020 Solana Beach Corporate Centre I-II (3) 10,721 10,927 5.91 % June 1, 2020 Solana Beach Towne Centre (3) 35,737 36,424 5.91 % June 1, 2020 City Center Bellevue (1) 111,000 111,000 3.98 % November 1, 2022 279,889 447,028 Unamortized fair value adjustment — (1,347 ) Debt issuance costs, net of accumulated amortization of $1,191 and $1,029, respectively (339 ) (501 ) Total Secured Notes Payable $ 279,550 $ 445,180 (1) Interest only. (2) Loan repaid in full, without premium or penalty, on March 1, 2017. (3) Principal payments based on a 30 -year amortization schedule. (4) Loan repaid in full, without premium or penalty, on April 3, 2017.</t>
  </si>
  <si>
    <t>Scheduled principal payments on notes payable</t>
  </si>
  <si>
    <t>Scheduled principal payments on secured and unsecured notes payable as of December 31, 2017 are as follows (in thousands): 2018 $ 75,224 2019 142,662 2020 51,003 2021 150,000 2022 111,000 Thereafter 800,000 $ 1,329,889</t>
  </si>
  <si>
    <t>Derivative and Hedging (Tables)</t>
  </si>
  <si>
    <t>Schedule of Interest Rate Derivatives</t>
  </si>
  <si>
    <t>The following is a summary of the terms of the interest rate swap as of December 31, 2017 (dollars in thousands): Swap Counterparty Notional Amount Effective Date Maturity Date Fair Value Bank of America, N.A. $ 100,000 1/9/2014 1/9/2019 $ (10 ) U.S. Bank N.A. $ 100,000 3/1/2016 3/1/2023 $ 3,379 Wells Fargo Bank, N.A. $ 50,000 5/2/2016 3/1/2023 $ 1,711</t>
  </si>
  <si>
    <t>Equity of American Assets Trust, Inc. (Tables)</t>
  </si>
  <si>
    <t>Dividends declared and paid on shares of common stock and noncontrolling common units</t>
  </si>
  <si>
    <t>The following table lists the dividends declared and paid on our shares of common stock and Noncontrolling Common Units for the years ended December 31, 2017 , 2016 and 2015 : Period Amount per Share/Unit Period Covered Dividend Paid Date First Quarter 2015 $ 0.2325 January 1, 2015 to March 31, 2015 March 27, 2015 Second Quarter 2015 $ 0.2325 April 1, 2015 to June 30, 2015 June 26, 2015 Third Quarter 2015 $ 0.2325 July 1, 2015 to September 30, 2015 September 25, 2015 Fourth Quarter 2015 $ 0.25 October 1, 2015 to December 31, 2015 December 23, 2015 First Quarter 2016 $ 0.25 January 1, 2016 to March 31, 2016 March 25, 2016 Second Quarter 2016 $ 0.25 April 1, 2016 to June 30, 2016 June 24, 2016 Third Quarter 2016 $ 0.25 July 1, 2016 to September 30, 2016 September 29, 2016 Fourth Quarter 2016 $ 0.26 October 1, 2016 to December 31, 2016 December 22, 2016 First Quarter 2017 $ 0.26 January 1, 2017 to March 31, 2017 March 30, 2017 Second Quarter 2017 $ 0.26 April 1, 2017 to June 30, 2017 June 29, 2017 Third Quarter 2017 $ 0.26 July 1, 2017 to September 30, 2017 September 28, 2017 Fourth Quarter 2017 $ 0.27 October 1, 2017 to December 31, 2017 December 21, 2017</t>
  </si>
  <si>
    <t>Summary of income tax status of dividends per share paid</t>
  </si>
  <si>
    <t>A summary of the income tax status of dividends per share paid is as follows: Year Ended December 31, 2017 2016 2015 Per Share % Per Share % Per Share % Ordinary income $ 1.05 100.0 % $ 1.01 100.0 % $ 0.72 75.9 % Capital gain — — % — — % 0.04 4.4 % Return of capital — — % — — % 0.19 19.7 % Total $ 1.05 100.0 % $ 1.01 100.0 % $ 0.95 100.0 %</t>
  </si>
  <si>
    <t>Schedule of restricted common stock</t>
  </si>
  <si>
    <t xml:space="preserve">The following shares of restricted common stock have been issued as of December 31, 2017 : Grant Fair Value at Grant Date Number June 16, 2015 (1) $39.64 5,044 December 1, 2015 (2) $13.67 - $26.39 93,310 June 14, 2016 (1) $40.81 4,900 December 1, 2016 (3) $28.24 - $35.71 143,210 June 13, 2017 (1) $40.99 4,880 December 15, 2017 (4) $27.27 145,218 (1) 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 (2) 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6, 2017 and 2018, subject to the employee's continued employment on those dates. (3) 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7, 2018 and 2019, subject to the employee's continued employment on those dates. </t>
  </si>
  <si>
    <t>Activity of restricted stock awards</t>
  </si>
  <si>
    <t>The following table summarizes the activity of non-vested restricted stock awards during the year ended December 31, 2017 : 2017 Units Weighted Average Grant Date Fair Value Balance at beginning of year 232,765 $ 31.24 Granted 150,098 27.72 Vested (65,471 ) 30.21 Forfeited (48,624 ) 29.21 Balance at end of year 268,768 $ 29.89</t>
  </si>
  <si>
    <t>Computation of basic and diluted EPS</t>
  </si>
  <si>
    <t>The computation of basic and diluted EPS is presented below (dollars in thousands, except share and per share amounts): Year Ended December 31, 2017 2016 2015 NUMERATOR Net income $ 40,132 $ 45,637 $ 53,915 Less: Net income attributable to restricted shares (241 ) (189 ) (168 ) Less: Income from operations attributable to unitholders in the Operating Partnership (10,814 ) (12,863 ) (15,238 ) Net income attributable to common stockholders—basic $ 29,077 $ 32,585 $ 38,509 Income from operations attributable to American Assets Trust, Inc. common stockholders—basic $ 29,077 $ 32,585 $ 38,509 Plus: Income from operations attributable to unitholders in the Operating Partnership 10,814 12,863 15,238 Net income attributable to common stockholders—diluted $ 39,891 $ 45,448 $ 53,747 DENOMINATOR Weighted average common shares outstanding—basic 46,715,520 45,332,471 44,439,112 Effect of dilutive securities—conversion of Operating Partnership units 17,371,730 17,895,688 17,900,051 Weighted average common shares outstanding—diluted 64,087,250 63,228,159 62,339,163 Earnings per common share, basic $ 0.62 $ 0.72 $ 0.87 Earnings per common share, diluted $ 0.62 $ 0.72 $ 0.86</t>
  </si>
  <si>
    <t>Income Taxes (Tables)</t>
  </si>
  <si>
    <t>Income tax provision</t>
  </si>
  <si>
    <t>The income tax provision included in other income (expense) on the consolidated statement of income is as follows (in thousands): Year Ended December 31, 2017 Year Ended December 31, 2016 Year Ended December 31, 2015 Current: Federal $ — $ 132 $ 305 State 422 341 35 Deferred: Federal $ — $ — $ — State (208 ) 93 (45 ) Provision for income taxes $ 214 $ 566 $ 295</t>
  </si>
  <si>
    <t>Commitments and Contingencies (Tables)</t>
  </si>
  <si>
    <t>Current minimum annual payments under the leases</t>
  </si>
  <si>
    <t>Current minimum annual payments under the leases are as follows, as of December 31, 2017 (in thousands): 2018 $ 3,274 2019 3,347 2020 3,422 2021 3,460 (1) 2022 2,613 Thereafter 22,210 Total $ 38,326 (1) Lease payments on The Landmark at One Market lease will be equal to fair rental value from July 2021 through the end of the options lease term. In the table, we have shown the option lease payments for this period based on the stated rate for the month of June 2021 of $217,744 . As of December 31, 2017 ,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18 $ 172,669 2019 145,167 2020 121,451 2021 98,773 2022 79,924 Thereafter 191,215 Total $ 809,199</t>
  </si>
  <si>
    <t>Operating Leases (Tables)</t>
  </si>
  <si>
    <t>Current minimum future rentals under the leases</t>
  </si>
  <si>
    <t>Component of Rental Income and Expense (Tables)</t>
  </si>
  <si>
    <t>Principal components of rental income</t>
  </si>
  <si>
    <t>The principal components of rental income are as follows (in thousands): Year Ended December 31, 2017 2016 2015 Minimum rents Retail $ 76,201 $ 74,050 $ 72,999 Office 93,128 90,281 87,125 Multifamily 40,217 26,962 18,137 Mixed-Use 10,564 10,616 10,313 Cost reimbursement 34,267 33,610 30,796 Percentage rent 3,214 3,096 2,834 Hotel revenue 39,545 39,371 38,191 Other 1,667 1,512 1,492 Total rental income $ 298,803 $ 279,498 $ 261,887</t>
  </si>
  <si>
    <t>Principal components of rental expenses</t>
  </si>
  <si>
    <t>The principal components of rental expenses are as follows (in thousands): Year Ended December 31, 2017 2016 2015 Rental operating $ 34,944 $ 31,709 $ 27,611 Hotel operating 24,254 23,607 23,112 Repairs and maintenance 13,136 12,705 11,503 Marketing 2,053 2,117 2,104 Rent 3,119 2,925 2,511 Hawaii excise tax 4,454 4,511 4,408 Management fees 2,046 1,979 1,938 Total rental expenses $ 84,006 $ 79,553 $ 73,187</t>
  </si>
  <si>
    <t>Other Income (Expenses) (Tables)</t>
  </si>
  <si>
    <t>Principal components of other income (expense), net</t>
  </si>
  <si>
    <t>The principal components of other income (expense), net are as follows (in thousands): Year Ended December 31, 2017 2016 2015 Interest and investment income $ 548 $ 72 $ 90 Income tax expense (214 ) (566 ) (295 ) Other non-operating income — 126 108 Total other income (expense) $ 334 $ (368 ) $ (97 )</t>
  </si>
  <si>
    <t>Segment Reporting (Tables)</t>
  </si>
  <si>
    <t>Schedule of segments operating activity</t>
  </si>
  <si>
    <t>The following table represents operating activity within our reportable segments (in thousands): Year Ended December 31, 2017 2016 2015 Total Retail Property revenue $ 103,968 $ 100,982 $ 98,795 Property expense (28,524 ) (27,934 ) (25,672 ) Segment profit 75,444 73,048 73,123 Total Office Property revenue 105,694 103,254 97,651 Property expense (33,120 ) (31,839 ) (28,843 ) Segment profit 72,574 71,415 68,808 Total Multifamily Property revenue 43,533 29,188 19,455 Property expense (17,898 ) (12,498 ) (8,334 ) Segment profit 25,635 16,690 11,121 Total Mixed-Use Property revenue 61,788 61,664 59,722 Property expense (37,135 ) (35,660 ) (35,157 ) Segment profit 24,653 26,004 24,565 Total segments’ profit $ 198,306 $ 187,157 $ 177,617</t>
  </si>
  <si>
    <t>Reconciliation of segment profit to net income attributable to stockholders</t>
  </si>
  <si>
    <t xml:space="preserve"> The following table is a reconciliation of segment profit to net income attributable to stockholders (in thousands): Year Ended December 31, 2017 2016 2015 Total segments' profit $ 198,306 $ 187,157 $ 177,617 General and administrative (21,382 ) (17,897 ) (20,074 ) Depreciation and amortization (83,278 ) (71,319 ) (63,392 ) Interest expense (53,848 ) (51,936 ) (47,260 ) Gain on sale of real estate — — 7,121 Other income (expense), net 334 (368 ) (97 ) Net income 40,132 45,637 53,915 Net income attributable to restricted shares (241 ) (189 ) (168 ) Net income attributable to unitholders in the Operating Partnership (10,814 ) (12,863 ) (15,238 ) Net income attributable to American Assets Trust, Inc. stockholders $ 29,077 $ 32,585 $ 38,509</t>
  </si>
  <si>
    <t>Net Real Estate and Secured note payable balances by Segments</t>
  </si>
  <si>
    <t>The following table shows net real estate and secured note payable balances for each of the segments, along with their capital expenditures for each year (in thousands): December 31, 2017 December 31, 2016 Net real estate Retail $ 658,654 $ 629,261 Office 813,121 813,414 Multifamily 424,044 203,014 Mixed-Use 180,888 185,857 $ 2,076,707 $ 1,831,546 Secured Notes Payable (1) Retail $ 35,737 $ 36,424 Office 170,408 206,550 Multifamily 73,744 73,744 Mixed-Use — 130,310 $ 279,889 $ 447,028 Capital Expenditures (2) Retail $ 10,412 $ 13,371 Office 35,023 46,476 Multifamily 6,318 2,463 Mixed-Use 670 895 $ 52,423 $ 63,205 (1) Excludes unamortized fair market value adjustments and debt issuance costs of $0.3 million and $1.8 million as of December 31, 2017 and 2016 , respectively. (2) Capital expenditures represent cash paid for capital expenditures during the year and includes leasing commissions paid.</t>
  </si>
  <si>
    <t>Quarterly Financial Information (Unaudited) (Tables)</t>
  </si>
  <si>
    <t>Selected Quarterly Information</t>
  </si>
  <si>
    <t>The tables below reflect selected American Assets Trust, Inc. quarterly information for 2017 and 2016 (in thousands, except per shares data): Three Months Ended December 31, 2017 September 30, 2017 June 30, 2017 March 31, 2017 Total revenue $ 81,746 $ 82,339 $ 77,106 $ 73,792 Operating income 23,792 26,477 20,048 23,329 Net income 9,731 12,505 7,588 10,308 Net income attributable to restricted shares (60 ) (60 ) (61 ) (60 ) Net income attributable to unitholders in the Operating Partnership (2,594 ) (3,351 ) (2,008 ) (2,861 ) Net income attributable to American Assets Trust, Inc. stockholders $ 7,077 $ 9,094 $ 5,519 $ 7,387 Net income per share attributable to common stockholders - basic and diluted $ 0.15 $ 0.19 $ 0.12 $ 0.16 Three Months Ended December 31, September 30, June 30, March 31, Total revenue $ 76,562 $ 75,976 $ 71,819 $ 70,731 Operating income 25,110 25,484 23,704 23,643 Net income 12,408 11,858 10,650 10,721 Net income attributable to restricted shares (61 ) (42 ) (43 ) (43 ) Net income attributable to unitholders in the Operating Partnership (3,486 ) (3,342 ) (3,008 ) (3,027 ) Net income attributable to American Assets Trust, Inc. stockholders $ 8,861 $ 8,474 $ 7,599 $ 7,651 Net income per share attributable to common stockholders - basic and diluted $ 0.19 $ 0.19 $ 0.17 $ 0.17 The tables below reflect selected American Assets Trust, L.P. quarterly information for 2017 and 2016 (in thousands, except per shares data): Three Months Ended December 31, 2017 September 30, 2017 June 30, 2017 March 31, 2017 Total revenue $ 81,746 $ 82,339 $ 77,106 $ 73,792 Operating income 23,792 26,477 20,048 23,329 Net income 9,731 12,505 7,588 10,308 Net income attributable to restricted shares (60 ) (60 ) (61 ) (60 ) Net income attributable to American Assets Trust, L.P. unit holders $ 9,671 $ 12,445 $ 7,527 $ 10,248 Net income per unit attributable to unit holders - basic and diluted $ 0.15 $ 0.19 $ 0.12 $ 0.16 Three Months Ended December 31, September 30, June 30, March 31, Total revenue $ 76,562 $ 75,976 $ 71,819 $ 70,731 Operating income 25,110 25,484 23,704 23,643 Net income 12,408 11,858 10,650 10,721 Net income attributable to restricted shares (61 ) (42 ) (43 ) (43 ) Net income attributable to American Assets Trust, L.P. unit holders $ 12,347 $ 11,816 $ 10,607 $ 10,678 Net income per unit attributable to common unit holders - basic and diluted $ 0.19 $ 0.19 $ 0.17 $ 0.17</t>
  </si>
  <si>
    <t>Summary of Significant Accounting Policies (Details)</t>
  </si>
  <si>
    <t>Dec. 31, 2017USD ($)EmployeeSegmentRoomProperty</t>
  </si>
  <si>
    <t>Dec. 31, 2016USD ($)</t>
  </si>
  <si>
    <t>Dec. 31, 2015USD ($)</t>
  </si>
  <si>
    <t>Summary Of Significant Accounting Policies [Line Items]</t>
  </si>
  <si>
    <t>Number of Properties Acquired, Asset Acquisition | Property</t>
  </si>
  <si>
    <t>Acquisition cost capitalized</t>
  </si>
  <si>
    <t>Number of employees | Employee</t>
  </si>
  <si>
    <t>Number of office, retail, multifamily and mixed-use operating properties | Property</t>
  </si>
  <si>
    <t>Properties held for development | Property</t>
  </si>
  <si>
    <t>Allowance for doubtful accounts</t>
  </si>
  <si>
    <t>Total bad debt expense</t>
  </si>
  <si>
    <t>Real estate depreciation expense</t>
  </si>
  <si>
    <t>Short term liquid investments, initial maturity</t>
  </si>
  <si>
    <t>3 months</t>
  </si>
  <si>
    <t>Cash balance at banks, federally insured amount</t>
  </si>
  <si>
    <t>Cash balance at banks, excess of FDIC insured limit</t>
  </si>
  <si>
    <t>Incremental stock compensation cost from modification</t>
  </si>
  <si>
    <t>Number of operating segments | Segment</t>
  </si>
  <si>
    <t>Rooms in mixed-use segment all-suite hotel | Room</t>
  </si>
  <si>
    <t>Future minimum lease payments due</t>
  </si>
  <si>
    <t>Money Market Funds</t>
  </si>
  <si>
    <t>Minimum</t>
  </si>
  <si>
    <t>Percentage of taxable income required to distribute to qualify as real estate investment trust (REIT)</t>
  </si>
  <si>
    <t>90.00%</t>
  </si>
  <si>
    <t>Building And Improvement | Minimum</t>
  </si>
  <si>
    <t>Real Estate, estimated useful lives</t>
  </si>
  <si>
    <t>30 years</t>
  </si>
  <si>
    <t>Building And Improvement | Maximum</t>
  </si>
  <si>
    <t>40 years</t>
  </si>
  <si>
    <t>Furniture And Equipment | Minimum</t>
  </si>
  <si>
    <t>3 years</t>
  </si>
  <si>
    <t>Furniture And Equipment | Maximum</t>
  </si>
  <si>
    <t>15 years</t>
  </si>
  <si>
    <t>Deferred Rent Receivables</t>
  </si>
  <si>
    <t>Other Income</t>
  </si>
  <si>
    <t>General excise tax recognized, gross</t>
  </si>
  <si>
    <t>Rancho Carmel Plaza</t>
  </si>
  <si>
    <t>Gain on sale of property</t>
  </si>
  <si>
    <t>Summary of Significant Accounting Policies Supplemental Disclosures Related to Consolidated Statements of Cash Flows (Details) - USD ($) $ in Thousands</t>
  </si>
  <si>
    <t>Supplemental cash flow information</t>
  </si>
  <si>
    <t>Total interest costs incurred</t>
  </si>
  <si>
    <t>Interest capitalized</t>
  </si>
  <si>
    <t>Cash paid for interest, net of amounts capitalized</t>
  </si>
  <si>
    <t>Cash paid for income taxes</t>
  </si>
  <si>
    <t>Supplemental schedule of noncash investing and financing activities</t>
  </si>
  <si>
    <t>Accounts payable and accrued liabilities for construction in progress</t>
  </si>
  <si>
    <t>Accrued leasing commissions</t>
  </si>
  <si>
    <t>Reduction to capital for prepaid equity financing costs</t>
  </si>
  <si>
    <t>Real Estate (Details) $ in Thousands</t>
  </si>
  <si>
    <t>Jul. 06, 2017USD ($)ft²</t>
  </si>
  <si>
    <t>Apr. 28, 2017USD ($)unit</t>
  </si>
  <si>
    <t>Aug. 06, 2015USD ($)</t>
  </si>
  <si>
    <t>Dec. 31, 2017USD ($)</t>
  </si>
  <si>
    <t>Consideration from sale of property</t>
  </si>
  <si>
    <t>Pacific Ridge Apartments</t>
  </si>
  <si>
    <t>Number of units in real estate property | unit</t>
  </si>
  <si>
    <t>Purchase price consideration</t>
  </si>
  <si>
    <t>Gateway Marketplace</t>
  </si>
  <si>
    <t>Area of real estate property | ft²</t>
  </si>
  <si>
    <t>Real Estate Summary of Real Estate Investments (Details) - USD ($) $ in Thousands</t>
  </si>
  <si>
    <t>Real Estate Properties [Line Items]</t>
  </si>
  <si>
    <t>Total Retail</t>
  </si>
  <si>
    <t>Total Office</t>
  </si>
  <si>
    <t>Real Estate Investment</t>
  </si>
  <si>
    <t>Land</t>
  </si>
  <si>
    <t>Buildings</t>
  </si>
  <si>
    <t>Land improvements</t>
  </si>
  <si>
    <t>Tenant improvements</t>
  </si>
  <si>
    <t>Furniture, fixtures, and equipment</t>
  </si>
  <si>
    <t>Real Estate Investment | Total Retail</t>
  </si>
  <si>
    <t>Real Estate Investment | Total Office</t>
  </si>
  <si>
    <t>Real Estate Investment | Total Multifamily</t>
  </si>
  <si>
    <t>Real Estate Investment | Total Mixed-Use</t>
  </si>
  <si>
    <t>Land related to held for development and construction in progress is included in the Held for Development and Construction in Progress classifications on the consolidated balance sheets.</t>
  </si>
  <si>
    <t>Real Estate Pacific Ridge &amp; Gateway Marketplace Financial Results (Details) - USD ($) $ in Thousands</t>
  </si>
  <si>
    <t>3 Months Ended</t>
  </si>
  <si>
    <t>6 Months Ended</t>
  </si>
  <si>
    <t>8 Months Ended</t>
  </si>
  <si>
    <t>Sep. 30, 2017</t>
  </si>
  <si>
    <t>Mar. 31, 2017</t>
  </si>
  <si>
    <t>Sep. 30, 2016</t>
  </si>
  <si>
    <t>Jun. 30, 2016</t>
  </si>
  <si>
    <t>Mar. 31, 2016</t>
  </si>
  <si>
    <t>Operating Expenses</t>
  </si>
  <si>
    <t>Real Estate Property Asset Acquisitions (Details) - USD ($) $ in Thousands</t>
  </si>
  <si>
    <t>Acquired in-place leases, net</t>
  </si>
  <si>
    <t>Prepaid expenses, deposits and other</t>
  </si>
  <si>
    <t>Liabilities</t>
  </si>
  <si>
    <t>Total real estate</t>
  </si>
  <si>
    <t>Real Estate Pro Forma Financial Information (Details) - USD ($) $ in Thousands</t>
  </si>
  <si>
    <t>Pro Forma</t>
  </si>
  <si>
    <t>Acquired In-Place Leases and Above/Below Market Leases Summary of Acquired Lease Intangibles (Details) - USD ($) $ in Thousands</t>
  </si>
  <si>
    <t>Finite-Lived Intangible Assets, Gross [Abstract]</t>
  </si>
  <si>
    <t>Acquired lease intangible assets</t>
  </si>
  <si>
    <t>Net of accumulated amortization of other intangible assets</t>
  </si>
  <si>
    <t>Below Market Lease [Abstract]</t>
  </si>
  <si>
    <t>Below market leases</t>
  </si>
  <si>
    <t>Accumulated accretion</t>
  </si>
  <si>
    <t>Acquired lease intangible liabilities, net</t>
  </si>
  <si>
    <t>In-place leases</t>
  </si>
  <si>
    <t>Acquired lease intangible assets, net</t>
  </si>
  <si>
    <t>Above market leases</t>
  </si>
  <si>
    <t>Acquired In-Place Leases and Above/Below Market Leases (Details) - USD ($) $ in Millions</t>
  </si>
  <si>
    <t>Acquired Finite-Lived Intangible Assets [Line Items]</t>
  </si>
  <si>
    <t>Amortization of acquired above and below market leases</t>
  </si>
  <si>
    <t>Weighted-average amortization period of below market leases</t>
  </si>
  <si>
    <t>6 years 5 months</t>
  </si>
  <si>
    <t>Acquired lease, below market renewal options</t>
  </si>
  <si>
    <t>Weighted-average amortization period of acquired leases prior to the commencement of renewal option</t>
  </si>
  <si>
    <t>9 years 1 month</t>
  </si>
  <si>
    <t>Weighted-average amortization period of acquired leases</t>
  </si>
  <si>
    <t>7 years 11 months</t>
  </si>
  <si>
    <t>1 year 3 months</t>
  </si>
  <si>
    <t>Acquired In-Place Leases and Above/Below Market Leases Increases (Decreases) in Net Income as Result of Amortization of In-Place Leases Above Market Leases and Below Market Leases (Details) - USD ($) $ in Thousands</t>
  </si>
  <si>
    <t>Amortization of leases</t>
  </si>
  <si>
    <t>Amortization of below market leases</t>
  </si>
  <si>
    <t>Acquired In-Place Leases and Above/Below Market Leases Amortization for Acquired In-Place Leases During Next Five Years and Thereafter Assuming No Early Lease Terminations (Details) - USD ($) $ in Thousands</t>
  </si>
  <si>
    <t>Below Market Lease, Net, Amortization Income, Fiscal Year Maturity [Abstract]</t>
  </si>
  <si>
    <t>Thereafter</t>
  </si>
  <si>
    <t>Fair Value of Financial Instruments Liabilities Fair Value Measurement on a Recurring Basis (Details) - USD ($) $ in Thousands</t>
  </si>
  <si>
    <t>Fair Value, Assets and Liabilities Measured on Recurring and Nonrecurring Basis [Line Items]</t>
  </si>
  <si>
    <t>Deferred compensation liability</t>
  </si>
  <si>
    <t>Interest rate swap asset</t>
  </si>
  <si>
    <t>Interest rate swap liability</t>
  </si>
  <si>
    <t>Fair Value, Inputs, Level 1</t>
  </si>
  <si>
    <t>Fair Value, Inputs, Level 3</t>
  </si>
  <si>
    <t>Fair Value, Measurements, Recurring | Fair Value, Inputs, Level 2</t>
  </si>
  <si>
    <t>Fair Value of Financial Instruments (Details) - Fair Value, Inputs, Level 2</t>
  </si>
  <si>
    <t>Fair Value Inputs, Assets, Quantitative Information [Line Items]</t>
  </si>
  <si>
    <t>Interest rate used to estimate fair value of mortgages and notes payable (in percents)</t>
  </si>
  <si>
    <t>3.90%</t>
  </si>
  <si>
    <t>Maximum</t>
  </si>
  <si>
    <t>4.60%</t>
  </si>
  <si>
    <t>Fair Value of Financial Instruments Carrying Amount and Fair Value of Financial Instruments (Details) - USD ($) $ in Thousands</t>
  </si>
  <si>
    <t>Secured notes payable | Carrying Value</t>
  </si>
  <si>
    <t>Fair Value, Balance Sheet Grouping, Financial Statement Captions [Line Items]</t>
  </si>
  <si>
    <t>Long-term debt, fair value</t>
  </si>
  <si>
    <t>Secured notes payable | Estimate of Fair Value Measurement | Fair Value, Inputs, Level 2</t>
  </si>
  <si>
    <t>Unsecured debt | Carrying Value</t>
  </si>
  <si>
    <t>Unsecured debt | Estimate of Fair Value Measurement</t>
  </si>
  <si>
    <t>Unsecured senior guaranteed notes | Carrying Value</t>
  </si>
  <si>
    <t>Unsecured senior guaranteed notes | Estimate of Fair Value Measurement | Fair Value, Inputs, Level 2</t>
  </si>
  <si>
    <t>Unsecured line of credit | Carrying Value</t>
  </si>
  <si>
    <t>Unsecured line of credit | Estimate of Fair Value Measurement</t>
  </si>
  <si>
    <t>Other Assets (Details) - USD ($) $ in Thousands</t>
  </si>
  <si>
    <t>Leasing commissions, net of accumulated amortization of $28,318 and $25,194, respectively</t>
  </si>
  <si>
    <t>Acquired above market leases, net</t>
  </si>
  <si>
    <t>Lease incentives, net of accumulated amortization of $136 and $41, respectively</t>
  </si>
  <si>
    <t>Other intangible assets, net of accumulated amortization of $1,115 and $1,128, respectively</t>
  </si>
  <si>
    <t>Total other assets</t>
  </si>
  <si>
    <t>Leasing commissions, accumulative amortization</t>
  </si>
  <si>
    <t>Lease incentives, accumulated amortization</t>
  </si>
  <si>
    <t>Other intangible assets, accumulated amortization</t>
  </si>
  <si>
    <t>Other Liabilities and Deferred Credits (Details) - USD ($) $ in Thousands</t>
  </si>
  <si>
    <t>Acquired below market leases, net</t>
  </si>
  <si>
    <t>Prepaid rent and deferred revenue</t>
  </si>
  <si>
    <t>Straight-line rent liability</t>
  </si>
  <si>
    <t>Deferred rent expense and lease intangible</t>
  </si>
  <si>
    <t>Deferred compensation</t>
  </si>
  <si>
    <t>Deferred tax liability</t>
  </si>
  <si>
    <t>Other liabilities</t>
  </si>
  <si>
    <t>Total other liabilities and deferred credits, net</t>
  </si>
  <si>
    <t>Debt Summary of Total Secured Notes Payable Outstanding (Details) - USD ($) $ in Thousands</t>
  </si>
  <si>
    <t>Debt Instrument [Line Items]</t>
  </si>
  <si>
    <t>Notes payable, total</t>
  </si>
  <si>
    <t>Secured notes payable | American Assets Trust, L.P.</t>
  </si>
  <si>
    <t>Secured notes payable, Principal Balance</t>
  </si>
  <si>
    <t>Unamortized fair value adjustment</t>
  </si>
  <si>
    <t>Debt issuance costs, net</t>
  </si>
  <si>
    <t>Number of year amortization schedule</t>
  </si>
  <si>
    <t>Debt issuance costs, accumulated amortization</t>
  </si>
  <si>
    <t>Secured notes payable | American Assets Trust, L.P. | Waikiki Beach Walk - Retail</t>
  </si>
  <si>
    <t>[1],[2]</t>
  </si>
  <si>
    <t>Stated Maturity Date</t>
  </si>
  <si>
    <t>Jul. 1,
		2017</t>
  </si>
  <si>
    <t>Secured notes payable | American Assets Trust, L.P. | Solana Beach Corporate Centre III-IV</t>
  </si>
  <si>
    <t>[3],[4]</t>
  </si>
  <si>
    <t>Aug. 1,
		2017</t>
  </si>
  <si>
    <t>Secured notes payable | American Assets Trust, L.P. | Loma Palisades</t>
  </si>
  <si>
    <t>Stated Interest Rate</t>
  </si>
  <si>
    <t>6.09%</t>
  </si>
  <si>
    <t>Jul. 1,
		2018</t>
  </si>
  <si>
    <t>Secured notes payable | American Assets Trust, L.P. | One Beach Street</t>
  </si>
  <si>
    <t>3.94%</t>
  </si>
  <si>
    <t>Apr. 1,
		2019</t>
  </si>
  <si>
    <t>Secured notes payable | American Assets Trust, L.P. | Torrey Reserve - North Court</t>
  </si>
  <si>
    <t>[4]</t>
  </si>
  <si>
    <t>7.22%</t>
  </si>
  <si>
    <t>Jun. 1,
		2019</t>
  </si>
  <si>
    <t>Secured notes payable | American Assets Trust, L.P. | Torrey Reserve-VCI, VCII, VCIII</t>
  </si>
  <si>
    <t>6.36%</t>
  </si>
  <si>
    <t>Jun. 1,
		2020</t>
  </si>
  <si>
    <t>Secured notes payable | American Assets Trust, L.P. | Solana Beach Corporate Centre I-II</t>
  </si>
  <si>
    <t>5.91%</t>
  </si>
  <si>
    <t>Secured notes payable | American Assets Trust, L.P. | Solana Beach Towne Centre</t>
  </si>
  <si>
    <t>Secured notes payable | American Assets Trust, L.P. | City Center Bellevue</t>
  </si>
  <si>
    <t>3.98%</t>
  </si>
  <si>
    <t>Nov. 1,
		2022</t>
  </si>
  <si>
    <t>Interest only.</t>
  </si>
  <si>
    <t>Loan repaid in full, without premium or penalty, on March 1, 2017.</t>
  </si>
  <si>
    <t>[3]</t>
  </si>
  <si>
    <t>Loan repaid in full, without premium or penalty, on April 3, 2017.</t>
  </si>
  <si>
    <t>Principal payments based on a 30-year amortization schedule.</t>
  </si>
  <si>
    <t>Debt Summary of Total Unsecured Notes Payable Outstanding (Details) $ in Thousands</t>
  </si>
  <si>
    <t>Jun. 23, 2017USD ($)</t>
  </si>
  <si>
    <t>May 31, 2017</t>
  </si>
  <si>
    <t>May 11, 2017USD ($)</t>
  </si>
  <si>
    <t>Apr. 25, 2017</t>
  </si>
  <si>
    <t>Jan. 18, 2017USD ($)</t>
  </si>
  <si>
    <t>May 02, 2016</t>
  </si>
  <si>
    <t>Apr. 07, 2016</t>
  </si>
  <si>
    <t>Mar. 29, 2016</t>
  </si>
  <si>
    <t>Mar. 23, 2016</t>
  </si>
  <si>
    <t>Mar. 01, 2016</t>
  </si>
  <si>
    <t>Jan. 29, 2016</t>
  </si>
  <si>
    <t>Dec. 31, 2017USD ($)Extension_Option</t>
  </si>
  <si>
    <t>Jul. 19, 2017</t>
  </si>
  <si>
    <t>May 23, 2017</t>
  </si>
  <si>
    <t>Mar. 01, 2017</t>
  </si>
  <si>
    <t>Jan. 09, 2014USD ($)</t>
  </si>
  <si>
    <t>American Assets Trust, L.P. | Interest Rate Swap</t>
  </si>
  <si>
    <t>Fixed interest rate on derivative</t>
  </si>
  <si>
    <t>3.08%</t>
  </si>
  <si>
    <t>Term of derivative contract</t>
  </si>
  <si>
    <t>7 years</t>
  </si>
  <si>
    <t>10 years</t>
  </si>
  <si>
    <t>American Assets Trust, L.P. | Forward Contracts</t>
  </si>
  <si>
    <t>1 month</t>
  </si>
  <si>
    <t>Gain on derivatives</t>
  </si>
  <si>
    <t>Loss on derivatives</t>
  </si>
  <si>
    <t>Effective interest rate (percent)</t>
  </si>
  <si>
    <t>3.88%</t>
  </si>
  <si>
    <t>Term Loan A | American Assets Trust, L.P.</t>
  </si>
  <si>
    <t>Number of extensions available | Extension_Option</t>
  </si>
  <si>
    <t>Extension term (in months)</t>
  </si>
  <si>
    <t>12 months</t>
  </si>
  <si>
    <t>Term Loan B | American Assets Trust, L.P.</t>
  </si>
  <si>
    <t>Mar. 1,
		2023</t>
  </si>
  <si>
    <t>Term Loan B | American Assets Trust, L.P. | Interest Rate Swap</t>
  </si>
  <si>
    <t>3.15%</t>
  </si>
  <si>
    <t>Term Loan C | American Assets Trust, L.P.</t>
  </si>
  <si>
    <t>Term Loan C | American Assets Trust, L.P. | Interest Rate Swap</t>
  </si>
  <si>
    <t>3.14%</t>
  </si>
  <si>
    <t>Senior Guaranteed Notes, Series F | American Assets Trust, L.P. | Forward Contracts</t>
  </si>
  <si>
    <t>3.85%</t>
  </si>
  <si>
    <t>Senior Guaranteed Notes, Series D | American Assets Trust, L.P. | Forward Contracts</t>
  </si>
  <si>
    <t>3.87%</t>
  </si>
  <si>
    <t>Senior Guaranteed Notes, Series E | American Assets Trust, L.P. | Forward Contracts</t>
  </si>
  <si>
    <t>4.18%</t>
  </si>
  <si>
    <t>Unsecured debt | American Assets Trust, L.P.</t>
  </si>
  <si>
    <t>Long-term debt</t>
  </si>
  <si>
    <t>Unsecured debt | Term Loan A | American Assets Trust, L.P.</t>
  </si>
  <si>
    <t>Jan. 9,
		2019</t>
  </si>
  <si>
    <t>Unsecured debt | Senior Guaranteed Notes, Series A | American Assets Trust, L.P.</t>
  </si>
  <si>
    <t>4.04%</t>
  </si>
  <si>
    <t>Oct. 31,
		2021</t>
  </si>
  <si>
    <t>Unsecured debt | Term Loan B | American Assets Trust, L.P.</t>
  </si>
  <si>
    <t>Unsecured debt | Term Loan C | American Assets Trust, L.P.</t>
  </si>
  <si>
    <t>Unsecured debt | Senior Guaranteed Notes, Series F | American Assets Trust, L.P.</t>
  </si>
  <si>
    <t>3.78%</t>
  </si>
  <si>
    <t>Jul. 19,
		2024</t>
  </si>
  <si>
    <t>Unsecured debt | Senior Guaranteed Notes, Series B | American Assets Trust, L.P.</t>
  </si>
  <si>
    <t>4.45%</t>
  </si>
  <si>
    <t>Feb. 2,
		2025</t>
  </si>
  <si>
    <t>Unsecured debt | Senior Guaranteed Notes, Series C | American Assets Trust, L.P.</t>
  </si>
  <si>
    <t>4.50%</t>
  </si>
  <si>
    <t>Apr. 1,
		2025</t>
  </si>
  <si>
    <t>Unsecured debt | Senior Guaranteed Notes, Series D | American Assets Trust, L.P.</t>
  </si>
  <si>
    <t>4.29%</t>
  </si>
  <si>
    <t>Mar. 1,
		2027</t>
  </si>
  <si>
    <t>Unsecured debt | Senior Guaranteed Notes, Series E | American Assets Trust, L.P.</t>
  </si>
  <si>
    <t>4.24%</t>
  </si>
  <si>
    <t>May 23,
		2029</t>
  </si>
  <si>
    <t>The Operating Partnership's Term Loan had an original maturity date of January 9, 2016 with an option to extend the Term Loan up to three times, with each such extension for a 12-month period, which we plan to exercise. The foregoing extension options are exercisable by the Operating Partnership subject to the satisfaction of certain conditions. On January 8, 2016, the Operating Partnership exercised the first of three options to extend the maturity date of the Term Loan to January 9, 2017. Effective as of January 9, 2017, the Operating Partnership exercised the second of three options to extend the maturity date of the Term Loan to January 9, 2018.</t>
  </si>
  <si>
    <t>The company entered into a one-month forward-starting seven-year swap contract on August 19, 2014, which was settled on September 19, 2014 at a gain of approximately $1.6 million (see Note 8). The forward-starting seven-year swap contract was deemed to be a highly effective cash flow hedge, accordingly, the effective interest rate is approximately 3.88% per annum.</t>
  </si>
  <si>
    <t>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t>
  </si>
  <si>
    <t>Debt Scheduled Principal Payments on Notes Payable (Details) $ in Thousands</t>
  </si>
  <si>
    <t>Debt (Details)</t>
  </si>
  <si>
    <t>Jan. 09, 2018USD ($)Extension_Option</t>
  </si>
  <si>
    <t>May 02, 2016USD ($)</t>
  </si>
  <si>
    <t>Mar. 01, 2016USD ($)</t>
  </si>
  <si>
    <t>Oct. 31, 2014USD ($)</t>
  </si>
  <si>
    <t>Jan. 09, 2014USD ($)Extension_Option</t>
  </si>
  <si>
    <t>Jul. 19, 2017USD ($)</t>
  </si>
  <si>
    <t>May 23, 2017USD ($)</t>
  </si>
  <si>
    <t>Mar. 01, 2017USD ($)</t>
  </si>
  <si>
    <t>Minimum fixed charge coverage ratio covenant threshold</t>
  </si>
  <si>
    <t>Minimum interest coverage ratio covenant threshold</t>
  </si>
  <si>
    <t>175.00%</t>
  </si>
  <si>
    <t>Minimum tangible net worth</t>
  </si>
  <si>
    <t>Percent of net proceeds of any additional equity issuances in relation to net proceeds as of Offering</t>
  </si>
  <si>
    <t>75.00%</t>
  </si>
  <si>
    <t>Percentage annual distributions cannot exceed funds from operations</t>
  </si>
  <si>
    <t>95.00%</t>
  </si>
  <si>
    <t>Unsecured line of credit | Federal Funds Rate</t>
  </si>
  <si>
    <t>Basis spread on variable rate (in percents)</t>
  </si>
  <si>
    <t>0.50%</t>
  </si>
  <si>
    <t>Unsecured line of credit | Eurodollar</t>
  </si>
  <si>
    <t>1.00%</t>
  </si>
  <si>
    <t>Term Loan B | Unsecured debt | Federal Funds Rate</t>
  </si>
  <si>
    <t>Basis spread on federal funds rate</t>
  </si>
  <si>
    <t>Term Loan B | Unsecured debt | Eurodollar</t>
  </si>
  <si>
    <t>Basis spread on Eurodollar rate</t>
  </si>
  <si>
    <t>American Assets Trust, L.P. | Unsecured line of credit | Base Rate</t>
  </si>
  <si>
    <t>Variable rate basis</t>
  </si>
  <si>
    <t>base rate</t>
  </si>
  <si>
    <t>American Assets Trust, L.P. | Unsecured line of credit | Revolving Credit Facility</t>
  </si>
  <si>
    <t>6 months</t>
  </si>
  <si>
    <t>American Assets Trust, L.P. | Unsecured debt</t>
  </si>
  <si>
    <t>American Assets Trust, L.P. | Term Loan A</t>
  </si>
  <si>
    <t>American Assets Trust, L.P. | Term Loan A | Unsecured debt</t>
  </si>
  <si>
    <t>American Assets Trust, L.P. | Term Loan B</t>
  </si>
  <si>
    <t>Face amount of debt</t>
  </si>
  <si>
    <t>American Assets Trust, L.P. | Term Loan B | Minimum | Base Rate</t>
  </si>
  <si>
    <t>0.70%</t>
  </si>
  <si>
    <t>American Assets Trust, L.P. | Term Loan B | Maximum | Base Rate</t>
  </si>
  <si>
    <t>1.35%</t>
  </si>
  <si>
    <t>American Assets Trust, L.P. | Term Loan B | Unsecured debt</t>
  </si>
  <si>
    <t>American Assets Trust, L.P. | Term Loan B | Unsecured debt | LIBOR</t>
  </si>
  <si>
    <t>LIBOR</t>
  </si>
  <si>
    <t>American Assets Trust, L.P. | Term Loan B | Unsecured debt | Base Rate</t>
  </si>
  <si>
    <t>Minimum base rate</t>
  </si>
  <si>
    <t>0.00%</t>
  </si>
  <si>
    <t>Prime rate</t>
  </si>
  <si>
    <t>prime rate</t>
  </si>
  <si>
    <t>Federal funds rate</t>
  </si>
  <si>
    <t>federal funds rate</t>
  </si>
  <si>
    <t>Eurodollar</t>
  </si>
  <si>
    <t>American Assets Trust, L.P. | Term Loan B | Unsecured debt | Minimum | LIBOR</t>
  </si>
  <si>
    <t>1.70%</t>
  </si>
  <si>
    <t>American Assets Trust, L.P. | Term Loan B | Unsecured debt | Maximum | LIBOR</t>
  </si>
  <si>
    <t>2.35%</t>
  </si>
  <si>
    <t>American Assets Trust, L.P. | Term Loan C</t>
  </si>
  <si>
    <t>American Assets Trust, L.P. | Term Loan C | Minimum | Base Rate</t>
  </si>
  <si>
    <t>American Assets Trust, L.P. | Term Loan C | Maximum | Base Rate</t>
  </si>
  <si>
    <t>American Assets Trust, L.P. | Term Loan C | Unsecured debt</t>
  </si>
  <si>
    <t>American Assets Trust, L.P. | Term Loan C | Unsecured debt | LIBOR</t>
  </si>
  <si>
    <t>American Assets Trust, L.P. | Term Loan C | Unsecured debt | Base Rate</t>
  </si>
  <si>
    <t>American Assets Trust, L.P. | Term Loan C | Unsecured debt | Minimum | LIBOR</t>
  </si>
  <si>
    <t>American Assets Trust, L.P. | Term Loan C | Unsecured debt | Maximum | LIBOR</t>
  </si>
  <si>
    <t>American Assets Trust, L.P. | Note Purchase Agreement | Senior Guaranteed Notes</t>
  </si>
  <si>
    <t>Partial debt repayment, minimum percentage of principal (in percent)</t>
  </si>
  <si>
    <t>5.00%</t>
  </si>
  <si>
    <t>Full debt repayment percentage of principal plus a Make-Whole Amount (in percent)</t>
  </si>
  <si>
    <t>100.00%</t>
  </si>
  <si>
    <t>American Assets Trust, L.P. | Note Purchase Agreement | Senior Guaranteed Notes, Series A</t>
  </si>
  <si>
    <t>American Assets Trust, L.P. | Note Purchase Agreement | Senior Guaranteed Notes, Series B</t>
  </si>
  <si>
    <t>American Assets Trust, L.P. | Note Purchase Agreement | Senior Guaranteed Notes, Series C</t>
  </si>
  <si>
    <t>American Assets Trust, L.P. | Amended and Restated Credit Facility</t>
  </si>
  <si>
    <t>Revolving credit facility borrowing limit, maximum borrowing capacity</t>
  </si>
  <si>
    <t>Allowable additional borrowing capacity</t>
  </si>
  <si>
    <t>American Assets Trust, L.P. | Amended and Restated Credit Facility | Minimum | Revolving Credit Facility | Base Rate</t>
  </si>
  <si>
    <t>0.35%</t>
  </si>
  <si>
    <t>American Assets Trust, L.P. | Amended and Restated Credit Facility | Maximum | Revolving Credit Facility | Base Rate</t>
  </si>
  <si>
    <t>0.95%</t>
  </si>
  <si>
    <t>American Assets Trust, L.P. | Amended and Restated Credit Facility | Unsecured line of credit</t>
  </si>
  <si>
    <t>Weighted average interest rate (in percent)</t>
  </si>
  <si>
    <t>2.36%</t>
  </si>
  <si>
    <t>American Assets Trust, L.P. | Amended and Restated Credit Facility | Unsecured line of credit | Base Rate</t>
  </si>
  <si>
    <t>American Assets Trust, L.P. | Amended and Restated Credit Facility | Unsecured line of credit | Revolving Credit Facility</t>
  </si>
  <si>
    <t>American Assets Trust, L.P. | Amended and Restated Credit Facility | Unsecured line of credit | Revolving Credit Facility | LIBOR</t>
  </si>
  <si>
    <t xml:space="preserve"> LIBOR</t>
  </si>
  <si>
    <t>American Assets Trust, L.P. | Amended and Restated Credit Facility | Unsecured line of credit | Minimum | Revolving Credit Facility | LIBOR</t>
  </si>
  <si>
    <t>American Assets Trust, L.P. | Amended and Restated Credit Facility | Unsecured line of credit | Maximum | Revolving Credit Facility | LIBOR</t>
  </si>
  <si>
    <t>1.95%</t>
  </si>
  <si>
    <t>American Assets Trust, L.P. | Amended and Restated Credit Facility | Unsecured debt</t>
  </si>
  <si>
    <t>American Assets Trust, L.P. | Amended and Restated Credit Facility | Unsecured debt | Minimum | LIBOR</t>
  </si>
  <si>
    <t>1.30%</t>
  </si>
  <si>
    <t>American Assets Trust, L.P. | Amended and Restated Credit Facility | Unsecured debt | Minimum | Base Rate</t>
  </si>
  <si>
    <t>0.30%</t>
  </si>
  <si>
    <t>American Assets Trust, L.P. | Amended and Restated Credit Facility | Unsecured debt | Maximum | LIBOR</t>
  </si>
  <si>
    <t>1.90%</t>
  </si>
  <si>
    <t>American Assets Trust, L.P. | Amended and Restated Credit Facility | Unsecured debt | Maximum | Base Rate</t>
  </si>
  <si>
    <t>0.90%</t>
  </si>
  <si>
    <t>American Assets Trust, L.P. | Senior Guaranteed Notes, Series D | Unsecured debt</t>
  </si>
  <si>
    <t>American Assets Trust, L.P. | Senior Guaranteed Notes, Series E | Unsecured debt</t>
  </si>
  <si>
    <t>12 years</t>
  </si>
  <si>
    <t>American Assets Trust, L.P. | Senior Guaranteed Notes, Series F | Unsecured debt</t>
  </si>
  <si>
    <t>Interest Rate Swap | American Assets Trust, L.P.</t>
  </si>
  <si>
    <t>Interest Rate Swap | American Assets Trust, L.P. | Term Loan B</t>
  </si>
  <si>
    <t>Interest Rate Swap | American Assets Trust, L.P. | Term Loan C</t>
  </si>
  <si>
    <t>Subsequent Event | Unsecured line of credit</t>
  </si>
  <si>
    <t>Maximum leverage ratio of revolving credit facility</t>
  </si>
  <si>
    <t>60.00%</t>
  </si>
  <si>
    <t>Maximum secured leverage ratio on revolving credit facility</t>
  </si>
  <si>
    <t>40.00%</t>
  </si>
  <si>
    <t>Maximum unsecured leverage ratio (in percents)</t>
  </si>
  <si>
    <t>Maximum recourse indebtedness of total asset value (in percents)</t>
  </si>
  <si>
    <t>15.00%</t>
  </si>
  <si>
    <t>Subsequent Event | Unsecured line of credit | Federal Funds Rate</t>
  </si>
  <si>
    <t>Subsequent Event | Unsecured line of credit | Eurodollar</t>
  </si>
  <si>
    <t>Subsequent Event | Term Loan B | Unsecured debt | Federal Funds Rate</t>
  </si>
  <si>
    <t>Subsequent Event | Term Loan B | Unsecured debt | Eurodollar</t>
  </si>
  <si>
    <t>0.10%</t>
  </si>
  <si>
    <t>Subsequent Event | Term Loan C | Unsecured debt | Federal Funds Rate</t>
  </si>
  <si>
    <t>Subsequent Event | Term Loan C | Unsecured debt | Eurodollar</t>
  </si>
  <si>
    <t>Subsequent Event | American Assets Trust, L.P. | Term Loan B</t>
  </si>
  <si>
    <t>Subsequent Event | American Assets Trust, L.P. | Term Loan B | Minimum | Base Rate</t>
  </si>
  <si>
    <t>Subsequent Event | American Assets Trust, L.P. | Term Loan B | Maximum | Base Rate</t>
  </si>
  <si>
    <t>Subsequent Event | American Assets Trust, L.P. | Term Loan B | Unsecured debt | LIBOR</t>
  </si>
  <si>
    <t>Subsequent Event | American Assets Trust, L.P. | Term Loan B | Unsecured debt | Base Rate</t>
  </si>
  <si>
    <t>Subsequent Event | American Assets Trust, L.P. | Term Loan B | Unsecured debt | Minimum | LIBOR</t>
  </si>
  <si>
    <t>1.20%</t>
  </si>
  <si>
    <t>Subsequent Event | American Assets Trust, L.P. | Term Loan B | Unsecured debt | Maximum | LIBOR</t>
  </si>
  <si>
    <t>Subsequent Event | American Assets Trust, L.P. | Term Loan B &amp; Term Loan C | Unsecured debt</t>
  </si>
  <si>
    <t>Subsequent Event | American Assets Trust, L.P. | Term Loan C</t>
  </si>
  <si>
    <t>Subsequent Event | American Assets Trust, L.P. | Term Loan C | Minimum | Base Rate</t>
  </si>
  <si>
    <t>Subsequent Event | American Assets Trust, L.P. | Term Loan C | Maximum | Base Rate</t>
  </si>
  <si>
    <t>Subsequent Event | American Assets Trust, L.P. | Term Loan C | Unsecured debt | LIBOR</t>
  </si>
  <si>
    <t>Subsequent Event | American Assets Trust, L.P. | Term Loan C | Unsecured debt | Base Rate</t>
  </si>
  <si>
    <t>Subsequent Event | American Assets Trust, L.P. | Term Loan C | Unsecured debt | Minimum | LIBOR</t>
  </si>
  <si>
    <t>Subsequent Event | American Assets Trust, L.P. | Term Loan C | Unsecured debt | Maximum | LIBOR</t>
  </si>
  <si>
    <t>Subsequent Event | American Assets Trust, L.P. | Second Amended and Restated Credit Facility</t>
  </si>
  <si>
    <t>Subsequent Event | American Assets Trust, L.P. | Second Amended and Restated Credit Facility | Unsecured line of credit | Base Rate</t>
  </si>
  <si>
    <t>Subsequent Event | American Assets Trust, L.P. | Second Amended and Restated Credit Facility | Unsecured line of credit | Revolving Credit Facility</t>
  </si>
  <si>
    <t>Subsequent Event | American Assets Trust, L.P. | Second Amended and Restated Credit Facility | Unsecured line of credit | Revolving Credit Facility | LIBOR</t>
  </si>
  <si>
    <t>Subsequent Event | American Assets Trust, L.P. | Second Amended and Restated Credit Facility | Unsecured line of credit | Minimum | Revolving Credit Facility | LIBOR</t>
  </si>
  <si>
    <t>1.05%</t>
  </si>
  <si>
    <t>Subsequent Event | American Assets Trust, L.P. | Second Amended and Restated Credit Facility | Unsecured line of credit | Minimum | Revolving Credit Facility | Base Rate</t>
  </si>
  <si>
    <t>Subsequent Event | American Assets Trust, L.P. | Second Amended and Restated Credit Facility | Unsecured line of credit | Maximum | Revolving Credit Facility | LIBOR</t>
  </si>
  <si>
    <t>1.50%</t>
  </si>
  <si>
    <t>Subsequent Event | American Assets Trust, L.P. | Second Amended and Restated Credit Facility | Unsecured line of credit | Maximum | Revolving Credit Facility | Base Rate</t>
  </si>
  <si>
    <t>Subsequent Event | American Assets Trust, L.P. | Second Amended and Restated Credit Facility | Unsecured debt</t>
  </si>
  <si>
    <t>Subsequent Event | American Assets Trust, L.P. | Second Amended and Restated Credit Facility | Unsecured debt | Minimum | LIBOR</t>
  </si>
  <si>
    <t>Subsequent Event | American Assets Trust, L.P. | Second Amended and Restated Credit Facility | Unsecured debt | Minimum | Base Rate</t>
  </si>
  <si>
    <t>Subsequent Event | American Assets Trust, L.P. | Second Amended and Restated Credit Facility | Unsecured debt | Maximum | LIBOR</t>
  </si>
  <si>
    <t>Subsequent Event | American Assets Trust, L.P. | Second Amended and Restated Credit Facility | Unsecured debt | Maximum | Base Rate</t>
  </si>
  <si>
    <t>Derivative and Hedging (Details) - USD ($)</t>
  </si>
  <si>
    <t>Jun. 23, 2017</t>
  </si>
  <si>
    <t>May 11, 2017</t>
  </si>
  <si>
    <t>Jan. 18, 2017</t>
  </si>
  <si>
    <t>Derivative Instruments and Hedging Activities Disclosures [Line Items]</t>
  </si>
  <si>
    <t>Derivative liabilities at fair value</t>
  </si>
  <si>
    <t>Cash Flow Hedging | Designated as Hedging Instrument | Interest Rate Swap</t>
  </si>
  <si>
    <t>Notional amount</t>
  </si>
  <si>
    <t>1.748%</t>
  </si>
  <si>
    <t>1.88%</t>
  </si>
  <si>
    <t>American Assets Trust, L.P. | Cash Flow Hedging | Designated as Hedging Instrument | Interest Rate Swap</t>
  </si>
  <si>
    <t>1.441%</t>
  </si>
  <si>
    <t>1.4485%</t>
  </si>
  <si>
    <t>Maturity date</t>
  </si>
  <si>
    <t>Mar. 31,
		2027</t>
  </si>
  <si>
    <t>Effective date</t>
  </si>
  <si>
    <t>Mar. 31,
		2017</t>
  </si>
  <si>
    <t>May 2,
		2016</t>
  </si>
  <si>
    <t>Mar. 1,
		2016</t>
  </si>
  <si>
    <t>Gain recognized in other comprehensive income (loss)</t>
  </si>
  <si>
    <t>American Assets Trust, L.P. | Cash Flow Hedging | Designated as Hedging Instrument | Treasury Lock</t>
  </si>
  <si>
    <t>2.064%</t>
  </si>
  <si>
    <t>2.313%</t>
  </si>
  <si>
    <t>Jul. 26,
		2017</t>
  </si>
  <si>
    <t>Loss recognized in other comprehensive income (loss)</t>
  </si>
  <si>
    <t>Bank of America, N.A. | American Assets Trust, L.P. | Cash Flow Hedging | Designated as Hedging Instrument | Interest Rate Swap, 1/9/2019</t>
  </si>
  <si>
    <t>Jan. 9,
		2014</t>
  </si>
  <si>
    <t>U.S. Bank N.A. | American Assets Trust, L.P. | Cash Flow Hedging | Designated as Hedging Instrument | Interest Rate Swap, 3/1/2023</t>
  </si>
  <si>
    <t>Wells Fargo Bank, N.A. | American Assets Trust, L.P. | Cash Flow Hedging | Designated as Hedging Instrument | Interest Rate Swap, 3/31/2027 $150M</t>
  </si>
  <si>
    <t>Wells Fargo Bank, N.A. | American Assets Trust, L.P. | Cash Flow Hedging | Designated as Hedging Instrument | Interest Rate Swap, 3/31/2027 $100M</t>
  </si>
  <si>
    <t>Wells Fargo Bank, N.A. | American Assets Trust, L.P. | Cash Flow Hedging | Designated as Hedging Instrument | Interest Rate Swap, 3/1/2023</t>
  </si>
  <si>
    <t>Partners Capital of American Assets Trust, L.P. (Details) - shares</t>
  </si>
  <si>
    <t>Capital Unit [Line Items]</t>
  </si>
  <si>
    <t>Ownership percent by parent</t>
  </si>
  <si>
    <t>73.20%</t>
  </si>
  <si>
    <t>Noncontrolling common units (in shares)</t>
  </si>
  <si>
    <t>Percentage of ownership interests classified as noncontrolling</t>
  </si>
  <si>
    <t>26.80%</t>
  </si>
  <si>
    <t>American Assets Trust, L.P. | Common Stock</t>
  </si>
  <si>
    <t>Equity of American Assets Trust, Inc. (Details)</t>
  </si>
  <si>
    <t>May 27, 2015USD ($)Agent</t>
  </si>
  <si>
    <t>Mar. 09, 2015USD ($)$ / sharesshares</t>
  </si>
  <si>
    <t>May 06, 2013USD ($)Agent</t>
  </si>
  <si>
    <t>Dec. 31, 2017USD ($)$ / sharesshares</t>
  </si>
  <si>
    <t>Dec. 31, 2016USD ($)shares</t>
  </si>
  <si>
    <t>Dec. 31, 2015USD ($)shares</t>
  </si>
  <si>
    <t>Equity [Line Items]</t>
  </si>
  <si>
    <t>Preferred stock, shares authorized (in shares)</t>
  </si>
  <si>
    <t>Preferred stock, par-value (in dollars per share) | $ / shares</t>
  </si>
  <si>
    <t>Preferred stock, shares issued (in shares)</t>
  </si>
  <si>
    <t>Preferred stock, shares outstanding (in shares)</t>
  </si>
  <si>
    <t>Equity incentive award plan, common stock authorized for issuance (in shares)</t>
  </si>
  <si>
    <t>Equity incentive award plan, common stock available for future issuance (in shares)</t>
  </si>
  <si>
    <t>Noncash compensation expense | $</t>
  </si>
  <si>
    <t>Unrecognized compensation expense | $</t>
  </si>
  <si>
    <t>Weighted average unvested shares outstanding (in shares)</t>
  </si>
  <si>
    <t>Antidilutive securities excluded from computation of EPS (in shares)</t>
  </si>
  <si>
    <t>Restricted Stock</t>
  </si>
  <si>
    <t>Unrecognized compensation expense, weighted-average recognition period (in years)</t>
  </si>
  <si>
    <t>1 year 7 months</t>
  </si>
  <si>
    <t>At The Market Equity Program</t>
  </si>
  <si>
    <t>Aggregate offering price of common share | $</t>
  </si>
  <si>
    <t>Weighted average price per share (in dollars per share) | $ / shares</t>
  </si>
  <si>
    <t>Gross proceeds from issuance of common stock | $</t>
  </si>
  <si>
    <t>Remaining capacity available for issuance | $</t>
  </si>
  <si>
    <t>At The Market Equity Program | Commissions</t>
  </si>
  <si>
    <t>Payments of stock issuance costs | $</t>
  </si>
  <si>
    <t>At The Market Equity Program | Other Offering Costs</t>
  </si>
  <si>
    <t>Private Placement | Explorer Insurance Company | Board of Directors Chairman</t>
  </si>
  <si>
    <t>Share price (in dollars per share) | $ / shares</t>
  </si>
  <si>
    <t>$150.0 Million ATM | At The Market Equity Program</t>
  </si>
  <si>
    <t>Number of sales agents | Agent</t>
  </si>
  <si>
    <t>$250.0 Million ATM | At The Market Equity Program</t>
  </si>
  <si>
    <t>Equity of American Assets Trust, Inc. Dividends Declared and Paid on Shares of Common Stock and Noncontrolling Common Units (Details) - $ / shares</t>
  </si>
  <si>
    <t>Sep. 30, 2015</t>
  </si>
  <si>
    <t>Jun. 30, 2015</t>
  </si>
  <si>
    <t>Mar. 31, 2015</t>
  </si>
  <si>
    <t>Dividends period</t>
  </si>
  <si>
    <t>Fourth Quarter 2017</t>
  </si>
  <si>
    <t>Third Quarter 2017</t>
  </si>
  <si>
    <t>Second Quarter 2017</t>
  </si>
  <si>
    <t>First Quarter 2017</t>
  </si>
  <si>
    <t>Fourth Quarter 2016</t>
  </si>
  <si>
    <t>Third Quarter 2016</t>
  </si>
  <si>
    <t>Second Quarter 2016</t>
  </si>
  <si>
    <t>First Quarter 2016</t>
  </si>
  <si>
    <t>Fourth Quarter 2015</t>
  </si>
  <si>
    <t>Third Quarter 2015</t>
  </si>
  <si>
    <t>Second Quarter 2015</t>
  </si>
  <si>
    <t>First Quarter 2015</t>
  </si>
  <si>
    <t>Amount per Share/Unit (in USD per unit)</t>
  </si>
  <si>
    <t>Date dividend to be paid</t>
  </si>
  <si>
    <t>Dec. 21,
		2017</t>
  </si>
  <si>
    <t>Sep. 28,
		2017</t>
  </si>
  <si>
    <t>Jun. 29,
		2017</t>
  </si>
  <si>
    <t>Mar. 30,
		2017</t>
  </si>
  <si>
    <t>Dec. 22,
		2016</t>
  </si>
  <si>
    <t>Sep. 29,
		2016</t>
  </si>
  <si>
    <t>Jun. 24,
		2016</t>
  </si>
  <si>
    <t>Mar. 25,
		2016</t>
  </si>
  <si>
    <t>Dec. 23,
		2015</t>
  </si>
  <si>
    <t>Sep. 25,
		2015</t>
  </si>
  <si>
    <t>Jun. 26,
		2015</t>
  </si>
  <si>
    <t>Mar. 27,
		2015</t>
  </si>
  <si>
    <t>Equity of American Assets Trust, Inc. Summary of Income Tax Status of Dividends Per Share Paid (Details) - $ / shares</t>
  </si>
  <si>
    <t>Ordinary income (in USD per share)</t>
  </si>
  <si>
    <t>Capital gain (in USD per share)</t>
  </si>
  <si>
    <t>Return of capital (in USD per share)</t>
  </si>
  <si>
    <t>Total (in USD per share)</t>
  </si>
  <si>
    <t>Ordinary income</t>
  </si>
  <si>
    <t>75.90%</t>
  </si>
  <si>
    <t>Capital gain</t>
  </si>
  <si>
    <t>4.40%</t>
  </si>
  <si>
    <t>Return of capital</t>
  </si>
  <si>
    <t>19.70%</t>
  </si>
  <si>
    <t>Equity of American Assets Trust, Inc. Restricted Common Stock Issued (Details) - Restricted Stock - $ / shares</t>
  </si>
  <si>
    <t>Dec. 15, 2017</t>
  </si>
  <si>
    <t>Jun. 13, 2017</t>
  </si>
  <si>
    <t>Dec. 01, 2016</t>
  </si>
  <si>
    <t>Jun. 14, 2016</t>
  </si>
  <si>
    <t>Dec. 01, 2015</t>
  </si>
  <si>
    <t>Jun. 16, 2015</t>
  </si>
  <si>
    <t>Share-based Compensation Arrangement by Share-based Payment Award [Line Items]</t>
  </si>
  <si>
    <t>Award vesting percentage</t>
  </si>
  <si>
    <t>33.30%</t>
  </si>
  <si>
    <t>Granted, Weighted Average Grant Date Fair Value (in USD per share)</t>
  </si>
  <si>
    <t>Granted, Shares</t>
  </si>
  <si>
    <t>Restricted common stock issued to certain of the company's senior management and other employees, which are subject to pre-defined market specific performance criteria based vesting. Shares of restricted stock may vest based on performance calculations determined as of November 30, 2018, subject to the employee's continued employment on that date.</t>
  </si>
  <si>
    <t>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t>
  </si>
  <si>
    <t>(3)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7, 2018 and 2019, subject to the employee's continued employment on those dates.</t>
  </si>
  <si>
    <t>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6, 2017 and 2018, subject to the employee's continued employment on those dates.</t>
  </si>
  <si>
    <t>Equity of American Assets Trust, Inc. Summary of Activity of Restricted Stock Awards (Details) - Restricted Stock Units (RSUs)</t>
  </si>
  <si>
    <t>Dec. 31, 2017$ / sharesshares</t>
  </si>
  <si>
    <t>Nonvested, Number of Shares</t>
  </si>
  <si>
    <t>Nonvested, Beginning, Shares | shares</t>
  </si>
  <si>
    <t>Granted, Shares | shares</t>
  </si>
  <si>
    <t>Vested, Shares | shares</t>
  </si>
  <si>
    <t>Forfeited, Shares | shares</t>
  </si>
  <si>
    <t>Nonvested, Ending, Shares | shares</t>
  </si>
  <si>
    <t>Nonvested, Weighted Average Grant Date Fair Value</t>
  </si>
  <si>
    <t>Nonvested, Beginning,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Nonvested, End of Year, Weighted Average Grant Date Fair Value (in USD per Share) | $ / shares</t>
  </si>
  <si>
    <t>Equity of American Assets Trust, Inc. Computation of Basic and Diluted EPS (Details) - USD ($) $ / shares in Units, $ in Thousands</t>
  </si>
  <si>
    <t>NUMERATOR</t>
  </si>
  <si>
    <t>Income from continuing operations</t>
  </si>
  <si>
    <t>Less: Net income attributable to restricted shares</t>
  </si>
  <si>
    <t>Less: Income from operations attributable to unitholders in the Operating Partnership</t>
  </si>
  <si>
    <t>Income from operations attributable to American Assets Trust, Inc. common stockholders—basic</t>
  </si>
  <si>
    <t>Plus: Income from operations attributable to unitholders in the Operating Partnership</t>
  </si>
  <si>
    <t>Net income attributable to common stockholders-diluted</t>
  </si>
  <si>
    <t>DENOMINATOR</t>
  </si>
  <si>
    <t>Effect of dilutive securities-conversion of Operating Partnership units (in shares)</t>
  </si>
  <si>
    <t>Weighted average common shares outstanding - diluted (in shares)</t>
  </si>
  <si>
    <t>Earnings (loss) per common share-basic</t>
  </si>
  <si>
    <t>Earnings (loss) per common share-diluted</t>
  </si>
  <si>
    <t>Income Taxes (Details) - USD ($) $ in Thousands</t>
  </si>
  <si>
    <t>Deferred tax liabilities</t>
  </si>
  <si>
    <t>Income Taxes Income Tax Provision Included in Other Income Expense on Consolidated Statement of Operations (Details) - USD ($) $ in Thousands</t>
  </si>
  <si>
    <t>Income Statement [Abstract]</t>
  </si>
  <si>
    <t>Federal</t>
  </si>
  <si>
    <t>State</t>
  </si>
  <si>
    <t>Provision for income taxes</t>
  </si>
  <si>
    <t>Commitments and Contingencies (Details) $ in Millions</t>
  </si>
  <si>
    <t>Dec. 31, 2017USD ($)PropertymoCustomerOptionPlan</t>
  </si>
  <si>
    <t>Commitment And Contingencies [Line Items]</t>
  </si>
  <si>
    <t>Termination payment, as high as | $</t>
  </si>
  <si>
    <t>Transfer taxes accrued in connection with the Offering | $</t>
  </si>
  <si>
    <t>Maximum percentage of total revenue provided by any single tenant</t>
  </si>
  <si>
    <t>10.00%</t>
  </si>
  <si>
    <t>Southern California</t>
  </si>
  <si>
    <t>Number of consolidated properties located in Southern California | Property</t>
  </si>
  <si>
    <t>Total Revenue | Southern California</t>
  </si>
  <si>
    <t>Percentage of total revenue provided by properties</t>
  </si>
  <si>
    <t>31.00%</t>
  </si>
  <si>
    <t>Total Revenue | Hawaii</t>
  </si>
  <si>
    <t>19.60%</t>
  </si>
  <si>
    <t>Rental Income</t>
  </si>
  <si>
    <t>9.70%</t>
  </si>
  <si>
    <t>Number of tenants that comprise 9.7% of total annualized based rent | Customer</t>
  </si>
  <si>
    <t>Total Revenues | Retail industry</t>
  </si>
  <si>
    <t>33.00%</t>
  </si>
  <si>
    <t>34.20%</t>
  </si>
  <si>
    <t>Total Revenues | Office industry</t>
  </si>
  <si>
    <t>33.60%</t>
  </si>
  <si>
    <t>35.00%</t>
  </si>
  <si>
    <t>Base Rent | salesforce.com, inc.</t>
  </si>
  <si>
    <t>7.90%</t>
  </si>
  <si>
    <t>Alamo Quarry Market and Waikele Center | Total Revenue</t>
  </si>
  <si>
    <t>13.20%</t>
  </si>
  <si>
    <t>14.40%</t>
  </si>
  <si>
    <t>Maximum | Tenants</t>
  </si>
  <si>
    <t>2.00%</t>
  </si>
  <si>
    <t>Maximum | Del Monte Center | Ground Water Contamination</t>
  </si>
  <si>
    <t>Environmental remediation monitoring period</t>
  </si>
  <si>
    <t>Minimum | Del Monte Center | Ground Water Contamination</t>
  </si>
  <si>
    <t>5 years</t>
  </si>
  <si>
    <t>The Land Mark at One Market</t>
  </si>
  <si>
    <t>Number of lease extension options | OptionPlan</t>
  </si>
  <si>
    <t>Years, lease extension options length</t>
  </si>
  <si>
    <t>Waikiki Beach Walk - Retail</t>
  </si>
  <si>
    <t>Property management fee, percent</t>
  </si>
  <si>
    <t>3.00%</t>
  </si>
  <si>
    <t>Outrigger Hotels</t>
  </si>
  <si>
    <t>6.00%</t>
  </si>
  <si>
    <t>Number of calendar months termination fee is based</t>
  </si>
  <si>
    <t>2 months</t>
  </si>
  <si>
    <t>Maximum percentage of hotel's fiscal year gross revenues paid for aggregate yearly management fee</t>
  </si>
  <si>
    <t>3.50%</t>
  </si>
  <si>
    <t>Previous months of management fees</t>
  </si>
  <si>
    <t>Hotel management agreement default penalty factor of previous twelve months of management fees in first 11 years of term</t>
  </si>
  <si>
    <t>Years in hotel management agreement term</t>
  </si>
  <si>
    <t>11 years</t>
  </si>
  <si>
    <t>Hotel management agreement default penalty factor of previous twelve months of management fees in twelfth year of term</t>
  </si>
  <si>
    <t>Hotel management agreement default penalty factor of previous twelve months of management fees in thirteenth year of term</t>
  </si>
  <si>
    <t>Hotel management agreement default penalty factor of previous twelve months of management fees in fourteenth year of term</t>
  </si>
  <si>
    <t>Hotel management agreement default penalty factor of previous twelve months of management fees in fifteenth year of term</t>
  </si>
  <si>
    <t>Outrigger Hotels | Year of Agreement, 12th</t>
  </si>
  <si>
    <t>Outrigger Hotels | Year of Agreement, 13th</t>
  </si>
  <si>
    <t>14 years</t>
  </si>
  <si>
    <t>Outrigger Hotels | Year of Agreement, 14th</t>
  </si>
  <si>
    <t>13 years</t>
  </si>
  <si>
    <t>Outrigger Hotels | Year of Agreement, 15th</t>
  </si>
  <si>
    <t>Outrigger Hotels | Maximum</t>
  </si>
  <si>
    <t>Wbw Hotel Lessee Llc</t>
  </si>
  <si>
    <t>Years of contract</t>
  </si>
  <si>
    <t>20 years</t>
  </si>
  <si>
    <t>Percentage of hotel occupancy gross revenue paid for program fee</t>
  </si>
  <si>
    <t>4.00%</t>
  </si>
  <si>
    <t>Wbw Hotel Lessee Llc | Future Time Period Prior to 12-31-2021</t>
  </si>
  <si>
    <t>Percentage of hotel occupancy gross revenue paid for franchise royalty fee</t>
  </si>
  <si>
    <t>Wbw Hotel Lessee Llc | Future Time Period After 12-31-2021</t>
  </si>
  <si>
    <t>Commitments and Contingencies Current Minimum Annual Payments under Leases (Details) - USD ($)</t>
  </si>
  <si>
    <t>Jun. 30, 2021</t>
  </si>
  <si>
    <t>Operating Leased Assets [Line Items]</t>
  </si>
  <si>
    <t>Scenario, Forecast | The Land Mark at One Market</t>
  </si>
  <si>
    <t>Stated monthly lease rate</t>
  </si>
  <si>
    <t>Lease payments on The Landmark at One Market lease will be equal to fair rental value from July 2021 through the end of the options lease term. In the table, we have shown the option lease payments for this period based on the stated rate for the month of June 2021 of $217,744.</t>
  </si>
  <si>
    <t>Operating Leases (Details)</t>
  </si>
  <si>
    <t>Dec. 31, 2017StatePropertymo</t>
  </si>
  <si>
    <t>Number of states where retail, office and mixed-use properties are located | State</t>
  </si>
  <si>
    <t>Number of office, retail, and multifamily operating leases</t>
  </si>
  <si>
    <t>Years, minimum term range of office and retail leases</t>
  </si>
  <si>
    <t>Years, maximum term range of office and retail leases</t>
  </si>
  <si>
    <t>Months, minimum term of apartment leases</t>
  </si>
  <si>
    <t>7 months</t>
  </si>
  <si>
    <t>Months, maximum term of apartment leases</t>
  </si>
  <si>
    <t>15 months</t>
  </si>
  <si>
    <t>Future minimum rentals term, maximum | mo</t>
  </si>
  <si>
    <t>Retail Or Office</t>
  </si>
  <si>
    <t>Residential Property</t>
  </si>
  <si>
    <t>Operating Leases Minimum Future Rentals from Noncancelable Operating Leases (Details) $ in Thousands</t>
  </si>
  <si>
    <t>Component of Rental Income and Expense (Details) - USD ($) $ in Millions</t>
  </si>
  <si>
    <t>Recognition of straight-line rents</t>
  </si>
  <si>
    <t>Recognition of amortization of above and below market leases</t>
  </si>
  <si>
    <t>Component of Rental Income and Expense Components of Rental Income (Details) - USD ($) $ in Thousands</t>
  </si>
  <si>
    <t>Rental Income [Line Items]</t>
  </si>
  <si>
    <t>Cost reimbursement</t>
  </si>
  <si>
    <t>Percentage rent</t>
  </si>
  <si>
    <t>Hotel revenue</t>
  </si>
  <si>
    <t>Other</t>
  </si>
  <si>
    <t>Total rental income</t>
  </si>
  <si>
    <t>Minimum rents</t>
  </si>
  <si>
    <t>Total Multifamily</t>
  </si>
  <si>
    <t>Total Mixed-Use</t>
  </si>
  <si>
    <t>Component of Rental Income and Expense Components of Rental Expenses (Details) - USD ($) $ in Thousands</t>
  </si>
  <si>
    <t>Rental operating</t>
  </si>
  <si>
    <t>Hotel operating</t>
  </si>
  <si>
    <t>Repairs and maintenance</t>
  </si>
  <si>
    <t>Marketing</t>
  </si>
  <si>
    <t>Rent</t>
  </si>
  <si>
    <t>Hawaii excise tax</t>
  </si>
  <si>
    <t>Management fees</t>
  </si>
  <si>
    <t>Total rental expenses</t>
  </si>
  <si>
    <t>Other Income (Expenses) (Details) - USD ($) $ in Thousands</t>
  </si>
  <si>
    <t>Interest and investment income</t>
  </si>
  <si>
    <t>Income tax expense</t>
  </si>
  <si>
    <t>Other non-operating income</t>
  </si>
  <si>
    <t>Total other income (expense)</t>
  </si>
  <si>
    <t>Related Party Transactions (Details) - USD ($) $ / shares in Units, $ in Thousands</t>
  </si>
  <si>
    <t>Mar. 09, 2015</t>
  </si>
  <si>
    <t>Jul. 01, 2017</t>
  </si>
  <si>
    <t>Jul. 01, 2016</t>
  </si>
  <si>
    <t>Jul. 01, 2015</t>
  </si>
  <si>
    <t>Jul. 01, 2014</t>
  </si>
  <si>
    <t>Related Party Transaction [Line Items]</t>
  </si>
  <si>
    <t>Investment in WBW CHP LLC, in percentage</t>
  </si>
  <si>
    <t>47.70%</t>
  </si>
  <si>
    <t>WBW CHP LLC</t>
  </si>
  <si>
    <t>Recovered reimbursements of operating expenses of WBW CHP LLC</t>
  </si>
  <si>
    <t>Insurance Company of the West, Inc. | Board of Directors Chairman</t>
  </si>
  <si>
    <t>Prepaid insurance</t>
  </si>
  <si>
    <t>35.20%</t>
  </si>
  <si>
    <t>Insurance Company of the West, Inc. | Common Stock | Board of Directors Chairman</t>
  </si>
  <si>
    <t>12.20%</t>
  </si>
  <si>
    <t>Insurance Company of the West, Inc. | Member Units | Board of Directors Chairman</t>
  </si>
  <si>
    <t>23.10%</t>
  </si>
  <si>
    <t>American Assets, Inc. | Board of Directors Chairman</t>
  </si>
  <si>
    <t>AAI Aviation, Inc. | Board of Directors Chairman</t>
  </si>
  <si>
    <t>Aviation expense</t>
  </si>
  <si>
    <t>Explorer Insurance Company | Private Placement | Board of Directors Chairman</t>
  </si>
  <si>
    <t>Share price (in dollars per share)</t>
  </si>
  <si>
    <t>Gross proceeds from issuance of common stock</t>
  </si>
  <si>
    <t>Segment Reporting (Details)</t>
  </si>
  <si>
    <t>Dec. 31, 2017SegmentRoom</t>
  </si>
  <si>
    <t>Segment Reporting Operating Activity Within Reportable Segments (Detail) - USD ($) $ in Thousands</t>
  </si>
  <si>
    <t>Segment Reporting Information [Line Items]</t>
  </si>
  <si>
    <t>Total segments' profit</t>
  </si>
  <si>
    <t>Property revenue</t>
  </si>
  <si>
    <t>Property expense</t>
  </si>
  <si>
    <t>Segment Reporting Reconciliation of Segment Profit to Net Income Attributable to Stockholders (Details) - USD ($) $ in Thousands</t>
  </si>
  <si>
    <t>Net income attributable to American Assets Trust, L.P. unit holders</t>
  </si>
  <si>
    <t>Segment Reporting Net Real Estate and Secured Note Payable Balances for Each Segment (Details) - USD ($) $ in Thousands</t>
  </si>
  <si>
    <t>Net Real Estate</t>
  </si>
  <si>
    <t>Secured Notes Payable</t>
  </si>
  <si>
    <t>Capital Expenditures and Leasing Commissions</t>
  </si>
  <si>
    <t>Unamortized fair value adjustment and debt issuance costs</t>
  </si>
  <si>
    <t>Excludes unamortized fair market value adjustments and debt issuance costs of $0.3 million and $1.8 million as of December 31, 2017 and 2016, respectively.</t>
  </si>
  <si>
    <t>Capital expenditures represent cash paid for capital expenditures during the year and includes leasing commissions paid.</t>
  </si>
  <si>
    <t>Quarterly Financial Information (Unaudited) Selected Quarterly Information (Details) - USD ($) $ / shares in Units, $ in Thousands</t>
  </si>
  <si>
    <t>Quarterly Financial Information [Line Items]</t>
  </si>
  <si>
    <t>Net income attributable to common stockholders - basic and diluted (in dollars per share)</t>
  </si>
  <si>
    <t>Subsequent Events (Details)</t>
  </si>
  <si>
    <t>Jan. 09, 2014Extension_Option</t>
  </si>
  <si>
    <t>Subsequent Event [Line Items]</t>
  </si>
  <si>
    <t>American Assets Trust, L.P. | Subsequent Event | Term Loan C</t>
  </si>
  <si>
    <t>American Assets Trust, L.P. | Subsequent Event | Term Loan B</t>
  </si>
  <si>
    <t>American Assets Trust, L.P. | Subsequent Event | Second Amended and Restated Credit Facility</t>
  </si>
  <si>
    <t>Unsecured debt | American Assets Trust, L.P. | Term Loan C</t>
  </si>
  <si>
    <t>Unsecured debt | American Assets Trust, L.P. | Term Loan B</t>
  </si>
  <si>
    <t>Unsecured debt | American Assets Trust, L.P. | Subsequent Event | Term Loan B &amp; Term Loan C</t>
  </si>
  <si>
    <t>Unsecured debt | American Assets Trust, L.P. | Subsequent Event | Second Amended and Restated Credit Facility</t>
  </si>
  <si>
    <t>Revolving Credit Facility | Unsecured line of credit | American Assets Trust, L.P.</t>
  </si>
  <si>
    <t>Revolving Credit Facility | Unsecured line of credit | American Assets Trust, L.P. | Subsequent Event | Second Amended and Restated Credit Facility</t>
  </si>
  <si>
    <t>LIBOR | Unsecured debt | American Assets Trust, L.P. | Term Loan C</t>
  </si>
  <si>
    <t>LIBOR | Unsecured debt | American Assets Trust, L.P. | Term Loan B</t>
  </si>
  <si>
    <t>LIBOR | Unsecured debt | American Assets Trust, L.P. | Subsequent Event | Term Loan C</t>
  </si>
  <si>
    <t>LIBOR | Unsecured debt | American Assets Trust, L.P. | Subsequent Event | Term Loan B</t>
  </si>
  <si>
    <t>LIBOR | Revolving Credit Facility | Unsecured line of credit | American Assets Trust, L.P. | Subsequent Event | Second Amended and Restated Credit Facility</t>
  </si>
  <si>
    <t>Base Rate | Unsecured line of credit | American Assets Trust, L.P.</t>
  </si>
  <si>
    <t>Base Rate | Unsecured line of credit | American Assets Trust, L.P. | Subsequent Event | Second Amended and Restated Credit Facility</t>
  </si>
  <si>
    <t>Base Rate | Unsecured debt | American Assets Trust, L.P. | Term Loan C</t>
  </si>
  <si>
    <t>Base Rate | Unsecured debt | American Assets Trust, L.P. | Term Loan B</t>
  </si>
  <si>
    <t>Base Rate | Unsecured debt | American Assets Trust, L.P. | Subsequent Event | Term Loan C</t>
  </si>
  <si>
    <t>Base Rate | Unsecured debt | American Assets Trust, L.P. | Subsequent Event | Term Loan B</t>
  </si>
  <si>
    <t>Federal Funds Rate | Unsecured line of credit</t>
  </si>
  <si>
    <t>Federal Funds Rate | Unsecured line of credit | Subsequent Event</t>
  </si>
  <si>
    <t>Federal Funds Rate | Unsecured debt | Term Loan B</t>
  </si>
  <si>
    <t>Federal Funds Rate | Unsecured debt | Subsequent Event | Term Loan C</t>
  </si>
  <si>
    <t>Federal Funds Rate | Unsecured debt | Subsequent Event | Term Loan B</t>
  </si>
  <si>
    <t>Eurodollar | Unsecured line of credit</t>
  </si>
  <si>
    <t>Eurodollar | Unsecured line of credit | Subsequent Event</t>
  </si>
  <si>
    <t>Eurodollar | Unsecured debt | Term Loan B</t>
  </si>
  <si>
    <t>Eurodollar | Unsecured debt | Subsequent Event | Term Loan C</t>
  </si>
  <si>
    <t>Eurodollar | Unsecured debt | Subsequent Event | Term Loan B</t>
  </si>
  <si>
    <t>Minimum | LIBOR | Unsecured debt | American Assets Trust, L.P. | Term Loan C</t>
  </si>
  <si>
    <t>Minimum | LIBOR | Unsecured debt | American Assets Trust, L.P. | Term Loan B</t>
  </si>
  <si>
    <t>Minimum | LIBOR | Unsecured debt | American Assets Trust, L.P. | Subsequent Event | Term Loan C</t>
  </si>
  <si>
    <t>Minimum | LIBOR | Unsecured debt | American Assets Trust, L.P. | Subsequent Event | Term Loan B</t>
  </si>
  <si>
    <t>Minimum | LIBOR | Unsecured debt | American Assets Trust, L.P. | Subsequent Event | Second Amended and Restated Credit Facility</t>
  </si>
  <si>
    <t>Minimum | LIBOR | Revolving Credit Facility | Unsecured line of credit | American Assets Trust, L.P. | Subsequent Event | Second Amended and Restated Credit Facility</t>
  </si>
  <si>
    <t>Minimum | Base Rate | American Assets Trust, L.P. | Term Loan C</t>
  </si>
  <si>
    <t>Minimum | Base Rate | American Assets Trust, L.P. | Term Loan B</t>
  </si>
  <si>
    <t>Minimum | Base Rate | American Assets Trust, L.P. | Subsequent Event | Term Loan C</t>
  </si>
  <si>
    <t>Minimum | Base Rate | American Assets Trust, L.P. | Subsequent Event | Term Loan B</t>
  </si>
  <si>
    <t>Minimum | Base Rate | Unsecured debt | American Assets Trust, L.P. | Subsequent Event | Second Amended and Restated Credit Facility</t>
  </si>
  <si>
    <t>Minimum | Base Rate | Revolving Credit Facility | Unsecured line of credit | American Assets Trust, L.P. | Subsequent Event | Second Amended and Restated Credit Facility</t>
  </si>
  <si>
    <t>Maximum | LIBOR | Unsecured debt | American Assets Trust, L.P. | Term Loan C</t>
  </si>
  <si>
    <t>Maximum | LIBOR | Unsecured debt | American Assets Trust, L.P. | Term Loan B</t>
  </si>
  <si>
    <t>Maximum | LIBOR | Unsecured debt | American Assets Trust, L.P. | Subsequent Event | Term Loan C</t>
  </si>
  <si>
    <t>Maximum | LIBOR | Unsecured debt | American Assets Trust, L.P. | Subsequent Event | Term Loan B</t>
  </si>
  <si>
    <t>Maximum | LIBOR | Unsecured debt | American Assets Trust, L.P. | Subsequent Event | Second Amended and Restated Credit Facility</t>
  </si>
  <si>
    <t>Maximum | LIBOR | Revolving Credit Facility | Unsecured line of credit | American Assets Trust, L.P. | Subsequent Event | Second Amended and Restated Credit Facility</t>
  </si>
  <si>
    <t>Maximum | Base Rate | American Assets Trust, L.P. | Term Loan C</t>
  </si>
  <si>
    <t>Maximum | Base Rate | American Assets Trust, L.P. | Term Loan B</t>
  </si>
  <si>
    <t>Maximum | Base Rate | American Assets Trust, L.P. | Subsequent Event | Term Loan C</t>
  </si>
  <si>
    <t>Maximum | Base Rate | American Assets Trust, L.P. | Subsequent Event | Term Loan B</t>
  </si>
  <si>
    <t>Maximum | Base Rate | Unsecured debt | American Assets Trust, L.P. | Subsequent Event | Second Amended and Restated Credit Facility</t>
  </si>
  <si>
    <t>Maximum | Base Rate | Revolving Credit Facility | Unsecured line of credit | American Assets Trust, L.P. | Subsequent Event | Second Amended and Restated Credit Facility</t>
  </si>
  <si>
    <t>SCHEDULE III-Consolidated Real Estate and Accumulated Depreciation (Details) - USD ($) $ in Thousands</t>
  </si>
  <si>
    <t>Dec. 31, 2014</t>
  </si>
  <si>
    <t>Real Estate and Accumulated Depreciation [Line Items]</t>
  </si>
  <si>
    <t>Encumbrance as of December 31, 2017</t>
  </si>
  <si>
    <t>Initial Cost, Land</t>
  </si>
  <si>
    <t>Initial Cost, Building and Improvements</t>
  </si>
  <si>
    <t>Cost Capitalized Subsequent to Acquisition</t>
  </si>
  <si>
    <t>Gross Carrying Amount, Land</t>
  </si>
  <si>
    <t>Gross Carrying Amount, Building and Improvements</t>
  </si>
  <si>
    <t>Accumulated Depreciation and Amortization</t>
  </si>
  <si>
    <t>The Aggregate tax basis for Federal tax purposes</t>
  </si>
  <si>
    <t>Alamo Quarry Market</t>
  </si>
  <si>
    <t>Year Built/ Renovated</t>
  </si>
  <si>
    <t>1997/1999</t>
  </si>
  <si>
    <t>Date Acquired</t>
  </si>
  <si>
    <t>Dec. 9,
		2003</t>
  </si>
  <si>
    <t>Life on which depreciation in latest income statements is computed</t>
  </si>
  <si>
    <t>35 years</t>
  </si>
  <si>
    <t>Carmel Country Plaza</t>
  </si>
  <si>
    <t>Jan. 10,
		1989</t>
  </si>
  <si>
    <t>Carmel Mountain Plaza</t>
  </si>
  <si>
    <t>1994/2014</t>
  </si>
  <si>
    <t>Mar. 28,
		2003</t>
  </si>
  <si>
    <t>Del Monte Center</t>
  </si>
  <si>
    <t>1967/1984/2006</t>
  </si>
  <si>
    <t>Apr. 8,
		2004</t>
  </si>
  <si>
    <t>1997/2016</t>
  </si>
  <si>
    <t>Jul. 6,
		2017</t>
  </si>
  <si>
    <t>Geary Marketplace</t>
  </si>
  <si>
    <t>Dec. 19,
		2012</t>
  </si>
  <si>
    <t>Hassalo on Eighth - Retail</t>
  </si>
  <si>
    <t>Jul. 1,
		2011</t>
  </si>
  <si>
    <t>Lomas Santa Fe Plaza</t>
  </si>
  <si>
    <t>1972/1997</t>
  </si>
  <si>
    <t>Jun. 12,
		1995</t>
  </si>
  <si>
    <t>The Shops at Kalakaua</t>
  </si>
  <si>
    <t>1971/2006</t>
  </si>
  <si>
    <t>Mar. 31,
		2005</t>
  </si>
  <si>
    <t>Solana Beach Towne Centre</t>
  </si>
  <si>
    <t>1973/2000/2004</t>
  </si>
  <si>
    <t>Jan. 19,
		2011</t>
  </si>
  <si>
    <t>South Bay Marketplace</t>
  </si>
  <si>
    <t>Sep. 16,
		1995</t>
  </si>
  <si>
    <t>Waikele Center</t>
  </si>
  <si>
    <t>1993/2008</t>
  </si>
  <si>
    <t>Sep. 16,
		2004</t>
  </si>
  <si>
    <t>City Center Bellevue</t>
  </si>
  <si>
    <t>Aug. 21,
		2012</t>
  </si>
  <si>
    <t>First &amp; Main</t>
  </si>
  <si>
    <t>Mar. 11,
		2011</t>
  </si>
  <si>
    <t>1917/2000</t>
  </si>
  <si>
    <t>Jun. 30,
		2010</t>
  </si>
  <si>
    <t>Lloyd District Portfolio</t>
  </si>
  <si>
    <t>1940-2015</t>
  </si>
  <si>
    <t>One Beach Street</t>
  </si>
  <si>
    <t>1924/1972/1987/1992</t>
  </si>
  <si>
    <t>Jan. 24,
		2012</t>
  </si>
  <si>
    <t>Solana Beach Corporate Centre I-II</t>
  </si>
  <si>
    <t>1982/2005</t>
  </si>
  <si>
    <t>Solana Beach Corporate Centre III-IV</t>
  </si>
  <si>
    <t>Solana Beach Corporate Centre Land</t>
  </si>
  <si>
    <t>N/A</t>
  </si>
  <si>
    <t>Torrey Plaza</t>
  </si>
  <si>
    <t>1996-1997/2014</t>
  </si>
  <si>
    <t>Jun. 6,
		1989</t>
  </si>
  <si>
    <t>Pacific North Court</t>
  </si>
  <si>
    <t>1997-1998</t>
  </si>
  <si>
    <t>Pacific South Court</t>
  </si>
  <si>
    <t>1996-1997</t>
  </si>
  <si>
    <t>Pacific VC</t>
  </si>
  <si>
    <t>1998/2000</t>
  </si>
  <si>
    <t>Pacific Torrey Daycare</t>
  </si>
  <si>
    <t>Torrey Reserve Building 6</t>
  </si>
  <si>
    <t>Torrey Reserve Building 5</t>
  </si>
  <si>
    <t>Torrey Reserve Building 13 &amp; 14</t>
  </si>
  <si>
    <t>Imperial Beach Gardens</t>
  </si>
  <si>
    <t>1959/2008</t>
  </si>
  <si>
    <t>Jul. 31,
		1985</t>
  </si>
  <si>
    <t>Loma Palisades</t>
  </si>
  <si>
    <t>1958/2001-2008</t>
  </si>
  <si>
    <t>Jul. 20,
		1990</t>
  </si>
  <si>
    <t>Mariner's Point</t>
  </si>
  <si>
    <t>May 9,
		2001</t>
  </si>
  <si>
    <t>Santa Fe Park Rv Resort</t>
  </si>
  <si>
    <t>1971/2007-2008</t>
  </si>
  <si>
    <t>Jun. 1,
		1979</t>
  </si>
  <si>
    <t>Apr. 28,
		2017</t>
  </si>
  <si>
    <t>Hassalo on Eighth - Residential</t>
  </si>
  <si>
    <t>Waikiki Beach Walk Hotel</t>
  </si>
  <si>
    <t>2008/2014</t>
  </si>
  <si>
    <t>Solana Beach Highway 101 Land</t>
  </si>
  <si>
    <t>Sep. 20,
		2011</t>
  </si>
  <si>
    <t>Torrey Point</t>
  </si>
  <si>
    <t>May 9,
		1997</t>
  </si>
  <si>
    <t>SCHEDULE III-Consolidated Real Estate and Accumulated Depreciation Rollforward (Details) - USD ($) $ in Thousands</t>
  </si>
  <si>
    <t>Real estate assets</t>
  </si>
  <si>
    <t>Balance, beginning of period</t>
  </si>
  <si>
    <t>Property acquisitions</t>
  </si>
  <si>
    <t>Improvements</t>
  </si>
  <si>
    <t>Cost of Real Estate Sold</t>
  </si>
  <si>
    <t>Balance, end of period</t>
  </si>
  <si>
    <t>Additions-depreciation</t>
  </si>
  <si>
    <t>Other deductions for the years ended December 31, 2017, 2016 and 2015 represent the write-off of fully depreciated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002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7204588</v>
      </c>
    </row>
    <row r="18" spans="1:4">
      <c r="A18" s="4" t="s">
        <v>30</v>
      </c>
      <c r="D18" s="6" t="n">
        <v>1607600000</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5" t="n">
        <v>2017</v>
      </c>
    </row>
    <row r="25" spans="1:4">
      <c r="A25" s="4" t="s">
        <v>13</v>
      </c>
      <c r="B25" s="4" t="s">
        <v>14</v>
      </c>
    </row>
    <row r="26" spans="1:4">
      <c r="A26" s="4" t="s">
        <v>17</v>
      </c>
      <c r="B26" s="4" t="s">
        <v>32</v>
      </c>
    </row>
    <row r="27" spans="1:4">
      <c r="A27" s="4" t="s">
        <v>19</v>
      </c>
      <c r="B27" s="5" t="n">
        <v>1509570</v>
      </c>
    </row>
    <row r="28" spans="1:4">
      <c r="A28" s="4" t="s">
        <v>20</v>
      </c>
      <c r="B28" s="4" t="s">
        <v>21</v>
      </c>
    </row>
    <row r="29" spans="1:4">
      <c r="A29" s="4" t="s">
        <v>22</v>
      </c>
      <c r="B29" s="4" t="s">
        <v>26</v>
      </c>
    </row>
    <row r="30" spans="1:4">
      <c r="A30" s="4" t="s">
        <v>24</v>
      </c>
      <c r="B30" s="4" t="s">
        <v>23</v>
      </c>
    </row>
    <row r="31" spans="1:4">
      <c r="A31" s="4" t="s">
        <v>25</v>
      </c>
      <c r="B31" s="4" t="s">
        <v>26</v>
      </c>
    </row>
    <row r="32" spans="1:4">
      <c r="A32" s="4" t="s">
        <v>27</v>
      </c>
      <c r="B32" s="4" t="s">
        <v>33</v>
      </c>
    </row>
    <row r="33" spans="1:4">
      <c r="A33" s="4" t="s">
        <v>29</v>
      </c>
      <c r="C33" s="5" t="n">
        <v>0</v>
      </c>
    </row>
    <row r="34" spans="1:4">
      <c r="A34" s="4" t="s">
        <v>30</v>
      </c>
      <c r="D3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536474</v>
      </c>
      <c r="C3" s="6" t="n">
        <v>2241061</v>
      </c>
    </row>
    <row r="4" spans="1:3">
      <c r="A4" s="4" t="s">
        <v>38</v>
      </c>
      <c r="B4" s="5" t="n">
        <v>68272</v>
      </c>
      <c r="C4" s="5" t="n">
        <v>50498</v>
      </c>
    </row>
    <row r="5" spans="1:3">
      <c r="A5" s="4" t="s">
        <v>39</v>
      </c>
      <c r="B5" s="5" t="n">
        <v>9392</v>
      </c>
      <c r="C5" s="5" t="n">
        <v>9447</v>
      </c>
    </row>
    <row r="6" spans="1:3">
      <c r="A6" s="4" t="s">
        <v>40</v>
      </c>
      <c r="B6" s="5" t="n">
        <v>2614138</v>
      </c>
      <c r="C6" s="5" t="n">
        <v>2301006</v>
      </c>
    </row>
    <row r="7" spans="1:3">
      <c r="A7" s="4" t="s">
        <v>41</v>
      </c>
      <c r="B7" s="5" t="n">
        <v>-537431</v>
      </c>
      <c r="C7" s="5" t="n">
        <v>-469460</v>
      </c>
    </row>
    <row r="8" spans="1:3">
      <c r="A8" s="4" t="s">
        <v>42</v>
      </c>
      <c r="B8" s="5" t="n">
        <v>2076707</v>
      </c>
      <c r="C8" s="5" t="n">
        <v>1831546</v>
      </c>
    </row>
    <row r="9" spans="1:3">
      <c r="A9" s="4" t="s">
        <v>43</v>
      </c>
      <c r="B9" s="5" t="n">
        <v>82610</v>
      </c>
      <c r="C9" s="5" t="n">
        <v>44801</v>
      </c>
    </row>
    <row r="10" spans="1:3">
      <c r="A10" s="4" t="s">
        <v>44</v>
      </c>
      <c r="B10" s="5" t="n">
        <v>9344</v>
      </c>
      <c r="C10" s="5" t="n">
        <v>9950</v>
      </c>
    </row>
    <row r="11" spans="1:3">
      <c r="A11" s="4" t="s">
        <v>45</v>
      </c>
      <c r="B11" s="5" t="n">
        <v>9869</v>
      </c>
      <c r="C11" s="5" t="n">
        <v>9330</v>
      </c>
    </row>
    <row r="12" spans="1:3">
      <c r="A12" s="4" t="s">
        <v>46</v>
      </c>
      <c r="B12" s="5" t="n">
        <v>38973</v>
      </c>
      <c r="C12" s="5" t="n">
        <v>38452</v>
      </c>
    </row>
    <row r="13" spans="1:3">
      <c r="A13" s="4" t="s">
        <v>47</v>
      </c>
      <c r="B13" s="5" t="n">
        <v>42361</v>
      </c>
      <c r="C13" s="5" t="n">
        <v>52854</v>
      </c>
    </row>
    <row r="14" spans="1:3">
      <c r="A14" s="4" t="s">
        <v>48</v>
      </c>
      <c r="B14" s="5" t="n">
        <v>2259864</v>
      </c>
      <c r="C14" s="5" t="n">
        <v>1986933</v>
      </c>
    </row>
    <row r="15" spans="1:3">
      <c r="A15" s="3" t="s">
        <v>49</v>
      </c>
    </row>
    <row r="16" spans="1:3">
      <c r="A16" s="4" t="s">
        <v>50</v>
      </c>
      <c r="B16" s="5" t="n">
        <v>279550</v>
      </c>
      <c r="C16" s="5" t="n">
        <v>445180</v>
      </c>
    </row>
    <row r="17" spans="1:3">
      <c r="A17" s="4" t="s">
        <v>51</v>
      </c>
      <c r="B17" s="5" t="n">
        <v>1045470</v>
      </c>
      <c r="C17" s="5" t="n">
        <v>596350</v>
      </c>
    </row>
    <row r="18" spans="1:3">
      <c r="A18" s="4" t="s">
        <v>52</v>
      </c>
      <c r="B18" s="5" t="n">
        <v>0</v>
      </c>
      <c r="C18" s="5" t="n">
        <v>20000</v>
      </c>
    </row>
    <row r="19" spans="1:3">
      <c r="A19" s="4" t="s">
        <v>53</v>
      </c>
      <c r="B19" s="5" t="n">
        <v>38069</v>
      </c>
      <c r="C19" s="5" t="n">
        <v>32401</v>
      </c>
    </row>
    <row r="20" spans="1:3">
      <c r="A20" s="4" t="s">
        <v>54</v>
      </c>
      <c r="B20" s="5" t="n">
        <v>6570</v>
      </c>
      <c r="C20" s="5" t="n">
        <v>6114</v>
      </c>
    </row>
    <row r="21" spans="1:3">
      <c r="A21" s="4" t="s">
        <v>55</v>
      </c>
      <c r="B21" s="5" t="n">
        <v>46061</v>
      </c>
      <c r="C21" s="5" t="n">
        <v>48337</v>
      </c>
    </row>
    <row r="22" spans="1:3">
      <c r="A22" s="4" t="s">
        <v>56</v>
      </c>
      <c r="B22" s="5" t="n">
        <v>1415720</v>
      </c>
      <c r="C22" s="5" t="n">
        <v>1148382</v>
      </c>
    </row>
    <row r="23" spans="1:3">
      <c r="A23" s="4" t="s">
        <v>57</v>
      </c>
      <c r="B23" s="4" t="s">
        <v>58</v>
      </c>
      <c r="C23" s="4" t="s">
        <v>58</v>
      </c>
    </row>
    <row r="24" spans="1:3">
      <c r="A24" s="3" t="s">
        <v>59</v>
      </c>
    </row>
    <row r="25" spans="1:3">
      <c r="A25" s="4" t="s">
        <v>60</v>
      </c>
      <c r="B25" s="5" t="n">
        <v>473</v>
      </c>
      <c r="C25" s="5" t="n">
        <v>457</v>
      </c>
    </row>
    <row r="26" spans="1:3">
      <c r="A26" s="4" t="s">
        <v>61</v>
      </c>
      <c r="B26" s="5" t="n">
        <v>919066</v>
      </c>
      <c r="C26" s="5" t="n">
        <v>874597</v>
      </c>
    </row>
    <row r="27" spans="1:3">
      <c r="A27" s="4" t="s">
        <v>62</v>
      </c>
      <c r="B27" s="5" t="n">
        <v>-97280</v>
      </c>
      <c r="C27" s="5" t="n">
        <v>-77296</v>
      </c>
    </row>
    <row r="28" spans="1:3">
      <c r="A28" s="4" t="s">
        <v>63</v>
      </c>
      <c r="B28" s="5" t="n">
        <v>11451</v>
      </c>
      <c r="C28" s="5" t="n">
        <v>11798</v>
      </c>
    </row>
    <row r="29" spans="1:3">
      <c r="A29" s="4" t="s">
        <v>64</v>
      </c>
      <c r="B29" s="5" t="n">
        <v>833710</v>
      </c>
      <c r="C29" s="5" t="n">
        <v>809556</v>
      </c>
    </row>
    <row r="30" spans="1:3">
      <c r="A30" s="4" t="s">
        <v>65</v>
      </c>
      <c r="B30" s="5" t="n">
        <v>10434</v>
      </c>
      <c r="C30" s="5" t="n">
        <v>28995</v>
      </c>
    </row>
    <row r="31" spans="1:3">
      <c r="A31" s="4" t="s">
        <v>66</v>
      </c>
      <c r="B31" s="5" t="n">
        <v>844144</v>
      </c>
      <c r="C31" s="5" t="n">
        <v>838551</v>
      </c>
    </row>
    <row r="32" spans="1:3">
      <c r="A32" s="4" t="s">
        <v>67</v>
      </c>
      <c r="B32" s="5" t="n">
        <v>2259864</v>
      </c>
      <c r="C32" s="5" t="n">
        <v>1986933</v>
      </c>
    </row>
    <row r="33" spans="1:3">
      <c r="A33" s="4" t="s">
        <v>31</v>
      </c>
    </row>
    <row r="34" spans="1:3">
      <c r="A34" s="3" t="s">
        <v>36</v>
      </c>
    </row>
    <row r="35" spans="1:3">
      <c r="A35" s="4" t="s">
        <v>37</v>
      </c>
      <c r="B35" s="5" t="n">
        <v>2536474</v>
      </c>
      <c r="C35" s="5" t="n">
        <v>2241061</v>
      </c>
    </row>
    <row r="36" spans="1:3">
      <c r="A36" s="4" t="s">
        <v>38</v>
      </c>
      <c r="B36" s="5" t="n">
        <v>68272</v>
      </c>
      <c r="C36" s="5" t="n">
        <v>50498</v>
      </c>
    </row>
    <row r="37" spans="1:3">
      <c r="A37" s="4" t="s">
        <v>39</v>
      </c>
      <c r="B37" s="5" t="n">
        <v>9392</v>
      </c>
      <c r="C37" s="5" t="n">
        <v>9447</v>
      </c>
    </row>
    <row r="38" spans="1:3">
      <c r="A38" s="4" t="s">
        <v>40</v>
      </c>
      <c r="B38" s="5" t="n">
        <v>2614138</v>
      </c>
      <c r="C38" s="5" t="n">
        <v>2301006</v>
      </c>
    </row>
    <row r="39" spans="1:3">
      <c r="A39" s="4" t="s">
        <v>41</v>
      </c>
      <c r="B39" s="5" t="n">
        <v>-537431</v>
      </c>
      <c r="C39" s="5" t="n">
        <v>-469460</v>
      </c>
    </row>
    <row r="40" spans="1:3">
      <c r="A40" s="4" t="s">
        <v>42</v>
      </c>
      <c r="B40" s="5" t="n">
        <v>2076707</v>
      </c>
      <c r="C40" s="5" t="n">
        <v>1831546</v>
      </c>
    </row>
    <row r="41" spans="1:3">
      <c r="A41" s="4" t="s">
        <v>43</v>
      </c>
      <c r="B41" s="5" t="n">
        <v>82610</v>
      </c>
      <c r="C41" s="5" t="n">
        <v>44801</v>
      </c>
    </row>
    <row r="42" spans="1:3">
      <c r="A42" s="4" t="s">
        <v>44</v>
      </c>
      <c r="B42" s="5" t="n">
        <v>9344</v>
      </c>
      <c r="C42" s="5" t="n">
        <v>9950</v>
      </c>
    </row>
    <row r="43" spans="1:3">
      <c r="A43" s="4" t="s">
        <v>45</v>
      </c>
      <c r="B43" s="5" t="n">
        <v>9869</v>
      </c>
      <c r="C43" s="5" t="n">
        <v>9330</v>
      </c>
    </row>
    <row r="44" spans="1:3">
      <c r="A44" s="4" t="s">
        <v>46</v>
      </c>
      <c r="B44" s="5" t="n">
        <v>38973</v>
      </c>
      <c r="C44" s="5" t="n">
        <v>38452</v>
      </c>
    </row>
    <row r="45" spans="1:3">
      <c r="A45" s="4" t="s">
        <v>47</v>
      </c>
      <c r="B45" s="5" t="n">
        <v>42361</v>
      </c>
      <c r="C45" s="5" t="n">
        <v>52854</v>
      </c>
    </row>
    <row r="46" spans="1:3">
      <c r="A46" s="4" t="s">
        <v>48</v>
      </c>
      <c r="B46" s="5" t="n">
        <v>2259864</v>
      </c>
      <c r="C46" s="5" t="n">
        <v>1986933</v>
      </c>
    </row>
    <row r="47" spans="1:3">
      <c r="A47" s="3" t="s">
        <v>49</v>
      </c>
    </row>
    <row r="48" spans="1:3">
      <c r="A48" s="4" t="s">
        <v>50</v>
      </c>
      <c r="B48" s="5" t="n">
        <v>279550</v>
      </c>
      <c r="C48" s="5" t="n">
        <v>445180</v>
      </c>
    </row>
    <row r="49" spans="1:3">
      <c r="A49" s="4" t="s">
        <v>51</v>
      </c>
      <c r="B49" s="5" t="n">
        <v>1045470</v>
      </c>
      <c r="C49" s="5" t="n">
        <v>596350</v>
      </c>
    </row>
    <row r="50" spans="1:3">
      <c r="A50" s="4" t="s">
        <v>52</v>
      </c>
      <c r="B50" s="5" t="n">
        <v>0</v>
      </c>
      <c r="C50" s="5" t="n">
        <v>20000</v>
      </c>
    </row>
    <row r="51" spans="1:3">
      <c r="A51" s="4" t="s">
        <v>53</v>
      </c>
      <c r="B51" s="5" t="n">
        <v>38069</v>
      </c>
      <c r="C51" s="5" t="n">
        <v>32401</v>
      </c>
    </row>
    <row r="52" spans="1:3">
      <c r="A52" s="4" t="s">
        <v>54</v>
      </c>
      <c r="B52" s="5" t="n">
        <v>6570</v>
      </c>
      <c r="C52" s="5" t="n">
        <v>6114</v>
      </c>
    </row>
    <row r="53" spans="1:3">
      <c r="A53" s="4" t="s">
        <v>55</v>
      </c>
      <c r="B53" s="5" t="n">
        <v>46061</v>
      </c>
      <c r="C53" s="5" t="n">
        <v>48337</v>
      </c>
    </row>
    <row r="54" spans="1:3">
      <c r="A54" s="4" t="s">
        <v>56</v>
      </c>
      <c r="B54" s="5" t="n">
        <v>1415720</v>
      </c>
      <c r="C54" s="5" t="n">
        <v>1148382</v>
      </c>
    </row>
    <row r="55" spans="1:3">
      <c r="A55" s="3" t="s">
        <v>59</v>
      </c>
    </row>
    <row r="56" spans="1:3">
      <c r="A56" s="4" t="s">
        <v>63</v>
      </c>
      <c r="B56" s="5" t="n">
        <v>15750</v>
      </c>
      <c r="C56" s="5" t="n">
        <v>16478</v>
      </c>
    </row>
    <row r="57" spans="1:3">
      <c r="A57" s="4" t="s">
        <v>67</v>
      </c>
      <c r="B57" s="5" t="n">
        <v>2259864</v>
      </c>
      <c r="C57" s="5" t="n">
        <v>1986933</v>
      </c>
    </row>
    <row r="58" spans="1:3">
      <c r="A58" s="3" t="s">
        <v>68</v>
      </c>
    </row>
    <row r="59" spans="1:3">
      <c r="A59" s="4" t="s">
        <v>69</v>
      </c>
      <c r="B59" s="5" t="n">
        <v>6135</v>
      </c>
      <c r="C59" s="5" t="n">
        <v>24315</v>
      </c>
    </row>
    <row r="60" spans="1:3">
      <c r="A60" s="4" t="s">
        <v>70</v>
      </c>
      <c r="B60" s="5" t="n">
        <v>822259</v>
      </c>
      <c r="C60" s="5" t="n">
        <v>797758</v>
      </c>
    </row>
    <row r="61" spans="1:3">
      <c r="A61" s="4" t="s">
        <v>71</v>
      </c>
      <c r="B61" s="6" t="n">
        <v>844144</v>
      </c>
      <c r="C61" s="6" t="n">
        <v>838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07</v>
      </c>
    </row>
    <row r="4" spans="1:2">
      <c r="A4" s="4" t="s">
        <v>327</v>
      </c>
      <c r="B4" s="4" t="s">
        <v>328</v>
      </c>
    </row>
    <row r="5" spans="1:2">
      <c r="A5" s="4" t="s">
        <v>292</v>
      </c>
      <c r="B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v>
      </c>
    </row>
    <row r="3" spans="1:2">
      <c r="A3" s="3" t="s">
        <v>211</v>
      </c>
    </row>
    <row r="4" spans="1:2">
      <c r="A4" s="4" t="s">
        <v>331</v>
      </c>
      <c r="B4" s="4" t="s">
        <v>328</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4" t="s">
        <v>31</v>
      </c>
    </row>
    <row r="3" spans="1:3">
      <c r="A3" s="4" t="s">
        <v>73</v>
      </c>
      <c r="B3" s="5" t="n">
        <v>17194980</v>
      </c>
      <c r="C3" s="5" t="n">
        <v>17888822</v>
      </c>
    </row>
    <row r="4" spans="1:3">
      <c r="A4" s="4" t="s">
        <v>74</v>
      </c>
      <c r="B4" s="5" t="n">
        <v>17194980</v>
      </c>
      <c r="C4" s="5" t="n">
        <v>17888822</v>
      </c>
    </row>
    <row r="5" spans="1:3">
      <c r="A5" s="4" t="s">
        <v>75</v>
      </c>
      <c r="B5" s="5" t="n">
        <v>47204588</v>
      </c>
      <c r="C5" s="5" t="n">
        <v>45732109</v>
      </c>
    </row>
    <row r="6" spans="1:3">
      <c r="A6" s="4" t="s">
        <v>76</v>
      </c>
      <c r="B6" s="5" t="n">
        <v>47204588</v>
      </c>
      <c r="C6" s="5" t="n">
        <v>45732109</v>
      </c>
    </row>
    <row r="7" spans="1:3">
      <c r="A7" s="4" t="s">
        <v>77</v>
      </c>
    </row>
    <row r="8" spans="1:3">
      <c r="A8" s="4" t="s">
        <v>78</v>
      </c>
      <c r="B8" s="7" t="n">
        <v>0.01</v>
      </c>
      <c r="C8" s="7" t="n">
        <v>0.01</v>
      </c>
    </row>
    <row r="9" spans="1:3">
      <c r="A9" s="4" t="s">
        <v>79</v>
      </c>
      <c r="B9" s="5" t="n">
        <v>490000000</v>
      </c>
      <c r="C9" s="5" t="n">
        <v>490000000</v>
      </c>
    </row>
    <row r="10" spans="1:3">
      <c r="A10" s="4" t="s">
        <v>80</v>
      </c>
      <c r="B10" s="5" t="n">
        <v>47204588</v>
      </c>
      <c r="C10" s="5" t="n">
        <v>45732109</v>
      </c>
    </row>
    <row r="11" spans="1:3">
      <c r="A11" s="4" t="s">
        <v>81</v>
      </c>
      <c r="B11" s="5" t="n">
        <v>47204588</v>
      </c>
      <c r="C11" s="5" t="n">
        <v>45732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1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27</v>
      </c>
    </row>
    <row r="4" spans="1:2">
      <c r="A4" s="4" t="s">
        <v>55</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v>
      </c>
    </row>
    <row r="3" spans="1:2">
      <c r="A3" s="3" t="s">
        <v>23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235</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9</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246</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50</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2</v>
      </c>
    </row>
    <row r="3" spans="1:2">
      <c r="A3" s="3" t="s">
        <v>254</v>
      </c>
    </row>
    <row r="4" spans="1:2">
      <c r="A4" s="4" t="s">
        <v>379</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2</v>
      </c>
      <c r="B1" s="2" t="s">
        <v>1</v>
      </c>
    </row>
    <row r="2" spans="1:6">
      <c r="B2" s="2" t="s">
        <v>2</v>
      </c>
      <c r="C2" s="2" t="s">
        <v>35</v>
      </c>
      <c r="E2" s="2" t="s">
        <v>83</v>
      </c>
    </row>
    <row r="3" spans="1:6">
      <c r="A3" s="3" t="s">
        <v>84</v>
      </c>
    </row>
    <row r="4" spans="1:6">
      <c r="A4" s="4" t="s">
        <v>85</v>
      </c>
      <c r="B4" s="6" t="n">
        <v>298803</v>
      </c>
      <c r="C4" s="6" t="n">
        <v>279498</v>
      </c>
      <c r="E4" s="6" t="n">
        <v>261887</v>
      </c>
    </row>
    <row r="5" spans="1:6">
      <c r="A5" s="4" t="s">
        <v>86</v>
      </c>
      <c r="B5" s="5" t="n">
        <v>16180</v>
      </c>
      <c r="C5" s="5" t="n">
        <v>15590</v>
      </c>
      <c r="E5" s="5" t="n">
        <v>13736</v>
      </c>
    </row>
    <row r="6" spans="1:6">
      <c r="A6" s="4" t="s">
        <v>87</v>
      </c>
      <c r="B6" s="5" t="n">
        <v>314983</v>
      </c>
      <c r="C6" s="5" t="n">
        <v>295088</v>
      </c>
      <c r="E6" s="5" t="n">
        <v>275623</v>
      </c>
    </row>
    <row r="7" spans="1:6">
      <c r="A7" s="3" t="s">
        <v>88</v>
      </c>
    </row>
    <row r="8" spans="1:6">
      <c r="A8" s="4" t="s">
        <v>89</v>
      </c>
      <c r="B8" s="5" t="n">
        <v>84006</v>
      </c>
      <c r="C8" s="5" t="n">
        <v>79553</v>
      </c>
      <c r="E8" s="5" t="n">
        <v>73187</v>
      </c>
    </row>
    <row r="9" spans="1:6">
      <c r="A9" s="4" t="s">
        <v>90</v>
      </c>
      <c r="B9" s="5" t="n">
        <v>32671</v>
      </c>
      <c r="C9" s="5" t="n">
        <v>28378</v>
      </c>
      <c r="E9" s="5" t="n">
        <v>24819</v>
      </c>
    </row>
    <row r="10" spans="1:6">
      <c r="A10" s="4" t="s">
        <v>91</v>
      </c>
      <c r="B10" s="5" t="n">
        <v>21382</v>
      </c>
      <c r="C10" s="5" t="n">
        <v>17897</v>
      </c>
      <c r="E10" s="5" t="n">
        <v>20074</v>
      </c>
    </row>
    <row r="11" spans="1:6">
      <c r="A11" s="4" t="s">
        <v>92</v>
      </c>
      <c r="B11" s="5" t="n">
        <v>83278</v>
      </c>
      <c r="C11" s="5" t="n">
        <v>71319</v>
      </c>
      <c r="E11" s="5" t="n">
        <v>63392</v>
      </c>
    </row>
    <row r="12" spans="1:6">
      <c r="A12" s="4" t="s">
        <v>93</v>
      </c>
      <c r="B12" s="5" t="n">
        <v>221337</v>
      </c>
      <c r="C12" s="5" t="n">
        <v>197147</v>
      </c>
      <c r="E12" s="5" t="n">
        <v>181472</v>
      </c>
    </row>
    <row r="13" spans="1:6">
      <c r="A13" s="4" t="s">
        <v>94</v>
      </c>
      <c r="B13" s="5" t="n">
        <v>93646</v>
      </c>
      <c r="C13" s="5" t="n">
        <v>97941</v>
      </c>
      <c r="E13" s="5" t="n">
        <v>94151</v>
      </c>
    </row>
    <row r="14" spans="1:6">
      <c r="A14" s="4" t="s">
        <v>95</v>
      </c>
      <c r="B14" s="5" t="n">
        <v>-53848</v>
      </c>
      <c r="C14" s="5" t="n">
        <v>-51936</v>
      </c>
      <c r="E14" s="5" t="n">
        <v>-47260</v>
      </c>
    </row>
    <row r="15" spans="1:6">
      <c r="A15" s="4" t="s">
        <v>96</v>
      </c>
      <c r="B15" s="5" t="n">
        <v>0</v>
      </c>
      <c r="C15" s="5" t="n">
        <v>0</v>
      </c>
      <c r="E15" s="5" t="n">
        <v>7121</v>
      </c>
    </row>
    <row r="16" spans="1:6">
      <c r="A16" s="4" t="s">
        <v>97</v>
      </c>
      <c r="B16" s="5" t="n">
        <v>334</v>
      </c>
      <c r="C16" s="5" t="n">
        <v>-368</v>
      </c>
      <c r="E16" s="5" t="n">
        <v>-97</v>
      </c>
    </row>
    <row r="17" spans="1:6">
      <c r="A17" s="4" t="s">
        <v>98</v>
      </c>
      <c r="B17" s="5" t="n">
        <v>40132</v>
      </c>
      <c r="C17" s="5" t="n">
        <v>45637</v>
      </c>
      <c r="E17" s="5" t="n">
        <v>53915</v>
      </c>
    </row>
    <row r="18" spans="1:6">
      <c r="A18" s="4" t="s">
        <v>99</v>
      </c>
      <c r="B18" s="5" t="n">
        <v>-241</v>
      </c>
      <c r="C18" s="5" t="n">
        <v>-189</v>
      </c>
      <c r="E18" s="5" t="n">
        <v>-168</v>
      </c>
    </row>
    <row r="19" spans="1:6">
      <c r="A19" s="4" t="s">
        <v>100</v>
      </c>
      <c r="B19" s="5" t="n">
        <v>-10814</v>
      </c>
      <c r="C19" s="5" t="n">
        <v>-12863</v>
      </c>
      <c r="E19" s="5" t="n">
        <v>-15238</v>
      </c>
    </row>
    <row r="20" spans="1:6">
      <c r="A20" s="4" t="s">
        <v>101</v>
      </c>
      <c r="B20" s="6" t="n">
        <v>29077</v>
      </c>
      <c r="C20" s="6" t="n">
        <v>32585</v>
      </c>
      <c r="E20" s="6" t="n">
        <v>38509</v>
      </c>
    </row>
    <row r="21" spans="1:6">
      <c r="A21" s="3" t="s">
        <v>102</v>
      </c>
    </row>
    <row r="22" spans="1:6">
      <c r="A22" s="4" t="s">
        <v>103</v>
      </c>
      <c r="B22" s="7" t="n">
        <v>0.62</v>
      </c>
      <c r="C22" s="7" t="n">
        <v>0.72</v>
      </c>
      <c r="E22" s="7" t="n">
        <v>0.87</v>
      </c>
    </row>
    <row r="23" spans="1:6">
      <c r="A23" s="4" t="s">
        <v>104</v>
      </c>
      <c r="B23" s="5" t="n">
        <v>46715520</v>
      </c>
      <c r="C23" s="5" t="n">
        <v>45332471</v>
      </c>
      <c r="E23" s="5" t="n">
        <v>44439112</v>
      </c>
    </row>
    <row r="24" spans="1:6">
      <c r="A24" s="3" t="s">
        <v>105</v>
      </c>
    </row>
    <row r="25" spans="1:6">
      <c r="A25" s="4" t="s">
        <v>106</v>
      </c>
      <c r="B25" s="7" t="n">
        <v>0.62</v>
      </c>
      <c r="C25" s="7" t="n">
        <v>0.72</v>
      </c>
      <c r="E25" s="7" t="n">
        <v>0.86</v>
      </c>
    </row>
    <row r="26" spans="1:6">
      <c r="A26" s="4" t="s">
        <v>107</v>
      </c>
      <c r="B26" s="5" t="n">
        <v>64087250</v>
      </c>
      <c r="C26" s="5" t="n">
        <v>63228159</v>
      </c>
      <c r="E26" s="5" t="n">
        <v>62339163</v>
      </c>
    </row>
    <row r="27" spans="1:6">
      <c r="A27" s="3" t="s">
        <v>108</v>
      </c>
    </row>
    <row r="28" spans="1:6">
      <c r="A28" s="4" t="s">
        <v>98</v>
      </c>
      <c r="B28" s="6" t="n">
        <v>40132</v>
      </c>
      <c r="C28" s="6" t="n">
        <v>45637</v>
      </c>
      <c r="E28" s="6" t="n">
        <v>53915</v>
      </c>
    </row>
    <row r="29" spans="1:6">
      <c r="A29" s="4" t="s">
        <v>109</v>
      </c>
      <c r="B29" s="5" t="n">
        <v>386</v>
      </c>
      <c r="C29" s="5" t="n">
        <v>17048</v>
      </c>
    </row>
    <row r="30" spans="1:6">
      <c r="A30" s="4" t="s">
        <v>110</v>
      </c>
      <c r="B30" s="5" t="n">
        <v>-1114</v>
      </c>
      <c r="C30" s="5" t="n">
        <v>-231</v>
      </c>
      <c r="E30" s="5" t="n">
        <v>-231</v>
      </c>
    </row>
    <row r="31" spans="1:6">
      <c r="A31" s="4" t="s">
        <v>111</v>
      </c>
      <c r="B31" s="5" t="n">
        <v>39404</v>
      </c>
      <c r="C31" s="5" t="n">
        <v>62454</v>
      </c>
      <c r="E31" s="5" t="n">
        <v>53446</v>
      </c>
    </row>
    <row r="32" spans="1:6">
      <c r="A32" s="4" t="s">
        <v>112</v>
      </c>
      <c r="B32" s="5" t="n">
        <v>-10433</v>
      </c>
      <c r="C32" s="5" t="n">
        <v>-17624</v>
      </c>
      <c r="E32" s="5" t="n">
        <v>-15119</v>
      </c>
    </row>
    <row r="33" spans="1:6">
      <c r="A33" s="4" t="s">
        <v>113</v>
      </c>
      <c r="B33" s="5" t="n">
        <v>28971</v>
      </c>
      <c r="C33" s="5" t="n">
        <v>44830</v>
      </c>
      <c r="E33" s="5" t="n">
        <v>38327</v>
      </c>
    </row>
    <row r="34" spans="1:6">
      <c r="A34" s="4" t="s">
        <v>31</v>
      </c>
    </row>
    <row r="35" spans="1:6">
      <c r="A35" s="3" t="s">
        <v>84</v>
      </c>
    </row>
    <row r="36" spans="1:6">
      <c r="A36" s="4" t="s">
        <v>85</v>
      </c>
      <c r="B36" s="5" t="n">
        <v>298803</v>
      </c>
      <c r="C36" s="5" t="n">
        <v>279498</v>
      </c>
      <c r="E36" s="5" t="n">
        <v>261887</v>
      </c>
    </row>
    <row r="37" spans="1:6">
      <c r="A37" s="4" t="s">
        <v>86</v>
      </c>
      <c r="B37" s="5" t="n">
        <v>16180</v>
      </c>
      <c r="C37" s="5" t="n">
        <v>15590</v>
      </c>
      <c r="E37" s="5" t="n">
        <v>13736</v>
      </c>
    </row>
    <row r="38" spans="1:6">
      <c r="A38" s="4" t="s">
        <v>87</v>
      </c>
      <c r="B38" s="5" t="n">
        <v>314983</v>
      </c>
      <c r="C38" s="5" t="n">
        <v>295088</v>
      </c>
      <c r="E38" s="5" t="n">
        <v>275623</v>
      </c>
    </row>
    <row r="39" spans="1:6">
      <c r="A39" s="3" t="s">
        <v>88</v>
      </c>
    </row>
    <row r="40" spans="1:6">
      <c r="A40" s="4" t="s">
        <v>89</v>
      </c>
      <c r="B40" s="5" t="n">
        <v>84006</v>
      </c>
      <c r="C40" s="5" t="n">
        <v>79553</v>
      </c>
      <c r="E40" s="5" t="n">
        <v>73187</v>
      </c>
    </row>
    <row r="41" spans="1:6">
      <c r="A41" s="4" t="s">
        <v>90</v>
      </c>
      <c r="B41" s="5" t="n">
        <v>32671</v>
      </c>
      <c r="C41" s="5" t="n">
        <v>28378</v>
      </c>
      <c r="E41" s="5" t="n">
        <v>24819</v>
      </c>
    </row>
    <row r="42" spans="1:6">
      <c r="A42" s="4" t="s">
        <v>91</v>
      </c>
      <c r="B42" s="5" t="n">
        <v>21382</v>
      </c>
      <c r="C42" s="5" t="n">
        <v>17897</v>
      </c>
      <c r="E42" s="5" t="n">
        <v>20074</v>
      </c>
    </row>
    <row r="43" spans="1:6">
      <c r="A43" s="4" t="s">
        <v>92</v>
      </c>
      <c r="B43" s="5" t="n">
        <v>83278</v>
      </c>
      <c r="C43" s="5" t="n">
        <v>71319</v>
      </c>
      <c r="E43" s="5" t="n">
        <v>63392</v>
      </c>
    </row>
    <row r="44" spans="1:6">
      <c r="A44" s="4" t="s">
        <v>93</v>
      </c>
      <c r="B44" s="5" t="n">
        <v>221337</v>
      </c>
      <c r="C44" s="5" t="n">
        <v>197147</v>
      </c>
      <c r="E44" s="5" t="n">
        <v>181472</v>
      </c>
    </row>
    <row r="45" spans="1:6">
      <c r="A45" s="4" t="s">
        <v>94</v>
      </c>
      <c r="B45" s="5" t="n">
        <v>93646</v>
      </c>
      <c r="C45" s="5" t="n">
        <v>97941</v>
      </c>
      <c r="E45" s="5" t="n">
        <v>94151</v>
      </c>
    </row>
    <row r="46" spans="1:6">
      <c r="A46" s="4" t="s">
        <v>95</v>
      </c>
      <c r="B46" s="5" t="n">
        <v>-53848</v>
      </c>
      <c r="C46" s="5" t="n">
        <v>-51936</v>
      </c>
      <c r="E46" s="5" t="n">
        <v>-47260</v>
      </c>
    </row>
    <row r="47" spans="1:6">
      <c r="A47" s="4" t="s">
        <v>96</v>
      </c>
      <c r="B47" s="5" t="n">
        <v>0</v>
      </c>
      <c r="C47" s="5" t="n">
        <v>0</v>
      </c>
      <c r="E47" s="5" t="n">
        <v>7121</v>
      </c>
    </row>
    <row r="48" spans="1:6">
      <c r="A48" s="4" t="s">
        <v>97</v>
      </c>
      <c r="B48" s="5" t="n">
        <v>334</v>
      </c>
      <c r="C48" s="5" t="n">
        <v>-368</v>
      </c>
      <c r="E48" s="5" t="n">
        <v>-97</v>
      </c>
    </row>
    <row r="49" spans="1:6">
      <c r="A49" s="4" t="s">
        <v>98</v>
      </c>
      <c r="B49" s="5" t="n">
        <v>40132</v>
      </c>
      <c r="C49" s="5" t="n">
        <v>45637</v>
      </c>
      <c r="E49" s="5" t="n">
        <v>53915</v>
      </c>
    </row>
    <row r="50" spans="1:6">
      <c r="A50" s="4" t="s">
        <v>99</v>
      </c>
      <c r="B50" s="5" t="n">
        <v>-241</v>
      </c>
      <c r="C50" s="5" t="n">
        <v>-189</v>
      </c>
      <c r="E50" s="5" t="n">
        <v>-168</v>
      </c>
    </row>
    <row r="51" spans="1:6">
      <c r="A51" s="4" t="s">
        <v>101</v>
      </c>
      <c r="B51" s="6" t="n">
        <v>39891</v>
      </c>
      <c r="C51" s="6" t="n">
        <v>45448</v>
      </c>
      <c r="E51" s="6" t="n">
        <v>53747</v>
      </c>
    </row>
    <row r="52" spans="1:6">
      <c r="A52" s="3" t="s">
        <v>102</v>
      </c>
    </row>
    <row r="53" spans="1:6">
      <c r="A53" s="4" t="s">
        <v>103</v>
      </c>
      <c r="B53" s="7" t="n">
        <v>0.62</v>
      </c>
      <c r="C53" s="7" t="n">
        <v>0.72</v>
      </c>
      <c r="E53" s="7" t="n">
        <v>0.86</v>
      </c>
    </row>
    <row r="54" spans="1:6">
      <c r="A54" s="4" t="s">
        <v>104</v>
      </c>
      <c r="B54" s="5" t="n">
        <v>64087250</v>
      </c>
      <c r="C54" s="5" t="n">
        <v>63228159</v>
      </c>
      <c r="E54" s="5" t="n">
        <v>62339163</v>
      </c>
    </row>
    <row r="55" spans="1:6">
      <c r="A55" s="3" t="s">
        <v>105</v>
      </c>
    </row>
    <row r="56" spans="1:6">
      <c r="A56" s="4" t="s">
        <v>106</v>
      </c>
      <c r="B56" s="7" t="n">
        <v>0.62</v>
      </c>
      <c r="C56" s="7" t="n">
        <v>0.72</v>
      </c>
      <c r="E56" s="7" t="n">
        <v>0.86</v>
      </c>
    </row>
    <row r="57" spans="1:6">
      <c r="A57" s="4" t="s">
        <v>107</v>
      </c>
      <c r="B57" s="5" t="n">
        <v>64087250</v>
      </c>
      <c r="C57" s="5" t="n">
        <v>63228159</v>
      </c>
      <c r="E57" s="5" t="n">
        <v>62339163</v>
      </c>
    </row>
    <row r="58" spans="1:6">
      <c r="A58" s="4" t="s">
        <v>114</v>
      </c>
      <c r="B58" s="7" t="n">
        <v>1.05</v>
      </c>
      <c r="C58" s="7" t="n">
        <v>1.01</v>
      </c>
      <c r="E58" s="8" t="n">
        <v>0.9475</v>
      </c>
    </row>
    <row r="59" spans="1:6">
      <c r="A59" s="3" t="s">
        <v>108</v>
      </c>
    </row>
    <row r="60" spans="1:6">
      <c r="A60" s="4" t="s">
        <v>98</v>
      </c>
      <c r="B60" s="6" t="n">
        <v>40132</v>
      </c>
      <c r="C60" s="6" t="n">
        <v>45637</v>
      </c>
      <c r="E60" s="6" t="n">
        <v>53915</v>
      </c>
    </row>
    <row r="61" spans="1:6">
      <c r="A61" s="4" t="s">
        <v>109</v>
      </c>
      <c r="B61" s="5" t="n">
        <v>386</v>
      </c>
      <c r="C61" s="5" t="n">
        <v>17048</v>
      </c>
    </row>
    <row r="62" spans="1:6">
      <c r="A62" s="4" t="s">
        <v>110</v>
      </c>
      <c r="B62" s="5" t="n">
        <v>-1114</v>
      </c>
      <c r="C62" s="5" t="n">
        <v>-231</v>
      </c>
      <c r="E62" s="5" t="n">
        <v>-231</v>
      </c>
    </row>
    <row r="63" spans="1:6">
      <c r="A63" s="4" t="s">
        <v>111</v>
      </c>
      <c r="B63" s="5" t="n">
        <v>39404</v>
      </c>
      <c r="C63" s="5" t="n">
        <v>62454</v>
      </c>
      <c r="E63" s="5" t="n">
        <v>53446</v>
      </c>
    </row>
    <row r="64" spans="1:6">
      <c r="A64" s="4" t="s">
        <v>115</v>
      </c>
    </row>
    <row r="65" spans="1:6">
      <c r="A65" s="3" t="s">
        <v>88</v>
      </c>
    </row>
    <row r="66" spans="1:6">
      <c r="A66" s="4" t="s">
        <v>98</v>
      </c>
      <c r="B66" s="5" t="n">
        <v>10814</v>
      </c>
      <c r="C66" s="5" t="n">
        <v>12863</v>
      </c>
      <c r="D66" s="4" t="s">
        <v>116</v>
      </c>
      <c r="E66" s="5" t="n">
        <v>15238</v>
      </c>
      <c r="F66" s="4" t="s">
        <v>116</v>
      </c>
    </row>
    <row r="67" spans="1:6">
      <c r="A67" s="3" t="s">
        <v>108</v>
      </c>
    </row>
    <row r="68" spans="1:6">
      <c r="A68" s="4" t="s">
        <v>98</v>
      </c>
      <c r="B68" s="5" t="n">
        <v>10814</v>
      </c>
      <c r="C68" s="5" t="n">
        <v>12863</v>
      </c>
      <c r="D68" s="4" t="s">
        <v>116</v>
      </c>
      <c r="E68" s="5" t="n">
        <v>15238</v>
      </c>
      <c r="F68" s="4" t="s">
        <v>116</v>
      </c>
    </row>
    <row r="69" spans="1:6">
      <c r="A69" s="4" t="s">
        <v>113</v>
      </c>
      <c r="B69" s="5" t="n">
        <v>-10433</v>
      </c>
      <c r="C69" s="5" t="n">
        <v>-17624</v>
      </c>
      <c r="E69" s="5" t="n">
        <v>-15119</v>
      </c>
    </row>
    <row r="70" spans="1:6">
      <c r="A70" s="4" t="s">
        <v>117</v>
      </c>
    </row>
    <row r="71" spans="1:6">
      <c r="A71" s="3" t="s">
        <v>88</v>
      </c>
    </row>
    <row r="72" spans="1:6">
      <c r="A72" s="4" t="s">
        <v>98</v>
      </c>
      <c r="B72" s="5" t="n">
        <v>29318</v>
      </c>
      <c r="C72" s="5" t="n">
        <v>32774</v>
      </c>
      <c r="D72" s="4" t="s">
        <v>118</v>
      </c>
      <c r="E72" s="5" t="n">
        <v>38677</v>
      </c>
      <c r="F72" s="4" t="s">
        <v>118</v>
      </c>
    </row>
    <row r="73" spans="1:6">
      <c r="A73" s="3" t="s">
        <v>108</v>
      </c>
    </row>
    <row r="74" spans="1:6">
      <c r="A74" s="4" t="s">
        <v>98</v>
      </c>
      <c r="B74" s="5" t="n">
        <v>29318</v>
      </c>
      <c r="C74" s="5" t="n">
        <v>32774</v>
      </c>
      <c r="D74" s="4" t="s">
        <v>118</v>
      </c>
      <c r="E74" s="5" t="n">
        <v>38677</v>
      </c>
      <c r="F74" s="4" t="s">
        <v>118</v>
      </c>
    </row>
    <row r="75" spans="1:6">
      <c r="A75" s="4" t="s">
        <v>113</v>
      </c>
      <c r="B75" s="5" t="n">
        <v>28971</v>
      </c>
      <c r="C75" s="5" t="n">
        <v>44830</v>
      </c>
      <c r="E75" s="5" t="n">
        <v>38327</v>
      </c>
    </row>
    <row r="76" spans="1:6">
      <c r="A76" s="4" t="s">
        <v>119</v>
      </c>
    </row>
    <row r="77" spans="1:6">
      <c r="A77" s="3" t="s">
        <v>108</v>
      </c>
    </row>
    <row r="78" spans="1:6">
      <c r="A78" s="4" t="s">
        <v>109</v>
      </c>
      <c r="B78" s="5" t="n">
        <v>-10281</v>
      </c>
      <c r="C78" s="5" t="n">
        <v>17048</v>
      </c>
      <c r="E78" s="5" t="n">
        <v>-238</v>
      </c>
    </row>
    <row r="79" spans="1:6">
      <c r="A79" s="4" t="s">
        <v>120</v>
      </c>
    </row>
    <row r="80" spans="1:6">
      <c r="A80" s="3" t="s">
        <v>108</v>
      </c>
    </row>
    <row r="81" spans="1:6">
      <c r="A81" s="4" t="s">
        <v>109</v>
      </c>
      <c r="B81" s="5" t="n">
        <v>-10281</v>
      </c>
      <c r="C81" s="6" t="n">
        <v>17048</v>
      </c>
      <c r="E81" s="6" t="n">
        <v>-238</v>
      </c>
    </row>
    <row r="82" spans="1:6">
      <c r="A82" s="4" t="s">
        <v>121</v>
      </c>
    </row>
    <row r="83" spans="1:6">
      <c r="A83" s="3" t="s">
        <v>108</v>
      </c>
    </row>
    <row r="84" spans="1:6">
      <c r="A84" s="4" t="s">
        <v>109</v>
      </c>
      <c r="B84" s="5" t="n">
        <v>10667</v>
      </c>
    </row>
    <row r="85" spans="1:6">
      <c r="A85" s="4" t="s">
        <v>122</v>
      </c>
    </row>
    <row r="86" spans="1:6">
      <c r="A86" s="3" t="s">
        <v>108</v>
      </c>
    </row>
    <row r="87" spans="1:6">
      <c r="A87" s="4" t="s">
        <v>109</v>
      </c>
      <c r="B87" s="6" t="n">
        <v>10667</v>
      </c>
    </row>
    <row r="88" spans="1:6"/>
    <row r="89" spans="1:6">
      <c r="A89" s="4" t="s">
        <v>116</v>
      </c>
      <c r="B89" s="4" t="s">
        <v>123</v>
      </c>
    </row>
    <row r="90" spans="1:6">
      <c r="A90" s="4" t="s">
        <v>118</v>
      </c>
      <c r="B90" s="4" t="s">
        <v>124</v>
      </c>
    </row>
  </sheetData>
  <mergeCells count="7">
    <mergeCell ref="A1:A2"/>
    <mergeCell ref="B1:F1"/>
    <mergeCell ref="C2:D2"/>
    <mergeCell ref="E2:F2"/>
    <mergeCell ref="A88:F88"/>
    <mergeCell ref="B89:F89"/>
    <mergeCell ref="B90:F9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25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62</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8</v>
      </c>
      <c r="B1" s="2" t="s">
        <v>1</v>
      </c>
    </row>
    <row r="2" spans="1:2">
      <c r="B2" s="2" t="s">
        <v>2</v>
      </c>
    </row>
    <row r="3" spans="1:2">
      <c r="A3" s="3" t="s">
        <v>270</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74</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398</v>
      </c>
      <c r="B1" s="2" t="s">
        <v>1</v>
      </c>
    </row>
    <row r="2" spans="1:4">
      <c r="B2" s="2" t="s">
        <v>399</v>
      </c>
      <c r="C2" s="2" t="s">
        <v>400</v>
      </c>
      <c r="D2" s="2" t="s">
        <v>401</v>
      </c>
    </row>
    <row r="3" spans="1:4">
      <c r="A3" s="3" t="s">
        <v>402</v>
      </c>
    </row>
    <row r="4" spans="1:4">
      <c r="A4" s="4" t="s">
        <v>403</v>
      </c>
      <c r="B4" s="5" t="n">
        <v>3</v>
      </c>
    </row>
    <row r="5" spans="1:4">
      <c r="A5" s="4" t="s">
        <v>404</v>
      </c>
      <c r="B5" s="6" t="n">
        <v>200000</v>
      </c>
    </row>
    <row r="6" spans="1:4">
      <c r="A6" s="4" t="s">
        <v>10</v>
      </c>
      <c r="B6" s="4" t="s">
        <v>11</v>
      </c>
    </row>
    <row r="7" spans="1:4">
      <c r="A7" s="4" t="s">
        <v>405</v>
      </c>
      <c r="B7" s="5" t="n">
        <v>194</v>
      </c>
    </row>
    <row r="8" spans="1:4">
      <c r="A8" s="4" t="s">
        <v>406</v>
      </c>
      <c r="B8" s="5" t="n">
        <v>26</v>
      </c>
    </row>
    <row r="9" spans="1:4">
      <c r="A9" s="4" t="s">
        <v>407</v>
      </c>
      <c r="B9" s="5" t="n">
        <v>4</v>
      </c>
    </row>
    <row r="10" spans="1:4">
      <c r="A10" s="4" t="s">
        <v>408</v>
      </c>
      <c r="B10" s="6" t="n">
        <v>-400000</v>
      </c>
      <c r="C10" s="6" t="n">
        <v>-400000</v>
      </c>
    </row>
    <row r="11" spans="1:4">
      <c r="A11" s="4" t="s">
        <v>409</v>
      </c>
      <c r="B11" s="5" t="n">
        <v>800000</v>
      </c>
      <c r="C11" s="5" t="n">
        <v>800000</v>
      </c>
      <c r="D11" s="6" t="n">
        <v>400000</v>
      </c>
    </row>
    <row r="12" spans="1:4">
      <c r="A12" s="4" t="s">
        <v>410</v>
      </c>
      <c r="B12" s="6" t="n">
        <v>70200000</v>
      </c>
      <c r="C12" s="5" t="n">
        <v>62500000</v>
      </c>
      <c r="D12" s="5" t="n">
        <v>54200000</v>
      </c>
    </row>
    <row r="13" spans="1:4">
      <c r="A13" s="4" t="s">
        <v>411</v>
      </c>
      <c r="B13" s="4" t="s">
        <v>412</v>
      </c>
    </row>
    <row r="14" spans="1:4">
      <c r="A14" s="4" t="s">
        <v>413</v>
      </c>
      <c r="B14" s="6" t="n">
        <v>250000</v>
      </c>
    </row>
    <row r="15" spans="1:4">
      <c r="A15" s="4" t="s">
        <v>414</v>
      </c>
      <c r="B15" s="5" t="n">
        <v>45700000</v>
      </c>
      <c r="C15" s="5" t="n">
        <v>37100000</v>
      </c>
    </row>
    <row r="16" spans="1:4">
      <c r="A16" s="4" t="s">
        <v>44</v>
      </c>
      <c r="B16" s="5" t="n">
        <v>9344000</v>
      </c>
      <c r="C16" s="5" t="n">
        <v>9950000</v>
      </c>
      <c r="D16" s="5" t="n">
        <v>11623000</v>
      </c>
    </row>
    <row r="17" spans="1:4">
      <c r="A17" s="4" t="s">
        <v>415</v>
      </c>
      <c r="B17" s="6" t="n">
        <v>2200000</v>
      </c>
      <c r="C17" s="5" t="n">
        <v>0</v>
      </c>
      <c r="D17" s="5" t="n">
        <v>0</v>
      </c>
    </row>
    <row r="18" spans="1:4">
      <c r="A18" s="4" t="s">
        <v>416</v>
      </c>
      <c r="B18" s="5" t="n">
        <v>4</v>
      </c>
    </row>
    <row r="19" spans="1:4">
      <c r="A19" s="4" t="s">
        <v>417</v>
      </c>
      <c r="B19" s="5" t="n">
        <v>369</v>
      </c>
    </row>
    <row r="20" spans="1:4">
      <c r="A20" s="4" t="s">
        <v>418</v>
      </c>
      <c r="B20" s="6" t="n">
        <v>38326000</v>
      </c>
    </row>
    <row r="21" spans="1:4">
      <c r="A21" s="4" t="s">
        <v>419</v>
      </c>
    </row>
    <row r="22" spans="1:4">
      <c r="A22" s="3" t="s">
        <v>402</v>
      </c>
    </row>
    <row r="23" spans="1:4">
      <c r="A23" s="4" t="s">
        <v>414</v>
      </c>
      <c r="B23" s="6" t="n">
        <v>29400000</v>
      </c>
      <c r="C23" s="5" t="n">
        <v>200000</v>
      </c>
    </row>
    <row r="24" spans="1:4">
      <c r="A24" s="4" t="s">
        <v>420</v>
      </c>
    </row>
    <row r="25" spans="1:4">
      <c r="A25" s="3" t="s">
        <v>402</v>
      </c>
    </row>
    <row r="26" spans="1:4">
      <c r="A26" s="4" t="s">
        <v>421</v>
      </c>
      <c r="B26" s="4" t="s">
        <v>422</v>
      </c>
    </row>
    <row r="27" spans="1:4">
      <c r="A27" s="4" t="s">
        <v>423</v>
      </c>
    </row>
    <row r="28" spans="1:4">
      <c r="A28" s="3" t="s">
        <v>402</v>
      </c>
    </row>
    <row r="29" spans="1:4">
      <c r="A29" s="4" t="s">
        <v>424</v>
      </c>
      <c r="B29" s="4" t="s">
        <v>425</v>
      </c>
    </row>
    <row r="30" spans="1:4">
      <c r="A30" s="4" t="s">
        <v>426</v>
      </c>
    </row>
    <row r="31" spans="1:4">
      <c r="A31" s="3" t="s">
        <v>402</v>
      </c>
    </row>
    <row r="32" spans="1:4">
      <c r="A32" s="4" t="s">
        <v>424</v>
      </c>
      <c r="B32" s="4" t="s">
        <v>427</v>
      </c>
    </row>
    <row r="33" spans="1:4">
      <c r="A33" s="4" t="s">
        <v>428</v>
      </c>
    </row>
    <row r="34" spans="1:4">
      <c r="A34" s="3" t="s">
        <v>402</v>
      </c>
    </row>
    <row r="35" spans="1:4">
      <c r="A35" s="4" t="s">
        <v>424</v>
      </c>
      <c r="B35" s="4" t="s">
        <v>429</v>
      </c>
    </row>
    <row r="36" spans="1:4">
      <c r="A36" s="4" t="s">
        <v>430</v>
      </c>
    </row>
    <row r="37" spans="1:4">
      <c r="A37" s="3" t="s">
        <v>402</v>
      </c>
    </row>
    <row r="38" spans="1:4">
      <c r="A38" s="4" t="s">
        <v>424</v>
      </c>
      <c r="B38" s="4" t="s">
        <v>431</v>
      </c>
    </row>
    <row r="39" spans="1:4">
      <c r="A39" s="4" t="s">
        <v>432</v>
      </c>
    </row>
    <row r="40" spans="1:4">
      <c r="A40" s="3" t="s">
        <v>402</v>
      </c>
    </row>
    <row r="41" spans="1:4">
      <c r="A41" s="4" t="s">
        <v>408</v>
      </c>
      <c r="B41" s="6" t="n">
        <v>-1400000</v>
      </c>
      <c r="C41" s="5" t="n">
        <v>-1300000</v>
      </c>
    </row>
    <row r="42" spans="1:4">
      <c r="A42" s="4" t="s">
        <v>433</v>
      </c>
    </row>
    <row r="43" spans="1:4">
      <c r="A43" s="3" t="s">
        <v>402</v>
      </c>
    </row>
    <row r="44" spans="1:4">
      <c r="A44" s="4" t="s">
        <v>434</v>
      </c>
      <c r="B44" s="6" t="n">
        <v>3700000</v>
      </c>
      <c r="C44" s="6" t="n">
        <v>3800000</v>
      </c>
      <c r="D44" s="5" t="n">
        <v>3700000</v>
      </c>
    </row>
    <row r="45" spans="1:4">
      <c r="A45" s="4" t="s">
        <v>435</v>
      </c>
    </row>
    <row r="46" spans="1:4">
      <c r="A46" s="3" t="s">
        <v>402</v>
      </c>
    </row>
    <row r="47" spans="1:4">
      <c r="A47" s="4" t="s">
        <v>436</v>
      </c>
      <c r="D47" s="6" t="n">
        <v>71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5</v>
      </c>
      <c r="D2" s="2" t="s">
        <v>83</v>
      </c>
    </row>
    <row r="3" spans="1:4">
      <c r="A3" s="3" t="s">
        <v>438</v>
      </c>
    </row>
    <row r="4" spans="1:4">
      <c r="A4" s="4" t="s">
        <v>439</v>
      </c>
      <c r="B4" s="6" t="n">
        <v>55418</v>
      </c>
      <c r="C4" s="6" t="n">
        <v>53487</v>
      </c>
      <c r="D4" s="6" t="n">
        <v>54829</v>
      </c>
    </row>
    <row r="5" spans="1:4">
      <c r="A5" s="4" t="s">
        <v>440</v>
      </c>
      <c r="B5" s="5" t="n">
        <v>1570</v>
      </c>
      <c r="C5" s="5" t="n">
        <v>1551</v>
      </c>
      <c r="D5" s="5" t="n">
        <v>7569</v>
      </c>
    </row>
    <row r="6" spans="1:4">
      <c r="A6" s="4" t="s">
        <v>95</v>
      </c>
      <c r="B6" s="5" t="n">
        <v>53848</v>
      </c>
      <c r="C6" s="5" t="n">
        <v>51936</v>
      </c>
      <c r="D6" s="5" t="n">
        <v>47260</v>
      </c>
    </row>
    <row r="7" spans="1:4">
      <c r="A7" s="4" t="s">
        <v>441</v>
      </c>
      <c r="B7" s="5" t="n">
        <v>47473</v>
      </c>
      <c r="C7" s="5" t="n">
        <v>47793</v>
      </c>
      <c r="D7" s="5" t="n">
        <v>42691</v>
      </c>
    </row>
    <row r="8" spans="1:4">
      <c r="A8" s="4" t="s">
        <v>442</v>
      </c>
      <c r="B8" s="5" t="n">
        <v>461</v>
      </c>
      <c r="C8" s="5" t="n">
        <v>641</v>
      </c>
      <c r="D8" s="5" t="n">
        <v>633</v>
      </c>
    </row>
    <row r="9" spans="1:4">
      <c r="A9" s="3" t="s">
        <v>443</v>
      </c>
    </row>
    <row r="10" spans="1:4">
      <c r="A10" s="4" t="s">
        <v>444</v>
      </c>
      <c r="B10" s="5" t="n">
        <v>-2746</v>
      </c>
      <c r="C10" s="5" t="n">
        <v>-435</v>
      </c>
      <c r="D10" s="5" t="n">
        <v>-14733</v>
      </c>
    </row>
    <row r="11" spans="1:4">
      <c r="A11" s="4" t="s">
        <v>445</v>
      </c>
      <c r="B11" s="5" t="n">
        <v>726</v>
      </c>
      <c r="C11" s="5" t="n">
        <v>-355</v>
      </c>
      <c r="D11" s="5" t="n">
        <v>-901</v>
      </c>
    </row>
    <row r="12" spans="1:4">
      <c r="A12" s="4" t="s">
        <v>446</v>
      </c>
      <c r="B12" s="6" t="n">
        <v>0</v>
      </c>
      <c r="C12" s="6" t="n">
        <v>0</v>
      </c>
      <c r="D12" s="6" t="n">
        <v>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6"/>
    <col customWidth="1" max="2" min="2" width="24"/>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447</v>
      </c>
      <c r="B1" s="2" t="s">
        <v>448</v>
      </c>
      <c r="C1" s="2" t="s">
        <v>449</v>
      </c>
      <c r="D1" s="2" t="s">
        <v>450</v>
      </c>
      <c r="E1" s="2" t="s">
        <v>451</v>
      </c>
      <c r="F1" s="2" t="s">
        <v>451</v>
      </c>
      <c r="G1" s="2" t="s">
        <v>451</v>
      </c>
      <c r="H1" s="2" t="s">
        <v>400</v>
      </c>
      <c r="I1" s="2" t="s">
        <v>401</v>
      </c>
    </row>
    <row r="2" spans="1:9">
      <c r="A2" s="3" t="s">
        <v>211</v>
      </c>
    </row>
    <row r="3" spans="1:9">
      <c r="A3" s="4" t="s">
        <v>404</v>
      </c>
      <c r="G3" s="6" t="n">
        <v>200</v>
      </c>
    </row>
    <row r="4" spans="1:9">
      <c r="A4" s="4" t="s">
        <v>190</v>
      </c>
      <c r="G4" s="6" t="n">
        <v>0</v>
      </c>
      <c r="H4" s="6" t="n">
        <v>0</v>
      </c>
      <c r="I4" s="6" t="n">
        <v>12259</v>
      </c>
    </row>
    <row r="5" spans="1:9">
      <c r="A5" s="4" t="s">
        <v>435</v>
      </c>
    </row>
    <row r="6" spans="1:9">
      <c r="A6" s="3" t="s">
        <v>211</v>
      </c>
    </row>
    <row r="7" spans="1:9">
      <c r="A7" s="4" t="s">
        <v>452</v>
      </c>
      <c r="D7" s="6" t="n">
        <v>12700</v>
      </c>
    </row>
    <row r="8" spans="1:9">
      <c r="A8" s="4" t="s">
        <v>190</v>
      </c>
      <c r="D8" s="6" t="n">
        <v>12300</v>
      </c>
    </row>
    <row r="9" spans="1:9">
      <c r="A9" s="4" t="s">
        <v>436</v>
      </c>
      <c r="I9" s="6" t="n">
        <v>7100</v>
      </c>
    </row>
    <row r="10" spans="1:9">
      <c r="A10" s="4" t="s">
        <v>453</v>
      </c>
    </row>
    <row r="11" spans="1:9">
      <c r="A11" s="3" t="s">
        <v>211</v>
      </c>
    </row>
    <row r="12" spans="1:9">
      <c r="A12" s="4" t="s">
        <v>454</v>
      </c>
      <c r="C12" s="5" t="n">
        <v>533</v>
      </c>
    </row>
    <row r="13" spans="1:9">
      <c r="A13" s="4" t="s">
        <v>455</v>
      </c>
      <c r="C13" s="6" t="n">
        <v>232000</v>
      </c>
    </row>
    <row r="14" spans="1:9">
      <c r="A14" s="4" t="s">
        <v>404</v>
      </c>
      <c r="F14" s="6" t="n">
        <v>100</v>
      </c>
    </row>
    <row r="15" spans="1:9">
      <c r="A15" s="4" t="s">
        <v>456</v>
      </c>
    </row>
    <row r="16" spans="1:9">
      <c r="A16" s="3" t="s">
        <v>211</v>
      </c>
    </row>
    <row r="17" spans="1:9">
      <c r="A17" s="4" t="s">
        <v>455</v>
      </c>
      <c r="B17" s="6" t="n">
        <v>42000</v>
      </c>
    </row>
    <row r="18" spans="1:9">
      <c r="A18" s="4" t="s">
        <v>404</v>
      </c>
      <c r="E18" s="6" t="n">
        <v>100</v>
      </c>
    </row>
    <row r="19" spans="1:9">
      <c r="A19" s="4" t="s">
        <v>457</v>
      </c>
      <c r="B19" s="5" t="n">
        <v>12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C1" s="2" t="s">
        <v>2</v>
      </c>
      <c r="D1" s="2" t="s">
        <v>35</v>
      </c>
    </row>
    <row r="2" spans="1:4">
      <c r="A2" s="3" t="s">
        <v>459</v>
      </c>
    </row>
    <row r="3" spans="1:4">
      <c r="A3" s="4" t="s">
        <v>38</v>
      </c>
      <c r="C3" s="6" t="n">
        <v>68272</v>
      </c>
      <c r="D3" s="6" t="n">
        <v>50498</v>
      </c>
    </row>
    <row r="4" spans="1:4">
      <c r="A4" s="4" t="s">
        <v>40</v>
      </c>
      <c r="C4" s="5" t="n">
        <v>2614138</v>
      </c>
      <c r="D4" s="5" t="n">
        <v>2301006</v>
      </c>
    </row>
    <row r="5" spans="1:4">
      <c r="A5" s="4" t="s">
        <v>41</v>
      </c>
      <c r="C5" s="5" t="n">
        <v>-537431</v>
      </c>
      <c r="D5" s="5" t="n">
        <v>-469460</v>
      </c>
    </row>
    <row r="6" spans="1:4">
      <c r="A6" s="4" t="s">
        <v>42</v>
      </c>
      <c r="C6" s="5" t="n">
        <v>2076707</v>
      </c>
      <c r="D6" s="5" t="n">
        <v>1831546</v>
      </c>
    </row>
    <row r="7" spans="1:4">
      <c r="A7" s="4" t="s">
        <v>460</v>
      </c>
    </row>
    <row r="8" spans="1:4">
      <c r="A8" s="3" t="s">
        <v>459</v>
      </c>
    </row>
    <row r="9" spans="1:4">
      <c r="A9" s="4" t="s">
        <v>42</v>
      </c>
      <c r="C9" s="5" t="n">
        <v>658654</v>
      </c>
      <c r="D9" s="5" t="n">
        <v>629261</v>
      </c>
    </row>
    <row r="10" spans="1:4">
      <c r="A10" s="4" t="s">
        <v>461</v>
      </c>
    </row>
    <row r="11" spans="1:4">
      <c r="A11" s="3" t="s">
        <v>459</v>
      </c>
    </row>
    <row r="12" spans="1:4">
      <c r="A12" s="4" t="s">
        <v>42</v>
      </c>
      <c r="C12" s="5" t="n">
        <v>813121</v>
      </c>
      <c r="D12" s="5" t="n">
        <v>813414</v>
      </c>
    </row>
    <row r="13" spans="1:4">
      <c r="A13" s="4" t="s">
        <v>462</v>
      </c>
    </row>
    <row r="14" spans="1:4">
      <c r="A14" s="3" t="s">
        <v>459</v>
      </c>
    </row>
    <row r="15" spans="1:4">
      <c r="A15" s="4" t="s">
        <v>463</v>
      </c>
      <c r="C15" s="5" t="n">
        <v>555738</v>
      </c>
      <c r="D15" s="5" t="n">
        <v>490459</v>
      </c>
    </row>
    <row r="16" spans="1:4">
      <c r="A16" s="4" t="s">
        <v>464</v>
      </c>
      <c r="C16" s="5" t="n">
        <v>1763130</v>
      </c>
      <c r="D16" s="5" t="n">
        <v>1556323</v>
      </c>
    </row>
    <row r="17" spans="1:4">
      <c r="A17" s="4" t="s">
        <v>465</v>
      </c>
      <c r="C17" s="5" t="n">
        <v>61078</v>
      </c>
      <c r="D17" s="5" t="n">
        <v>55299</v>
      </c>
    </row>
    <row r="18" spans="1:4">
      <c r="A18" s="4" t="s">
        <v>466</v>
      </c>
      <c r="C18" s="5" t="n">
        <v>150802</v>
      </c>
      <c r="D18" s="5" t="n">
        <v>137916</v>
      </c>
    </row>
    <row r="19" spans="1:4">
      <c r="A19" s="4" t="s">
        <v>467</v>
      </c>
      <c r="C19" s="5" t="n">
        <v>21263</v>
      </c>
      <c r="D19" s="5" t="n">
        <v>16656</v>
      </c>
    </row>
    <row r="20" spans="1:4">
      <c r="A20" s="4" t="s">
        <v>38</v>
      </c>
      <c r="B20" s="4" t="s">
        <v>116</v>
      </c>
      <c r="C20" s="5" t="n">
        <v>62127</v>
      </c>
      <c r="D20" s="5" t="n">
        <v>44353</v>
      </c>
    </row>
    <row r="21" spans="1:4">
      <c r="A21" s="4" t="s">
        <v>40</v>
      </c>
      <c r="C21" s="5" t="n">
        <v>2614138</v>
      </c>
      <c r="D21" s="5" t="n">
        <v>2301006</v>
      </c>
    </row>
    <row r="22" spans="1:4">
      <c r="A22" s="4" t="s">
        <v>41</v>
      </c>
      <c r="C22" s="5" t="n">
        <v>-537431</v>
      </c>
      <c r="D22" s="5" t="n">
        <v>-469460</v>
      </c>
    </row>
    <row r="23" spans="1:4">
      <c r="A23" s="4" t="s">
        <v>42</v>
      </c>
      <c r="C23" s="5" t="n">
        <v>2076707</v>
      </c>
      <c r="D23" s="5" t="n">
        <v>1831546</v>
      </c>
    </row>
    <row r="24" spans="1:4">
      <c r="A24" s="4" t="s">
        <v>468</v>
      </c>
    </row>
    <row r="25" spans="1:4">
      <c r="A25" s="3" t="s">
        <v>459</v>
      </c>
    </row>
    <row r="26" spans="1:4">
      <c r="A26" s="4" t="s">
        <v>463</v>
      </c>
      <c r="C26" s="5" t="n">
        <v>262860</v>
      </c>
      <c r="D26" s="5" t="n">
        <v>245553</v>
      </c>
    </row>
    <row r="27" spans="1:4">
      <c r="A27" s="4" t="s">
        <v>464</v>
      </c>
      <c r="C27" s="5" t="n">
        <v>548062</v>
      </c>
      <c r="D27" s="5" t="n">
        <v>522032</v>
      </c>
    </row>
    <row r="28" spans="1:4">
      <c r="A28" s="4" t="s">
        <v>465</v>
      </c>
      <c r="C28" s="5" t="n">
        <v>42401</v>
      </c>
      <c r="D28" s="5" t="n">
        <v>40736</v>
      </c>
    </row>
    <row r="29" spans="1:4">
      <c r="A29" s="4" t="s">
        <v>466</v>
      </c>
      <c r="C29" s="5" t="n">
        <v>67879</v>
      </c>
      <c r="D29" s="5" t="n">
        <v>61323</v>
      </c>
    </row>
    <row r="30" spans="1:4">
      <c r="A30" s="4" t="s">
        <v>467</v>
      </c>
      <c r="C30" s="5" t="n">
        <v>372</v>
      </c>
      <c r="D30" s="5" t="n">
        <v>702</v>
      </c>
    </row>
    <row r="31" spans="1:4">
      <c r="A31" s="4" t="s">
        <v>38</v>
      </c>
      <c r="C31" s="5" t="n">
        <v>3086</v>
      </c>
      <c r="D31" s="5" t="n">
        <v>2805</v>
      </c>
    </row>
    <row r="32" spans="1:4">
      <c r="A32" s="4" t="s">
        <v>40</v>
      </c>
      <c r="C32" s="5" t="n">
        <v>924660</v>
      </c>
      <c r="D32" s="5" t="n">
        <v>873151</v>
      </c>
    </row>
    <row r="33" spans="1:4">
      <c r="A33" s="4" t="s">
        <v>41</v>
      </c>
      <c r="C33" s="5" t="n">
        <v>-266006</v>
      </c>
      <c r="D33" s="5" t="n">
        <v>-243890</v>
      </c>
    </row>
    <row r="34" spans="1:4">
      <c r="A34" s="4" t="s">
        <v>42</v>
      </c>
      <c r="C34" s="5" t="n">
        <v>658654</v>
      </c>
      <c r="D34" s="5" t="n">
        <v>629261</v>
      </c>
    </row>
    <row r="35" spans="1:4">
      <c r="A35" s="4" t="s">
        <v>469</v>
      </c>
    </row>
    <row r="36" spans="1:4">
      <c r="A36" s="3" t="s">
        <v>459</v>
      </c>
    </row>
    <row r="37" spans="1:4">
      <c r="A37" s="4" t="s">
        <v>463</v>
      </c>
      <c r="C37" s="5" t="n">
        <v>143575</v>
      </c>
      <c r="D37" s="5" t="n">
        <v>143575</v>
      </c>
    </row>
    <row r="38" spans="1:4">
      <c r="A38" s="4" t="s">
        <v>464</v>
      </c>
      <c r="C38" s="5" t="n">
        <v>705999</v>
      </c>
      <c r="D38" s="5" t="n">
        <v>697558</v>
      </c>
    </row>
    <row r="39" spans="1:4">
      <c r="A39" s="4" t="s">
        <v>465</v>
      </c>
      <c r="C39" s="5" t="n">
        <v>9313</v>
      </c>
      <c r="D39" s="5" t="n">
        <v>8777</v>
      </c>
    </row>
    <row r="40" spans="1:4">
      <c r="A40" s="4" t="s">
        <v>466</v>
      </c>
      <c r="C40" s="5" t="n">
        <v>80968</v>
      </c>
      <c r="D40" s="5" t="n">
        <v>74747</v>
      </c>
    </row>
    <row r="41" spans="1:4">
      <c r="A41" s="4" t="s">
        <v>467</v>
      </c>
      <c r="C41" s="5" t="n">
        <v>2085</v>
      </c>
      <c r="D41" s="5" t="n">
        <v>1764</v>
      </c>
    </row>
    <row r="42" spans="1:4">
      <c r="A42" s="4" t="s">
        <v>38</v>
      </c>
      <c r="C42" s="5" t="n">
        <v>52512</v>
      </c>
      <c r="D42" s="5" t="n">
        <v>40123</v>
      </c>
    </row>
    <row r="43" spans="1:4">
      <c r="A43" s="4" t="s">
        <v>40</v>
      </c>
      <c r="C43" s="5" t="n">
        <v>994452</v>
      </c>
      <c r="D43" s="5" t="n">
        <v>966544</v>
      </c>
    </row>
    <row r="44" spans="1:4">
      <c r="A44" s="4" t="s">
        <v>41</v>
      </c>
      <c r="C44" s="5" t="n">
        <v>-181331</v>
      </c>
      <c r="D44" s="5" t="n">
        <v>-153130</v>
      </c>
    </row>
    <row r="45" spans="1:4">
      <c r="A45" s="4" t="s">
        <v>42</v>
      </c>
      <c r="C45" s="5" t="n">
        <v>813121</v>
      </c>
      <c r="D45" s="5" t="n">
        <v>813414</v>
      </c>
    </row>
    <row r="46" spans="1:4">
      <c r="A46" s="4" t="s">
        <v>470</v>
      </c>
    </row>
    <row r="47" spans="1:4">
      <c r="A47" s="3" t="s">
        <v>459</v>
      </c>
    </row>
    <row r="48" spans="1:4">
      <c r="A48" s="4" t="s">
        <v>463</v>
      </c>
      <c r="C48" s="5" t="n">
        <v>72668</v>
      </c>
      <c r="D48" s="5" t="n">
        <v>24696</v>
      </c>
    </row>
    <row r="49" spans="1:4">
      <c r="A49" s="4" t="s">
        <v>464</v>
      </c>
      <c r="C49" s="5" t="n">
        <v>383210</v>
      </c>
      <c r="D49" s="5" t="n">
        <v>210873</v>
      </c>
    </row>
    <row r="50" spans="1:4">
      <c r="A50" s="4" t="s">
        <v>465</v>
      </c>
      <c r="C50" s="5" t="n">
        <v>6758</v>
      </c>
      <c r="D50" s="5" t="n">
        <v>3304</v>
      </c>
    </row>
    <row r="51" spans="1:4">
      <c r="A51" s="4" t="s">
        <v>466</v>
      </c>
      <c r="C51" s="5" t="n">
        <v>0</v>
      </c>
      <c r="D51" s="5" t="n">
        <v>0</v>
      </c>
    </row>
    <row r="52" spans="1:4">
      <c r="A52" s="4" t="s">
        <v>467</v>
      </c>
      <c r="C52" s="5" t="n">
        <v>12377</v>
      </c>
      <c r="D52" s="5" t="n">
        <v>8421</v>
      </c>
    </row>
    <row r="53" spans="1:4">
      <c r="A53" s="4" t="s">
        <v>38</v>
      </c>
      <c r="C53" s="5" t="n">
        <v>6505</v>
      </c>
      <c r="D53" s="5" t="n">
        <v>851</v>
      </c>
    </row>
    <row r="54" spans="1:4">
      <c r="A54" s="4" t="s">
        <v>40</v>
      </c>
      <c r="C54" s="5" t="n">
        <v>481518</v>
      </c>
      <c r="D54" s="5" t="n">
        <v>248145</v>
      </c>
    </row>
    <row r="55" spans="1:4">
      <c r="A55" s="4" t="s">
        <v>41</v>
      </c>
      <c r="C55" s="5" t="n">
        <v>-57474</v>
      </c>
      <c r="D55" s="5" t="n">
        <v>-45131</v>
      </c>
    </row>
    <row r="56" spans="1:4">
      <c r="A56" s="4" t="s">
        <v>42</v>
      </c>
      <c r="C56" s="5" t="n">
        <v>424044</v>
      </c>
      <c r="D56" s="5" t="n">
        <v>203014</v>
      </c>
    </row>
    <row r="57" spans="1:4">
      <c r="A57" s="4" t="s">
        <v>471</v>
      </c>
    </row>
    <row r="58" spans="1:4">
      <c r="A58" s="3" t="s">
        <v>459</v>
      </c>
    </row>
    <row r="59" spans="1:4">
      <c r="A59" s="4" t="s">
        <v>463</v>
      </c>
      <c r="C59" s="5" t="n">
        <v>76635</v>
      </c>
      <c r="D59" s="5" t="n">
        <v>76635</v>
      </c>
    </row>
    <row r="60" spans="1:4">
      <c r="A60" s="4" t="s">
        <v>464</v>
      </c>
      <c r="C60" s="5" t="n">
        <v>125859</v>
      </c>
      <c r="D60" s="5" t="n">
        <v>125860</v>
      </c>
    </row>
    <row r="61" spans="1:4">
      <c r="A61" s="4" t="s">
        <v>465</v>
      </c>
      <c r="C61" s="5" t="n">
        <v>2606</v>
      </c>
      <c r="D61" s="5" t="n">
        <v>2482</v>
      </c>
    </row>
    <row r="62" spans="1:4">
      <c r="A62" s="4" t="s">
        <v>466</v>
      </c>
      <c r="C62" s="5" t="n">
        <v>1955</v>
      </c>
      <c r="D62" s="5" t="n">
        <v>1846</v>
      </c>
    </row>
    <row r="63" spans="1:4">
      <c r="A63" s="4" t="s">
        <v>467</v>
      </c>
      <c r="C63" s="5" t="n">
        <v>6429</v>
      </c>
      <c r="D63" s="5" t="n">
        <v>5769</v>
      </c>
    </row>
    <row r="64" spans="1:4">
      <c r="A64" s="4" t="s">
        <v>38</v>
      </c>
      <c r="C64" s="5" t="n">
        <v>24</v>
      </c>
      <c r="D64" s="5" t="n">
        <v>574</v>
      </c>
    </row>
    <row r="65" spans="1:4">
      <c r="A65" s="4" t="s">
        <v>40</v>
      </c>
      <c r="C65" s="5" t="n">
        <v>213508</v>
      </c>
      <c r="D65" s="5" t="n">
        <v>213166</v>
      </c>
    </row>
    <row r="66" spans="1:4">
      <c r="A66" s="4" t="s">
        <v>41</v>
      </c>
      <c r="C66" s="5" t="n">
        <v>-32620</v>
      </c>
      <c r="D66" s="5" t="n">
        <v>-27309</v>
      </c>
    </row>
    <row r="67" spans="1:4">
      <c r="A67" s="4" t="s">
        <v>42</v>
      </c>
      <c r="C67" s="6" t="n">
        <v>180888</v>
      </c>
      <c r="D67" s="6" t="n">
        <v>185857</v>
      </c>
    </row>
    <row r="68" spans="1:4"/>
    <row r="69" spans="1:4">
      <c r="A69" s="4" t="s">
        <v>116</v>
      </c>
      <c r="B69" s="4" t="s">
        <v>472</v>
      </c>
    </row>
  </sheetData>
  <mergeCells count="3">
    <mergeCell ref="A1:B1"/>
    <mergeCell ref="A68:C68"/>
    <mergeCell ref="B69:C6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73</v>
      </c>
      <c r="B1" s="2" t="s">
        <v>474</v>
      </c>
      <c r="J1" s="2" t="s">
        <v>475</v>
      </c>
      <c r="K1" s="2" t="s">
        <v>476</v>
      </c>
      <c r="L1" s="2" t="s">
        <v>1</v>
      </c>
    </row>
    <row r="2" spans="1:14">
      <c r="B2" s="2" t="s">
        <v>2</v>
      </c>
      <c r="C2" s="2" t="s">
        <v>477</v>
      </c>
      <c r="D2" s="2" t="s">
        <v>4</v>
      </c>
      <c r="E2" s="2" t="s">
        <v>478</v>
      </c>
      <c r="F2" s="2" t="s">
        <v>35</v>
      </c>
      <c r="G2" s="2" t="s">
        <v>479</v>
      </c>
      <c r="H2" s="2" t="s">
        <v>480</v>
      </c>
      <c r="I2" s="2" t="s">
        <v>481</v>
      </c>
      <c r="J2" s="2" t="s">
        <v>2</v>
      </c>
      <c r="K2" s="2" t="s">
        <v>2</v>
      </c>
      <c r="L2" s="2" t="s">
        <v>2</v>
      </c>
      <c r="M2" s="2" t="s">
        <v>35</v>
      </c>
      <c r="N2" s="2" t="s">
        <v>83</v>
      </c>
    </row>
    <row r="3" spans="1:14">
      <c r="A3" s="3" t="s">
        <v>211</v>
      </c>
    </row>
    <row r="4" spans="1:14">
      <c r="A4" s="4" t="s">
        <v>87</v>
      </c>
      <c r="B4" s="6" t="n">
        <v>81746</v>
      </c>
      <c r="C4" s="6" t="n">
        <v>82339</v>
      </c>
      <c r="D4" s="6" t="n">
        <v>77106</v>
      </c>
      <c r="E4" s="6" t="n">
        <v>73792</v>
      </c>
      <c r="F4" s="6" t="n">
        <v>76562</v>
      </c>
      <c r="G4" s="6" t="n">
        <v>75976</v>
      </c>
      <c r="H4" s="6" t="n">
        <v>71819</v>
      </c>
      <c r="I4" s="6" t="n">
        <v>70731</v>
      </c>
      <c r="K4" s="6" t="n">
        <v>12650</v>
      </c>
      <c r="L4" s="6" t="n">
        <v>314983</v>
      </c>
      <c r="M4" s="6" t="n">
        <v>295088</v>
      </c>
      <c r="N4" s="6" t="n">
        <v>275623</v>
      </c>
    </row>
    <row r="5" spans="1:14">
      <c r="A5" s="4" t="s">
        <v>482</v>
      </c>
      <c r="K5" s="5" t="n">
        <v>16320</v>
      </c>
      <c r="L5" s="5" t="n">
        <v>221337</v>
      </c>
      <c r="M5" s="5" t="n">
        <v>197147</v>
      </c>
      <c r="N5" s="5" t="n">
        <v>181472</v>
      </c>
    </row>
    <row r="6" spans="1:14">
      <c r="A6" s="4" t="s">
        <v>94</v>
      </c>
      <c r="B6" s="5" t="n">
        <v>23792</v>
      </c>
      <c r="C6" s="5" t="n">
        <v>26477</v>
      </c>
      <c r="D6" s="5" t="n">
        <v>20048</v>
      </c>
      <c r="E6" s="5" t="n">
        <v>23329</v>
      </c>
      <c r="F6" s="5" t="n">
        <v>25110</v>
      </c>
      <c r="G6" s="5" t="n">
        <v>25484</v>
      </c>
      <c r="H6" s="5" t="n">
        <v>23704</v>
      </c>
      <c r="I6" s="5" t="n">
        <v>23643</v>
      </c>
      <c r="K6" s="5" t="n">
        <v>-3670</v>
      </c>
      <c r="L6" s="5" t="n">
        <v>93646</v>
      </c>
      <c r="M6" s="5" t="n">
        <v>97941</v>
      </c>
      <c r="N6" s="5" t="n">
        <v>94151</v>
      </c>
    </row>
    <row r="7" spans="1:14">
      <c r="A7" s="4" t="s">
        <v>98</v>
      </c>
      <c r="B7" s="6" t="n">
        <v>9731</v>
      </c>
      <c r="C7" s="6" t="n">
        <v>12505</v>
      </c>
      <c r="D7" s="6" t="n">
        <v>7588</v>
      </c>
      <c r="E7" s="6" t="n">
        <v>10308</v>
      </c>
      <c r="F7" s="6" t="n">
        <v>12408</v>
      </c>
      <c r="G7" s="6" t="n">
        <v>11858</v>
      </c>
      <c r="H7" s="6" t="n">
        <v>10650</v>
      </c>
      <c r="I7" s="6" t="n">
        <v>10721</v>
      </c>
      <c r="K7" s="5" t="n">
        <v>-3670</v>
      </c>
      <c r="L7" s="6" t="n">
        <v>40132</v>
      </c>
      <c r="M7" s="6" t="n">
        <v>45637</v>
      </c>
      <c r="N7" s="6" t="n">
        <v>53915</v>
      </c>
    </row>
    <row r="8" spans="1:14">
      <c r="A8" s="4" t="s">
        <v>453</v>
      </c>
    </row>
    <row r="9" spans="1:14">
      <c r="A9" s="3" t="s">
        <v>211</v>
      </c>
    </row>
    <row r="10" spans="1:14">
      <c r="A10" s="4" t="s">
        <v>87</v>
      </c>
      <c r="K10" s="5" t="n">
        <v>10983</v>
      </c>
    </row>
    <row r="11" spans="1:14">
      <c r="A11" s="4" t="s">
        <v>482</v>
      </c>
      <c r="K11" s="5" t="n">
        <v>15238</v>
      </c>
    </row>
    <row r="12" spans="1:14">
      <c r="A12" s="4" t="s">
        <v>94</v>
      </c>
      <c r="K12" s="5" t="n">
        <v>-4255</v>
      </c>
    </row>
    <row r="13" spans="1:14">
      <c r="A13" s="4" t="s">
        <v>98</v>
      </c>
      <c r="K13" s="6" t="n">
        <v>-4255</v>
      </c>
    </row>
    <row r="14" spans="1:14">
      <c r="A14" s="4" t="s">
        <v>456</v>
      </c>
    </row>
    <row r="15" spans="1:14">
      <c r="A15" s="3" t="s">
        <v>211</v>
      </c>
    </row>
    <row r="16" spans="1:14">
      <c r="A16" s="4" t="s">
        <v>87</v>
      </c>
      <c r="J16" s="6" t="n">
        <v>1667</v>
      </c>
    </row>
    <row r="17" spans="1:14">
      <c r="A17" s="4" t="s">
        <v>482</v>
      </c>
      <c r="J17" s="5" t="n">
        <v>1082</v>
      </c>
    </row>
    <row r="18" spans="1:14">
      <c r="A18" s="4" t="s">
        <v>94</v>
      </c>
      <c r="J18" s="5" t="n">
        <v>585</v>
      </c>
    </row>
    <row r="19" spans="1:14">
      <c r="A19" s="4" t="s">
        <v>98</v>
      </c>
      <c r="J19" s="6" t="n">
        <v>585</v>
      </c>
    </row>
  </sheetData>
  <mergeCells count="3">
    <mergeCell ref="A1:A2"/>
    <mergeCell ref="B1:I1"/>
    <mergeCell ref="L1:N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3</v>
      </c>
      <c r="B1" s="2" t="s">
        <v>2</v>
      </c>
      <c r="C1" s="2" t="s">
        <v>35</v>
      </c>
    </row>
    <row r="2" spans="1:3">
      <c r="A2" s="3" t="s">
        <v>211</v>
      </c>
    </row>
    <row r="3" spans="1:3">
      <c r="A3" s="4" t="s">
        <v>484</v>
      </c>
      <c r="B3" s="6" t="n">
        <v>8371</v>
      </c>
      <c r="C3" s="6" t="n">
        <v>9835</v>
      </c>
    </row>
    <row r="4" spans="1:3">
      <c r="A4" s="4" t="s">
        <v>485</v>
      </c>
      <c r="B4" s="5" t="n">
        <v>5945</v>
      </c>
      <c r="C4" s="5" t="n">
        <v>5853</v>
      </c>
    </row>
    <row r="5" spans="1:3">
      <c r="A5" s="4" t="s">
        <v>48</v>
      </c>
      <c r="B5" s="5" t="n">
        <v>2259864</v>
      </c>
      <c r="C5" s="5" t="n">
        <v>1986933</v>
      </c>
    </row>
    <row r="6" spans="1:3">
      <c r="A6" s="4" t="s">
        <v>53</v>
      </c>
      <c r="B6" s="5" t="n">
        <v>38069</v>
      </c>
      <c r="C6" s="5" t="n">
        <v>32401</v>
      </c>
    </row>
    <row r="7" spans="1:3">
      <c r="A7" s="4" t="s">
        <v>54</v>
      </c>
      <c r="B7" s="5" t="n">
        <v>6570</v>
      </c>
      <c r="C7" s="5" t="n">
        <v>6114</v>
      </c>
    </row>
    <row r="8" spans="1:3">
      <c r="A8" s="4" t="s">
        <v>55</v>
      </c>
      <c r="B8" s="5" t="n">
        <v>46061</v>
      </c>
      <c r="C8" s="5" t="n">
        <v>48337</v>
      </c>
    </row>
    <row r="9" spans="1:3">
      <c r="A9" s="4" t="s">
        <v>486</v>
      </c>
      <c r="B9" s="5" t="n">
        <v>1415720</v>
      </c>
      <c r="C9" s="6" t="n">
        <v>1148382</v>
      </c>
    </row>
    <row r="10" spans="1:3">
      <c r="A10" s="4" t="s">
        <v>456</v>
      </c>
    </row>
    <row r="11" spans="1:3">
      <c r="A11" s="3" t="s">
        <v>211</v>
      </c>
    </row>
    <row r="12" spans="1:3">
      <c r="A12" s="4" t="s">
        <v>463</v>
      </c>
      <c r="B12" s="5" t="n">
        <v>17363</v>
      </c>
    </row>
    <row r="13" spans="1:3">
      <c r="A13" s="4" t="s">
        <v>464</v>
      </c>
      <c r="B13" s="5" t="n">
        <v>19192</v>
      </c>
    </row>
    <row r="14" spans="1:3">
      <c r="A14" s="4" t="s">
        <v>465</v>
      </c>
      <c r="B14" s="5" t="n">
        <v>1522</v>
      </c>
    </row>
    <row r="15" spans="1:3">
      <c r="A15" s="4" t="s">
        <v>467</v>
      </c>
      <c r="B15" s="5" t="n">
        <v>930</v>
      </c>
    </row>
    <row r="16" spans="1:3">
      <c r="A16" s="4" t="s">
        <v>487</v>
      </c>
      <c r="B16" s="5" t="n">
        <v>39007</v>
      </c>
    </row>
    <row r="17" spans="1:3">
      <c r="A17" s="4" t="s">
        <v>484</v>
      </c>
      <c r="B17" s="5" t="n">
        <v>2920</v>
      </c>
    </row>
    <row r="18" spans="1:3">
      <c r="A18" s="4" t="s">
        <v>485</v>
      </c>
      <c r="B18" s="5" t="n">
        <v>0</v>
      </c>
    </row>
    <row r="19" spans="1:3">
      <c r="A19" s="4" t="s">
        <v>48</v>
      </c>
      <c r="B19" s="5" t="n">
        <v>41927</v>
      </c>
    </row>
    <row r="20" spans="1:3">
      <c r="A20" s="4" t="s">
        <v>53</v>
      </c>
      <c r="B20" s="5" t="n">
        <v>203</v>
      </c>
    </row>
    <row r="21" spans="1:3">
      <c r="A21" s="4" t="s">
        <v>54</v>
      </c>
      <c r="B21" s="5" t="n">
        <v>22</v>
      </c>
    </row>
    <row r="22" spans="1:3">
      <c r="A22" s="4" t="s">
        <v>55</v>
      </c>
      <c r="B22" s="5" t="n">
        <v>1034</v>
      </c>
    </row>
    <row r="23" spans="1:3">
      <c r="A23" s="4" t="s">
        <v>486</v>
      </c>
      <c r="B23" s="5" t="n">
        <v>1259</v>
      </c>
    </row>
    <row r="24" spans="1:3">
      <c r="A24" s="4" t="s">
        <v>453</v>
      </c>
    </row>
    <row r="25" spans="1:3">
      <c r="A25" s="3" t="s">
        <v>211</v>
      </c>
    </row>
    <row r="26" spans="1:3">
      <c r="A26" s="4" t="s">
        <v>463</v>
      </c>
      <c r="B26" s="5" t="n">
        <v>47971</v>
      </c>
    </row>
    <row r="27" spans="1:3">
      <c r="A27" s="4" t="s">
        <v>464</v>
      </c>
      <c r="B27" s="5" t="n">
        <v>171813</v>
      </c>
    </row>
    <row r="28" spans="1:3">
      <c r="A28" s="4" t="s">
        <v>465</v>
      </c>
      <c r="B28" s="5" t="n">
        <v>3403</v>
      </c>
    </row>
    <row r="29" spans="1:3">
      <c r="A29" s="4" t="s">
        <v>467</v>
      </c>
      <c r="B29" s="5" t="n">
        <v>3281</v>
      </c>
    </row>
    <row r="30" spans="1:3">
      <c r="A30" s="4" t="s">
        <v>487</v>
      </c>
      <c r="B30" s="5" t="n">
        <v>226468</v>
      </c>
    </row>
    <row r="31" spans="1:3">
      <c r="A31" s="4" t="s">
        <v>484</v>
      </c>
      <c r="B31" s="5" t="n">
        <v>5592</v>
      </c>
    </row>
    <row r="32" spans="1:3">
      <c r="A32" s="4" t="s">
        <v>485</v>
      </c>
      <c r="B32" s="5" t="n">
        <v>424</v>
      </c>
    </row>
    <row r="33" spans="1:3">
      <c r="A33" s="4" t="s">
        <v>48</v>
      </c>
      <c r="B33" s="5" t="n">
        <v>232484</v>
      </c>
    </row>
    <row r="34" spans="1:3">
      <c r="A34" s="4" t="s">
        <v>53</v>
      </c>
      <c r="B34" s="5" t="n">
        <v>74</v>
      </c>
    </row>
    <row r="35" spans="1:3">
      <c r="A35" s="4" t="s">
        <v>54</v>
      </c>
      <c r="B35" s="5" t="n">
        <v>673</v>
      </c>
    </row>
    <row r="36" spans="1:3">
      <c r="A36" s="4" t="s">
        <v>55</v>
      </c>
      <c r="B36" s="5" t="n">
        <v>49</v>
      </c>
    </row>
    <row r="37" spans="1:3">
      <c r="A37" s="4" t="s">
        <v>486</v>
      </c>
      <c r="B37" s="6" t="n">
        <v>7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11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8"/>
    <col customWidth="1" max="5" min="5" width="43"/>
    <col customWidth="1" max="6" min="6" width="4"/>
    <col customWidth="1" max="7" min="7" width="43"/>
    <col customWidth="1" max="8" min="8" width="4"/>
    <col customWidth="1" max="9" min="9" width="73"/>
    <col customWidth="1" max="10" min="10" width="10"/>
    <col customWidth="1" max="11" min="11" width="32"/>
    <col customWidth="1" max="12" min="12" width="77"/>
    <col customWidth="1" max="13" min="13" width="18"/>
    <col customWidth="1" max="14" min="14" width="45"/>
    <col customWidth="1" max="15" min="15" width="80"/>
    <col customWidth="1" max="16" min="16" width="13"/>
    <col customWidth="1" max="17" min="17" width="40"/>
    <col customWidth="1" max="18" min="18" width="27"/>
    <col customWidth="1" max="19" min="19" width="46"/>
    <col customWidth="1" max="20" min="20" width="46"/>
    <col customWidth="1" max="21" min="21" width="50"/>
    <col customWidth="1" max="22" min="22" width="63"/>
    <col customWidth="1" max="23" min="23" width="68"/>
    <col customWidth="1" max="24" min="24" width="72"/>
    <col customWidth="1" max="25" min="25" width="80"/>
  </cols>
  <sheetData>
    <row r="1" spans="1:25">
      <c r="A1" s="1" t="s">
        <v>125</v>
      </c>
      <c r="C1" s="2" t="s">
        <v>126</v>
      </c>
      <c r="D1" s="2" t="s">
        <v>31</v>
      </c>
      <c r="E1" s="2" t="s">
        <v>127</v>
      </c>
      <c r="G1" s="2" t="s">
        <v>128</v>
      </c>
      <c r="I1" s="2" t="s">
        <v>129</v>
      </c>
      <c r="J1" s="2" t="s">
        <v>119</v>
      </c>
      <c r="K1" s="2" t="s">
        <v>130</v>
      </c>
      <c r="L1" s="2" t="s">
        <v>131</v>
      </c>
      <c r="M1" s="2" t="s">
        <v>121</v>
      </c>
      <c r="N1" s="2" t="s">
        <v>132</v>
      </c>
      <c r="O1" s="2" t="s">
        <v>133</v>
      </c>
      <c r="P1" s="2" t="s">
        <v>77</v>
      </c>
      <c r="Q1" s="2" t="s">
        <v>134</v>
      </c>
      <c r="R1" s="2" t="s">
        <v>135</v>
      </c>
      <c r="S1" s="2" t="s">
        <v>62</v>
      </c>
      <c r="T1" s="2" t="s">
        <v>136</v>
      </c>
      <c r="U1" s="2" t="s">
        <v>137</v>
      </c>
      <c r="V1" s="2" t="s">
        <v>138</v>
      </c>
      <c r="W1" s="2" t="s">
        <v>139</v>
      </c>
      <c r="X1" s="2" t="s">
        <v>140</v>
      </c>
      <c r="Y1" s="2" t="s">
        <v>141</v>
      </c>
    </row>
    <row r="2" spans="1:25">
      <c r="A2" s="4" t="s">
        <v>142</v>
      </c>
      <c r="P2" s="5" t="n">
        <v>43701669</v>
      </c>
    </row>
    <row r="3" spans="1:25">
      <c r="A3" s="4" t="s">
        <v>143</v>
      </c>
      <c r="C3" s="6" t="n">
        <v>766576</v>
      </c>
      <c r="P3" s="6" t="n">
        <v>437</v>
      </c>
      <c r="R3" s="6" t="n">
        <v>795065</v>
      </c>
      <c r="S3" s="6" t="n">
        <v>-60291</v>
      </c>
      <c r="T3" s="6" t="n">
        <v>92</v>
      </c>
      <c r="W3" s="6" t="n">
        <v>31273</v>
      </c>
    </row>
    <row r="4" spans="1:25">
      <c r="A4" s="3" t="s">
        <v>144</v>
      </c>
    </row>
    <row r="5" spans="1:25">
      <c r="A5" s="4" t="s">
        <v>98</v>
      </c>
      <c r="C5" s="5" t="n">
        <v>53915</v>
      </c>
      <c r="D5" s="6" t="n">
        <v>53915</v>
      </c>
      <c r="E5" s="6" t="n">
        <v>15238</v>
      </c>
      <c r="F5" s="4" t="s">
        <v>116</v>
      </c>
      <c r="G5" s="6" t="n">
        <v>38677</v>
      </c>
      <c r="H5" s="4" t="s">
        <v>118</v>
      </c>
      <c r="S5" s="5" t="n">
        <v>38677</v>
      </c>
      <c r="W5" s="5" t="n">
        <v>15238</v>
      </c>
    </row>
    <row r="6" spans="1:25">
      <c r="A6" s="4" t="s">
        <v>145</v>
      </c>
      <c r="P6" s="5" t="n">
        <v>1812451</v>
      </c>
    </row>
    <row r="7" spans="1:25">
      <c r="A7" s="4" t="s">
        <v>146</v>
      </c>
      <c r="C7" s="5" t="n">
        <v>72836</v>
      </c>
      <c r="P7" s="6" t="n">
        <v>18</v>
      </c>
      <c r="R7" s="5" t="n">
        <v>72818</v>
      </c>
    </row>
    <row r="8" spans="1:25">
      <c r="A8" s="4" t="s">
        <v>147</v>
      </c>
      <c r="P8" s="5" t="n">
        <v>5741</v>
      </c>
      <c r="Q8" s="5" t="n">
        <v>5741</v>
      </c>
    </row>
    <row r="9" spans="1:25">
      <c r="A9" s="4" t="s">
        <v>148</v>
      </c>
      <c r="C9" s="5" t="n">
        <v>0</v>
      </c>
      <c r="R9" s="5" t="n">
        <v>67</v>
      </c>
      <c r="W9" s="5" t="n">
        <v>-67</v>
      </c>
    </row>
    <row r="10" spans="1:25">
      <c r="A10" s="4" t="s">
        <v>149</v>
      </c>
      <c r="P10" s="5" t="n">
        <v>98354</v>
      </c>
    </row>
    <row r="11" spans="1:25">
      <c r="A11" s="4" t="s">
        <v>150</v>
      </c>
      <c r="C11" s="5" t="n">
        <v>0</v>
      </c>
      <c r="P11" s="6" t="n">
        <v>1</v>
      </c>
      <c r="R11" s="5" t="n">
        <v>-1</v>
      </c>
    </row>
    <row r="12" spans="1:25">
      <c r="A12" s="4" t="s">
        <v>151</v>
      </c>
      <c r="P12" s="5" t="n">
        <v>-40687</v>
      </c>
    </row>
    <row r="13" spans="1:25">
      <c r="A13" s="4" t="s">
        <v>152</v>
      </c>
      <c r="C13" s="5" t="n">
        <v>0</v>
      </c>
      <c r="P13" s="6" t="n">
        <v>0</v>
      </c>
      <c r="R13" s="5" t="n">
        <v>0</v>
      </c>
    </row>
    <row r="14" spans="1:25">
      <c r="A14" s="4" t="s">
        <v>153</v>
      </c>
      <c r="C14" s="5" t="n">
        <v>-59412</v>
      </c>
      <c r="S14" s="5" t="n">
        <v>-42452</v>
      </c>
    </row>
    <row r="15" spans="1:25">
      <c r="A15" s="4" t="s">
        <v>154</v>
      </c>
      <c r="W15" s="5" t="n">
        <v>16960</v>
      </c>
    </row>
    <row r="16" spans="1:25">
      <c r="A16" s="4" t="s">
        <v>155</v>
      </c>
      <c r="C16" s="5" t="n">
        <v>2877</v>
      </c>
      <c r="R16" s="5" t="n">
        <v>2877</v>
      </c>
    </row>
    <row r="17" spans="1:25">
      <c r="A17" s="4" t="s">
        <v>156</v>
      </c>
      <c r="G17" s="5" t="n">
        <v>-169809</v>
      </c>
      <c r="H17" s="4" t="s">
        <v>118</v>
      </c>
      <c r="P17" s="5" t="n">
        <v>-169809</v>
      </c>
    </row>
    <row r="18" spans="1:25">
      <c r="A18" s="4" t="s">
        <v>157</v>
      </c>
      <c r="C18" s="5" t="n">
        <v>-7396</v>
      </c>
      <c r="D18" s="5" t="n">
        <v>-7396</v>
      </c>
      <c r="G18" s="6" t="n">
        <v>-7396</v>
      </c>
      <c r="H18" s="4" t="s">
        <v>118</v>
      </c>
      <c r="P18" s="6" t="n">
        <v>-2</v>
      </c>
      <c r="R18" s="5" t="n">
        <v>-7394</v>
      </c>
    </row>
    <row r="19" spans="1:25">
      <c r="A19" s="4" t="s">
        <v>158</v>
      </c>
      <c r="J19" s="6" t="n">
        <v>-238</v>
      </c>
      <c r="K19" s="6" t="n">
        <v>-238</v>
      </c>
      <c r="L19" s="6" t="n">
        <v>-238</v>
      </c>
      <c r="U19" s="6" t="n">
        <v>-184</v>
      </c>
      <c r="X19" s="6" t="n">
        <v>-54</v>
      </c>
    </row>
    <row r="20" spans="1:25">
      <c r="A20" s="4" t="s">
        <v>110</v>
      </c>
      <c r="C20" s="5" t="n">
        <v>231</v>
      </c>
      <c r="D20" s="5" t="n">
        <v>231</v>
      </c>
      <c r="I20" s="6" t="n">
        <v>231</v>
      </c>
      <c r="T20" s="5" t="n">
        <v>166</v>
      </c>
      <c r="W20" s="5" t="n">
        <v>65</v>
      </c>
    </row>
    <row r="21" spans="1:25">
      <c r="A21" s="4" t="s">
        <v>159</v>
      </c>
      <c r="P21" s="5" t="n">
        <v>45407719</v>
      </c>
    </row>
    <row r="22" spans="1:25">
      <c r="A22" s="4" t="s">
        <v>160</v>
      </c>
      <c r="C22" s="5" t="n">
        <v>828927</v>
      </c>
      <c r="P22" s="6" t="n">
        <v>454</v>
      </c>
      <c r="R22" s="5" t="n">
        <v>863432</v>
      </c>
      <c r="S22" s="5" t="n">
        <v>-64066</v>
      </c>
      <c r="T22" s="5" t="n">
        <v>-258</v>
      </c>
      <c r="W22" s="5" t="n">
        <v>29365</v>
      </c>
    </row>
    <row r="23" spans="1:25">
      <c r="A23" s="4" t="s">
        <v>142</v>
      </c>
      <c r="E23" s="5" t="n">
        <v>17905257</v>
      </c>
      <c r="F23" s="4" t="s">
        <v>116</v>
      </c>
      <c r="G23" s="5" t="n">
        <v>43701669</v>
      </c>
      <c r="H23" s="4" t="s">
        <v>118</v>
      </c>
    </row>
    <row r="24" spans="1:25">
      <c r="A24" s="4" t="s">
        <v>143</v>
      </c>
      <c r="D24" s="5" t="n">
        <v>766576</v>
      </c>
      <c r="E24" s="6" t="n">
        <v>31235</v>
      </c>
      <c r="F24" s="4" t="s">
        <v>116</v>
      </c>
      <c r="G24" s="6" t="n">
        <v>735211</v>
      </c>
      <c r="H24" s="4" t="s">
        <v>118</v>
      </c>
      <c r="I24" s="5" t="n">
        <v>130</v>
      </c>
    </row>
    <row r="25" spans="1:25">
      <c r="A25" s="3" t="s">
        <v>161</v>
      </c>
    </row>
    <row r="26" spans="1:25">
      <c r="A26" s="4" t="s">
        <v>98</v>
      </c>
      <c r="C26" s="5" t="n">
        <v>53915</v>
      </c>
      <c r="D26" s="5" t="n">
        <v>53915</v>
      </c>
      <c r="E26" s="6" t="n">
        <v>15238</v>
      </c>
      <c r="F26" s="4" t="s">
        <v>116</v>
      </c>
      <c r="G26" s="6" t="n">
        <v>38677</v>
      </c>
      <c r="H26" s="4" t="s">
        <v>118</v>
      </c>
      <c r="S26" s="5" t="n">
        <v>38677</v>
      </c>
      <c r="W26" s="5" t="n">
        <v>15238</v>
      </c>
    </row>
    <row r="27" spans="1:25">
      <c r="A27" s="4" t="s">
        <v>162</v>
      </c>
      <c r="B27" s="4" t="s">
        <v>118</v>
      </c>
      <c r="G27" s="5" t="n">
        <v>1812451</v>
      </c>
    </row>
    <row r="28" spans="1:25">
      <c r="A28" s="4" t="s">
        <v>163</v>
      </c>
      <c r="D28" s="5" t="n">
        <v>72836</v>
      </c>
      <c r="G28" s="6" t="n">
        <v>72836</v>
      </c>
      <c r="H28" s="4" t="s">
        <v>118</v>
      </c>
    </row>
    <row r="29" spans="1:25">
      <c r="A29" s="4" t="s">
        <v>147</v>
      </c>
      <c r="E29" s="5" t="n">
        <v>-5741</v>
      </c>
      <c r="F29" s="4" t="s">
        <v>116</v>
      </c>
      <c r="G29" s="5" t="n">
        <v>5741</v>
      </c>
      <c r="H29" s="4" t="s">
        <v>118</v>
      </c>
    </row>
    <row r="30" spans="1:25">
      <c r="A30" s="4" t="s">
        <v>148</v>
      </c>
      <c r="E30" s="6" t="n">
        <v>-67</v>
      </c>
      <c r="F30" s="4" t="s">
        <v>116</v>
      </c>
      <c r="G30" s="6" t="n">
        <v>67</v>
      </c>
      <c r="H30" s="4" t="s">
        <v>118</v>
      </c>
    </row>
    <row r="31" spans="1:25">
      <c r="A31" s="4" t="s">
        <v>164</v>
      </c>
      <c r="B31" s="4" t="s">
        <v>118</v>
      </c>
      <c r="G31" s="5" t="n">
        <v>98354</v>
      </c>
    </row>
    <row r="32" spans="1:25">
      <c r="A32" s="4" t="s">
        <v>165</v>
      </c>
      <c r="B32" s="4" t="s">
        <v>118</v>
      </c>
      <c r="G32" s="5" t="n">
        <v>-40687</v>
      </c>
    </row>
    <row r="33" spans="1:25">
      <c r="A33" s="4" t="s">
        <v>166</v>
      </c>
      <c r="D33" s="5" t="n">
        <v>-59412</v>
      </c>
      <c r="E33" s="6" t="n">
        <v>-16960</v>
      </c>
      <c r="F33" s="4" t="s">
        <v>116</v>
      </c>
      <c r="G33" s="6" t="n">
        <v>-42452</v>
      </c>
      <c r="H33" s="4" t="s">
        <v>118</v>
      </c>
    </row>
    <row r="34" spans="1:25">
      <c r="A34" s="4" t="s">
        <v>155</v>
      </c>
      <c r="D34" s="5" t="n">
        <v>2877</v>
      </c>
      <c r="G34" s="6" t="n">
        <v>2877</v>
      </c>
      <c r="H34" s="4" t="s">
        <v>118</v>
      </c>
    </row>
    <row r="35" spans="1:25">
      <c r="A35" s="4" t="s">
        <v>156</v>
      </c>
      <c r="G35" s="5" t="n">
        <v>-169809</v>
      </c>
      <c r="H35" s="4" t="s">
        <v>118</v>
      </c>
      <c r="P35" s="5" t="n">
        <v>-169809</v>
      </c>
    </row>
    <row r="36" spans="1:25">
      <c r="A36" s="4" t="s">
        <v>157</v>
      </c>
      <c r="C36" s="5" t="n">
        <v>-7396</v>
      </c>
      <c r="D36" s="5" t="n">
        <v>-7396</v>
      </c>
      <c r="G36" s="6" t="n">
        <v>-7396</v>
      </c>
      <c r="H36" s="4" t="s">
        <v>118</v>
      </c>
      <c r="P36" s="6" t="n">
        <v>-2</v>
      </c>
      <c r="R36" s="5" t="n">
        <v>-7394</v>
      </c>
    </row>
    <row r="37" spans="1:25">
      <c r="A37" s="4" t="s">
        <v>158</v>
      </c>
      <c r="J37" s="5" t="n">
        <v>-238</v>
      </c>
      <c r="K37" s="5" t="n">
        <v>-238</v>
      </c>
      <c r="L37" s="5" t="n">
        <v>-238</v>
      </c>
      <c r="U37" s="5" t="n">
        <v>-184</v>
      </c>
      <c r="X37" s="5" t="n">
        <v>-54</v>
      </c>
    </row>
    <row r="38" spans="1:25">
      <c r="A38" s="4" t="s">
        <v>110</v>
      </c>
      <c r="C38" s="5" t="n">
        <v>231</v>
      </c>
      <c r="D38" s="5" t="n">
        <v>231</v>
      </c>
      <c r="I38" s="5" t="n">
        <v>231</v>
      </c>
      <c r="T38" s="5" t="n">
        <v>166</v>
      </c>
      <c r="W38" s="5" t="n">
        <v>65</v>
      </c>
    </row>
    <row r="39" spans="1:25">
      <c r="A39" s="4" t="s">
        <v>159</v>
      </c>
      <c r="E39" s="5" t="n">
        <v>17899516</v>
      </c>
      <c r="F39" s="4" t="s">
        <v>116</v>
      </c>
      <c r="G39" s="5" t="n">
        <v>45407719</v>
      </c>
      <c r="H39" s="4" t="s">
        <v>118</v>
      </c>
    </row>
    <row r="40" spans="1:25">
      <c r="A40" s="4" t="s">
        <v>160</v>
      </c>
      <c r="D40" s="5" t="n">
        <v>828927</v>
      </c>
      <c r="E40" s="6" t="n">
        <v>29446</v>
      </c>
      <c r="F40" s="4" t="s">
        <v>116</v>
      </c>
      <c r="G40" s="6" t="n">
        <v>799820</v>
      </c>
      <c r="H40" s="4" t="s">
        <v>118</v>
      </c>
      <c r="I40" s="5" t="n">
        <v>-339</v>
      </c>
    </row>
    <row r="41" spans="1:25">
      <c r="A41" s="3" t="s">
        <v>144</v>
      </c>
    </row>
    <row r="42" spans="1:25">
      <c r="A42" s="4" t="s">
        <v>98</v>
      </c>
      <c r="C42" s="5" t="n">
        <v>45637</v>
      </c>
      <c r="D42" s="5" t="n">
        <v>45637</v>
      </c>
      <c r="E42" s="5" t="n">
        <v>12863</v>
      </c>
      <c r="F42" s="4" t="s">
        <v>116</v>
      </c>
      <c r="G42" s="6" t="n">
        <v>32774</v>
      </c>
      <c r="H42" s="4" t="s">
        <v>118</v>
      </c>
      <c r="S42" s="5" t="n">
        <v>32774</v>
      </c>
      <c r="W42" s="5" t="n">
        <v>12863</v>
      </c>
    </row>
    <row r="43" spans="1:25">
      <c r="A43" s="4" t="s">
        <v>145</v>
      </c>
      <c r="P43" s="5" t="n">
        <v>219480</v>
      </c>
    </row>
    <row r="44" spans="1:25">
      <c r="A44" s="4" t="s">
        <v>146</v>
      </c>
      <c r="C44" s="5" t="n">
        <v>9640</v>
      </c>
      <c r="P44" s="6" t="n">
        <v>2</v>
      </c>
      <c r="R44" s="5" t="n">
        <v>9638</v>
      </c>
    </row>
    <row r="45" spans="1:25">
      <c r="A45" s="4" t="s">
        <v>147</v>
      </c>
      <c r="P45" s="5" t="n">
        <v>10694</v>
      </c>
      <c r="Q45" s="5" t="n">
        <v>10694</v>
      </c>
    </row>
    <row r="46" spans="1:25">
      <c r="A46" s="4" t="s">
        <v>148</v>
      </c>
      <c r="C46" s="5" t="n">
        <v>0</v>
      </c>
      <c r="R46" s="5" t="n">
        <v>-79</v>
      </c>
      <c r="W46" s="5" t="n">
        <v>79</v>
      </c>
    </row>
    <row r="47" spans="1:25">
      <c r="A47" s="4" t="s">
        <v>149</v>
      </c>
      <c r="P47" s="5" t="n">
        <v>148110</v>
      </c>
    </row>
    <row r="48" spans="1:25">
      <c r="A48" s="4" t="s">
        <v>150</v>
      </c>
      <c r="C48" s="5" t="n">
        <v>0</v>
      </c>
      <c r="P48" s="6" t="n">
        <v>1</v>
      </c>
      <c r="R48" s="5" t="n">
        <v>-1</v>
      </c>
    </row>
    <row r="49" spans="1:25">
      <c r="A49" s="4" t="s">
        <v>151</v>
      </c>
      <c r="P49" s="5" t="n">
        <v>-33707</v>
      </c>
    </row>
    <row r="50" spans="1:25">
      <c r="A50" s="4" t="s">
        <v>152</v>
      </c>
      <c r="C50" s="5" t="n">
        <v>0</v>
      </c>
      <c r="P50" s="6" t="n">
        <v>0</v>
      </c>
      <c r="R50" s="5" t="n">
        <v>0</v>
      </c>
    </row>
    <row r="51" spans="1:25">
      <c r="A51" s="4" t="s">
        <v>153</v>
      </c>
      <c r="C51" s="5" t="n">
        <v>-64077</v>
      </c>
      <c r="S51" s="5" t="n">
        <v>-46004</v>
      </c>
    </row>
    <row r="52" spans="1:25">
      <c r="A52" s="4" t="s">
        <v>154</v>
      </c>
      <c r="W52" s="5" t="n">
        <v>18073</v>
      </c>
    </row>
    <row r="53" spans="1:25">
      <c r="A53" s="4" t="s">
        <v>155</v>
      </c>
      <c r="C53" s="5" t="n">
        <v>2414</v>
      </c>
      <c r="R53" s="5" t="n">
        <v>2414</v>
      </c>
    </row>
    <row r="54" spans="1:25">
      <c r="A54" s="4" t="s">
        <v>156</v>
      </c>
      <c r="G54" s="5" t="n">
        <v>-20187</v>
      </c>
      <c r="H54" s="4" t="s">
        <v>118</v>
      </c>
      <c r="P54" s="5" t="n">
        <v>-20187</v>
      </c>
    </row>
    <row r="55" spans="1:25">
      <c r="A55" s="4" t="s">
        <v>157</v>
      </c>
      <c r="C55" s="5" t="n">
        <v>-807</v>
      </c>
      <c r="D55" s="5" t="n">
        <v>-807</v>
      </c>
      <c r="G55" s="6" t="n">
        <v>-807</v>
      </c>
      <c r="H55" s="4" t="s">
        <v>118</v>
      </c>
      <c r="P55" s="6" t="n">
        <v>0</v>
      </c>
      <c r="R55" s="5" t="n">
        <v>-807</v>
      </c>
    </row>
    <row r="56" spans="1:25">
      <c r="A56" s="4" t="s">
        <v>158</v>
      </c>
      <c r="C56" s="5" t="n">
        <v>17048</v>
      </c>
      <c r="D56" s="5" t="n">
        <v>17048</v>
      </c>
      <c r="J56" s="5" t="n">
        <v>17048</v>
      </c>
      <c r="K56" s="5" t="n">
        <v>17048</v>
      </c>
      <c r="L56" s="5" t="n">
        <v>17048</v>
      </c>
      <c r="U56" s="5" t="n">
        <v>12222</v>
      </c>
      <c r="X56" s="5" t="n">
        <v>4826</v>
      </c>
    </row>
    <row r="57" spans="1:25">
      <c r="A57" s="4" t="s">
        <v>110</v>
      </c>
      <c r="C57" s="5" t="n">
        <v>231</v>
      </c>
      <c r="D57" s="5" t="n">
        <v>231</v>
      </c>
      <c r="I57" s="5" t="n">
        <v>231</v>
      </c>
      <c r="T57" s="5" t="n">
        <v>166</v>
      </c>
      <c r="W57" s="5" t="n">
        <v>65</v>
      </c>
    </row>
    <row r="58" spans="1:25">
      <c r="A58" s="4" t="s">
        <v>167</v>
      </c>
      <c r="P58" s="5" t="n">
        <v>45732109</v>
      </c>
    </row>
    <row r="59" spans="1:25">
      <c r="A59" s="4" t="s">
        <v>168</v>
      </c>
      <c r="C59" s="5" t="n">
        <v>838551</v>
      </c>
      <c r="P59" s="6" t="n">
        <v>457</v>
      </c>
      <c r="R59" s="5" t="n">
        <v>874597</v>
      </c>
      <c r="S59" s="5" t="n">
        <v>-77296</v>
      </c>
      <c r="T59" s="5" t="n">
        <v>11798</v>
      </c>
      <c r="W59" s="5" t="n">
        <v>28995</v>
      </c>
    </row>
    <row r="60" spans="1:25">
      <c r="A60" s="3" t="s">
        <v>161</v>
      </c>
    </row>
    <row r="61" spans="1:25">
      <c r="A61" s="4" t="s">
        <v>98</v>
      </c>
      <c r="C61" s="5" t="n">
        <v>45637</v>
      </c>
      <c r="D61" s="5" t="n">
        <v>45637</v>
      </c>
      <c r="E61" s="6" t="n">
        <v>12863</v>
      </c>
      <c r="F61" s="4" t="s">
        <v>116</v>
      </c>
      <c r="G61" s="6" t="n">
        <v>32774</v>
      </c>
      <c r="H61" s="4" t="s">
        <v>118</v>
      </c>
      <c r="S61" s="5" t="n">
        <v>32774</v>
      </c>
      <c r="W61" s="5" t="n">
        <v>12863</v>
      </c>
    </row>
    <row r="62" spans="1:25">
      <c r="A62" s="4" t="s">
        <v>162</v>
      </c>
      <c r="B62" s="4" t="s">
        <v>118</v>
      </c>
      <c r="G62" s="5" t="n">
        <v>219480</v>
      </c>
    </row>
    <row r="63" spans="1:25">
      <c r="A63" s="4" t="s">
        <v>163</v>
      </c>
      <c r="D63" s="5" t="n">
        <v>9640</v>
      </c>
      <c r="G63" s="6" t="n">
        <v>9640</v>
      </c>
      <c r="H63" s="4" t="s">
        <v>118</v>
      </c>
    </row>
    <row r="64" spans="1:25">
      <c r="A64" s="4" t="s">
        <v>147</v>
      </c>
      <c r="E64" s="5" t="n">
        <v>-10694</v>
      </c>
      <c r="F64" s="4" t="s">
        <v>116</v>
      </c>
      <c r="G64" s="5" t="n">
        <v>10694</v>
      </c>
      <c r="H64" s="4" t="s">
        <v>118</v>
      </c>
    </row>
    <row r="65" spans="1:25">
      <c r="A65" s="4" t="s">
        <v>148</v>
      </c>
      <c r="E65" s="6" t="n">
        <v>79</v>
      </c>
      <c r="F65" s="4" t="s">
        <v>116</v>
      </c>
      <c r="G65" s="6" t="n">
        <v>-79</v>
      </c>
      <c r="H65" s="4" t="s">
        <v>118</v>
      </c>
    </row>
    <row r="66" spans="1:25">
      <c r="A66" s="4" t="s">
        <v>164</v>
      </c>
      <c r="B66" s="4" t="s">
        <v>118</v>
      </c>
      <c r="G66" s="5" t="n">
        <v>148110</v>
      </c>
    </row>
    <row r="67" spans="1:25">
      <c r="A67" s="4" t="s">
        <v>165</v>
      </c>
      <c r="B67" s="4" t="s">
        <v>118</v>
      </c>
      <c r="G67" s="5" t="n">
        <v>-33707</v>
      </c>
    </row>
    <row r="68" spans="1:25">
      <c r="A68" s="4" t="s">
        <v>166</v>
      </c>
      <c r="D68" s="5" t="n">
        <v>-64077</v>
      </c>
      <c r="E68" s="6" t="n">
        <v>-18073</v>
      </c>
      <c r="F68" s="4" t="s">
        <v>116</v>
      </c>
      <c r="G68" s="6" t="n">
        <v>-46004</v>
      </c>
      <c r="H68" s="4" t="s">
        <v>118</v>
      </c>
    </row>
    <row r="69" spans="1:25">
      <c r="A69" s="4" t="s">
        <v>155</v>
      </c>
      <c r="D69" s="5" t="n">
        <v>2414</v>
      </c>
      <c r="G69" s="6" t="n">
        <v>2414</v>
      </c>
      <c r="H69" s="4" t="s">
        <v>118</v>
      </c>
    </row>
    <row r="70" spans="1:25">
      <c r="A70" s="4" t="s">
        <v>156</v>
      </c>
      <c r="G70" s="5" t="n">
        <v>-20187</v>
      </c>
      <c r="H70" s="4" t="s">
        <v>118</v>
      </c>
      <c r="P70" s="5" t="n">
        <v>-20187</v>
      </c>
    </row>
    <row r="71" spans="1:25">
      <c r="A71" s="4" t="s">
        <v>157</v>
      </c>
      <c r="C71" s="5" t="n">
        <v>-807</v>
      </c>
      <c r="D71" s="5" t="n">
        <v>-807</v>
      </c>
      <c r="G71" s="6" t="n">
        <v>-807</v>
      </c>
      <c r="H71" s="4" t="s">
        <v>118</v>
      </c>
      <c r="P71" s="6" t="n">
        <v>0</v>
      </c>
      <c r="R71" s="5" t="n">
        <v>-807</v>
      </c>
    </row>
    <row r="72" spans="1:25">
      <c r="A72" s="4" t="s">
        <v>158</v>
      </c>
      <c r="C72" s="5" t="n">
        <v>17048</v>
      </c>
      <c r="D72" s="5" t="n">
        <v>17048</v>
      </c>
      <c r="J72" s="5" t="n">
        <v>17048</v>
      </c>
      <c r="K72" s="5" t="n">
        <v>17048</v>
      </c>
      <c r="L72" s="5" t="n">
        <v>17048</v>
      </c>
      <c r="U72" s="5" t="n">
        <v>12222</v>
      </c>
      <c r="X72" s="5" t="n">
        <v>4826</v>
      </c>
    </row>
    <row r="73" spans="1:25">
      <c r="A73" s="4" t="s">
        <v>110</v>
      </c>
      <c r="C73" s="5" t="n">
        <v>231</v>
      </c>
      <c r="D73" s="5" t="n">
        <v>231</v>
      </c>
      <c r="I73" s="5" t="n">
        <v>231</v>
      </c>
      <c r="T73" s="5" t="n">
        <v>166</v>
      </c>
      <c r="W73" s="5" t="n">
        <v>65</v>
      </c>
    </row>
    <row r="74" spans="1:25">
      <c r="A74" s="4" t="s">
        <v>167</v>
      </c>
      <c r="E74" s="5" t="n">
        <v>17888822</v>
      </c>
      <c r="F74" s="4" t="s">
        <v>116</v>
      </c>
      <c r="G74" s="5" t="n">
        <v>45732109</v>
      </c>
      <c r="H74" s="4" t="s">
        <v>118</v>
      </c>
    </row>
    <row r="75" spans="1:25">
      <c r="A75" s="4" t="s">
        <v>168</v>
      </c>
      <c r="D75" s="5" t="n">
        <v>838551</v>
      </c>
      <c r="E75" s="6" t="n">
        <v>24315</v>
      </c>
      <c r="F75" s="4" t="s">
        <v>116</v>
      </c>
      <c r="G75" s="6" t="n">
        <v>797758</v>
      </c>
      <c r="H75" s="4" t="s">
        <v>118</v>
      </c>
      <c r="I75" s="5" t="n">
        <v>16478</v>
      </c>
    </row>
    <row r="76" spans="1:25">
      <c r="A76" s="3" t="s">
        <v>144</v>
      </c>
    </row>
    <row r="77" spans="1:25">
      <c r="A77" s="4" t="s">
        <v>98</v>
      </c>
      <c r="C77" s="5" t="n">
        <v>40132</v>
      </c>
      <c r="D77" s="5" t="n">
        <v>40132</v>
      </c>
      <c r="E77" s="5" t="n">
        <v>10814</v>
      </c>
      <c r="G77" s="6" t="n">
        <v>29318</v>
      </c>
      <c r="S77" s="5" t="n">
        <v>29318</v>
      </c>
      <c r="W77" s="5" t="n">
        <v>10814</v>
      </c>
    </row>
    <row r="78" spans="1:25">
      <c r="A78" s="4" t="s">
        <v>145</v>
      </c>
      <c r="P78" s="5" t="n">
        <v>700000</v>
      </c>
    </row>
    <row r="79" spans="1:25">
      <c r="A79" s="4" t="s">
        <v>146</v>
      </c>
      <c r="C79" s="5" t="n">
        <v>29873</v>
      </c>
      <c r="P79" s="6" t="n">
        <v>7</v>
      </c>
      <c r="R79" s="5" t="n">
        <v>29866</v>
      </c>
    </row>
    <row r="80" spans="1:25">
      <c r="A80" s="4" t="s">
        <v>147</v>
      </c>
      <c r="P80" s="5" t="n">
        <v>693842</v>
      </c>
      <c r="Q80" s="5" t="n">
        <v>693842</v>
      </c>
    </row>
    <row r="81" spans="1:25">
      <c r="A81" s="4" t="s">
        <v>148</v>
      </c>
      <c r="C81" s="5" t="n">
        <v>0</v>
      </c>
      <c r="P81" s="6" t="n">
        <v>7</v>
      </c>
      <c r="R81" s="5" t="n">
        <v>10752</v>
      </c>
      <c r="W81" s="5" t="n">
        <v>-10759</v>
      </c>
    </row>
    <row r="82" spans="1:25">
      <c r="A82" s="4" t="s">
        <v>149</v>
      </c>
      <c r="P82" s="5" t="n">
        <v>150098</v>
      </c>
    </row>
    <row r="83" spans="1:25">
      <c r="A83" s="4" t="s">
        <v>150</v>
      </c>
      <c r="C83" s="5" t="n">
        <v>0</v>
      </c>
      <c r="P83" s="6" t="n">
        <v>2</v>
      </c>
      <c r="R83" s="5" t="n">
        <v>-2</v>
      </c>
    </row>
    <row r="84" spans="1:25">
      <c r="A84" s="4" t="s">
        <v>151</v>
      </c>
      <c r="P84" s="5" t="n">
        <v>-48624</v>
      </c>
    </row>
    <row r="85" spans="1:25">
      <c r="A85" s="4" t="s">
        <v>152</v>
      </c>
      <c r="C85" s="5" t="n">
        <v>0</v>
      </c>
      <c r="P85" s="6" t="n">
        <v>0</v>
      </c>
      <c r="R85" s="5" t="n">
        <v>0</v>
      </c>
    </row>
    <row r="86" spans="1:25">
      <c r="A86" s="4" t="s">
        <v>153</v>
      </c>
      <c r="C86" s="5" t="n">
        <v>-67537</v>
      </c>
      <c r="S86" s="5" t="n">
        <v>-49302</v>
      </c>
    </row>
    <row r="87" spans="1:25">
      <c r="A87" s="4" t="s">
        <v>154</v>
      </c>
      <c r="W87" s="5" t="n">
        <v>18235</v>
      </c>
    </row>
    <row r="88" spans="1:25">
      <c r="A88" s="4" t="s">
        <v>155</v>
      </c>
      <c r="C88" s="5" t="n">
        <v>4735</v>
      </c>
      <c r="R88" s="5" t="n">
        <v>4735</v>
      </c>
    </row>
    <row r="89" spans="1:25">
      <c r="A89" s="4" t="s">
        <v>156</v>
      </c>
      <c r="G89" s="5" t="n">
        <v>-22837</v>
      </c>
      <c r="P89" s="5" t="n">
        <v>-22837</v>
      </c>
    </row>
    <row r="90" spans="1:25">
      <c r="A90" s="4" t="s">
        <v>157</v>
      </c>
      <c r="C90" s="5" t="n">
        <v>-882</v>
      </c>
      <c r="D90" s="5" t="n">
        <v>-882</v>
      </c>
      <c r="G90" s="6" t="n">
        <v>-882</v>
      </c>
      <c r="P90" s="6" t="n">
        <v>0</v>
      </c>
      <c r="R90" s="5" t="n">
        <v>-882</v>
      </c>
    </row>
    <row r="91" spans="1:25">
      <c r="A91" s="4" t="s">
        <v>158</v>
      </c>
      <c r="C91" s="5" t="n">
        <v>386</v>
      </c>
      <c r="D91" s="5" t="n">
        <v>386</v>
      </c>
      <c r="J91" s="5" t="n">
        <v>-10281</v>
      </c>
      <c r="K91" s="5" t="n">
        <v>-10281</v>
      </c>
      <c r="L91" s="5" t="n">
        <v>-10281</v>
      </c>
      <c r="M91" s="6" t="n">
        <v>10667</v>
      </c>
      <c r="N91" s="6" t="n">
        <v>10667</v>
      </c>
      <c r="O91" s="6" t="n">
        <v>10667</v>
      </c>
      <c r="U91" s="5" t="n">
        <v>-7310</v>
      </c>
      <c r="V91" s="6" t="n">
        <v>7775</v>
      </c>
      <c r="X91" s="5" t="n">
        <v>-2971</v>
      </c>
      <c r="Y91" s="6" t="n">
        <v>2892</v>
      </c>
    </row>
    <row r="92" spans="1:25">
      <c r="A92" s="4" t="s">
        <v>110</v>
      </c>
      <c r="C92" s="5" t="n">
        <v>1114</v>
      </c>
      <c r="D92" s="5" t="n">
        <v>1114</v>
      </c>
      <c r="I92" s="5" t="n">
        <v>1114</v>
      </c>
      <c r="T92" s="5" t="n">
        <v>812</v>
      </c>
      <c r="W92" s="5" t="n">
        <v>302</v>
      </c>
    </row>
    <row r="93" spans="1:25">
      <c r="A93" s="4" t="s">
        <v>169</v>
      </c>
      <c r="P93" s="5" t="n">
        <v>47204588</v>
      </c>
    </row>
    <row r="94" spans="1:25">
      <c r="A94" s="4" t="s">
        <v>170</v>
      </c>
      <c r="C94" s="5" t="n">
        <v>844144</v>
      </c>
      <c r="P94" s="6" t="n">
        <v>473</v>
      </c>
      <c r="R94" s="5" t="n">
        <v>919066</v>
      </c>
      <c r="S94" s="5" t="n">
        <v>-97280</v>
      </c>
      <c r="T94" s="5" t="n">
        <v>11451</v>
      </c>
      <c r="W94" s="5" t="n">
        <v>10434</v>
      </c>
    </row>
    <row r="95" spans="1:25">
      <c r="A95" s="3" t="s">
        <v>161</v>
      </c>
    </row>
    <row r="96" spans="1:25">
      <c r="A96" s="4" t="s">
        <v>98</v>
      </c>
      <c r="C96" s="5" t="n">
        <v>40132</v>
      </c>
      <c r="D96" s="5" t="n">
        <v>40132</v>
      </c>
      <c r="E96" s="6" t="n">
        <v>10814</v>
      </c>
      <c r="G96" s="6" t="n">
        <v>29318</v>
      </c>
      <c r="S96" s="6" t="n">
        <v>29318</v>
      </c>
      <c r="W96" s="5" t="n">
        <v>10814</v>
      </c>
    </row>
    <row r="97" spans="1:25">
      <c r="A97" s="4" t="s">
        <v>162</v>
      </c>
      <c r="G97" s="5" t="n">
        <v>700000</v>
      </c>
    </row>
    <row r="98" spans="1:25">
      <c r="A98" s="4" t="s">
        <v>163</v>
      </c>
      <c r="D98" s="5" t="n">
        <v>29873</v>
      </c>
      <c r="G98" s="6" t="n">
        <v>29873</v>
      </c>
    </row>
    <row r="99" spans="1:25">
      <c r="A99" s="4" t="s">
        <v>147</v>
      </c>
      <c r="E99" s="5" t="n">
        <v>693842</v>
      </c>
      <c r="G99" s="5" t="n">
        <v>693842</v>
      </c>
    </row>
    <row r="100" spans="1:25">
      <c r="A100" s="4" t="s">
        <v>148</v>
      </c>
      <c r="E100" s="6" t="n">
        <v>-10759</v>
      </c>
      <c r="G100" s="6" t="n">
        <v>10759</v>
      </c>
    </row>
    <row r="101" spans="1:25">
      <c r="A101" s="4" t="s">
        <v>164</v>
      </c>
      <c r="G101" s="5" t="n">
        <v>150098</v>
      </c>
    </row>
    <row r="102" spans="1:25">
      <c r="A102" s="4" t="s">
        <v>165</v>
      </c>
      <c r="G102" s="5" t="n">
        <v>-48624</v>
      </c>
    </row>
    <row r="103" spans="1:25">
      <c r="A103" s="4" t="s">
        <v>166</v>
      </c>
      <c r="D103" s="5" t="n">
        <v>-67537</v>
      </c>
      <c r="E103" s="6" t="n">
        <v>-18235</v>
      </c>
      <c r="G103" s="6" t="n">
        <v>-49302</v>
      </c>
    </row>
    <row r="104" spans="1:25">
      <c r="A104" s="4" t="s">
        <v>155</v>
      </c>
      <c r="D104" s="5" t="n">
        <v>4735</v>
      </c>
      <c r="G104" s="6" t="n">
        <v>4735</v>
      </c>
    </row>
    <row r="105" spans="1:25">
      <c r="A105" s="4" t="s">
        <v>156</v>
      </c>
      <c r="G105" s="5" t="n">
        <v>-22837</v>
      </c>
      <c r="P105" s="5" t="n">
        <v>-22837</v>
      </c>
    </row>
    <row r="106" spans="1:25">
      <c r="A106" s="4" t="s">
        <v>157</v>
      </c>
      <c r="C106" s="5" t="n">
        <v>-882</v>
      </c>
      <c r="D106" s="5" t="n">
        <v>-882</v>
      </c>
      <c r="G106" s="6" t="n">
        <v>-882</v>
      </c>
      <c r="P106" s="6" t="n">
        <v>0</v>
      </c>
      <c r="R106" s="6" t="n">
        <v>-882</v>
      </c>
    </row>
    <row r="107" spans="1:25">
      <c r="A107" s="4" t="s">
        <v>158</v>
      </c>
      <c r="C107" s="5" t="n">
        <v>386</v>
      </c>
      <c r="D107" s="5" t="n">
        <v>386</v>
      </c>
      <c r="J107" s="6" t="n">
        <v>-10281</v>
      </c>
      <c r="K107" s="6" t="n">
        <v>-10281</v>
      </c>
      <c r="L107" s="6" t="n">
        <v>-10281</v>
      </c>
      <c r="M107" s="6" t="n">
        <v>10667</v>
      </c>
      <c r="N107" s="6" t="n">
        <v>10667</v>
      </c>
      <c r="O107" s="6" t="n">
        <v>10667</v>
      </c>
      <c r="U107" s="6" t="n">
        <v>-7310</v>
      </c>
      <c r="V107" s="6" t="n">
        <v>7775</v>
      </c>
      <c r="X107" s="6" t="n">
        <v>-2971</v>
      </c>
      <c r="Y107" s="6" t="n">
        <v>2892</v>
      </c>
    </row>
    <row r="108" spans="1:25">
      <c r="A108" s="4" t="s">
        <v>110</v>
      </c>
      <c r="C108" s="6" t="n">
        <v>1114</v>
      </c>
      <c r="D108" s="5" t="n">
        <v>1114</v>
      </c>
      <c r="I108" s="5" t="n">
        <v>1114</v>
      </c>
      <c r="T108" s="6" t="n">
        <v>812</v>
      </c>
      <c r="W108" s="6" t="n">
        <v>302</v>
      </c>
    </row>
    <row r="109" spans="1:25">
      <c r="A109" s="4" t="s">
        <v>169</v>
      </c>
      <c r="E109" s="5" t="n">
        <v>17194980</v>
      </c>
      <c r="F109" s="4" t="s">
        <v>116</v>
      </c>
      <c r="G109" s="5" t="n">
        <v>47204588</v>
      </c>
      <c r="H109" s="4" t="s">
        <v>118</v>
      </c>
    </row>
    <row r="110" spans="1:25">
      <c r="A110" s="4" t="s">
        <v>170</v>
      </c>
      <c r="D110" s="6" t="n">
        <v>844144</v>
      </c>
      <c r="E110" s="6" t="n">
        <v>6135</v>
      </c>
      <c r="F110" s="4" t="s">
        <v>116</v>
      </c>
      <c r="G110" s="6" t="n">
        <v>822259</v>
      </c>
      <c r="H110" s="4" t="s">
        <v>118</v>
      </c>
      <c r="I110" s="6" t="n">
        <v>15750</v>
      </c>
    </row>
    <row r="111" spans="1:25"/>
    <row r="112" spans="1:25">
      <c r="A112" s="4" t="s">
        <v>116</v>
      </c>
      <c r="B112" s="4" t="s">
        <v>123</v>
      </c>
    </row>
    <row r="113" spans="1:25">
      <c r="A113" s="4" t="s">
        <v>118</v>
      </c>
      <c r="B113" s="4" t="s">
        <v>124</v>
      </c>
    </row>
  </sheetData>
  <mergeCells count="6">
    <mergeCell ref="A1:B1"/>
    <mergeCell ref="E1:F1"/>
    <mergeCell ref="G1:H1"/>
    <mergeCell ref="A111:X111"/>
    <mergeCell ref="B112:X112"/>
    <mergeCell ref="B113:X1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88</v>
      </c>
      <c r="B1" s="2" t="s">
        <v>474</v>
      </c>
      <c r="J1" s="2" t="s">
        <v>476</v>
      </c>
      <c r="K1" s="2" t="s">
        <v>1</v>
      </c>
    </row>
    <row r="2" spans="1:13">
      <c r="B2" s="2" t="s">
        <v>2</v>
      </c>
      <c r="C2" s="2" t="s">
        <v>477</v>
      </c>
      <c r="D2" s="2" t="s">
        <v>4</v>
      </c>
      <c r="E2" s="2" t="s">
        <v>478</v>
      </c>
      <c r="F2" s="2" t="s">
        <v>35</v>
      </c>
      <c r="G2" s="2" t="s">
        <v>479</v>
      </c>
      <c r="H2" s="2" t="s">
        <v>480</v>
      </c>
      <c r="I2" s="2" t="s">
        <v>481</v>
      </c>
      <c r="J2" s="2" t="s">
        <v>2</v>
      </c>
      <c r="K2" s="2" t="s">
        <v>2</v>
      </c>
      <c r="L2" s="2" t="s">
        <v>35</v>
      </c>
      <c r="M2" s="2" t="s">
        <v>83</v>
      </c>
    </row>
    <row r="3" spans="1:13">
      <c r="A3" s="3" t="s">
        <v>211</v>
      </c>
    </row>
    <row r="4" spans="1:13">
      <c r="A4" s="4" t="s">
        <v>87</v>
      </c>
      <c r="B4" s="6" t="n">
        <v>81746</v>
      </c>
      <c r="C4" s="6" t="n">
        <v>82339</v>
      </c>
      <c r="D4" s="6" t="n">
        <v>77106</v>
      </c>
      <c r="E4" s="6" t="n">
        <v>73792</v>
      </c>
      <c r="F4" s="6" t="n">
        <v>76562</v>
      </c>
      <c r="G4" s="6" t="n">
        <v>75976</v>
      </c>
      <c r="H4" s="6" t="n">
        <v>71819</v>
      </c>
      <c r="I4" s="6" t="n">
        <v>70731</v>
      </c>
      <c r="J4" s="6" t="n">
        <v>12650</v>
      </c>
      <c r="K4" s="6" t="n">
        <v>314983</v>
      </c>
      <c r="L4" s="6" t="n">
        <v>295088</v>
      </c>
      <c r="M4" s="6" t="n">
        <v>275623</v>
      </c>
    </row>
    <row r="5" spans="1:13">
      <c r="A5" s="4" t="s">
        <v>482</v>
      </c>
      <c r="J5" s="5" t="n">
        <v>16320</v>
      </c>
      <c r="K5" s="5" t="n">
        <v>221337</v>
      </c>
      <c r="L5" s="5" t="n">
        <v>197147</v>
      </c>
      <c r="M5" s="5" t="n">
        <v>181472</v>
      </c>
    </row>
    <row r="6" spans="1:13">
      <c r="A6" s="4" t="s">
        <v>94</v>
      </c>
      <c r="B6" s="5" t="n">
        <v>23792</v>
      </c>
      <c r="C6" s="5" t="n">
        <v>26477</v>
      </c>
      <c r="D6" s="5" t="n">
        <v>20048</v>
      </c>
      <c r="E6" s="5" t="n">
        <v>23329</v>
      </c>
      <c r="F6" s="5" t="n">
        <v>25110</v>
      </c>
      <c r="G6" s="5" t="n">
        <v>25484</v>
      </c>
      <c r="H6" s="5" t="n">
        <v>23704</v>
      </c>
      <c r="I6" s="5" t="n">
        <v>23643</v>
      </c>
      <c r="J6" s="5" t="n">
        <v>-3670</v>
      </c>
      <c r="K6" s="5" t="n">
        <v>93646</v>
      </c>
      <c r="L6" s="5" t="n">
        <v>97941</v>
      </c>
      <c r="M6" s="5" t="n">
        <v>94151</v>
      </c>
    </row>
    <row r="7" spans="1:13">
      <c r="A7" s="4" t="s">
        <v>98</v>
      </c>
      <c r="B7" s="6" t="n">
        <v>9731</v>
      </c>
      <c r="C7" s="6" t="n">
        <v>12505</v>
      </c>
      <c r="D7" s="6" t="n">
        <v>7588</v>
      </c>
      <c r="E7" s="6" t="n">
        <v>10308</v>
      </c>
      <c r="F7" s="6" t="n">
        <v>12408</v>
      </c>
      <c r="G7" s="6" t="n">
        <v>11858</v>
      </c>
      <c r="H7" s="6" t="n">
        <v>10650</v>
      </c>
      <c r="I7" s="6" t="n">
        <v>10721</v>
      </c>
      <c r="J7" s="6" t="n">
        <v>-3670</v>
      </c>
      <c r="K7" s="5" t="n">
        <v>40132</v>
      </c>
      <c r="L7" s="5" t="n">
        <v>45637</v>
      </c>
      <c r="M7" s="6" t="n">
        <v>53915</v>
      </c>
    </row>
    <row r="8" spans="1:13">
      <c r="A8" s="4" t="s">
        <v>489</v>
      </c>
    </row>
    <row r="9" spans="1:13">
      <c r="A9" s="3" t="s">
        <v>211</v>
      </c>
    </row>
    <row r="10" spans="1:13">
      <c r="A10" s="4" t="s">
        <v>87</v>
      </c>
      <c r="K10" s="5" t="n">
        <v>322050</v>
      </c>
      <c r="L10" s="5" t="n">
        <v>312414</v>
      </c>
    </row>
    <row r="11" spans="1:13">
      <c r="A11" s="4" t="s">
        <v>482</v>
      </c>
      <c r="K11" s="5" t="n">
        <v>230796</v>
      </c>
      <c r="L11" s="5" t="n">
        <v>215631</v>
      </c>
    </row>
    <row r="12" spans="1:13">
      <c r="A12" s="4" t="s">
        <v>94</v>
      </c>
      <c r="K12" s="5" t="n">
        <v>91255</v>
      </c>
      <c r="L12" s="5" t="n">
        <v>96783</v>
      </c>
    </row>
    <row r="13" spans="1:13">
      <c r="A13" s="4" t="s">
        <v>98</v>
      </c>
      <c r="K13" s="6" t="n">
        <v>36433</v>
      </c>
      <c r="L13" s="6" t="n">
        <v>41916</v>
      </c>
    </row>
  </sheetData>
  <mergeCells count="3">
    <mergeCell ref="A1:A2"/>
    <mergeCell ref="B1:I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5</v>
      </c>
    </row>
    <row r="2" spans="1:3">
      <c r="A2" s="3" t="s">
        <v>491</v>
      </c>
    </row>
    <row r="3" spans="1:3">
      <c r="A3" s="4" t="s">
        <v>492</v>
      </c>
      <c r="B3" s="6" t="n">
        <v>1178</v>
      </c>
      <c r="C3" s="6" t="n">
        <v>2088</v>
      </c>
    </row>
    <row r="4" spans="1:3">
      <c r="A4" s="4" t="s">
        <v>493</v>
      </c>
      <c r="B4" s="5" t="n">
        <v>-1115</v>
      </c>
      <c r="C4" s="5" t="n">
        <v>-1128</v>
      </c>
    </row>
    <row r="5" spans="1:3">
      <c r="A5" s="3" t="s">
        <v>494</v>
      </c>
    </row>
    <row r="6" spans="1:3">
      <c r="A6" s="4" t="s">
        <v>495</v>
      </c>
      <c r="B6" s="5" t="n">
        <v>67423</v>
      </c>
      <c r="C6" s="5" t="n">
        <v>66521</v>
      </c>
    </row>
    <row r="7" spans="1:3">
      <c r="A7" s="4" t="s">
        <v>496</v>
      </c>
      <c r="B7" s="5" t="n">
        <v>-37241</v>
      </c>
      <c r="C7" s="5" t="n">
        <v>-33073</v>
      </c>
    </row>
    <row r="8" spans="1:3">
      <c r="A8" s="4" t="s">
        <v>497</v>
      </c>
      <c r="B8" s="5" t="n">
        <v>30182</v>
      </c>
      <c r="C8" s="5" t="n">
        <v>33448</v>
      </c>
    </row>
    <row r="9" spans="1:3">
      <c r="A9" s="4" t="s">
        <v>498</v>
      </c>
    </row>
    <row r="10" spans="1:3">
      <c r="A10" s="3" t="s">
        <v>491</v>
      </c>
    </row>
    <row r="11" spans="1:3">
      <c r="A11" s="4" t="s">
        <v>492</v>
      </c>
      <c r="B11" s="5" t="n">
        <v>54206</v>
      </c>
      <c r="C11" s="5" t="n">
        <v>48741</v>
      </c>
    </row>
    <row r="12" spans="1:3">
      <c r="A12" s="4" t="s">
        <v>493</v>
      </c>
      <c r="B12" s="5" t="n">
        <v>-45835</v>
      </c>
      <c r="C12" s="5" t="n">
        <v>-38906</v>
      </c>
    </row>
    <row r="13" spans="1:3">
      <c r="A13" s="4" t="s">
        <v>499</v>
      </c>
      <c r="B13" s="5" t="n">
        <v>8371</v>
      </c>
    </row>
    <row r="14" spans="1:3">
      <c r="A14" s="4" t="s">
        <v>500</v>
      </c>
    </row>
    <row r="15" spans="1:3">
      <c r="A15" s="3" t="s">
        <v>491</v>
      </c>
    </row>
    <row r="16" spans="1:3">
      <c r="A16" s="4" t="s">
        <v>492</v>
      </c>
      <c r="B16" s="5" t="n">
        <v>21262</v>
      </c>
      <c r="C16" s="5" t="n">
        <v>21667</v>
      </c>
    </row>
    <row r="17" spans="1:3">
      <c r="A17" s="4" t="s">
        <v>493</v>
      </c>
      <c r="B17" s="5" t="n">
        <v>-20084</v>
      </c>
      <c r="C17" s="5" t="n">
        <v>-19579</v>
      </c>
    </row>
    <row r="18" spans="1:3">
      <c r="A18" s="4" t="s">
        <v>499</v>
      </c>
      <c r="B18" s="5" t="n">
        <v>1178</v>
      </c>
    </row>
    <row r="19" spans="1:3">
      <c r="A19" s="4" t="s">
        <v>492</v>
      </c>
    </row>
    <row r="20" spans="1:3">
      <c r="A20" s="3" t="s">
        <v>491</v>
      </c>
    </row>
    <row r="21" spans="1:3">
      <c r="A21" s="4" t="s">
        <v>499</v>
      </c>
      <c r="B21" s="6" t="n">
        <v>9549</v>
      </c>
      <c r="C21" s="6" t="n">
        <v>119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01</v>
      </c>
      <c r="B1" s="2" t="s">
        <v>1</v>
      </c>
    </row>
    <row r="2" spans="1:4">
      <c r="B2" s="2" t="s">
        <v>2</v>
      </c>
      <c r="C2" s="2" t="s">
        <v>35</v>
      </c>
      <c r="D2" s="2" t="s">
        <v>83</v>
      </c>
    </row>
    <row r="3" spans="1:4">
      <c r="A3" s="3" t="s">
        <v>502</v>
      </c>
    </row>
    <row r="4" spans="1:4">
      <c r="A4" s="4" t="s">
        <v>503</v>
      </c>
      <c r="B4" s="9" t="n">
        <v>3.3</v>
      </c>
      <c r="C4" s="9" t="n">
        <v>3.5</v>
      </c>
      <c r="D4" s="9" t="n">
        <v>2.9</v>
      </c>
    </row>
    <row r="5" spans="1:4">
      <c r="A5" s="4" t="s">
        <v>504</v>
      </c>
      <c r="B5" s="4" t="s">
        <v>505</v>
      </c>
    </row>
    <row r="6" spans="1:4">
      <c r="A6" s="4" t="s">
        <v>506</v>
      </c>
      <c r="B6" s="9" t="n">
        <v>15.3</v>
      </c>
    </row>
    <row r="7" spans="1:4">
      <c r="A7" s="4" t="s">
        <v>507</v>
      </c>
      <c r="B7" s="4" t="s">
        <v>508</v>
      </c>
    </row>
    <row r="8" spans="1:4">
      <c r="A8" s="4" t="s">
        <v>498</v>
      </c>
    </row>
    <row r="9" spans="1:4">
      <c r="A9" s="3" t="s">
        <v>502</v>
      </c>
    </row>
    <row r="10" spans="1:4">
      <c r="A10" s="4" t="s">
        <v>509</v>
      </c>
      <c r="B10" s="4" t="s">
        <v>510</v>
      </c>
    </row>
    <row r="11" spans="1:4">
      <c r="A11" s="4" t="s">
        <v>500</v>
      </c>
    </row>
    <row r="12" spans="1:4">
      <c r="A12" s="3" t="s">
        <v>502</v>
      </c>
    </row>
    <row r="13" spans="1:4">
      <c r="A13" s="4" t="s">
        <v>509</v>
      </c>
      <c r="B13" s="4" t="s">
        <v>5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5</v>
      </c>
      <c r="D2" s="2" t="s">
        <v>83</v>
      </c>
    </row>
    <row r="3" spans="1:4">
      <c r="A3" s="3" t="s">
        <v>502</v>
      </c>
    </row>
    <row r="4" spans="1:4">
      <c r="A4" s="4" t="s">
        <v>513</v>
      </c>
      <c r="B4" s="6" t="n">
        <v>-5464</v>
      </c>
      <c r="C4" s="6" t="n">
        <v>-558</v>
      </c>
      <c r="D4" s="6" t="n">
        <v>-1848</v>
      </c>
    </row>
    <row r="5" spans="1:4">
      <c r="A5" s="4" t="s">
        <v>514</v>
      </c>
      <c r="B5" s="5" t="n">
        <v>4239</v>
      </c>
      <c r="C5" s="5" t="n">
        <v>4719</v>
      </c>
      <c r="D5" s="5" t="n">
        <v>4686</v>
      </c>
    </row>
    <row r="6" spans="1:4">
      <c r="A6" s="4" t="s">
        <v>498</v>
      </c>
    </row>
    <row r="7" spans="1:4">
      <c r="A7" s="3" t="s">
        <v>502</v>
      </c>
    </row>
    <row r="8" spans="1:4">
      <c r="A8" s="4" t="s">
        <v>513</v>
      </c>
      <c r="B8" s="5" t="n">
        <v>-8769</v>
      </c>
      <c r="C8" s="5" t="n">
        <v>-4029</v>
      </c>
      <c r="D8" s="5" t="n">
        <v>-4767</v>
      </c>
    </row>
    <row r="9" spans="1:4">
      <c r="A9" s="4" t="s">
        <v>500</v>
      </c>
    </row>
    <row r="10" spans="1:4">
      <c r="A10" s="3" t="s">
        <v>502</v>
      </c>
    </row>
    <row r="11" spans="1:4">
      <c r="A11" s="4" t="s">
        <v>513</v>
      </c>
      <c r="B11" s="6" t="n">
        <v>-934</v>
      </c>
      <c r="C11" s="6" t="n">
        <v>-1248</v>
      </c>
      <c r="D11" s="6" t="n">
        <v>-17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5</v>
      </c>
    </row>
    <row r="2" spans="1:3">
      <c r="A2" s="3" t="s">
        <v>516</v>
      </c>
    </row>
    <row r="3" spans="1:3">
      <c r="A3" s="5" t="n">
        <v>2018</v>
      </c>
      <c r="B3" s="6" t="n">
        <v>3656</v>
      </c>
    </row>
    <row r="4" spans="1:3">
      <c r="A4" s="5" t="n">
        <v>2019</v>
      </c>
      <c r="B4" s="5" t="n">
        <v>3561</v>
      </c>
    </row>
    <row r="5" spans="1:3">
      <c r="A5" s="5" t="n">
        <v>2020</v>
      </c>
      <c r="B5" s="5" t="n">
        <v>2997</v>
      </c>
    </row>
    <row r="6" spans="1:3">
      <c r="A6" s="5" t="n">
        <v>2021</v>
      </c>
      <c r="B6" s="5" t="n">
        <v>2555</v>
      </c>
    </row>
    <row r="7" spans="1:3">
      <c r="A7" s="5" t="n">
        <v>2022</v>
      </c>
      <c r="B7" s="5" t="n">
        <v>2242</v>
      </c>
    </row>
    <row r="8" spans="1:3">
      <c r="A8" s="4" t="s">
        <v>517</v>
      </c>
      <c r="B8" s="5" t="n">
        <v>15171</v>
      </c>
    </row>
    <row r="9" spans="1:3">
      <c r="A9" s="4" t="s">
        <v>497</v>
      </c>
      <c r="B9" s="5" t="n">
        <v>30182</v>
      </c>
      <c r="C9" s="6" t="n">
        <v>33448</v>
      </c>
    </row>
    <row r="10" spans="1:3">
      <c r="A10" s="4" t="s">
        <v>498</v>
      </c>
    </row>
    <row r="11" spans="1:3">
      <c r="A11" s="3" t="s">
        <v>502</v>
      </c>
    </row>
    <row r="12" spans="1:3">
      <c r="A12" s="5" t="n">
        <v>2018</v>
      </c>
      <c r="B12" s="5" t="n">
        <v>2060</v>
      </c>
    </row>
    <row r="13" spans="1:3">
      <c r="A13" s="5" t="n">
        <v>2019</v>
      </c>
      <c r="B13" s="5" t="n">
        <v>1618</v>
      </c>
    </row>
    <row r="14" spans="1:3">
      <c r="A14" s="5" t="n">
        <v>2020</v>
      </c>
      <c r="B14" s="5" t="n">
        <v>1075</v>
      </c>
    </row>
    <row r="15" spans="1:3">
      <c r="A15" s="5" t="n">
        <v>2021</v>
      </c>
      <c r="B15" s="5" t="n">
        <v>724</v>
      </c>
    </row>
    <row r="16" spans="1:3">
      <c r="A16" s="5" t="n">
        <v>2022</v>
      </c>
      <c r="B16" s="5" t="n">
        <v>637</v>
      </c>
    </row>
    <row r="17" spans="1:3">
      <c r="A17" s="4" t="s">
        <v>517</v>
      </c>
      <c r="B17" s="5" t="n">
        <v>2257</v>
      </c>
    </row>
    <row r="18" spans="1:3">
      <c r="A18" s="4" t="s">
        <v>499</v>
      </c>
      <c r="B18" s="5" t="n">
        <v>8371</v>
      </c>
    </row>
    <row r="19" spans="1:3">
      <c r="A19" s="4" t="s">
        <v>500</v>
      </c>
    </row>
    <row r="20" spans="1:3">
      <c r="A20" s="3" t="s">
        <v>502</v>
      </c>
    </row>
    <row r="21" spans="1:3">
      <c r="A21" s="5" t="n">
        <v>2018</v>
      </c>
      <c r="B21" s="5" t="n">
        <v>631</v>
      </c>
    </row>
    <row r="22" spans="1:3">
      <c r="A22" s="5" t="n">
        <v>2019</v>
      </c>
      <c r="B22" s="5" t="n">
        <v>322</v>
      </c>
    </row>
    <row r="23" spans="1:3">
      <c r="A23" s="5" t="n">
        <v>2020</v>
      </c>
      <c r="B23" s="5" t="n">
        <v>103</v>
      </c>
    </row>
    <row r="24" spans="1:3">
      <c r="A24" s="5" t="n">
        <v>2021</v>
      </c>
      <c r="B24" s="5" t="n">
        <v>28</v>
      </c>
    </row>
    <row r="25" spans="1:3">
      <c r="A25" s="5" t="n">
        <v>2022</v>
      </c>
      <c r="B25" s="5" t="n">
        <v>28</v>
      </c>
    </row>
    <row r="26" spans="1:3">
      <c r="A26" s="4" t="s">
        <v>517</v>
      </c>
      <c r="B26" s="5" t="n">
        <v>66</v>
      </c>
    </row>
    <row r="27" spans="1:3">
      <c r="A27" s="4" t="s">
        <v>499</v>
      </c>
      <c r="B27" s="6" t="n">
        <v>11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519</v>
      </c>
    </row>
    <row r="3" spans="1:3">
      <c r="A3" s="4" t="s">
        <v>520</v>
      </c>
      <c r="B3" s="6" t="n">
        <v>1156</v>
      </c>
      <c r="C3" s="6" t="n">
        <v>1006</v>
      </c>
    </row>
    <row r="4" spans="1:3">
      <c r="A4" s="4" t="s">
        <v>521</v>
      </c>
      <c r="B4" s="5" t="n">
        <v>5091</v>
      </c>
      <c r="C4" s="5" t="n">
        <v>16428</v>
      </c>
    </row>
    <row r="5" spans="1:3">
      <c r="A5" s="4" t="s">
        <v>522</v>
      </c>
      <c r="B5" s="5" t="n">
        <v>10</v>
      </c>
      <c r="C5" s="5" t="n">
        <v>1067</v>
      </c>
    </row>
    <row r="6" spans="1:3">
      <c r="A6" s="4" t="s">
        <v>523</v>
      </c>
    </row>
    <row r="7" spans="1:3">
      <c r="A7" s="3" t="s">
        <v>519</v>
      </c>
    </row>
    <row r="8" spans="1:3">
      <c r="A8" s="4" t="s">
        <v>520</v>
      </c>
      <c r="B8" s="5" t="n">
        <v>0</v>
      </c>
      <c r="C8" s="5" t="n">
        <v>0</v>
      </c>
    </row>
    <row r="9" spans="1:3">
      <c r="A9" s="4" t="s">
        <v>521</v>
      </c>
      <c r="B9" s="5" t="n">
        <v>0</v>
      </c>
      <c r="C9" s="5" t="n">
        <v>0</v>
      </c>
    </row>
    <row r="10" spans="1:3">
      <c r="A10" s="4" t="s">
        <v>522</v>
      </c>
      <c r="B10" s="5" t="n">
        <v>0</v>
      </c>
      <c r="C10" s="5" t="n">
        <v>0</v>
      </c>
    </row>
    <row r="11" spans="1:3">
      <c r="A11" s="4" t="s">
        <v>524</v>
      </c>
    </row>
    <row r="12" spans="1:3">
      <c r="A12" s="3" t="s">
        <v>519</v>
      </c>
    </row>
    <row r="13" spans="1:3">
      <c r="A13" s="4" t="s">
        <v>520</v>
      </c>
      <c r="B13" s="5" t="n">
        <v>0</v>
      </c>
      <c r="C13" s="5" t="n">
        <v>0</v>
      </c>
    </row>
    <row r="14" spans="1:3">
      <c r="A14" s="4" t="s">
        <v>521</v>
      </c>
      <c r="B14" s="5" t="n">
        <v>0</v>
      </c>
      <c r="C14" s="5" t="n">
        <v>0</v>
      </c>
    </row>
    <row r="15" spans="1:3">
      <c r="A15" s="4" t="s">
        <v>522</v>
      </c>
      <c r="B15" s="5" t="n">
        <v>0</v>
      </c>
      <c r="C15" s="5" t="n">
        <v>0</v>
      </c>
    </row>
    <row r="16" spans="1:3">
      <c r="A16" s="4" t="s">
        <v>525</v>
      </c>
    </row>
    <row r="17" spans="1:3">
      <c r="A17" s="3" t="s">
        <v>519</v>
      </c>
    </row>
    <row r="18" spans="1:3">
      <c r="A18" s="4" t="s">
        <v>520</v>
      </c>
      <c r="B18" s="5" t="n">
        <v>1156</v>
      </c>
      <c r="C18" s="5" t="n">
        <v>1006</v>
      </c>
    </row>
    <row r="19" spans="1:3">
      <c r="A19" s="4" t="s">
        <v>521</v>
      </c>
      <c r="B19" s="5" t="n">
        <v>5091</v>
      </c>
      <c r="C19" s="5" t="n">
        <v>16428</v>
      </c>
    </row>
    <row r="20" spans="1:3">
      <c r="A20" s="4" t="s">
        <v>522</v>
      </c>
      <c r="B20" s="6" t="n">
        <v>10</v>
      </c>
      <c r="C20" s="6" t="n">
        <v>10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26</v>
      </c>
      <c r="B1" s="2" t="s">
        <v>1</v>
      </c>
    </row>
    <row r="2" spans="1:2">
      <c r="B2" s="2" t="s">
        <v>2</v>
      </c>
    </row>
    <row r="3" spans="1:2">
      <c r="A3" s="4" t="s">
        <v>420</v>
      </c>
    </row>
    <row r="4" spans="1:2">
      <c r="A4" s="3" t="s">
        <v>527</v>
      </c>
    </row>
    <row r="5" spans="1:2">
      <c r="A5" s="4" t="s">
        <v>528</v>
      </c>
      <c r="B5" s="4" t="s">
        <v>529</v>
      </c>
    </row>
    <row r="6" spans="1:2">
      <c r="A6" s="4" t="s">
        <v>530</v>
      </c>
    </row>
    <row r="7" spans="1:2">
      <c r="A7" s="3" t="s">
        <v>527</v>
      </c>
    </row>
    <row r="8" spans="1:2">
      <c r="A8" s="4" t="s">
        <v>528</v>
      </c>
      <c r="B8" s="4" t="s">
        <v>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5</v>
      </c>
    </row>
    <row r="2" spans="1:3">
      <c r="A2" s="4" t="s">
        <v>533</v>
      </c>
    </row>
    <row r="3" spans="1:3">
      <c r="A3" s="3" t="s">
        <v>534</v>
      </c>
    </row>
    <row r="4" spans="1:3">
      <c r="A4" s="4" t="s">
        <v>535</v>
      </c>
      <c r="B4" s="6" t="n">
        <v>279550</v>
      </c>
      <c r="C4" s="6" t="n">
        <v>445180</v>
      </c>
    </row>
    <row r="5" spans="1:3">
      <c r="A5" s="4" t="s">
        <v>536</v>
      </c>
    </row>
    <row r="6" spans="1:3">
      <c r="A6" s="3" t="s">
        <v>534</v>
      </c>
    </row>
    <row r="7" spans="1:3">
      <c r="A7" s="4" t="s">
        <v>535</v>
      </c>
      <c r="B7" s="5" t="n">
        <v>286156</v>
      </c>
      <c r="C7" s="5" t="n">
        <v>457621</v>
      </c>
    </row>
    <row r="8" spans="1:3">
      <c r="A8" s="4" t="s">
        <v>537</v>
      </c>
    </row>
    <row r="9" spans="1:3">
      <c r="A9" s="3" t="s">
        <v>534</v>
      </c>
    </row>
    <row r="10" spans="1:3">
      <c r="A10" s="4" t="s">
        <v>535</v>
      </c>
      <c r="B10" s="5" t="n">
        <v>248839</v>
      </c>
      <c r="C10" s="5" t="n">
        <v>247883</v>
      </c>
    </row>
    <row r="11" spans="1:3">
      <c r="A11" s="4" t="s">
        <v>538</v>
      </c>
    </row>
    <row r="12" spans="1:3">
      <c r="A12" s="3" t="s">
        <v>534</v>
      </c>
    </row>
    <row r="13" spans="1:3">
      <c r="A13" s="4" t="s">
        <v>535</v>
      </c>
      <c r="B13" s="5" t="n">
        <v>250000</v>
      </c>
      <c r="C13" s="5" t="n">
        <v>250000</v>
      </c>
    </row>
    <row r="14" spans="1:3">
      <c r="A14" s="4" t="s">
        <v>539</v>
      </c>
    </row>
    <row r="15" spans="1:3">
      <c r="A15" s="3" t="s">
        <v>534</v>
      </c>
    </row>
    <row r="16" spans="1:3">
      <c r="A16" s="4" t="s">
        <v>535</v>
      </c>
      <c r="B16" s="5" t="n">
        <v>796631</v>
      </c>
      <c r="C16" s="5" t="n">
        <v>348467</v>
      </c>
    </row>
    <row r="17" spans="1:3">
      <c r="A17" s="4" t="s">
        <v>540</v>
      </c>
    </row>
    <row r="18" spans="1:3">
      <c r="A18" s="3" t="s">
        <v>534</v>
      </c>
    </row>
    <row r="19" spans="1:3">
      <c r="A19" s="4" t="s">
        <v>535</v>
      </c>
      <c r="B19" s="5" t="n">
        <v>802699</v>
      </c>
      <c r="C19" s="5" t="n">
        <v>351357</v>
      </c>
    </row>
    <row r="20" spans="1:3">
      <c r="A20" s="4" t="s">
        <v>541</v>
      </c>
    </row>
    <row r="21" spans="1:3">
      <c r="A21" s="3" t="s">
        <v>534</v>
      </c>
    </row>
    <row r="22" spans="1:3">
      <c r="A22" s="4" t="s">
        <v>535</v>
      </c>
      <c r="B22" s="5" t="n">
        <v>0</v>
      </c>
      <c r="C22" s="5" t="n">
        <v>20000</v>
      </c>
    </row>
    <row r="23" spans="1:3">
      <c r="A23" s="4" t="s">
        <v>542</v>
      </c>
    </row>
    <row r="24" spans="1:3">
      <c r="A24" s="3" t="s">
        <v>534</v>
      </c>
    </row>
    <row r="25" spans="1:3">
      <c r="A25" s="4" t="s">
        <v>535</v>
      </c>
      <c r="B25" s="6" t="n">
        <v>0</v>
      </c>
      <c r="C25" s="6" t="n">
        <v>2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5</v>
      </c>
    </row>
    <row r="2" spans="1:3">
      <c r="A2" s="3" t="s">
        <v>223</v>
      </c>
    </row>
    <row r="3" spans="1:3">
      <c r="A3" s="4" t="s">
        <v>544</v>
      </c>
      <c r="B3" s="6" t="n">
        <v>20633</v>
      </c>
      <c r="C3" s="6" t="n">
        <v>18131</v>
      </c>
    </row>
    <row r="4" spans="1:3">
      <c r="A4" s="4" t="s">
        <v>521</v>
      </c>
      <c r="B4" s="5" t="n">
        <v>5091</v>
      </c>
      <c r="C4" s="5" t="n">
        <v>16428</v>
      </c>
    </row>
    <row r="5" spans="1:3">
      <c r="A5" s="4" t="s">
        <v>545</v>
      </c>
      <c r="B5" s="5" t="n">
        <v>1178</v>
      </c>
      <c r="C5" s="5" t="n">
        <v>2088</v>
      </c>
    </row>
    <row r="6" spans="1:3">
      <c r="A6" s="4" t="s">
        <v>484</v>
      </c>
      <c r="B6" s="5" t="n">
        <v>8371</v>
      </c>
      <c r="C6" s="5" t="n">
        <v>9835</v>
      </c>
    </row>
    <row r="7" spans="1:3">
      <c r="A7" s="4" t="s">
        <v>546</v>
      </c>
      <c r="B7" s="5" t="n">
        <v>916</v>
      </c>
      <c r="C7" s="5" t="n">
        <v>313</v>
      </c>
    </row>
    <row r="8" spans="1:3">
      <c r="A8" s="4" t="s">
        <v>547</v>
      </c>
      <c r="B8" s="5" t="n">
        <v>227</v>
      </c>
      <c r="C8" s="5" t="n">
        <v>206</v>
      </c>
    </row>
    <row r="9" spans="1:3">
      <c r="A9" s="4" t="s">
        <v>485</v>
      </c>
      <c r="B9" s="5" t="n">
        <v>5945</v>
      </c>
      <c r="C9" s="5" t="n">
        <v>5853</v>
      </c>
    </row>
    <row r="10" spans="1:3">
      <c r="A10" s="4" t="s">
        <v>548</v>
      </c>
      <c r="B10" s="5" t="n">
        <v>42361</v>
      </c>
      <c r="C10" s="5" t="n">
        <v>52854</v>
      </c>
    </row>
    <row r="11" spans="1:3">
      <c r="A11" s="4" t="s">
        <v>549</v>
      </c>
      <c r="B11" s="5" t="n">
        <v>28318</v>
      </c>
      <c r="C11" s="5" t="n">
        <v>25194</v>
      </c>
    </row>
    <row r="12" spans="1:3">
      <c r="A12" s="4" t="s">
        <v>550</v>
      </c>
      <c r="B12" s="5" t="n">
        <v>136</v>
      </c>
      <c r="C12" s="5" t="n">
        <v>41</v>
      </c>
    </row>
    <row r="13" spans="1:3">
      <c r="A13" s="4" t="s">
        <v>551</v>
      </c>
      <c r="B13" s="6" t="n">
        <v>1115</v>
      </c>
      <c r="C13" s="6" t="n">
        <v>11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2</v>
      </c>
      <c r="B1" s="2" t="s">
        <v>2</v>
      </c>
      <c r="C1" s="2" t="s">
        <v>35</v>
      </c>
    </row>
    <row r="2" spans="1:3">
      <c r="A2" s="3" t="s">
        <v>227</v>
      </c>
    </row>
    <row r="3" spans="1:3">
      <c r="A3" s="4" t="s">
        <v>553</v>
      </c>
      <c r="B3" s="6" t="n">
        <v>30182</v>
      </c>
      <c r="C3" s="6" t="n">
        <v>33448</v>
      </c>
    </row>
    <row r="4" spans="1:3">
      <c r="A4" s="4" t="s">
        <v>554</v>
      </c>
      <c r="B4" s="5" t="n">
        <v>8429</v>
      </c>
      <c r="C4" s="5" t="n">
        <v>7720</v>
      </c>
    </row>
    <row r="5" spans="1:3">
      <c r="A5" s="4" t="s">
        <v>522</v>
      </c>
      <c r="B5" s="5" t="n">
        <v>10</v>
      </c>
      <c r="C5" s="5" t="n">
        <v>1067</v>
      </c>
    </row>
    <row r="6" spans="1:3">
      <c r="A6" s="4" t="s">
        <v>555</v>
      </c>
      <c r="B6" s="5" t="n">
        <v>4428</v>
      </c>
      <c r="C6" s="5" t="n">
        <v>3028</v>
      </c>
    </row>
    <row r="7" spans="1:3">
      <c r="A7" s="4" t="s">
        <v>556</v>
      </c>
      <c r="B7" s="5" t="n">
        <v>1670</v>
      </c>
      <c r="C7" s="5" t="n">
        <v>1756</v>
      </c>
    </row>
    <row r="8" spans="1:3">
      <c r="A8" s="4" t="s">
        <v>557</v>
      </c>
      <c r="B8" s="5" t="n">
        <v>1156</v>
      </c>
      <c r="C8" s="5" t="n">
        <v>1006</v>
      </c>
    </row>
    <row r="9" spans="1:3">
      <c r="A9" s="4" t="s">
        <v>558</v>
      </c>
      <c r="B9" s="5" t="n">
        <v>123</v>
      </c>
      <c r="C9" s="5" t="n">
        <v>265</v>
      </c>
    </row>
    <row r="10" spans="1:3">
      <c r="A10" s="4" t="s">
        <v>559</v>
      </c>
      <c r="B10" s="5" t="n">
        <v>63</v>
      </c>
      <c r="C10" s="5" t="n">
        <v>47</v>
      </c>
    </row>
    <row r="11" spans="1:3">
      <c r="A11" s="4" t="s">
        <v>560</v>
      </c>
      <c r="B11" s="6" t="n">
        <v>46061</v>
      </c>
      <c r="C11" s="6" t="n">
        <v>483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5</v>
      </c>
      <c r="D2" s="2" t="s">
        <v>83</v>
      </c>
    </row>
    <row r="3" spans="1:4">
      <c r="A3" s="3" t="s">
        <v>172</v>
      </c>
    </row>
    <row r="4" spans="1:4">
      <c r="A4" s="4" t="s">
        <v>98</v>
      </c>
      <c r="B4" s="6" t="n">
        <v>40132</v>
      </c>
      <c r="C4" s="6" t="n">
        <v>45637</v>
      </c>
      <c r="D4" s="6" t="n">
        <v>53915</v>
      </c>
    </row>
    <row r="5" spans="1:4">
      <c r="A5" s="3" t="s">
        <v>173</v>
      </c>
    </row>
    <row r="6" spans="1:4">
      <c r="A6" s="4" t="s">
        <v>174</v>
      </c>
      <c r="B6" s="5" t="n">
        <v>-2547</v>
      </c>
      <c r="C6" s="5" t="n">
        <v>-2637</v>
      </c>
      <c r="D6" s="5" t="n">
        <v>-5587</v>
      </c>
    </row>
    <row r="7" spans="1:4">
      <c r="A7" s="4" t="s">
        <v>92</v>
      </c>
      <c r="B7" s="5" t="n">
        <v>83278</v>
      </c>
      <c r="C7" s="5" t="n">
        <v>71319</v>
      </c>
      <c r="D7" s="5" t="n">
        <v>63392</v>
      </c>
    </row>
    <row r="8" spans="1:4">
      <c r="A8" s="4" t="s">
        <v>175</v>
      </c>
      <c r="B8" s="5" t="n">
        <v>3058</v>
      </c>
      <c r="C8" s="5" t="n">
        <v>4473</v>
      </c>
      <c r="D8" s="5" t="n">
        <v>4214</v>
      </c>
    </row>
    <row r="9" spans="1:4">
      <c r="A9" s="4" t="s">
        <v>96</v>
      </c>
      <c r="B9" s="5" t="n">
        <v>0</v>
      </c>
      <c r="C9" s="5" t="n">
        <v>0</v>
      </c>
      <c r="D9" s="5" t="n">
        <v>-7121</v>
      </c>
    </row>
    <row r="10" spans="1:4">
      <c r="A10" s="4" t="s">
        <v>176</v>
      </c>
      <c r="B10" s="5" t="n">
        <v>4735</v>
      </c>
      <c r="C10" s="5" t="n">
        <v>2414</v>
      </c>
      <c r="D10" s="5" t="n">
        <v>2877</v>
      </c>
    </row>
    <row r="11" spans="1:4">
      <c r="A11" s="4" t="s">
        <v>177</v>
      </c>
      <c r="B11" s="5" t="n">
        <v>10667</v>
      </c>
      <c r="C11" s="5" t="n">
        <v>0</v>
      </c>
      <c r="D11" s="5" t="n">
        <v>0</v>
      </c>
    </row>
    <row r="12" spans="1:4">
      <c r="A12" s="4" t="s">
        <v>178</v>
      </c>
      <c r="B12" s="5" t="n">
        <v>-1114</v>
      </c>
      <c r="C12" s="5" t="n">
        <v>-231</v>
      </c>
      <c r="D12" s="5" t="n">
        <v>-231</v>
      </c>
    </row>
    <row r="13" spans="1:4">
      <c r="A13" s="4" t="s">
        <v>179</v>
      </c>
      <c r="B13" s="5" t="n">
        <v>901</v>
      </c>
      <c r="C13" s="5" t="n">
        <v>-769</v>
      </c>
      <c r="D13" s="5" t="n">
        <v>879</v>
      </c>
    </row>
    <row r="14" spans="1:4">
      <c r="A14" s="3" t="s">
        <v>180</v>
      </c>
    </row>
    <row r="15" spans="1:4">
      <c r="A15" s="4" t="s">
        <v>181</v>
      </c>
      <c r="B15" s="5" t="n">
        <v>-1116</v>
      </c>
      <c r="C15" s="5" t="n">
        <v>-2347</v>
      </c>
      <c r="D15" s="5" t="n">
        <v>-1011</v>
      </c>
    </row>
    <row r="16" spans="1:4">
      <c r="A16" s="4" t="s">
        <v>182</v>
      </c>
      <c r="B16" s="5" t="n">
        <v>-499</v>
      </c>
      <c r="C16" s="5" t="n">
        <v>-982</v>
      </c>
      <c r="D16" s="5" t="n">
        <v>-243</v>
      </c>
    </row>
    <row r="17" spans="1:4">
      <c r="A17" s="4" t="s">
        <v>183</v>
      </c>
      <c r="B17" s="5" t="n">
        <v>7632</v>
      </c>
      <c r="C17" s="5" t="n">
        <v>1371</v>
      </c>
      <c r="D17" s="5" t="n">
        <v>-1081</v>
      </c>
    </row>
    <row r="18" spans="1:4">
      <c r="A18" s="4" t="s">
        <v>184</v>
      </c>
      <c r="B18" s="5" t="n">
        <v>456</v>
      </c>
      <c r="C18" s="5" t="n">
        <v>158</v>
      </c>
      <c r="D18" s="5" t="n">
        <v>493</v>
      </c>
    </row>
    <row r="19" spans="1:4">
      <c r="A19" s="4" t="s">
        <v>185</v>
      </c>
      <c r="B19" s="5" t="n">
        <v>270</v>
      </c>
      <c r="C19" s="5" t="n">
        <v>2275</v>
      </c>
      <c r="D19" s="5" t="n">
        <v>-36</v>
      </c>
    </row>
    <row r="20" spans="1:4">
      <c r="A20" s="4" t="s">
        <v>186</v>
      </c>
      <c r="B20" s="5" t="n">
        <v>145853</v>
      </c>
      <c r="C20" s="5" t="n">
        <v>120681</v>
      </c>
      <c r="D20" s="5" t="n">
        <v>110460</v>
      </c>
    </row>
    <row r="21" spans="1:4">
      <c r="A21" s="3" t="s">
        <v>187</v>
      </c>
    </row>
    <row r="22" spans="1:4">
      <c r="A22" s="4" t="s">
        <v>188</v>
      </c>
      <c r="B22" s="5" t="n">
        <v>278141</v>
      </c>
      <c r="C22" s="5" t="n">
        <v>0</v>
      </c>
      <c r="D22" s="5" t="n">
        <v>0</v>
      </c>
    </row>
    <row r="23" spans="1:4">
      <c r="A23" s="4" t="s">
        <v>189</v>
      </c>
      <c r="B23" s="5" t="n">
        <v>-47496</v>
      </c>
      <c r="C23" s="5" t="n">
        <v>-59633</v>
      </c>
      <c r="D23" s="5" t="n">
        <v>-134174</v>
      </c>
    </row>
    <row r="24" spans="1:4">
      <c r="A24" s="4" t="s">
        <v>190</v>
      </c>
      <c r="B24" s="5" t="n">
        <v>0</v>
      </c>
      <c r="C24" s="5" t="n">
        <v>0</v>
      </c>
      <c r="D24" s="5" t="n">
        <v>12259</v>
      </c>
    </row>
    <row r="25" spans="1:4">
      <c r="A25" s="4" t="s">
        <v>191</v>
      </c>
      <c r="B25" s="5" t="n">
        <v>-4927</v>
      </c>
      <c r="C25" s="5" t="n">
        <v>-3572</v>
      </c>
      <c r="D25" s="5" t="n">
        <v>-4461</v>
      </c>
    </row>
    <row r="26" spans="1:4">
      <c r="A26" s="4" t="s">
        <v>192</v>
      </c>
      <c r="B26" s="5" t="n">
        <v>-330564</v>
      </c>
      <c r="C26" s="5" t="n">
        <v>-63205</v>
      </c>
      <c r="D26" s="5" t="n">
        <v>-126376</v>
      </c>
    </row>
    <row r="27" spans="1:4">
      <c r="A27" s="3" t="s">
        <v>193</v>
      </c>
    </row>
    <row r="28" spans="1:4">
      <c r="A28" s="4" t="s">
        <v>194</v>
      </c>
      <c r="B28" s="5" t="n">
        <v>-167139</v>
      </c>
      <c r="C28" s="5" t="n">
        <v>-136974</v>
      </c>
      <c r="D28" s="5" t="n">
        <v>-235980</v>
      </c>
    </row>
    <row r="29" spans="1:4">
      <c r="A29" s="4" t="s">
        <v>195</v>
      </c>
      <c r="B29" s="5" t="n">
        <v>0</v>
      </c>
      <c r="C29" s="5" t="n">
        <v>150000</v>
      </c>
      <c r="D29" s="5" t="n">
        <v>0</v>
      </c>
    </row>
    <row r="30" spans="1:4">
      <c r="A30" s="4" t="s">
        <v>196</v>
      </c>
      <c r="B30" s="5" t="n">
        <v>173000</v>
      </c>
      <c r="C30" s="5" t="n">
        <v>34000</v>
      </c>
      <c r="D30" s="5" t="n">
        <v>65000</v>
      </c>
    </row>
    <row r="31" spans="1:4">
      <c r="A31" s="4" t="s">
        <v>197</v>
      </c>
      <c r="B31" s="5" t="n">
        <v>193000</v>
      </c>
      <c r="C31" s="5" t="n">
        <v>44000</v>
      </c>
      <c r="D31" s="5" t="n">
        <v>35000</v>
      </c>
    </row>
    <row r="32" spans="1:4">
      <c r="A32" s="4" t="s">
        <v>198</v>
      </c>
      <c r="B32" s="5" t="n">
        <v>450000</v>
      </c>
      <c r="C32" s="5" t="n">
        <v>0</v>
      </c>
      <c r="D32" s="5" t="n">
        <v>200000</v>
      </c>
    </row>
    <row r="33" spans="1:4">
      <c r="A33" s="4" t="s">
        <v>199</v>
      </c>
      <c r="B33" s="5" t="n">
        <v>-2401</v>
      </c>
      <c r="C33" s="5" t="n">
        <v>-2055</v>
      </c>
      <c r="D33" s="5" t="n">
        <v>-2881</v>
      </c>
    </row>
    <row r="34" spans="1:4">
      <c r="A34" s="4" t="s">
        <v>200</v>
      </c>
      <c r="B34" s="5" t="n">
        <v>29873</v>
      </c>
      <c r="C34" s="5" t="n">
        <v>9640</v>
      </c>
      <c r="D34" s="5" t="n">
        <v>72782</v>
      </c>
    </row>
    <row r="35" spans="1:4">
      <c r="A35" s="4" t="s">
        <v>201</v>
      </c>
      <c r="B35" s="5" t="n">
        <v>-67537</v>
      </c>
      <c r="C35" s="5" t="n">
        <v>-64077</v>
      </c>
      <c r="D35" s="5" t="n">
        <v>-59412</v>
      </c>
    </row>
    <row r="36" spans="1:4">
      <c r="A36" s="4" t="s">
        <v>157</v>
      </c>
      <c r="B36" s="5" t="n">
        <v>-882</v>
      </c>
      <c r="C36" s="5" t="n">
        <v>-807</v>
      </c>
      <c r="D36" s="5" t="n">
        <v>-7396</v>
      </c>
    </row>
    <row r="37" spans="1:4">
      <c r="A37" s="4" t="s">
        <v>202</v>
      </c>
      <c r="B37" s="5" t="n">
        <v>221914</v>
      </c>
      <c r="C37" s="5" t="n">
        <v>-54273</v>
      </c>
      <c r="D37" s="5" t="n">
        <v>-2887</v>
      </c>
    </row>
    <row r="38" spans="1:4">
      <c r="A38" s="4" t="s">
        <v>203</v>
      </c>
      <c r="B38" s="5" t="n">
        <v>37203</v>
      </c>
      <c r="C38" s="5" t="n">
        <v>3203</v>
      </c>
      <c r="D38" s="5" t="n">
        <v>-18803</v>
      </c>
    </row>
    <row r="39" spans="1:4">
      <c r="A39" s="4" t="s">
        <v>204</v>
      </c>
      <c r="B39" s="5" t="n">
        <v>54751</v>
      </c>
      <c r="C39" s="5" t="n">
        <v>51548</v>
      </c>
      <c r="D39" s="5" t="n">
        <v>70351</v>
      </c>
    </row>
    <row r="40" spans="1:4">
      <c r="A40" s="4" t="s">
        <v>205</v>
      </c>
      <c r="B40" s="5" t="n">
        <v>91954</v>
      </c>
      <c r="C40" s="5" t="n">
        <v>54751</v>
      </c>
      <c r="D40" s="5" t="n">
        <v>51548</v>
      </c>
    </row>
    <row r="41" spans="1:4">
      <c r="A41" s="4" t="s">
        <v>43</v>
      </c>
      <c r="B41" s="5" t="n">
        <v>82610</v>
      </c>
      <c r="C41" s="5" t="n">
        <v>44801</v>
      </c>
      <c r="D41" s="5" t="n">
        <v>39925</v>
      </c>
    </row>
    <row r="42" spans="1:4">
      <c r="A42" s="4" t="s">
        <v>44</v>
      </c>
      <c r="B42" s="5" t="n">
        <v>9344</v>
      </c>
      <c r="C42" s="5" t="n">
        <v>9950</v>
      </c>
      <c r="D42" s="5" t="n">
        <v>11623</v>
      </c>
    </row>
    <row r="43" spans="1:4">
      <c r="A43" s="4" t="s">
        <v>31</v>
      </c>
    </row>
    <row r="44" spans="1:4">
      <c r="A44" s="3" t="s">
        <v>172</v>
      </c>
    </row>
    <row r="45" spans="1:4">
      <c r="A45" s="4" t="s">
        <v>98</v>
      </c>
      <c r="B45" s="5" t="n">
        <v>40132</v>
      </c>
      <c r="C45" s="5" t="n">
        <v>45637</v>
      </c>
      <c r="D45" s="5" t="n">
        <v>53915</v>
      </c>
    </row>
    <row r="46" spans="1:4">
      <c r="A46" s="3" t="s">
        <v>173</v>
      </c>
    </row>
    <row r="47" spans="1:4">
      <c r="A47" s="4" t="s">
        <v>174</v>
      </c>
      <c r="B47" s="5" t="n">
        <v>-2547</v>
      </c>
      <c r="C47" s="5" t="n">
        <v>-2637</v>
      </c>
      <c r="D47" s="5" t="n">
        <v>-5587</v>
      </c>
    </row>
    <row r="48" spans="1:4">
      <c r="A48" s="4" t="s">
        <v>92</v>
      </c>
      <c r="B48" s="5" t="n">
        <v>83278</v>
      </c>
      <c r="C48" s="5" t="n">
        <v>71319</v>
      </c>
      <c r="D48" s="5" t="n">
        <v>63392</v>
      </c>
    </row>
    <row r="49" spans="1:4">
      <c r="A49" s="4" t="s">
        <v>175</v>
      </c>
      <c r="B49" s="5" t="n">
        <v>3058</v>
      </c>
      <c r="C49" s="5" t="n">
        <v>4473</v>
      </c>
      <c r="D49" s="5" t="n">
        <v>4214</v>
      </c>
    </row>
    <row r="50" spans="1:4">
      <c r="A50" s="4" t="s">
        <v>96</v>
      </c>
      <c r="B50" s="5" t="n">
        <v>0</v>
      </c>
      <c r="C50" s="5" t="n">
        <v>0</v>
      </c>
      <c r="D50" s="5" t="n">
        <v>-7121</v>
      </c>
    </row>
    <row r="51" spans="1:4">
      <c r="A51" s="4" t="s">
        <v>176</v>
      </c>
      <c r="B51" s="5" t="n">
        <v>4735</v>
      </c>
      <c r="C51" s="5" t="n">
        <v>2414</v>
      </c>
      <c r="D51" s="5" t="n">
        <v>2877</v>
      </c>
    </row>
    <row r="52" spans="1:4">
      <c r="A52" s="4" t="s">
        <v>177</v>
      </c>
      <c r="B52" s="5" t="n">
        <v>10667</v>
      </c>
      <c r="C52" s="5" t="n">
        <v>0</v>
      </c>
      <c r="D52" s="5" t="n">
        <v>0</v>
      </c>
    </row>
    <row r="53" spans="1:4">
      <c r="A53" s="4" t="s">
        <v>178</v>
      </c>
      <c r="B53" s="5" t="n">
        <v>-1114</v>
      </c>
      <c r="C53" s="5" t="n">
        <v>-231</v>
      </c>
      <c r="D53" s="5" t="n">
        <v>-231</v>
      </c>
    </row>
    <row r="54" spans="1:4">
      <c r="A54" s="4" t="s">
        <v>179</v>
      </c>
      <c r="B54" s="5" t="n">
        <v>901</v>
      </c>
      <c r="C54" s="5" t="n">
        <v>-769</v>
      </c>
      <c r="D54" s="5" t="n">
        <v>879</v>
      </c>
    </row>
    <row r="55" spans="1:4">
      <c r="A55" s="3" t="s">
        <v>180</v>
      </c>
    </row>
    <row r="56" spans="1:4">
      <c r="A56" s="4" t="s">
        <v>181</v>
      </c>
      <c r="B56" s="5" t="n">
        <v>-1116</v>
      </c>
      <c r="C56" s="5" t="n">
        <v>-2347</v>
      </c>
      <c r="D56" s="5" t="n">
        <v>-1011</v>
      </c>
    </row>
    <row r="57" spans="1:4">
      <c r="A57" s="4" t="s">
        <v>182</v>
      </c>
      <c r="B57" s="5" t="n">
        <v>-499</v>
      </c>
      <c r="C57" s="5" t="n">
        <v>-982</v>
      </c>
      <c r="D57" s="5" t="n">
        <v>-243</v>
      </c>
    </row>
    <row r="58" spans="1:4">
      <c r="A58" s="4" t="s">
        <v>183</v>
      </c>
      <c r="B58" s="5" t="n">
        <v>7632</v>
      </c>
      <c r="C58" s="5" t="n">
        <v>1371</v>
      </c>
      <c r="D58" s="5" t="n">
        <v>-1081</v>
      </c>
    </row>
    <row r="59" spans="1:4">
      <c r="A59" s="4" t="s">
        <v>184</v>
      </c>
      <c r="B59" s="5" t="n">
        <v>456</v>
      </c>
      <c r="C59" s="5" t="n">
        <v>158</v>
      </c>
      <c r="D59" s="5" t="n">
        <v>493</v>
      </c>
    </row>
    <row r="60" spans="1:4">
      <c r="A60" s="4" t="s">
        <v>185</v>
      </c>
      <c r="B60" s="5" t="n">
        <v>270</v>
      </c>
      <c r="C60" s="5" t="n">
        <v>2275</v>
      </c>
      <c r="D60" s="5" t="n">
        <v>-36</v>
      </c>
    </row>
    <row r="61" spans="1:4">
      <c r="A61" s="4" t="s">
        <v>186</v>
      </c>
      <c r="B61" s="5" t="n">
        <v>145853</v>
      </c>
      <c r="C61" s="5" t="n">
        <v>120681</v>
      </c>
      <c r="D61" s="5" t="n">
        <v>110460</v>
      </c>
    </row>
    <row r="62" spans="1:4">
      <c r="A62" s="3" t="s">
        <v>187</v>
      </c>
    </row>
    <row r="63" spans="1:4">
      <c r="A63" s="4" t="s">
        <v>188</v>
      </c>
      <c r="B63" s="5" t="n">
        <v>278141</v>
      </c>
      <c r="C63" s="5" t="n">
        <v>0</v>
      </c>
      <c r="D63" s="5" t="n">
        <v>0</v>
      </c>
    </row>
    <row r="64" spans="1:4">
      <c r="A64" s="4" t="s">
        <v>189</v>
      </c>
      <c r="B64" s="5" t="n">
        <v>-47496</v>
      </c>
      <c r="C64" s="5" t="n">
        <v>-59633</v>
      </c>
      <c r="D64" s="5" t="n">
        <v>-134174</v>
      </c>
    </row>
    <row r="65" spans="1:4">
      <c r="A65" s="4" t="s">
        <v>190</v>
      </c>
      <c r="B65" s="5" t="n">
        <v>0</v>
      </c>
      <c r="C65" s="5" t="n">
        <v>0</v>
      </c>
      <c r="D65" s="5" t="n">
        <v>12259</v>
      </c>
    </row>
    <row r="66" spans="1:4">
      <c r="A66" s="4" t="s">
        <v>191</v>
      </c>
      <c r="B66" s="5" t="n">
        <v>-4927</v>
      </c>
      <c r="C66" s="5" t="n">
        <v>-3572</v>
      </c>
      <c r="D66" s="5" t="n">
        <v>-4461</v>
      </c>
    </row>
    <row r="67" spans="1:4">
      <c r="A67" s="4" t="s">
        <v>192</v>
      </c>
      <c r="B67" s="5" t="n">
        <v>-330564</v>
      </c>
      <c r="C67" s="5" t="n">
        <v>-63205</v>
      </c>
      <c r="D67" s="5" t="n">
        <v>-126376</v>
      </c>
    </row>
    <row r="68" spans="1:4">
      <c r="A68" s="3" t="s">
        <v>193</v>
      </c>
    </row>
    <row r="69" spans="1:4">
      <c r="A69" s="4" t="s">
        <v>194</v>
      </c>
      <c r="B69" s="5" t="n">
        <v>-167139</v>
      </c>
      <c r="C69" s="5" t="n">
        <v>-136974</v>
      </c>
      <c r="D69" s="5" t="n">
        <v>-235980</v>
      </c>
    </row>
    <row r="70" spans="1:4">
      <c r="A70" s="4" t="s">
        <v>195</v>
      </c>
      <c r="B70" s="5" t="n">
        <v>0</v>
      </c>
      <c r="C70" s="5" t="n">
        <v>150000</v>
      </c>
      <c r="D70" s="5" t="n">
        <v>0</v>
      </c>
    </row>
    <row r="71" spans="1:4">
      <c r="A71" s="4" t="s">
        <v>196</v>
      </c>
      <c r="B71" s="5" t="n">
        <v>173000</v>
      </c>
      <c r="C71" s="5" t="n">
        <v>34000</v>
      </c>
      <c r="D71" s="5" t="n">
        <v>65000</v>
      </c>
    </row>
    <row r="72" spans="1:4">
      <c r="A72" s="4" t="s">
        <v>197</v>
      </c>
      <c r="B72" s="5" t="n">
        <v>193000</v>
      </c>
      <c r="C72" s="5" t="n">
        <v>44000</v>
      </c>
      <c r="D72" s="5" t="n">
        <v>35000</v>
      </c>
    </row>
    <row r="73" spans="1:4">
      <c r="A73" s="4" t="s">
        <v>198</v>
      </c>
      <c r="B73" s="5" t="n">
        <v>450000</v>
      </c>
      <c r="C73" s="5" t="n">
        <v>0</v>
      </c>
      <c r="D73" s="5" t="n">
        <v>200000</v>
      </c>
    </row>
    <row r="74" spans="1:4">
      <c r="A74" s="4" t="s">
        <v>199</v>
      </c>
      <c r="B74" s="5" t="n">
        <v>-2401</v>
      </c>
      <c r="C74" s="5" t="n">
        <v>-2055</v>
      </c>
      <c r="D74" s="5" t="n">
        <v>-2881</v>
      </c>
    </row>
    <row r="75" spans="1:4">
      <c r="A75" s="4" t="s">
        <v>163</v>
      </c>
      <c r="B75" s="5" t="n">
        <v>29873</v>
      </c>
      <c r="C75" s="5" t="n">
        <v>9640</v>
      </c>
      <c r="D75" s="5" t="n">
        <v>72782</v>
      </c>
    </row>
    <row r="76" spans="1:4">
      <c r="A76" s="4" t="s">
        <v>201</v>
      </c>
      <c r="B76" s="5" t="n">
        <v>-67537</v>
      </c>
      <c r="C76" s="5" t="n">
        <v>-64077</v>
      </c>
      <c r="D76" s="5" t="n">
        <v>-59412</v>
      </c>
    </row>
    <row r="77" spans="1:4">
      <c r="A77" s="4" t="s">
        <v>157</v>
      </c>
      <c r="B77" s="5" t="n">
        <v>-882</v>
      </c>
      <c r="C77" s="5" t="n">
        <v>-807</v>
      </c>
      <c r="D77" s="5" t="n">
        <v>-7396</v>
      </c>
    </row>
    <row r="78" spans="1:4">
      <c r="A78" s="4" t="s">
        <v>202</v>
      </c>
      <c r="B78" s="5" t="n">
        <v>221914</v>
      </c>
      <c r="C78" s="5" t="n">
        <v>-54273</v>
      </c>
      <c r="D78" s="5" t="n">
        <v>-2887</v>
      </c>
    </row>
    <row r="79" spans="1:4">
      <c r="A79" s="4" t="s">
        <v>203</v>
      </c>
      <c r="B79" s="5" t="n">
        <v>37203</v>
      </c>
      <c r="C79" s="5" t="n">
        <v>3203</v>
      </c>
      <c r="D79" s="5" t="n">
        <v>-18803</v>
      </c>
    </row>
    <row r="80" spans="1:4">
      <c r="A80" s="4" t="s">
        <v>204</v>
      </c>
      <c r="B80" s="5" t="n">
        <v>54751</v>
      </c>
      <c r="C80" s="5" t="n">
        <v>51548</v>
      </c>
      <c r="D80" s="5" t="n">
        <v>70351</v>
      </c>
    </row>
    <row r="81" spans="1:4">
      <c r="A81" s="4" t="s">
        <v>205</v>
      </c>
      <c r="B81" s="5" t="n">
        <v>91954</v>
      </c>
      <c r="C81" s="5" t="n">
        <v>54751</v>
      </c>
      <c r="D81" s="5" t="n">
        <v>51548</v>
      </c>
    </row>
    <row r="82" spans="1:4">
      <c r="A82" s="4" t="s">
        <v>43</v>
      </c>
      <c r="B82" s="5" t="n">
        <v>82610</v>
      </c>
      <c r="C82" s="5" t="n">
        <v>44801</v>
      </c>
      <c r="D82" s="5" t="n">
        <v>39925</v>
      </c>
    </row>
    <row r="83" spans="1:4">
      <c r="A83" s="4" t="s">
        <v>44</v>
      </c>
      <c r="B83" s="6" t="n">
        <v>9344</v>
      </c>
      <c r="C83" s="6" t="n">
        <v>9950</v>
      </c>
      <c r="D83" s="6" t="n">
        <v>116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s>
  <sheetData>
    <row r="1" spans="1:4">
      <c r="A1" s="1" t="s">
        <v>561</v>
      </c>
      <c r="C1" s="2" t="s">
        <v>1</v>
      </c>
    </row>
    <row r="2" spans="1:4">
      <c r="C2" s="2" t="s">
        <v>2</v>
      </c>
      <c r="D2" s="2" t="s">
        <v>35</v>
      </c>
    </row>
    <row r="3" spans="1:4">
      <c r="A3" s="3" t="s">
        <v>562</v>
      </c>
    </row>
    <row r="4" spans="1:4">
      <c r="A4" s="4" t="s">
        <v>563</v>
      </c>
      <c r="C4" s="6" t="n">
        <v>1329889</v>
      </c>
    </row>
    <row r="5" spans="1:4">
      <c r="A5" s="4" t="s">
        <v>564</v>
      </c>
    </row>
    <row r="6" spans="1:4">
      <c r="A6" s="3" t="s">
        <v>562</v>
      </c>
    </row>
    <row r="7" spans="1:4">
      <c r="A7" s="4" t="s">
        <v>565</v>
      </c>
      <c r="C7" s="5" t="n">
        <v>279889</v>
      </c>
      <c r="D7" s="6" t="n">
        <v>447028</v>
      </c>
    </row>
    <row r="8" spans="1:4">
      <c r="A8" s="4" t="s">
        <v>566</v>
      </c>
      <c r="C8" s="5" t="n">
        <v>0</v>
      </c>
      <c r="D8" s="5" t="n">
        <v>-1347</v>
      </c>
    </row>
    <row r="9" spans="1:4">
      <c r="A9" s="4" t="s">
        <v>567</v>
      </c>
      <c r="C9" s="5" t="n">
        <v>-339</v>
      </c>
      <c r="D9" s="5" t="n">
        <v>-501</v>
      </c>
    </row>
    <row r="10" spans="1:4">
      <c r="A10" s="4" t="s">
        <v>563</v>
      </c>
      <c r="C10" s="6" t="n">
        <v>279550</v>
      </c>
      <c r="D10" s="5" t="n">
        <v>445180</v>
      </c>
    </row>
    <row r="11" spans="1:4">
      <c r="A11" s="4" t="s">
        <v>568</v>
      </c>
      <c r="C11" s="4" t="s">
        <v>425</v>
      </c>
    </row>
    <row r="12" spans="1:4">
      <c r="A12" s="4" t="s">
        <v>569</v>
      </c>
      <c r="C12" s="6" t="n">
        <v>1191</v>
      </c>
      <c r="D12" s="5" t="n">
        <v>1029</v>
      </c>
    </row>
    <row r="13" spans="1:4">
      <c r="A13" s="4" t="s">
        <v>570</v>
      </c>
    </row>
    <row r="14" spans="1:4">
      <c r="A14" s="3" t="s">
        <v>562</v>
      </c>
    </row>
    <row r="15" spans="1:4">
      <c r="A15" s="4" t="s">
        <v>565</v>
      </c>
      <c r="B15" s="4" t="s">
        <v>571</v>
      </c>
      <c r="C15" s="6" t="n">
        <v>0</v>
      </c>
      <c r="D15" s="5" t="n">
        <v>130310</v>
      </c>
    </row>
    <row r="16" spans="1:4">
      <c r="A16" s="4" t="s">
        <v>572</v>
      </c>
      <c r="B16" s="4" t="s">
        <v>571</v>
      </c>
      <c r="C16" s="4" t="s">
        <v>573</v>
      </c>
    </row>
    <row r="17" spans="1:4">
      <c r="A17" s="4" t="s">
        <v>574</v>
      </c>
    </row>
    <row r="18" spans="1:4">
      <c r="A18" s="3" t="s">
        <v>562</v>
      </c>
    </row>
    <row r="19" spans="1:4">
      <c r="A19" s="4" t="s">
        <v>565</v>
      </c>
      <c r="B19" s="4" t="s">
        <v>575</v>
      </c>
      <c r="C19" s="6" t="n">
        <v>0</v>
      </c>
      <c r="D19" s="5" t="n">
        <v>35440</v>
      </c>
    </row>
    <row r="20" spans="1:4">
      <c r="A20" s="4" t="s">
        <v>572</v>
      </c>
      <c r="B20" s="4" t="s">
        <v>575</v>
      </c>
      <c r="C20" s="4" t="s">
        <v>576</v>
      </c>
    </row>
    <row r="21" spans="1:4">
      <c r="A21" s="4" t="s">
        <v>577</v>
      </c>
    </row>
    <row r="22" spans="1:4">
      <c r="A22" s="3" t="s">
        <v>562</v>
      </c>
    </row>
    <row r="23" spans="1:4">
      <c r="A23" s="4" t="s">
        <v>565</v>
      </c>
      <c r="B23" s="4" t="s">
        <v>116</v>
      </c>
      <c r="C23" s="6" t="n">
        <v>73744</v>
      </c>
      <c r="D23" s="5" t="n">
        <v>73744</v>
      </c>
    </row>
    <row r="24" spans="1:4">
      <c r="A24" s="4" t="s">
        <v>578</v>
      </c>
      <c r="B24" s="4" t="s">
        <v>116</v>
      </c>
      <c r="C24" s="4" t="s">
        <v>579</v>
      </c>
    </row>
    <row r="25" spans="1:4">
      <c r="A25" s="4" t="s">
        <v>572</v>
      </c>
      <c r="B25" s="4" t="s">
        <v>116</v>
      </c>
      <c r="C25" s="4" t="s">
        <v>580</v>
      </c>
    </row>
    <row r="26" spans="1:4">
      <c r="A26" s="4" t="s">
        <v>581</v>
      </c>
    </row>
    <row r="27" spans="1:4">
      <c r="A27" s="3" t="s">
        <v>562</v>
      </c>
    </row>
    <row r="28" spans="1:4">
      <c r="A28" s="4" t="s">
        <v>565</v>
      </c>
      <c r="B28" s="4" t="s">
        <v>116</v>
      </c>
      <c r="C28" s="6" t="n">
        <v>21900</v>
      </c>
      <c r="D28" s="5" t="n">
        <v>21900</v>
      </c>
    </row>
    <row r="29" spans="1:4">
      <c r="A29" s="4" t="s">
        <v>578</v>
      </c>
      <c r="B29" s="4" t="s">
        <v>116</v>
      </c>
      <c r="C29" s="4" t="s">
        <v>582</v>
      </c>
    </row>
    <row r="30" spans="1:4">
      <c r="A30" s="4" t="s">
        <v>572</v>
      </c>
      <c r="B30" s="4" t="s">
        <v>116</v>
      </c>
      <c r="C30" s="4" t="s">
        <v>583</v>
      </c>
    </row>
    <row r="31" spans="1:4">
      <c r="A31" s="4" t="s">
        <v>584</v>
      </c>
    </row>
    <row r="32" spans="1:4">
      <c r="A32" s="3" t="s">
        <v>562</v>
      </c>
    </row>
    <row r="33" spans="1:4">
      <c r="A33" s="4" t="s">
        <v>565</v>
      </c>
      <c r="B33" s="4" t="s">
        <v>585</v>
      </c>
      <c r="C33" s="6" t="n">
        <v>20023</v>
      </c>
      <c r="D33" s="5" t="n">
        <v>20399</v>
      </c>
    </row>
    <row r="34" spans="1:4">
      <c r="A34" s="4" t="s">
        <v>578</v>
      </c>
      <c r="B34" s="4" t="s">
        <v>585</v>
      </c>
      <c r="C34" s="4" t="s">
        <v>586</v>
      </c>
    </row>
    <row r="35" spans="1:4">
      <c r="A35" s="4" t="s">
        <v>572</v>
      </c>
      <c r="B35" s="4" t="s">
        <v>585</v>
      </c>
      <c r="C35" s="4" t="s">
        <v>587</v>
      </c>
    </row>
    <row r="36" spans="1:4">
      <c r="A36" s="4" t="s">
        <v>588</v>
      </c>
    </row>
    <row r="37" spans="1:4">
      <c r="A37" s="3" t="s">
        <v>562</v>
      </c>
    </row>
    <row r="38" spans="1:4">
      <c r="A38" s="4" t="s">
        <v>565</v>
      </c>
      <c r="B38" s="4" t="s">
        <v>585</v>
      </c>
      <c r="C38" s="6" t="n">
        <v>6764</v>
      </c>
      <c r="D38" s="5" t="n">
        <v>6884</v>
      </c>
    </row>
    <row r="39" spans="1:4">
      <c r="A39" s="4" t="s">
        <v>578</v>
      </c>
      <c r="B39" s="4" t="s">
        <v>585</v>
      </c>
      <c r="C39" s="4" t="s">
        <v>589</v>
      </c>
    </row>
    <row r="40" spans="1:4">
      <c r="A40" s="4" t="s">
        <v>572</v>
      </c>
      <c r="B40" s="4" t="s">
        <v>585</v>
      </c>
      <c r="C40" s="4" t="s">
        <v>590</v>
      </c>
    </row>
    <row r="41" spans="1:4">
      <c r="A41" s="4" t="s">
        <v>591</v>
      </c>
    </row>
    <row r="42" spans="1:4">
      <c r="A42" s="3" t="s">
        <v>562</v>
      </c>
    </row>
    <row r="43" spans="1:4">
      <c r="A43" s="4" t="s">
        <v>565</v>
      </c>
      <c r="B43" s="4" t="s">
        <v>585</v>
      </c>
      <c r="C43" s="6" t="n">
        <v>10721</v>
      </c>
      <c r="D43" s="5" t="n">
        <v>10927</v>
      </c>
    </row>
    <row r="44" spans="1:4">
      <c r="A44" s="4" t="s">
        <v>578</v>
      </c>
      <c r="B44" s="4" t="s">
        <v>585</v>
      </c>
      <c r="C44" s="4" t="s">
        <v>592</v>
      </c>
    </row>
    <row r="45" spans="1:4">
      <c r="A45" s="4" t="s">
        <v>572</v>
      </c>
      <c r="B45" s="4" t="s">
        <v>585</v>
      </c>
      <c r="C45" s="4" t="s">
        <v>590</v>
      </c>
    </row>
    <row r="46" spans="1:4">
      <c r="A46" s="4" t="s">
        <v>593</v>
      </c>
    </row>
    <row r="47" spans="1:4">
      <c r="A47" s="3" t="s">
        <v>562</v>
      </c>
    </row>
    <row r="48" spans="1:4">
      <c r="A48" s="4" t="s">
        <v>565</v>
      </c>
      <c r="B48" s="4" t="s">
        <v>585</v>
      </c>
      <c r="C48" s="6" t="n">
        <v>35737</v>
      </c>
      <c r="D48" s="5" t="n">
        <v>36424</v>
      </c>
    </row>
    <row r="49" spans="1:4">
      <c r="A49" s="4" t="s">
        <v>578</v>
      </c>
      <c r="B49" s="4" t="s">
        <v>585</v>
      </c>
      <c r="C49" s="4" t="s">
        <v>592</v>
      </c>
    </row>
    <row r="50" spans="1:4">
      <c r="A50" s="4" t="s">
        <v>572</v>
      </c>
      <c r="B50" s="4" t="s">
        <v>585</v>
      </c>
      <c r="C50" s="4" t="s">
        <v>590</v>
      </c>
    </row>
    <row r="51" spans="1:4">
      <c r="A51" s="4" t="s">
        <v>594</v>
      </c>
    </row>
    <row r="52" spans="1:4">
      <c r="A52" s="3" t="s">
        <v>562</v>
      </c>
    </row>
    <row r="53" spans="1:4">
      <c r="A53" s="4" t="s">
        <v>565</v>
      </c>
      <c r="B53" s="4" t="s">
        <v>116</v>
      </c>
      <c r="C53" s="6" t="n">
        <v>111000</v>
      </c>
      <c r="D53" s="6" t="n">
        <v>111000</v>
      </c>
    </row>
    <row r="54" spans="1:4">
      <c r="A54" s="4" t="s">
        <v>578</v>
      </c>
      <c r="B54" s="4" t="s">
        <v>116</v>
      </c>
      <c r="C54" s="4" t="s">
        <v>595</v>
      </c>
    </row>
    <row r="55" spans="1:4">
      <c r="A55" s="4" t="s">
        <v>572</v>
      </c>
      <c r="B55" s="4" t="s">
        <v>116</v>
      </c>
      <c r="C55" s="4" t="s">
        <v>596</v>
      </c>
    </row>
    <row r="56" spans="1:4"/>
    <row r="57" spans="1:4">
      <c r="A57" s="4" t="s">
        <v>116</v>
      </c>
      <c r="B57" s="4" t="s">
        <v>597</v>
      </c>
    </row>
    <row r="58" spans="1:4">
      <c r="A58" s="4" t="s">
        <v>118</v>
      </c>
      <c r="B58" s="4" t="s">
        <v>598</v>
      </c>
    </row>
    <row r="59" spans="1:4">
      <c r="A59" s="4" t="s">
        <v>599</v>
      </c>
      <c r="B59" s="4" t="s">
        <v>600</v>
      </c>
    </row>
    <row r="60" spans="1:4">
      <c r="A60" s="4" t="s">
        <v>585</v>
      </c>
      <c r="B60" s="4" t="s">
        <v>601</v>
      </c>
    </row>
  </sheetData>
  <mergeCells count="6">
    <mergeCell ref="A1:B2"/>
    <mergeCell ref="A56:C56"/>
    <mergeCell ref="B57:C57"/>
    <mergeCell ref="B58:C58"/>
    <mergeCell ref="B59:C59"/>
    <mergeCell ref="B60:C6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3"/>
    <col customWidth="1" max="5" min="5" width="20"/>
    <col customWidth="1" max="6" min="6" width="14"/>
    <col customWidth="1" max="7" min="7" width="21"/>
    <col customWidth="1" max="8" min="8" width="15"/>
    <col customWidth="1" max="9" min="9" width="14"/>
    <col customWidth="1" max="10" min="10" width="14"/>
    <col customWidth="1" max="11" min="11" width="15"/>
    <col customWidth="1" max="12" min="12" width="15"/>
    <col customWidth="1" max="13" min="13" width="15"/>
    <col customWidth="1" max="14" min="14" width="37"/>
    <col customWidth="1" max="15" min="15" width="4"/>
    <col customWidth="1" max="16" min="16" width="14"/>
    <col customWidth="1" max="17" min="17" width="13"/>
    <col customWidth="1" max="18" min="18" width="14"/>
    <col customWidth="1" max="19" min="19" width="21"/>
    <col customWidth="1" max="20" min="20" width="21"/>
  </cols>
  <sheetData>
    <row r="1" spans="1:20">
      <c r="A1" s="1" t="s">
        <v>602</v>
      </c>
      <c r="C1" s="2" t="s">
        <v>603</v>
      </c>
      <c r="D1" s="2" t="s">
        <v>604</v>
      </c>
      <c r="E1" s="2" t="s">
        <v>605</v>
      </c>
      <c r="F1" s="2" t="s">
        <v>606</v>
      </c>
      <c r="G1" s="2" t="s">
        <v>607</v>
      </c>
      <c r="H1" s="2" t="s">
        <v>608</v>
      </c>
      <c r="I1" s="2" t="s">
        <v>609</v>
      </c>
      <c r="J1" s="2" t="s">
        <v>610</v>
      </c>
      <c r="K1" s="2" t="s">
        <v>611</v>
      </c>
      <c r="L1" s="2" t="s">
        <v>612</v>
      </c>
      <c r="M1" s="2" t="s">
        <v>613</v>
      </c>
      <c r="N1" s="2" t="s">
        <v>614</v>
      </c>
      <c r="P1" s="2" t="s">
        <v>615</v>
      </c>
      <c r="Q1" s="2" t="s">
        <v>616</v>
      </c>
      <c r="R1" s="2" t="s">
        <v>617</v>
      </c>
      <c r="S1" s="2" t="s">
        <v>400</v>
      </c>
      <c r="T1" s="2" t="s">
        <v>618</v>
      </c>
    </row>
    <row r="2" spans="1:20">
      <c r="A2" s="3" t="s">
        <v>562</v>
      </c>
    </row>
    <row r="3" spans="1:20">
      <c r="A3" s="4" t="s">
        <v>51</v>
      </c>
      <c r="N3" s="6" t="n">
        <v>1045470</v>
      </c>
      <c r="S3" s="6" t="n">
        <v>596350</v>
      </c>
    </row>
    <row r="4" spans="1:20">
      <c r="A4" s="4" t="s">
        <v>31</v>
      </c>
    </row>
    <row r="5" spans="1:20">
      <c r="A5" s="3" t="s">
        <v>562</v>
      </c>
    </row>
    <row r="6" spans="1:20">
      <c r="A6" s="4" t="s">
        <v>51</v>
      </c>
      <c r="N6" s="6" t="n">
        <v>1045470</v>
      </c>
      <c r="S6" s="5" t="n">
        <v>596350</v>
      </c>
    </row>
    <row r="7" spans="1:20">
      <c r="A7" s="4" t="s">
        <v>619</v>
      </c>
    </row>
    <row r="8" spans="1:20">
      <c r="A8" s="3" t="s">
        <v>562</v>
      </c>
    </row>
    <row r="9" spans="1:20">
      <c r="A9" s="4" t="s">
        <v>620</v>
      </c>
      <c r="N9" s="4" t="s">
        <v>621</v>
      </c>
    </row>
    <row r="10" spans="1:20">
      <c r="A10" s="4" t="s">
        <v>622</v>
      </c>
      <c r="D10" s="4" t="s">
        <v>623</v>
      </c>
      <c r="F10" s="4" t="s">
        <v>624</v>
      </c>
      <c r="I10" s="4" t="s">
        <v>624</v>
      </c>
      <c r="J10" s="4" t="s">
        <v>624</v>
      </c>
      <c r="N10" s="4" t="s">
        <v>623</v>
      </c>
    </row>
    <row r="11" spans="1:20">
      <c r="A11" s="4" t="s">
        <v>625</v>
      </c>
    </row>
    <row r="12" spans="1:20">
      <c r="A12" s="3" t="s">
        <v>562</v>
      </c>
    </row>
    <row r="13" spans="1:20">
      <c r="A13" s="4" t="s">
        <v>622</v>
      </c>
      <c r="N13" s="4" t="s">
        <v>626</v>
      </c>
    </row>
    <row r="14" spans="1:20">
      <c r="A14" s="4" t="s">
        <v>627</v>
      </c>
      <c r="E14" s="6" t="n">
        <v>700</v>
      </c>
      <c r="G14" s="6" t="n">
        <v>10400</v>
      </c>
      <c r="N14" s="6" t="n">
        <v>1600</v>
      </c>
    </row>
    <row r="15" spans="1:20">
      <c r="A15" s="4" t="s">
        <v>628</v>
      </c>
      <c r="C15" s="6" t="n">
        <v>500</v>
      </c>
    </row>
    <row r="16" spans="1:20">
      <c r="A16" s="4" t="s">
        <v>629</v>
      </c>
      <c r="N16" s="4" t="s">
        <v>630</v>
      </c>
    </row>
    <row r="17" spans="1:20">
      <c r="A17" s="4" t="s">
        <v>631</v>
      </c>
    </row>
    <row r="18" spans="1:20">
      <c r="A18" s="3" t="s">
        <v>562</v>
      </c>
    </row>
    <row r="19" spans="1:20">
      <c r="A19" s="4" t="s">
        <v>51</v>
      </c>
      <c r="T19" s="6" t="n">
        <v>100000</v>
      </c>
    </row>
    <row r="20" spans="1:20">
      <c r="A20" s="4" t="s">
        <v>632</v>
      </c>
      <c r="N20" s="5" t="n">
        <v>3</v>
      </c>
    </row>
    <row r="21" spans="1:20">
      <c r="A21" s="4" t="s">
        <v>633</v>
      </c>
      <c r="N21" s="4" t="s">
        <v>634</v>
      </c>
    </row>
    <row r="22" spans="1:20">
      <c r="A22" s="4" t="s">
        <v>635</v>
      </c>
    </row>
    <row r="23" spans="1:20">
      <c r="A23" s="3" t="s">
        <v>562</v>
      </c>
    </row>
    <row r="24" spans="1:20">
      <c r="A24" s="4" t="s">
        <v>572</v>
      </c>
      <c r="L24" s="4" t="s">
        <v>636</v>
      </c>
      <c r="M24" s="4" t="s">
        <v>636</v>
      </c>
    </row>
    <row r="25" spans="1:20">
      <c r="A25" s="4" t="s">
        <v>637</v>
      </c>
    </row>
    <row r="26" spans="1:20">
      <c r="A26" s="3" t="s">
        <v>562</v>
      </c>
    </row>
    <row r="27" spans="1:20">
      <c r="A27" s="4" t="s">
        <v>620</v>
      </c>
      <c r="N27" s="4" t="s">
        <v>638</v>
      </c>
    </row>
    <row r="28" spans="1:20">
      <c r="A28" s="4" t="s">
        <v>639</v>
      </c>
    </row>
    <row r="29" spans="1:20">
      <c r="A29" s="3" t="s">
        <v>562</v>
      </c>
    </row>
    <row r="30" spans="1:20">
      <c r="A30" s="4" t="s">
        <v>572</v>
      </c>
      <c r="H30" s="4" t="s">
        <v>636</v>
      </c>
      <c r="K30" s="4" t="s">
        <v>636</v>
      </c>
    </row>
    <row r="31" spans="1:20">
      <c r="A31" s="4" t="s">
        <v>640</v>
      </c>
    </row>
    <row r="32" spans="1:20">
      <c r="A32" s="3" t="s">
        <v>562</v>
      </c>
    </row>
    <row r="33" spans="1:20">
      <c r="A33" s="4" t="s">
        <v>620</v>
      </c>
      <c r="N33" s="4" t="s">
        <v>641</v>
      </c>
    </row>
    <row r="34" spans="1:20">
      <c r="A34" s="4" t="s">
        <v>642</v>
      </c>
    </row>
    <row r="35" spans="1:20">
      <c r="A35" s="3" t="s">
        <v>562</v>
      </c>
    </row>
    <row r="36" spans="1:20">
      <c r="A36" s="4" t="s">
        <v>629</v>
      </c>
      <c r="N36" s="4" t="s">
        <v>643</v>
      </c>
    </row>
    <row r="37" spans="1:20">
      <c r="A37" s="4" t="s">
        <v>644</v>
      </c>
    </row>
    <row r="38" spans="1:20">
      <c r="A38" s="3" t="s">
        <v>562</v>
      </c>
    </row>
    <row r="39" spans="1:20">
      <c r="A39" s="4" t="s">
        <v>629</v>
      </c>
      <c r="N39" s="4" t="s">
        <v>645</v>
      </c>
    </row>
    <row r="40" spans="1:20">
      <c r="A40" s="4" t="s">
        <v>646</v>
      </c>
    </row>
    <row r="41" spans="1:20">
      <c r="A41" s="3" t="s">
        <v>562</v>
      </c>
    </row>
    <row r="42" spans="1:20">
      <c r="A42" s="4" t="s">
        <v>629</v>
      </c>
      <c r="N42" s="4" t="s">
        <v>647</v>
      </c>
    </row>
    <row r="43" spans="1:20">
      <c r="A43" s="4" t="s">
        <v>648</v>
      </c>
    </row>
    <row r="44" spans="1:20">
      <c r="A44" s="3" t="s">
        <v>562</v>
      </c>
    </row>
    <row r="45" spans="1:20">
      <c r="A45" s="4" t="s">
        <v>649</v>
      </c>
      <c r="N45" s="6" t="n">
        <v>1050000</v>
      </c>
      <c r="S45" s="5" t="n">
        <v>600000</v>
      </c>
    </row>
    <row r="46" spans="1:20">
      <c r="A46" s="4" t="s">
        <v>567</v>
      </c>
      <c r="N46" s="5" t="n">
        <v>-4530</v>
      </c>
      <c r="S46" s="5" t="n">
        <v>-3650</v>
      </c>
    </row>
    <row r="47" spans="1:20">
      <c r="A47" s="4" t="s">
        <v>51</v>
      </c>
      <c r="N47" s="5" t="n">
        <v>1045470</v>
      </c>
      <c r="S47" s="5" t="n">
        <v>596350</v>
      </c>
    </row>
    <row r="48" spans="1:20">
      <c r="A48" s="4" t="s">
        <v>569</v>
      </c>
      <c r="N48" s="5" t="n">
        <v>5866</v>
      </c>
      <c r="S48" s="5" t="n">
        <v>4317</v>
      </c>
    </row>
    <row r="49" spans="1:20">
      <c r="A49" s="4" t="s">
        <v>650</v>
      </c>
    </row>
    <row r="50" spans="1:20">
      <c r="A50" s="3" t="s">
        <v>562</v>
      </c>
    </row>
    <row r="51" spans="1:20">
      <c r="A51" s="4" t="s">
        <v>649</v>
      </c>
      <c r="N51" s="6" t="n">
        <v>100000</v>
      </c>
      <c r="S51" s="5" t="n">
        <v>100000</v>
      </c>
    </row>
    <row r="52" spans="1:20">
      <c r="A52" s="4" t="s">
        <v>572</v>
      </c>
      <c r="B52" s="4" t="s">
        <v>116</v>
      </c>
      <c r="N52" s="4" t="s">
        <v>651</v>
      </c>
    </row>
    <row r="53" spans="1:20">
      <c r="A53" s="4" t="s">
        <v>652</v>
      </c>
    </row>
    <row r="54" spans="1:20">
      <c r="A54" s="3" t="s">
        <v>562</v>
      </c>
    </row>
    <row r="55" spans="1:20">
      <c r="A55" s="4" t="s">
        <v>649</v>
      </c>
      <c r="N55" s="6" t="n">
        <v>150000</v>
      </c>
      <c r="S55" s="5" t="n">
        <v>150000</v>
      </c>
    </row>
    <row r="56" spans="1:20">
      <c r="A56" s="4" t="s">
        <v>578</v>
      </c>
      <c r="B56" s="4" t="s">
        <v>118</v>
      </c>
      <c r="N56" s="4" t="s">
        <v>653</v>
      </c>
    </row>
    <row r="57" spans="1:20">
      <c r="A57" s="4" t="s">
        <v>572</v>
      </c>
      <c r="N57" s="4" t="s">
        <v>654</v>
      </c>
    </row>
    <row r="58" spans="1:20">
      <c r="A58" s="4" t="s">
        <v>655</v>
      </c>
    </row>
    <row r="59" spans="1:20">
      <c r="A59" s="3" t="s">
        <v>562</v>
      </c>
    </row>
    <row r="60" spans="1:20">
      <c r="A60" s="4" t="s">
        <v>649</v>
      </c>
      <c r="N60" s="6" t="n">
        <v>100000</v>
      </c>
      <c r="S60" s="5" t="n">
        <v>100000</v>
      </c>
    </row>
    <row r="61" spans="1:20">
      <c r="A61" s="4" t="s">
        <v>572</v>
      </c>
      <c r="N61" s="4" t="s">
        <v>636</v>
      </c>
    </row>
    <row r="62" spans="1:20">
      <c r="A62" s="4" t="s">
        <v>656</v>
      </c>
    </row>
    <row r="63" spans="1:20">
      <c r="A63" s="3" t="s">
        <v>562</v>
      </c>
    </row>
    <row r="64" spans="1:20">
      <c r="A64" s="4" t="s">
        <v>649</v>
      </c>
      <c r="N64" s="6" t="n">
        <v>50000</v>
      </c>
      <c r="S64" s="5" t="n">
        <v>50000</v>
      </c>
    </row>
    <row r="65" spans="1:20">
      <c r="A65" s="4" t="s">
        <v>572</v>
      </c>
      <c r="N65" s="4" t="s">
        <v>636</v>
      </c>
    </row>
    <row r="66" spans="1:20">
      <c r="A66" s="4" t="s">
        <v>657</v>
      </c>
    </row>
    <row r="67" spans="1:20">
      <c r="A67" s="3" t="s">
        <v>562</v>
      </c>
    </row>
    <row r="68" spans="1:20">
      <c r="A68" s="4" t="s">
        <v>649</v>
      </c>
      <c r="N68" s="6" t="n">
        <v>100000</v>
      </c>
      <c r="S68" s="5" t="n">
        <v>0</v>
      </c>
    </row>
    <row r="69" spans="1:20">
      <c r="A69" s="4" t="s">
        <v>578</v>
      </c>
      <c r="N69" s="4" t="s">
        <v>658</v>
      </c>
      <c r="P69" s="4" t="s">
        <v>658</v>
      </c>
    </row>
    <row r="70" spans="1:20">
      <c r="A70" s="4" t="s">
        <v>572</v>
      </c>
      <c r="N70" s="4" t="s">
        <v>659</v>
      </c>
    </row>
    <row r="71" spans="1:20">
      <c r="A71" s="4" t="s">
        <v>660</v>
      </c>
    </row>
    <row r="72" spans="1:20">
      <c r="A72" s="3" t="s">
        <v>562</v>
      </c>
    </row>
    <row r="73" spans="1:20">
      <c r="A73" s="4" t="s">
        <v>649</v>
      </c>
      <c r="N73" s="6" t="n">
        <v>100000</v>
      </c>
      <c r="S73" s="5" t="n">
        <v>100000</v>
      </c>
    </row>
    <row r="74" spans="1:20">
      <c r="A74" s="4" t="s">
        <v>578</v>
      </c>
      <c r="N74" s="4" t="s">
        <v>661</v>
      </c>
    </row>
    <row r="75" spans="1:20">
      <c r="A75" s="4" t="s">
        <v>572</v>
      </c>
      <c r="N75" s="4" t="s">
        <v>662</v>
      </c>
    </row>
    <row r="76" spans="1:20">
      <c r="A76" s="4" t="s">
        <v>663</v>
      </c>
    </row>
    <row r="77" spans="1:20">
      <c r="A77" s="3" t="s">
        <v>562</v>
      </c>
    </row>
    <row r="78" spans="1:20">
      <c r="A78" s="4" t="s">
        <v>649</v>
      </c>
      <c r="N78" s="6" t="n">
        <v>100000</v>
      </c>
      <c r="S78" s="5" t="n">
        <v>100000</v>
      </c>
    </row>
    <row r="79" spans="1:20">
      <c r="A79" s="4" t="s">
        <v>578</v>
      </c>
      <c r="N79" s="4" t="s">
        <v>664</v>
      </c>
    </row>
    <row r="80" spans="1:20">
      <c r="A80" s="4" t="s">
        <v>572</v>
      </c>
      <c r="N80" s="4" t="s">
        <v>665</v>
      </c>
    </row>
    <row r="81" spans="1:20">
      <c r="A81" s="4" t="s">
        <v>666</v>
      </c>
    </row>
    <row r="82" spans="1:20">
      <c r="A82" s="3" t="s">
        <v>562</v>
      </c>
    </row>
    <row r="83" spans="1:20">
      <c r="A83" s="4" t="s">
        <v>649</v>
      </c>
      <c r="N83" s="6" t="n">
        <v>250000</v>
      </c>
      <c r="S83" s="5" t="n">
        <v>0</v>
      </c>
    </row>
    <row r="84" spans="1:20">
      <c r="A84" s="4" t="s">
        <v>578</v>
      </c>
      <c r="N84" s="4" t="s">
        <v>667</v>
      </c>
      <c r="R84" s="4" t="s">
        <v>667</v>
      </c>
    </row>
    <row r="85" spans="1:20">
      <c r="A85" s="4" t="s">
        <v>572</v>
      </c>
      <c r="N85" s="4" t="s">
        <v>668</v>
      </c>
    </row>
    <row r="86" spans="1:20">
      <c r="A86" s="4" t="s">
        <v>669</v>
      </c>
    </row>
    <row r="87" spans="1:20">
      <c r="A87" s="3" t="s">
        <v>562</v>
      </c>
    </row>
    <row r="88" spans="1:20">
      <c r="A88" s="4" t="s">
        <v>649</v>
      </c>
      <c r="N88" s="6" t="n">
        <v>100000</v>
      </c>
      <c r="S88" s="6" t="n">
        <v>0</v>
      </c>
    </row>
    <row r="89" spans="1:20">
      <c r="A89" s="4" t="s">
        <v>578</v>
      </c>
      <c r="N89" s="4" t="s">
        <v>670</v>
      </c>
      <c r="O89" s="4" t="s">
        <v>599</v>
      </c>
      <c r="Q89" s="4" t="s">
        <v>670</v>
      </c>
    </row>
    <row r="90" spans="1:20">
      <c r="A90" s="4" t="s">
        <v>572</v>
      </c>
      <c r="N90" s="4" t="s">
        <v>671</v>
      </c>
    </row>
    <row r="91" spans="1:20"/>
    <row r="92" spans="1:20">
      <c r="A92" s="4" t="s">
        <v>116</v>
      </c>
      <c r="B92" s="4" t="s">
        <v>672</v>
      </c>
    </row>
    <row r="93" spans="1:20">
      <c r="A93" s="4" t="s">
        <v>118</v>
      </c>
      <c r="B93" s="4" t="s">
        <v>673</v>
      </c>
    </row>
    <row r="94" spans="1:20">
      <c r="A94" s="4" t="s">
        <v>599</v>
      </c>
      <c r="B94" s="4" t="s">
        <v>674</v>
      </c>
    </row>
  </sheetData>
  <mergeCells count="6">
    <mergeCell ref="A1:B1"/>
    <mergeCell ref="N1:O1"/>
    <mergeCell ref="A91:S91"/>
    <mergeCell ref="B92:S92"/>
    <mergeCell ref="B93:S93"/>
    <mergeCell ref="B94:S9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75</v>
      </c>
      <c r="B1" s="2" t="s">
        <v>451</v>
      </c>
    </row>
    <row r="2" spans="1:2">
      <c r="A2" s="3" t="s">
        <v>231</v>
      </c>
    </row>
    <row r="3" spans="1:2">
      <c r="A3" s="5" t="n">
        <v>2018</v>
      </c>
      <c r="B3" s="6" t="n">
        <v>75224</v>
      </c>
    </row>
    <row r="4" spans="1:2">
      <c r="A4" s="5" t="n">
        <v>2019</v>
      </c>
      <c r="B4" s="5" t="n">
        <v>142662</v>
      </c>
    </row>
    <row r="5" spans="1:2">
      <c r="A5" s="5" t="n">
        <v>2020</v>
      </c>
      <c r="B5" s="5" t="n">
        <v>51003</v>
      </c>
    </row>
    <row r="6" spans="1:2">
      <c r="A6" s="5" t="n">
        <v>2021</v>
      </c>
      <c r="B6" s="5" t="n">
        <v>150000</v>
      </c>
    </row>
    <row r="7" spans="1:2">
      <c r="A7" s="5" t="n">
        <v>2022</v>
      </c>
      <c r="B7" s="5" t="n">
        <v>111000</v>
      </c>
    </row>
    <row r="8" spans="1:2">
      <c r="A8" s="4" t="s">
        <v>517</v>
      </c>
      <c r="B8" s="5" t="n">
        <v>800000</v>
      </c>
    </row>
    <row r="9" spans="1:2">
      <c r="A9" s="4" t="s">
        <v>563</v>
      </c>
      <c r="B9" s="6" t="n">
        <v>13298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31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14"/>
    <col customWidth="1" max="5" min="5" width="20"/>
    <col customWidth="1" max="6" min="6" width="15"/>
    <col customWidth="1" max="7" min="7" width="21"/>
    <col customWidth="1" max="8" min="8" width="15"/>
    <col customWidth="1" max="9" min="9" width="21"/>
    <col customWidth="1" max="10" min="10" width="37"/>
    <col customWidth="1" max="11" min="11" width="37"/>
    <col customWidth="1" max="12" min="12" width="4"/>
    <col customWidth="1" max="13" min="13" width="21"/>
    <col customWidth="1" max="14" min="14" width="20"/>
    <col customWidth="1" max="15" min="15" width="21"/>
    <col customWidth="1" max="16" min="16" width="21"/>
  </cols>
  <sheetData>
    <row r="1" spans="1:16">
      <c r="A1" s="1" t="s">
        <v>676</v>
      </c>
      <c r="C1" s="2" t="s">
        <v>677</v>
      </c>
      <c r="D1" s="2" t="s">
        <v>606</v>
      </c>
      <c r="E1" s="2" t="s">
        <v>678</v>
      </c>
      <c r="F1" s="2" t="s">
        <v>611</v>
      </c>
      <c r="G1" s="2" t="s">
        <v>679</v>
      </c>
      <c r="H1" s="2" t="s">
        <v>613</v>
      </c>
      <c r="I1" s="2" t="s">
        <v>680</v>
      </c>
      <c r="J1" s="2" t="s">
        <v>681</v>
      </c>
      <c r="K1" s="2" t="s">
        <v>614</v>
      </c>
      <c r="M1" s="2" t="s">
        <v>682</v>
      </c>
      <c r="N1" s="2" t="s">
        <v>683</v>
      </c>
      <c r="O1" s="2" t="s">
        <v>684</v>
      </c>
      <c r="P1" s="2" t="s">
        <v>400</v>
      </c>
    </row>
    <row r="2" spans="1:16">
      <c r="A2" s="3" t="s">
        <v>562</v>
      </c>
    </row>
    <row r="3" spans="1:16">
      <c r="A3" s="4" t="s">
        <v>52</v>
      </c>
      <c r="K3" s="6" t="n">
        <v>0</v>
      </c>
      <c r="P3" s="6" t="n">
        <v>20000000</v>
      </c>
    </row>
    <row r="4" spans="1:16">
      <c r="A4" s="4" t="s">
        <v>51</v>
      </c>
      <c r="K4" s="5" t="n">
        <v>1045470000</v>
      </c>
      <c r="P4" s="5" t="n">
        <v>596350000</v>
      </c>
    </row>
    <row r="5" spans="1:16">
      <c r="A5" s="4" t="s">
        <v>52</v>
      </c>
    </row>
    <row r="6" spans="1:16">
      <c r="A6" s="3" t="s">
        <v>562</v>
      </c>
    </row>
    <row r="7" spans="1:16">
      <c r="A7" s="4" t="s">
        <v>685</v>
      </c>
      <c r="J7" s="10" t="n">
        <v>1.5</v>
      </c>
    </row>
    <row r="8" spans="1:16">
      <c r="A8" s="4" t="s">
        <v>686</v>
      </c>
      <c r="J8" s="4" t="s">
        <v>687</v>
      </c>
    </row>
    <row r="9" spans="1:16">
      <c r="A9" s="4" t="s">
        <v>688</v>
      </c>
      <c r="J9" s="6" t="n">
        <v>721160000</v>
      </c>
    </row>
    <row r="10" spans="1:16">
      <c r="A10" s="4" t="s">
        <v>689</v>
      </c>
      <c r="J10" s="4" t="s">
        <v>690</v>
      </c>
    </row>
    <row r="11" spans="1:16">
      <c r="A11" s="4" t="s">
        <v>691</v>
      </c>
      <c r="J11" s="4" t="s">
        <v>692</v>
      </c>
    </row>
    <row r="12" spans="1:16">
      <c r="A12" s="4" t="s">
        <v>693</v>
      </c>
    </row>
    <row r="13" spans="1:16">
      <c r="A13" s="3" t="s">
        <v>562</v>
      </c>
    </row>
    <row r="14" spans="1:16">
      <c r="A14" s="4" t="s">
        <v>694</v>
      </c>
      <c r="J14" s="4" t="s">
        <v>695</v>
      </c>
    </row>
    <row r="15" spans="1:16">
      <c r="A15" s="4" t="s">
        <v>696</v>
      </c>
    </row>
    <row r="16" spans="1:16">
      <c r="A16" s="3" t="s">
        <v>562</v>
      </c>
    </row>
    <row r="17" spans="1:16">
      <c r="A17" s="4" t="s">
        <v>694</v>
      </c>
      <c r="J17" s="4" t="s">
        <v>697</v>
      </c>
    </row>
    <row r="18" spans="1:16">
      <c r="A18" s="4" t="s">
        <v>698</v>
      </c>
    </row>
    <row r="19" spans="1:16">
      <c r="A19" s="3" t="s">
        <v>562</v>
      </c>
    </row>
    <row r="20" spans="1:16">
      <c r="A20" s="4" t="s">
        <v>699</v>
      </c>
      <c r="G20" s="4" t="s">
        <v>695</v>
      </c>
    </row>
    <row r="21" spans="1:16">
      <c r="A21" s="4" t="s">
        <v>700</v>
      </c>
    </row>
    <row r="22" spans="1:16">
      <c r="A22" s="3" t="s">
        <v>562</v>
      </c>
    </row>
    <row r="23" spans="1:16">
      <c r="A23" s="4" t="s">
        <v>701</v>
      </c>
      <c r="G23" s="4" t="s">
        <v>697</v>
      </c>
    </row>
    <row r="24" spans="1:16">
      <c r="A24" s="4" t="s">
        <v>31</v>
      </c>
    </row>
    <row r="25" spans="1:16">
      <c r="A25" s="3" t="s">
        <v>562</v>
      </c>
    </row>
    <row r="26" spans="1:16">
      <c r="A26" s="4" t="s">
        <v>52</v>
      </c>
      <c r="K26" s="5" t="n">
        <v>0</v>
      </c>
      <c r="P26" s="5" t="n">
        <v>20000000</v>
      </c>
    </row>
    <row r="27" spans="1:16">
      <c r="A27" s="4" t="s">
        <v>51</v>
      </c>
      <c r="K27" s="5" t="n">
        <v>1045470000</v>
      </c>
      <c r="P27" s="5" t="n">
        <v>596350000</v>
      </c>
    </row>
    <row r="28" spans="1:16">
      <c r="A28" s="4" t="s">
        <v>702</v>
      </c>
    </row>
    <row r="29" spans="1:16">
      <c r="A29" s="3" t="s">
        <v>562</v>
      </c>
    </row>
    <row r="30" spans="1:16">
      <c r="A30" s="4" t="s">
        <v>703</v>
      </c>
      <c r="J30" s="4" t="s">
        <v>704</v>
      </c>
    </row>
    <row r="31" spans="1:16">
      <c r="A31" s="4" t="s">
        <v>705</v>
      </c>
    </row>
    <row r="32" spans="1:16">
      <c r="A32" s="3" t="s">
        <v>562</v>
      </c>
    </row>
    <row r="33" spans="1:16">
      <c r="A33" s="4" t="s">
        <v>632</v>
      </c>
      <c r="J33" s="5" t="n">
        <v>2</v>
      </c>
    </row>
    <row r="34" spans="1:16">
      <c r="A34" s="4" t="s">
        <v>633</v>
      </c>
      <c r="J34" s="4" t="s">
        <v>706</v>
      </c>
    </row>
    <row r="35" spans="1:16">
      <c r="A35" s="4" t="s">
        <v>707</v>
      </c>
    </row>
    <row r="36" spans="1:16">
      <c r="A36" s="3" t="s">
        <v>562</v>
      </c>
    </row>
    <row r="37" spans="1:16">
      <c r="A37" s="4" t="s">
        <v>51</v>
      </c>
      <c r="K37" s="6" t="n">
        <v>1045470000</v>
      </c>
      <c r="P37" s="6" t="n">
        <v>596350000</v>
      </c>
    </row>
    <row r="38" spans="1:16">
      <c r="A38" s="4" t="s">
        <v>708</v>
      </c>
    </row>
    <row r="39" spans="1:16">
      <c r="A39" s="3" t="s">
        <v>562</v>
      </c>
    </row>
    <row r="40" spans="1:16">
      <c r="A40" s="4" t="s">
        <v>632</v>
      </c>
      <c r="K40" s="5" t="n">
        <v>3</v>
      </c>
    </row>
    <row r="41" spans="1:16">
      <c r="A41" s="4" t="s">
        <v>633</v>
      </c>
      <c r="K41" s="4" t="s">
        <v>634</v>
      </c>
    </row>
    <row r="42" spans="1:16">
      <c r="A42" s="4" t="s">
        <v>51</v>
      </c>
      <c r="J42" s="6" t="n">
        <v>100000000</v>
      </c>
    </row>
    <row r="43" spans="1:16">
      <c r="A43" s="4" t="s">
        <v>709</v>
      </c>
    </row>
    <row r="44" spans="1:16">
      <c r="A44" s="3" t="s">
        <v>562</v>
      </c>
    </row>
    <row r="45" spans="1:16">
      <c r="A45" s="4" t="s">
        <v>572</v>
      </c>
      <c r="B45" s="4" t="s">
        <v>116</v>
      </c>
      <c r="K45" s="4" t="s">
        <v>651</v>
      </c>
    </row>
    <row r="46" spans="1:16">
      <c r="A46" s="4" t="s">
        <v>710</v>
      </c>
    </row>
    <row r="47" spans="1:16">
      <c r="A47" s="3" t="s">
        <v>562</v>
      </c>
    </row>
    <row r="48" spans="1:16">
      <c r="A48" s="4" t="s">
        <v>568</v>
      </c>
      <c r="G48" s="4" t="s">
        <v>623</v>
      </c>
    </row>
    <row r="49" spans="1:16">
      <c r="A49" s="4" t="s">
        <v>711</v>
      </c>
      <c r="G49" s="6" t="n">
        <v>100000000</v>
      </c>
    </row>
    <row r="50" spans="1:16">
      <c r="A50" s="4" t="s">
        <v>572</v>
      </c>
      <c r="G50" s="4" t="s">
        <v>636</v>
      </c>
      <c r="H50" s="4" t="s">
        <v>636</v>
      </c>
    </row>
    <row r="51" spans="1:16">
      <c r="A51" s="4" t="s">
        <v>712</v>
      </c>
    </row>
    <row r="52" spans="1:16">
      <c r="A52" s="3" t="s">
        <v>562</v>
      </c>
    </row>
    <row r="53" spans="1:16">
      <c r="A53" s="4" t="s">
        <v>694</v>
      </c>
      <c r="G53" s="4" t="s">
        <v>713</v>
      </c>
    </row>
    <row r="54" spans="1:16">
      <c r="A54" s="4" t="s">
        <v>714</v>
      </c>
    </row>
    <row r="55" spans="1:16">
      <c r="A55" s="3" t="s">
        <v>562</v>
      </c>
    </row>
    <row r="56" spans="1:16">
      <c r="A56" s="4" t="s">
        <v>694</v>
      </c>
      <c r="G56" s="4" t="s">
        <v>715</v>
      </c>
    </row>
    <row r="57" spans="1:16">
      <c r="A57" s="4" t="s">
        <v>716</v>
      </c>
    </row>
    <row r="58" spans="1:16">
      <c r="A58" s="3" t="s">
        <v>562</v>
      </c>
    </row>
    <row r="59" spans="1:16">
      <c r="A59" s="4" t="s">
        <v>711</v>
      </c>
      <c r="G59" s="6" t="n">
        <v>100000000</v>
      </c>
    </row>
    <row r="60" spans="1:16">
      <c r="A60" s="4" t="s">
        <v>572</v>
      </c>
      <c r="K60" s="4" t="s">
        <v>636</v>
      </c>
    </row>
    <row r="61" spans="1:16">
      <c r="A61" s="4" t="s">
        <v>717</v>
      </c>
    </row>
    <row r="62" spans="1:16">
      <c r="A62" s="3" t="s">
        <v>562</v>
      </c>
    </row>
    <row r="63" spans="1:16">
      <c r="A63" s="4" t="s">
        <v>703</v>
      </c>
      <c r="G63" s="4" t="s">
        <v>718</v>
      </c>
    </row>
    <row r="64" spans="1:16">
      <c r="A64" s="4" t="s">
        <v>719</v>
      </c>
    </row>
    <row r="65" spans="1:16">
      <c r="A65" s="3" t="s">
        <v>562</v>
      </c>
    </row>
    <row r="66" spans="1:16">
      <c r="A66" s="4" t="s">
        <v>720</v>
      </c>
      <c r="G66" s="4" t="s">
        <v>721</v>
      </c>
    </row>
    <row r="67" spans="1:16">
      <c r="A67" s="4" t="s">
        <v>722</v>
      </c>
      <c r="G67" s="4" t="s">
        <v>723</v>
      </c>
    </row>
    <row r="68" spans="1:16">
      <c r="A68" s="4" t="s">
        <v>724</v>
      </c>
      <c r="G68" s="4" t="s">
        <v>725</v>
      </c>
    </row>
    <row r="69" spans="1:16">
      <c r="A69" s="4" t="s">
        <v>726</v>
      </c>
      <c r="G69" s="4" t="s">
        <v>726</v>
      </c>
    </row>
    <row r="70" spans="1:16">
      <c r="A70" s="4" t="s">
        <v>727</v>
      </c>
    </row>
    <row r="71" spans="1:16">
      <c r="A71" s="3" t="s">
        <v>562</v>
      </c>
    </row>
    <row r="72" spans="1:16">
      <c r="A72" s="4" t="s">
        <v>694</v>
      </c>
      <c r="G72" s="4" t="s">
        <v>728</v>
      </c>
    </row>
    <row r="73" spans="1:16">
      <c r="A73" s="4" t="s">
        <v>729</v>
      </c>
    </row>
    <row r="74" spans="1:16">
      <c r="A74" s="3" t="s">
        <v>562</v>
      </c>
    </row>
    <row r="75" spans="1:16">
      <c r="A75" s="4" t="s">
        <v>694</v>
      </c>
      <c r="G75" s="4" t="s">
        <v>730</v>
      </c>
    </row>
    <row r="76" spans="1:16">
      <c r="A76" s="4" t="s">
        <v>731</v>
      </c>
    </row>
    <row r="77" spans="1:16">
      <c r="A77" s="3" t="s">
        <v>562</v>
      </c>
    </row>
    <row r="78" spans="1:16">
      <c r="A78" s="4" t="s">
        <v>568</v>
      </c>
      <c r="E78" s="4" t="s">
        <v>623</v>
      </c>
    </row>
    <row r="79" spans="1:16">
      <c r="A79" s="4" t="s">
        <v>711</v>
      </c>
      <c r="E79" s="6" t="n">
        <v>50000000</v>
      </c>
    </row>
    <row r="80" spans="1:16">
      <c r="A80" s="4" t="s">
        <v>572</v>
      </c>
      <c r="E80" s="4" t="s">
        <v>636</v>
      </c>
      <c r="F80" s="4" t="s">
        <v>636</v>
      </c>
    </row>
    <row r="81" spans="1:16">
      <c r="A81" s="4" t="s">
        <v>732</v>
      </c>
    </row>
    <row r="82" spans="1:16">
      <c r="A82" s="3" t="s">
        <v>562</v>
      </c>
    </row>
    <row r="83" spans="1:16">
      <c r="A83" s="4" t="s">
        <v>694</v>
      </c>
      <c r="E83" s="4" t="s">
        <v>713</v>
      </c>
    </row>
    <row r="84" spans="1:16">
      <c r="A84" s="4" t="s">
        <v>733</v>
      </c>
    </row>
    <row r="85" spans="1:16">
      <c r="A85" s="3" t="s">
        <v>562</v>
      </c>
    </row>
    <row r="86" spans="1:16">
      <c r="A86" s="4" t="s">
        <v>694</v>
      </c>
      <c r="E86" s="4" t="s">
        <v>715</v>
      </c>
    </row>
    <row r="87" spans="1:16">
      <c r="A87" s="4" t="s">
        <v>734</v>
      </c>
    </row>
    <row r="88" spans="1:16">
      <c r="A88" s="3" t="s">
        <v>562</v>
      </c>
    </row>
    <row r="89" spans="1:16">
      <c r="A89" s="4" t="s">
        <v>711</v>
      </c>
      <c r="E89" s="6" t="n">
        <v>50000000</v>
      </c>
    </row>
    <row r="90" spans="1:16">
      <c r="A90" s="4" t="s">
        <v>572</v>
      </c>
      <c r="K90" s="4" t="s">
        <v>636</v>
      </c>
    </row>
    <row r="91" spans="1:16">
      <c r="A91" s="4" t="s">
        <v>735</v>
      </c>
    </row>
    <row r="92" spans="1:16">
      <c r="A92" s="3" t="s">
        <v>562</v>
      </c>
    </row>
    <row r="93" spans="1:16">
      <c r="A93" s="4" t="s">
        <v>703</v>
      </c>
      <c r="E93" s="4" t="s">
        <v>718</v>
      </c>
    </row>
    <row r="94" spans="1:16">
      <c r="A94" s="4" t="s">
        <v>736</v>
      </c>
    </row>
    <row r="95" spans="1:16">
      <c r="A95" s="3" t="s">
        <v>562</v>
      </c>
    </row>
    <row r="96" spans="1:16">
      <c r="A96" s="4" t="s">
        <v>720</v>
      </c>
      <c r="E96" s="4" t="s">
        <v>721</v>
      </c>
    </row>
    <row r="97" spans="1:16">
      <c r="A97" s="4" t="s">
        <v>722</v>
      </c>
      <c r="E97" s="4" t="s">
        <v>723</v>
      </c>
    </row>
    <row r="98" spans="1:16">
      <c r="A98" s="4" t="s">
        <v>724</v>
      </c>
      <c r="E98" s="4" t="s">
        <v>725</v>
      </c>
    </row>
    <row r="99" spans="1:16">
      <c r="A99" s="4" t="s">
        <v>726</v>
      </c>
      <c r="E99" s="4" t="s">
        <v>726</v>
      </c>
    </row>
    <row r="100" spans="1:16">
      <c r="A100" s="4" t="s">
        <v>737</v>
      </c>
    </row>
    <row r="101" spans="1:16">
      <c r="A101" s="3" t="s">
        <v>562</v>
      </c>
    </row>
    <row r="102" spans="1:16">
      <c r="A102" s="4" t="s">
        <v>694</v>
      </c>
      <c r="E102" s="4" t="s">
        <v>728</v>
      </c>
    </row>
    <row r="103" spans="1:16">
      <c r="A103" s="4" t="s">
        <v>738</v>
      </c>
    </row>
    <row r="104" spans="1:16">
      <c r="A104" s="3" t="s">
        <v>562</v>
      </c>
    </row>
    <row r="105" spans="1:16">
      <c r="A105" s="4" t="s">
        <v>694</v>
      </c>
      <c r="E105" s="4" t="s">
        <v>730</v>
      </c>
    </row>
    <row r="106" spans="1:16">
      <c r="A106" s="4" t="s">
        <v>739</v>
      </c>
    </row>
    <row r="107" spans="1:16">
      <c r="A107" s="3" t="s">
        <v>562</v>
      </c>
    </row>
    <row r="108" spans="1:16">
      <c r="A108" s="4" t="s">
        <v>711</v>
      </c>
      <c r="I108" s="6" t="n">
        <v>350000000</v>
      </c>
    </row>
    <row r="109" spans="1:16">
      <c r="A109" s="4" t="s">
        <v>740</v>
      </c>
      <c r="I109" s="4" t="s">
        <v>741</v>
      </c>
    </row>
    <row r="110" spans="1:16">
      <c r="A110" s="4" t="s">
        <v>742</v>
      </c>
      <c r="I110" s="4" t="s">
        <v>743</v>
      </c>
    </row>
    <row r="111" spans="1:16">
      <c r="A111" s="4" t="s">
        <v>744</v>
      </c>
    </row>
    <row r="112" spans="1:16">
      <c r="A112" s="3" t="s">
        <v>562</v>
      </c>
    </row>
    <row r="113" spans="1:16">
      <c r="A113" s="4" t="s">
        <v>711</v>
      </c>
      <c r="I113" s="6" t="n">
        <v>150000000</v>
      </c>
    </row>
    <row r="114" spans="1:16">
      <c r="A114" s="4" t="s">
        <v>578</v>
      </c>
      <c r="I114" s="4" t="s">
        <v>653</v>
      </c>
    </row>
    <row r="115" spans="1:16">
      <c r="A115" s="4" t="s">
        <v>745</v>
      </c>
    </row>
    <row r="116" spans="1:16">
      <c r="A116" s="3" t="s">
        <v>562</v>
      </c>
    </row>
    <row r="117" spans="1:16">
      <c r="A117" s="4" t="s">
        <v>711</v>
      </c>
      <c r="I117" s="6" t="n">
        <v>100000000</v>
      </c>
    </row>
    <row r="118" spans="1:16">
      <c r="A118" s="4" t="s">
        <v>578</v>
      </c>
      <c r="I118" s="4" t="s">
        <v>661</v>
      </c>
    </row>
    <row r="119" spans="1:16">
      <c r="A119" s="4" t="s">
        <v>746</v>
      </c>
    </row>
    <row r="120" spans="1:16">
      <c r="A120" s="3" t="s">
        <v>562</v>
      </c>
    </row>
    <row r="121" spans="1:16">
      <c r="A121" s="4" t="s">
        <v>711</v>
      </c>
      <c r="I121" s="6" t="n">
        <v>100000000</v>
      </c>
    </row>
    <row r="122" spans="1:16">
      <c r="A122" s="4" t="s">
        <v>578</v>
      </c>
      <c r="I122" s="4" t="s">
        <v>664</v>
      </c>
    </row>
    <row r="123" spans="1:16">
      <c r="A123" s="4" t="s">
        <v>747</v>
      </c>
    </row>
    <row r="124" spans="1:16">
      <c r="A124" s="3" t="s">
        <v>562</v>
      </c>
    </row>
    <row r="125" spans="1:16">
      <c r="A125" s="4" t="s">
        <v>748</v>
      </c>
      <c r="J125" s="5" t="n">
        <v>350000000</v>
      </c>
    </row>
    <row r="126" spans="1:16">
      <c r="A126" s="4" t="s">
        <v>749</v>
      </c>
      <c r="J126" s="6" t="n">
        <v>250000000</v>
      </c>
    </row>
    <row r="127" spans="1:16">
      <c r="A127" s="4" t="s">
        <v>750</v>
      </c>
    </row>
    <row r="128" spans="1:16">
      <c r="A128" s="3" t="s">
        <v>562</v>
      </c>
    </row>
    <row r="129" spans="1:16">
      <c r="A129" s="4" t="s">
        <v>694</v>
      </c>
      <c r="J129" s="4" t="s">
        <v>751</v>
      </c>
    </row>
    <row r="130" spans="1:16">
      <c r="A130" s="4" t="s">
        <v>752</v>
      </c>
    </row>
    <row r="131" spans="1:16">
      <c r="A131" s="3" t="s">
        <v>562</v>
      </c>
    </row>
    <row r="132" spans="1:16">
      <c r="A132" s="4" t="s">
        <v>694</v>
      </c>
      <c r="J132" s="4" t="s">
        <v>753</v>
      </c>
    </row>
    <row r="133" spans="1:16">
      <c r="A133" s="4" t="s">
        <v>754</v>
      </c>
    </row>
    <row r="134" spans="1:16">
      <c r="A134" s="3" t="s">
        <v>562</v>
      </c>
    </row>
    <row r="135" spans="1:16">
      <c r="A135" s="4" t="s">
        <v>52</v>
      </c>
      <c r="K135" s="6" t="n">
        <v>0</v>
      </c>
    </row>
    <row r="136" spans="1:16">
      <c r="A136" s="4" t="s">
        <v>755</v>
      </c>
      <c r="K136" s="4" t="s">
        <v>756</v>
      </c>
    </row>
    <row r="137" spans="1:16">
      <c r="A137" s="4" t="s">
        <v>757</v>
      </c>
    </row>
    <row r="138" spans="1:16">
      <c r="A138" s="3" t="s">
        <v>562</v>
      </c>
    </row>
    <row r="139" spans="1:16">
      <c r="A139" s="4" t="s">
        <v>722</v>
      </c>
      <c r="J139" s="4" t="s">
        <v>723</v>
      </c>
    </row>
    <row r="140" spans="1:16">
      <c r="A140" s="4" t="s">
        <v>724</v>
      </c>
      <c r="J140" s="4" t="s">
        <v>725</v>
      </c>
    </row>
    <row r="141" spans="1:16">
      <c r="A141" s="4" t="s">
        <v>726</v>
      </c>
      <c r="J141" s="4" t="s">
        <v>726</v>
      </c>
    </row>
    <row r="142" spans="1:16">
      <c r="A142" s="4" t="s">
        <v>758</v>
      </c>
    </row>
    <row r="143" spans="1:16">
      <c r="A143" s="3" t="s">
        <v>562</v>
      </c>
    </row>
    <row r="144" spans="1:16">
      <c r="A144" s="4" t="s">
        <v>748</v>
      </c>
      <c r="J144" s="6" t="n">
        <v>250000000</v>
      </c>
    </row>
    <row r="145" spans="1:16">
      <c r="A145" s="4" t="s">
        <v>759</v>
      </c>
    </row>
    <row r="146" spans="1:16">
      <c r="A146" s="3" t="s">
        <v>562</v>
      </c>
    </row>
    <row r="147" spans="1:16">
      <c r="A147" s="4" t="s">
        <v>703</v>
      </c>
      <c r="J147" s="4" t="s">
        <v>760</v>
      </c>
    </row>
    <row r="148" spans="1:16">
      <c r="A148" s="4" t="s">
        <v>761</v>
      </c>
    </row>
    <row r="149" spans="1:16">
      <c r="A149" s="3" t="s">
        <v>562</v>
      </c>
    </row>
    <row r="150" spans="1:16">
      <c r="A150" s="4" t="s">
        <v>694</v>
      </c>
      <c r="J150" s="4" t="s">
        <v>715</v>
      </c>
    </row>
    <row r="151" spans="1:16">
      <c r="A151" s="4" t="s">
        <v>762</v>
      </c>
    </row>
    <row r="152" spans="1:16">
      <c r="A152" s="3" t="s">
        <v>562</v>
      </c>
    </row>
    <row r="153" spans="1:16">
      <c r="A153" s="4" t="s">
        <v>694</v>
      </c>
      <c r="J153" s="4" t="s">
        <v>763</v>
      </c>
    </row>
    <row r="154" spans="1:16">
      <c r="A154" s="4" t="s">
        <v>764</v>
      </c>
    </row>
    <row r="155" spans="1:16">
      <c r="A155" s="3" t="s">
        <v>562</v>
      </c>
    </row>
    <row r="156" spans="1:16">
      <c r="A156" s="4" t="s">
        <v>748</v>
      </c>
      <c r="J156" s="6" t="n">
        <v>100000000</v>
      </c>
    </row>
    <row r="157" spans="1:16">
      <c r="A157" s="4" t="s">
        <v>632</v>
      </c>
      <c r="J157" s="5" t="n">
        <v>3</v>
      </c>
    </row>
    <row r="158" spans="1:16">
      <c r="A158" s="4" t="s">
        <v>633</v>
      </c>
      <c r="J158" s="4" t="s">
        <v>634</v>
      </c>
    </row>
    <row r="159" spans="1:16">
      <c r="A159" s="4" t="s">
        <v>765</v>
      </c>
    </row>
    <row r="160" spans="1:16">
      <c r="A160" s="3" t="s">
        <v>562</v>
      </c>
    </row>
    <row r="161" spans="1:16">
      <c r="A161" s="4" t="s">
        <v>694</v>
      </c>
      <c r="J161" s="4" t="s">
        <v>766</v>
      </c>
    </row>
    <row r="162" spans="1:16">
      <c r="A162" s="4" t="s">
        <v>767</v>
      </c>
    </row>
    <row r="163" spans="1:16">
      <c r="A163" s="3" t="s">
        <v>562</v>
      </c>
    </row>
    <row r="164" spans="1:16">
      <c r="A164" s="4" t="s">
        <v>694</v>
      </c>
      <c r="J164" s="4" t="s">
        <v>768</v>
      </c>
    </row>
    <row r="165" spans="1:16">
      <c r="A165" s="4" t="s">
        <v>769</v>
      </c>
    </row>
    <row r="166" spans="1:16">
      <c r="A166" s="3" t="s">
        <v>562</v>
      </c>
    </row>
    <row r="167" spans="1:16">
      <c r="A167" s="4" t="s">
        <v>694</v>
      </c>
      <c r="J167" s="4" t="s">
        <v>770</v>
      </c>
    </row>
    <row r="168" spans="1:16">
      <c r="A168" s="4" t="s">
        <v>771</v>
      </c>
    </row>
    <row r="169" spans="1:16">
      <c r="A169" s="3" t="s">
        <v>562</v>
      </c>
    </row>
    <row r="170" spans="1:16">
      <c r="A170" s="4" t="s">
        <v>694</v>
      </c>
      <c r="J170" s="4" t="s">
        <v>772</v>
      </c>
    </row>
    <row r="171" spans="1:16">
      <c r="A171" s="4" t="s">
        <v>773</v>
      </c>
    </row>
    <row r="172" spans="1:16">
      <c r="A172" s="3" t="s">
        <v>562</v>
      </c>
    </row>
    <row r="173" spans="1:16">
      <c r="A173" s="4" t="s">
        <v>711</v>
      </c>
      <c r="O173" s="6" t="n">
        <v>250000000</v>
      </c>
    </row>
    <row r="174" spans="1:16">
      <c r="A174" s="4" t="s">
        <v>572</v>
      </c>
      <c r="K174" s="4" t="s">
        <v>668</v>
      </c>
    </row>
    <row r="175" spans="1:16">
      <c r="A175" s="4" t="s">
        <v>578</v>
      </c>
      <c r="K175" s="4" t="s">
        <v>667</v>
      </c>
      <c r="O175" s="4" t="s">
        <v>667</v>
      </c>
    </row>
    <row r="176" spans="1:16">
      <c r="A176" s="4" t="s">
        <v>774</v>
      </c>
    </row>
    <row r="177" spans="1:16">
      <c r="A177" s="3" t="s">
        <v>562</v>
      </c>
    </row>
    <row r="178" spans="1:16">
      <c r="A178" s="4" t="s">
        <v>568</v>
      </c>
      <c r="D178" s="4" t="s">
        <v>775</v>
      </c>
    </row>
    <row r="179" spans="1:16">
      <c r="A179" s="4" t="s">
        <v>711</v>
      </c>
      <c r="N179" s="6" t="n">
        <v>100000000</v>
      </c>
    </row>
    <row r="180" spans="1:16">
      <c r="A180" s="4" t="s">
        <v>572</v>
      </c>
      <c r="K180" s="4" t="s">
        <v>671</v>
      </c>
    </row>
    <row r="181" spans="1:16">
      <c r="A181" s="4" t="s">
        <v>578</v>
      </c>
      <c r="K181" s="4" t="s">
        <v>670</v>
      </c>
      <c r="L181" s="4" t="s">
        <v>118</v>
      </c>
      <c r="N181" s="4" t="s">
        <v>670</v>
      </c>
    </row>
    <row r="182" spans="1:16">
      <c r="A182" s="4" t="s">
        <v>776</v>
      </c>
    </row>
    <row r="183" spans="1:16">
      <c r="A183" s="3" t="s">
        <v>562</v>
      </c>
    </row>
    <row r="184" spans="1:16">
      <c r="A184" s="4" t="s">
        <v>711</v>
      </c>
      <c r="M184" s="6" t="n">
        <v>100000000</v>
      </c>
    </row>
    <row r="185" spans="1:16">
      <c r="A185" s="4" t="s">
        <v>572</v>
      </c>
      <c r="K185" s="4" t="s">
        <v>659</v>
      </c>
    </row>
    <row r="186" spans="1:16">
      <c r="A186" s="4" t="s">
        <v>578</v>
      </c>
      <c r="K186" s="4" t="s">
        <v>658</v>
      </c>
      <c r="M186" s="4" t="s">
        <v>658</v>
      </c>
    </row>
    <row r="187" spans="1:16">
      <c r="A187" s="4" t="s">
        <v>777</v>
      </c>
    </row>
    <row r="188" spans="1:16">
      <c r="A188" s="3" t="s">
        <v>562</v>
      </c>
    </row>
    <row r="189" spans="1:16">
      <c r="A189" s="4" t="s">
        <v>620</v>
      </c>
      <c r="K189" s="4" t="s">
        <v>621</v>
      </c>
    </row>
    <row r="190" spans="1:16">
      <c r="A190" s="4" t="s">
        <v>778</v>
      </c>
    </row>
    <row r="191" spans="1:16">
      <c r="A191" s="3" t="s">
        <v>562</v>
      </c>
    </row>
    <row r="192" spans="1:16">
      <c r="A192" s="4" t="s">
        <v>620</v>
      </c>
      <c r="K192" s="4" t="s">
        <v>638</v>
      </c>
    </row>
    <row r="193" spans="1:16">
      <c r="A193" s="4" t="s">
        <v>779</v>
      </c>
    </row>
    <row r="194" spans="1:16">
      <c r="A194" s="3" t="s">
        <v>562</v>
      </c>
    </row>
    <row r="195" spans="1:16">
      <c r="A195" s="4" t="s">
        <v>620</v>
      </c>
      <c r="K195" s="4" t="s">
        <v>641</v>
      </c>
    </row>
    <row r="196" spans="1:16">
      <c r="A196" s="4" t="s">
        <v>780</v>
      </c>
    </row>
    <row r="197" spans="1:16">
      <c r="A197" s="3" t="s">
        <v>562</v>
      </c>
    </row>
    <row r="198" spans="1:16">
      <c r="A198" s="4" t="s">
        <v>781</v>
      </c>
      <c r="C198" s="4" t="s">
        <v>782</v>
      </c>
    </row>
    <row r="199" spans="1:16">
      <c r="A199" s="4" t="s">
        <v>783</v>
      </c>
      <c r="C199" s="4" t="s">
        <v>784</v>
      </c>
    </row>
    <row r="200" spans="1:16">
      <c r="A200" s="4" t="s">
        <v>685</v>
      </c>
      <c r="C200" s="10" t="n">
        <v>1.5</v>
      </c>
    </row>
    <row r="201" spans="1:16">
      <c r="A201" s="4" t="s">
        <v>686</v>
      </c>
      <c r="C201" s="4" t="s">
        <v>687</v>
      </c>
    </row>
    <row r="202" spans="1:16">
      <c r="A202" s="4" t="s">
        <v>785</v>
      </c>
      <c r="C202" s="4" t="s">
        <v>782</v>
      </c>
    </row>
    <row r="203" spans="1:16">
      <c r="A203" s="4" t="s">
        <v>786</v>
      </c>
      <c r="C203" s="4" t="s">
        <v>787</v>
      </c>
    </row>
    <row r="204" spans="1:16">
      <c r="A204" s="4" t="s">
        <v>788</v>
      </c>
    </row>
    <row r="205" spans="1:16">
      <c r="A205" s="3" t="s">
        <v>562</v>
      </c>
    </row>
    <row r="206" spans="1:16">
      <c r="A206" s="4" t="s">
        <v>694</v>
      </c>
      <c r="C206" s="4" t="s">
        <v>695</v>
      </c>
    </row>
    <row r="207" spans="1:16">
      <c r="A207" s="4" t="s">
        <v>789</v>
      </c>
    </row>
    <row r="208" spans="1:16">
      <c r="A208" s="3" t="s">
        <v>562</v>
      </c>
    </row>
    <row r="209" spans="1:16">
      <c r="A209" s="4" t="s">
        <v>694</v>
      </c>
      <c r="C209" s="4" t="s">
        <v>697</v>
      </c>
    </row>
    <row r="210" spans="1:16">
      <c r="A210" s="4" t="s">
        <v>790</v>
      </c>
    </row>
    <row r="211" spans="1:16">
      <c r="A211" s="3" t="s">
        <v>562</v>
      </c>
    </row>
    <row r="212" spans="1:16">
      <c r="A212" s="4" t="s">
        <v>699</v>
      </c>
      <c r="C212" s="4" t="s">
        <v>695</v>
      </c>
    </row>
    <row r="213" spans="1:16">
      <c r="A213" s="4" t="s">
        <v>791</v>
      </c>
    </row>
    <row r="214" spans="1:16">
      <c r="A214" s="3" t="s">
        <v>562</v>
      </c>
    </row>
    <row r="215" spans="1:16">
      <c r="A215" s="4" t="s">
        <v>701</v>
      </c>
      <c r="C215" s="4" t="s">
        <v>792</v>
      </c>
    </row>
    <row r="216" spans="1:16">
      <c r="A216" s="4" t="s">
        <v>793</v>
      </c>
    </row>
    <row r="217" spans="1:16">
      <c r="A217" s="3" t="s">
        <v>562</v>
      </c>
    </row>
    <row r="218" spans="1:16">
      <c r="A218" s="4" t="s">
        <v>699</v>
      </c>
      <c r="C218" s="4" t="s">
        <v>695</v>
      </c>
    </row>
    <row r="219" spans="1:16">
      <c r="A219" s="4" t="s">
        <v>794</v>
      </c>
    </row>
    <row r="220" spans="1:16">
      <c r="A220" s="3" t="s">
        <v>562</v>
      </c>
    </row>
    <row r="221" spans="1:16">
      <c r="A221" s="4" t="s">
        <v>701</v>
      </c>
      <c r="C221" s="4" t="s">
        <v>792</v>
      </c>
    </row>
    <row r="222" spans="1:16">
      <c r="A222" s="4" t="s">
        <v>795</v>
      </c>
    </row>
    <row r="223" spans="1:16">
      <c r="A223" s="3" t="s">
        <v>562</v>
      </c>
    </row>
    <row r="224" spans="1:16">
      <c r="A224" s="4" t="s">
        <v>568</v>
      </c>
      <c r="C224" s="4" t="s">
        <v>623</v>
      </c>
    </row>
    <row r="225" spans="1:16">
      <c r="A225" s="4" t="s">
        <v>796</v>
      </c>
    </row>
    <row r="226" spans="1:16">
      <c r="A226" s="3" t="s">
        <v>562</v>
      </c>
    </row>
    <row r="227" spans="1:16">
      <c r="A227" s="4" t="s">
        <v>694</v>
      </c>
      <c r="C227" s="4" t="s">
        <v>713</v>
      </c>
    </row>
    <row r="228" spans="1:16">
      <c r="A228" s="4" t="s">
        <v>797</v>
      </c>
    </row>
    <row r="229" spans="1:16">
      <c r="A229" s="3" t="s">
        <v>562</v>
      </c>
    </row>
    <row r="230" spans="1:16">
      <c r="A230" s="4" t="s">
        <v>694</v>
      </c>
      <c r="C230" s="4" t="s">
        <v>715</v>
      </c>
    </row>
    <row r="231" spans="1:16">
      <c r="A231" s="4" t="s">
        <v>798</v>
      </c>
    </row>
    <row r="232" spans="1:16">
      <c r="A232" s="3" t="s">
        <v>562</v>
      </c>
    </row>
    <row r="233" spans="1:16">
      <c r="A233" s="4" t="s">
        <v>703</v>
      </c>
      <c r="C233" s="4" t="s">
        <v>718</v>
      </c>
    </row>
    <row r="234" spans="1:16">
      <c r="A234" s="4" t="s">
        <v>799</v>
      </c>
    </row>
    <row r="235" spans="1:16">
      <c r="A235" s="3" t="s">
        <v>562</v>
      </c>
    </row>
    <row r="236" spans="1:16">
      <c r="A236" s="4" t="s">
        <v>720</v>
      </c>
      <c r="C236" s="4" t="s">
        <v>721</v>
      </c>
    </row>
    <row r="237" spans="1:16">
      <c r="A237" s="4" t="s">
        <v>722</v>
      </c>
      <c r="C237" s="4" t="s">
        <v>723</v>
      </c>
    </row>
    <row r="238" spans="1:16">
      <c r="A238" s="4" t="s">
        <v>724</v>
      </c>
      <c r="C238" s="4" t="s">
        <v>725</v>
      </c>
    </row>
    <row r="239" spans="1:16">
      <c r="A239" s="4" t="s">
        <v>726</v>
      </c>
      <c r="C239" s="4" t="s">
        <v>726</v>
      </c>
    </row>
    <row r="240" spans="1:16">
      <c r="A240" s="4" t="s">
        <v>800</v>
      </c>
    </row>
    <row r="241" spans="1:16">
      <c r="A241" s="3" t="s">
        <v>562</v>
      </c>
    </row>
    <row r="242" spans="1:16">
      <c r="A242" s="4" t="s">
        <v>694</v>
      </c>
      <c r="C242" s="4" t="s">
        <v>801</v>
      </c>
    </row>
    <row r="243" spans="1:16">
      <c r="A243" s="4" t="s">
        <v>802</v>
      </c>
    </row>
    <row r="244" spans="1:16">
      <c r="A244" s="3" t="s">
        <v>562</v>
      </c>
    </row>
    <row r="245" spans="1:16">
      <c r="A245" s="4" t="s">
        <v>694</v>
      </c>
      <c r="C245" s="4" t="s">
        <v>728</v>
      </c>
    </row>
    <row r="246" spans="1:16">
      <c r="A246" s="4" t="s">
        <v>803</v>
      </c>
    </row>
    <row r="247" spans="1:16">
      <c r="A247" s="3" t="s">
        <v>562</v>
      </c>
    </row>
    <row r="248" spans="1:16">
      <c r="A248" s="4" t="s">
        <v>711</v>
      </c>
      <c r="C248" s="6" t="n">
        <v>150000000</v>
      </c>
    </row>
    <row r="249" spans="1:16">
      <c r="A249" s="4" t="s">
        <v>804</v>
      </c>
    </row>
    <row r="250" spans="1:16">
      <c r="A250" s="3" t="s">
        <v>562</v>
      </c>
    </row>
    <row r="251" spans="1:16">
      <c r="A251" s="4" t="s">
        <v>568</v>
      </c>
      <c r="C251" s="4" t="s">
        <v>623</v>
      </c>
    </row>
    <row r="252" spans="1:16">
      <c r="A252" s="4" t="s">
        <v>805</v>
      </c>
    </row>
    <row r="253" spans="1:16">
      <c r="A253" s="3" t="s">
        <v>562</v>
      </c>
    </row>
    <row r="254" spans="1:16">
      <c r="A254" s="4" t="s">
        <v>694</v>
      </c>
      <c r="C254" s="4" t="s">
        <v>713</v>
      </c>
    </row>
    <row r="255" spans="1:16">
      <c r="A255" s="4" t="s">
        <v>806</v>
      </c>
    </row>
    <row r="256" spans="1:16">
      <c r="A256" s="3" t="s">
        <v>562</v>
      </c>
    </row>
    <row r="257" spans="1:16">
      <c r="A257" s="4" t="s">
        <v>694</v>
      </c>
      <c r="C257" s="4" t="s">
        <v>715</v>
      </c>
    </row>
    <row r="258" spans="1:16">
      <c r="A258" s="4" t="s">
        <v>807</v>
      </c>
    </row>
    <row r="259" spans="1:16">
      <c r="A259" s="3" t="s">
        <v>562</v>
      </c>
    </row>
    <row r="260" spans="1:16">
      <c r="A260" s="4" t="s">
        <v>703</v>
      </c>
      <c r="C260" s="4" t="s">
        <v>718</v>
      </c>
    </row>
    <row r="261" spans="1:16">
      <c r="A261" s="4" t="s">
        <v>808</v>
      </c>
    </row>
    <row r="262" spans="1:16">
      <c r="A262" s="3" t="s">
        <v>562</v>
      </c>
    </row>
    <row r="263" spans="1:16">
      <c r="A263" s="4" t="s">
        <v>720</v>
      </c>
      <c r="C263" s="4" t="s">
        <v>721</v>
      </c>
    </row>
    <row r="264" spans="1:16">
      <c r="A264" s="4" t="s">
        <v>722</v>
      </c>
      <c r="C264" s="4" t="s">
        <v>723</v>
      </c>
    </row>
    <row r="265" spans="1:16">
      <c r="A265" s="4" t="s">
        <v>724</v>
      </c>
      <c r="C265" s="4" t="s">
        <v>725</v>
      </c>
    </row>
    <row r="266" spans="1:16">
      <c r="A266" s="4" t="s">
        <v>726</v>
      </c>
      <c r="C266" s="4" t="s">
        <v>726</v>
      </c>
    </row>
    <row r="267" spans="1:16">
      <c r="A267" s="4" t="s">
        <v>809</v>
      </c>
    </row>
    <row r="268" spans="1:16">
      <c r="A268" s="3" t="s">
        <v>562</v>
      </c>
    </row>
    <row r="269" spans="1:16">
      <c r="A269" s="4" t="s">
        <v>694</v>
      </c>
      <c r="C269" s="4" t="s">
        <v>801</v>
      </c>
    </row>
    <row r="270" spans="1:16">
      <c r="A270" s="4" t="s">
        <v>810</v>
      </c>
    </row>
    <row r="271" spans="1:16">
      <c r="A271" s="3" t="s">
        <v>562</v>
      </c>
    </row>
    <row r="272" spans="1:16">
      <c r="A272" s="4" t="s">
        <v>694</v>
      </c>
      <c r="C272" s="4" t="s">
        <v>728</v>
      </c>
    </row>
    <row r="273" spans="1:16">
      <c r="A273" s="4" t="s">
        <v>811</v>
      </c>
    </row>
    <row r="274" spans="1:16">
      <c r="A274" s="3" t="s">
        <v>562</v>
      </c>
    </row>
    <row r="275" spans="1:16">
      <c r="A275" s="4" t="s">
        <v>748</v>
      </c>
      <c r="C275" s="6" t="n">
        <v>450000000</v>
      </c>
    </row>
    <row r="276" spans="1:16">
      <c r="A276" s="4" t="s">
        <v>749</v>
      </c>
      <c r="C276" s="6" t="n">
        <v>350000000</v>
      </c>
    </row>
    <row r="277" spans="1:16">
      <c r="A277" s="4" t="s">
        <v>812</v>
      </c>
    </row>
    <row r="278" spans="1:16">
      <c r="A278" s="3" t="s">
        <v>562</v>
      </c>
    </row>
    <row r="279" spans="1:16">
      <c r="A279" s="4" t="s">
        <v>722</v>
      </c>
      <c r="C279" s="4" t="s">
        <v>723</v>
      </c>
    </row>
    <row r="280" spans="1:16">
      <c r="A280" s="4" t="s">
        <v>724</v>
      </c>
      <c r="C280" s="4" t="s">
        <v>725</v>
      </c>
    </row>
    <row r="281" spans="1:16">
      <c r="A281" s="4" t="s">
        <v>813</v>
      </c>
    </row>
    <row r="282" spans="1:16">
      <c r="A282" s="3" t="s">
        <v>562</v>
      </c>
    </row>
    <row r="283" spans="1:16">
      <c r="A283" s="4" t="s">
        <v>748</v>
      </c>
      <c r="C283" s="6" t="n">
        <v>350000000</v>
      </c>
    </row>
    <row r="284" spans="1:16">
      <c r="A284" s="4" t="s">
        <v>632</v>
      </c>
      <c r="C284" s="5" t="n">
        <v>2</v>
      </c>
    </row>
    <row r="285" spans="1:16">
      <c r="A285" s="4" t="s">
        <v>633</v>
      </c>
      <c r="C285" s="4" t="s">
        <v>706</v>
      </c>
    </row>
    <row r="286" spans="1:16">
      <c r="A286" s="4" t="s">
        <v>814</v>
      </c>
    </row>
    <row r="287" spans="1:16">
      <c r="A287" s="3" t="s">
        <v>562</v>
      </c>
    </row>
    <row r="288" spans="1:16">
      <c r="A288" s="4" t="s">
        <v>703</v>
      </c>
      <c r="C288" s="4" t="s">
        <v>718</v>
      </c>
    </row>
    <row r="289" spans="1:16">
      <c r="A289" s="4" t="s">
        <v>815</v>
      </c>
    </row>
    <row r="290" spans="1:16">
      <c r="A290" s="3" t="s">
        <v>562</v>
      </c>
    </row>
    <row r="291" spans="1:16">
      <c r="A291" s="4" t="s">
        <v>694</v>
      </c>
      <c r="C291" s="4" t="s">
        <v>816</v>
      </c>
    </row>
    <row r="292" spans="1:16">
      <c r="A292" s="4" t="s">
        <v>817</v>
      </c>
    </row>
    <row r="293" spans="1:16">
      <c r="A293" s="3" t="s">
        <v>562</v>
      </c>
    </row>
    <row r="294" spans="1:16">
      <c r="A294" s="4" t="s">
        <v>694</v>
      </c>
      <c r="C294" s="4" t="s">
        <v>792</v>
      </c>
    </row>
    <row r="295" spans="1:16">
      <c r="A295" s="4" t="s">
        <v>818</v>
      </c>
    </row>
    <row r="296" spans="1:16">
      <c r="A296" s="3" t="s">
        <v>562</v>
      </c>
    </row>
    <row r="297" spans="1:16">
      <c r="A297" s="4" t="s">
        <v>694</v>
      </c>
      <c r="C297" s="4" t="s">
        <v>819</v>
      </c>
    </row>
    <row r="298" spans="1:16">
      <c r="A298" s="4" t="s">
        <v>820</v>
      </c>
    </row>
    <row r="299" spans="1:16">
      <c r="A299" s="3" t="s">
        <v>562</v>
      </c>
    </row>
    <row r="300" spans="1:16">
      <c r="A300" s="4" t="s">
        <v>694</v>
      </c>
      <c r="C300" s="4" t="s">
        <v>695</v>
      </c>
    </row>
    <row r="301" spans="1:16">
      <c r="A301" s="4" t="s">
        <v>821</v>
      </c>
    </row>
    <row r="302" spans="1:16">
      <c r="A302" s="3" t="s">
        <v>562</v>
      </c>
    </row>
    <row r="303" spans="1:16">
      <c r="A303" s="4" t="s">
        <v>748</v>
      </c>
      <c r="C303" s="6" t="n">
        <v>100000000</v>
      </c>
    </row>
    <row r="304" spans="1:16">
      <c r="A304" s="4" t="s">
        <v>822</v>
      </c>
    </row>
    <row r="305" spans="1:16">
      <c r="A305" s="3" t="s">
        <v>562</v>
      </c>
    </row>
    <row r="306" spans="1:16">
      <c r="A306" s="4" t="s">
        <v>694</v>
      </c>
      <c r="C306" s="4" t="s">
        <v>766</v>
      </c>
    </row>
    <row r="307" spans="1:16">
      <c r="A307" s="4" t="s">
        <v>823</v>
      </c>
    </row>
    <row r="308" spans="1:16">
      <c r="A308" s="3" t="s">
        <v>562</v>
      </c>
    </row>
    <row r="309" spans="1:16">
      <c r="A309" s="4" t="s">
        <v>694</v>
      </c>
      <c r="C309" s="4" t="s">
        <v>768</v>
      </c>
    </row>
    <row r="310" spans="1:16">
      <c r="A310" s="4" t="s">
        <v>824</v>
      </c>
    </row>
    <row r="311" spans="1:16">
      <c r="A311" s="3" t="s">
        <v>562</v>
      </c>
    </row>
    <row r="312" spans="1:16">
      <c r="A312" s="4" t="s">
        <v>694</v>
      </c>
      <c r="C312" s="4" t="s">
        <v>770</v>
      </c>
    </row>
    <row r="313" spans="1:16">
      <c r="A313" s="4" t="s">
        <v>825</v>
      </c>
    </row>
    <row r="314" spans="1:16">
      <c r="A314" s="3" t="s">
        <v>562</v>
      </c>
    </row>
    <row r="315" spans="1:16">
      <c r="A315" s="4" t="s">
        <v>694</v>
      </c>
      <c r="C315" s="4" t="s">
        <v>772</v>
      </c>
    </row>
    <row r="316" spans="1:16"/>
    <row r="317" spans="1:16">
      <c r="A317" s="4" t="s">
        <v>116</v>
      </c>
      <c r="B317" s="4" t="s">
        <v>672</v>
      </c>
    </row>
    <row r="318" spans="1:16">
      <c r="A318" s="4" t="s">
        <v>118</v>
      </c>
      <c r="B318" s="4" t="s">
        <v>674</v>
      </c>
    </row>
  </sheetData>
  <mergeCells count="5">
    <mergeCell ref="A1:B1"/>
    <mergeCell ref="K1:L1"/>
    <mergeCell ref="A316:O316"/>
    <mergeCell ref="B317:O317"/>
    <mergeCell ref="B318:O3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4"/>
    <col customWidth="1" max="7" min="7" width="14"/>
    <col customWidth="1" max="8" min="8" width="15"/>
    <col customWidth="1" max="9" min="9" width="16"/>
    <col customWidth="1" max="10" min="10" width="16"/>
    <col customWidth="1" max="11" min="11" width="15"/>
    <col customWidth="1" max="12" min="12" width="15"/>
    <col customWidth="1" max="13" min="13" width="15"/>
    <col customWidth="1" max="14" min="14" width="15"/>
    <col customWidth="1" max="15" min="15" width="14"/>
    <col customWidth="1" max="16" min="16" width="14"/>
  </cols>
  <sheetData>
    <row r="1" spans="1:16">
      <c r="A1" s="1" t="s">
        <v>826</v>
      </c>
      <c r="B1" s="2" t="s">
        <v>827</v>
      </c>
      <c r="C1" s="2" t="s">
        <v>604</v>
      </c>
      <c r="D1" s="2" t="s">
        <v>828</v>
      </c>
      <c r="E1" s="2" t="s">
        <v>606</v>
      </c>
      <c r="F1" s="2" t="s">
        <v>478</v>
      </c>
      <c r="G1" s="2" t="s">
        <v>829</v>
      </c>
      <c r="H1" s="2" t="s">
        <v>608</v>
      </c>
      <c r="I1" s="2" t="s">
        <v>609</v>
      </c>
      <c r="J1" s="2" t="s">
        <v>610</v>
      </c>
      <c r="K1" s="2" t="s">
        <v>611</v>
      </c>
      <c r="L1" s="2" t="s">
        <v>612</v>
      </c>
      <c r="M1" s="2" t="s">
        <v>613</v>
      </c>
      <c r="N1" s="2" t="s">
        <v>2</v>
      </c>
      <c r="O1" s="2" t="s">
        <v>616</v>
      </c>
      <c r="P1" s="2" t="s">
        <v>35</v>
      </c>
    </row>
    <row r="2" spans="1:16">
      <c r="A2" s="3" t="s">
        <v>830</v>
      </c>
    </row>
    <row r="3" spans="1:16">
      <c r="A3" s="4" t="s">
        <v>831</v>
      </c>
      <c r="N3" s="6" t="n">
        <v>-10000</v>
      </c>
      <c r="P3" s="6" t="n">
        <v>-1067000</v>
      </c>
    </row>
    <row r="4" spans="1:16">
      <c r="A4" s="4" t="s">
        <v>521</v>
      </c>
      <c r="N4" s="6" t="n">
        <v>5091000</v>
      </c>
      <c r="P4" s="6" t="n">
        <v>16428000</v>
      </c>
    </row>
    <row r="5" spans="1:16">
      <c r="A5" s="4" t="s">
        <v>832</v>
      </c>
    </row>
    <row r="6" spans="1:16">
      <c r="A6" s="3" t="s">
        <v>830</v>
      </c>
    </row>
    <row r="7" spans="1:16">
      <c r="A7" s="4" t="s">
        <v>833</v>
      </c>
      <c r="I7" s="6" t="n">
        <v>100000000</v>
      </c>
      <c r="J7" s="6" t="n">
        <v>150000000</v>
      </c>
    </row>
    <row r="8" spans="1:16">
      <c r="A8" s="4" t="s">
        <v>620</v>
      </c>
      <c r="I8" s="4" t="s">
        <v>834</v>
      </c>
      <c r="J8" s="4" t="s">
        <v>835</v>
      </c>
    </row>
    <row r="9" spans="1:16">
      <c r="A9" s="4" t="s">
        <v>619</v>
      </c>
    </row>
    <row r="10" spans="1:16">
      <c r="A10" s="3" t="s">
        <v>830</v>
      </c>
    </row>
    <row r="11" spans="1:16">
      <c r="A11" s="4" t="s">
        <v>620</v>
      </c>
      <c r="N11" s="4" t="s">
        <v>621</v>
      </c>
    </row>
    <row r="12" spans="1:16">
      <c r="A12" s="4" t="s">
        <v>622</v>
      </c>
      <c r="C12" s="4" t="s">
        <v>623</v>
      </c>
      <c r="E12" s="4" t="s">
        <v>624</v>
      </c>
      <c r="I12" s="4" t="s">
        <v>624</v>
      </c>
      <c r="J12" s="4" t="s">
        <v>624</v>
      </c>
      <c r="N12" s="4" t="s">
        <v>623</v>
      </c>
    </row>
    <row r="13" spans="1:16">
      <c r="A13" s="4" t="s">
        <v>836</v>
      </c>
    </row>
    <row r="14" spans="1:16">
      <c r="A14" s="3" t="s">
        <v>830</v>
      </c>
    </row>
    <row r="15" spans="1:16">
      <c r="A15" s="4" t="s">
        <v>833</v>
      </c>
      <c r="K15" s="6" t="n">
        <v>50000000</v>
      </c>
      <c r="M15" s="6" t="n">
        <v>100000000</v>
      </c>
      <c r="N15" s="6" t="n">
        <v>100000000</v>
      </c>
    </row>
    <row r="16" spans="1:16">
      <c r="A16" s="4" t="s">
        <v>620</v>
      </c>
      <c r="K16" s="4" t="s">
        <v>837</v>
      </c>
      <c r="M16" s="4" t="s">
        <v>838</v>
      </c>
      <c r="N16" s="4" t="s">
        <v>621</v>
      </c>
    </row>
    <row r="17" spans="1:16">
      <c r="A17" s="4" t="s">
        <v>622</v>
      </c>
      <c r="K17" s="4" t="s">
        <v>623</v>
      </c>
      <c r="M17" s="4" t="s">
        <v>623</v>
      </c>
    </row>
    <row r="18" spans="1:16">
      <c r="A18" s="4" t="s">
        <v>839</v>
      </c>
      <c r="I18" s="4" t="s">
        <v>840</v>
      </c>
      <c r="J18" s="4" t="s">
        <v>840</v>
      </c>
      <c r="K18" s="4" t="s">
        <v>636</v>
      </c>
      <c r="M18" s="4" t="s">
        <v>636</v>
      </c>
    </row>
    <row r="19" spans="1:16">
      <c r="A19" s="4" t="s">
        <v>841</v>
      </c>
      <c r="I19" s="4" t="s">
        <v>842</v>
      </c>
      <c r="J19" s="4" t="s">
        <v>842</v>
      </c>
      <c r="K19" s="4" t="s">
        <v>843</v>
      </c>
      <c r="M19" s="4" t="s">
        <v>844</v>
      </c>
    </row>
    <row r="20" spans="1:16">
      <c r="A20" s="4" t="s">
        <v>845</v>
      </c>
      <c r="G20" s="6" t="n">
        <v>10400000</v>
      </c>
    </row>
    <row r="21" spans="1:16">
      <c r="A21" s="4" t="s">
        <v>846</v>
      </c>
    </row>
    <row r="22" spans="1:16">
      <c r="A22" s="3" t="s">
        <v>830</v>
      </c>
    </row>
    <row r="23" spans="1:16">
      <c r="A23" s="4" t="s">
        <v>833</v>
      </c>
      <c r="C23" s="6" t="n">
        <v>100000000</v>
      </c>
      <c r="E23" s="6" t="n">
        <v>100000000</v>
      </c>
    </row>
    <row r="24" spans="1:16">
      <c r="A24" s="4" t="s">
        <v>620</v>
      </c>
      <c r="C24" s="4" t="s">
        <v>847</v>
      </c>
      <c r="E24" s="4" t="s">
        <v>848</v>
      </c>
    </row>
    <row r="25" spans="1:16">
      <c r="A25" s="4" t="s">
        <v>839</v>
      </c>
      <c r="C25" s="4" t="s">
        <v>849</v>
      </c>
    </row>
    <row r="26" spans="1:16">
      <c r="A26" s="4" t="s">
        <v>845</v>
      </c>
      <c r="D26" s="6" t="n">
        <v>700000</v>
      </c>
    </row>
    <row r="27" spans="1:16">
      <c r="A27" s="4" t="s">
        <v>850</v>
      </c>
      <c r="B27" s="6" t="n">
        <v>500000</v>
      </c>
    </row>
    <row r="28" spans="1:16">
      <c r="A28" s="4" t="s">
        <v>851</v>
      </c>
    </row>
    <row r="29" spans="1:16">
      <c r="A29" s="3" t="s">
        <v>830</v>
      </c>
    </row>
    <row r="30" spans="1:16">
      <c r="A30" s="4" t="s">
        <v>833</v>
      </c>
      <c r="N30" s="6" t="n">
        <v>100000000</v>
      </c>
    </row>
    <row r="31" spans="1:16">
      <c r="A31" s="4" t="s">
        <v>839</v>
      </c>
      <c r="N31" s="4" t="s">
        <v>651</v>
      </c>
    </row>
    <row r="32" spans="1:16">
      <c r="A32" s="4" t="s">
        <v>841</v>
      </c>
      <c r="N32" s="4" t="s">
        <v>852</v>
      </c>
    </row>
    <row r="33" spans="1:16">
      <c r="A33" s="4" t="s">
        <v>831</v>
      </c>
      <c r="N33" s="6" t="n">
        <v>-10000</v>
      </c>
    </row>
    <row r="34" spans="1:16">
      <c r="A34" s="4" t="s">
        <v>853</v>
      </c>
    </row>
    <row r="35" spans="1:16">
      <c r="A35" s="3" t="s">
        <v>830</v>
      </c>
    </row>
    <row r="36" spans="1:16">
      <c r="A36" s="4" t="s">
        <v>833</v>
      </c>
      <c r="N36" s="6" t="n">
        <v>100000000</v>
      </c>
    </row>
    <row r="37" spans="1:16">
      <c r="A37" s="4" t="s">
        <v>839</v>
      </c>
      <c r="N37" s="4" t="s">
        <v>636</v>
      </c>
    </row>
    <row r="38" spans="1:16">
      <c r="A38" s="4" t="s">
        <v>841</v>
      </c>
      <c r="N38" s="4" t="s">
        <v>844</v>
      </c>
    </row>
    <row r="39" spans="1:16">
      <c r="A39" s="4" t="s">
        <v>521</v>
      </c>
      <c r="N39" s="6" t="n">
        <v>3379000</v>
      </c>
    </row>
    <row r="40" spans="1:16">
      <c r="A40" s="4" t="s">
        <v>854</v>
      </c>
    </row>
    <row r="41" spans="1:16">
      <c r="A41" s="3" t="s">
        <v>830</v>
      </c>
    </row>
    <row r="42" spans="1:16">
      <c r="A42" s="4" t="s">
        <v>833</v>
      </c>
      <c r="J42" s="6" t="n">
        <v>150000000</v>
      </c>
    </row>
    <row r="43" spans="1:16">
      <c r="A43" s="4" t="s">
        <v>855</v>
      </c>
    </row>
    <row r="44" spans="1:16">
      <c r="A44" s="3" t="s">
        <v>830</v>
      </c>
    </row>
    <row r="45" spans="1:16">
      <c r="A45" s="4" t="s">
        <v>833</v>
      </c>
      <c r="I45" s="6" t="n">
        <v>100000000</v>
      </c>
    </row>
    <row r="46" spans="1:16">
      <c r="A46" s="4" t="s">
        <v>856</v>
      </c>
    </row>
    <row r="47" spans="1:16">
      <c r="A47" s="3" t="s">
        <v>830</v>
      </c>
    </row>
    <row r="48" spans="1:16">
      <c r="A48" s="4" t="s">
        <v>833</v>
      </c>
      <c r="N48" s="6" t="n">
        <v>50000000</v>
      </c>
    </row>
    <row r="49" spans="1:16">
      <c r="A49" s="4" t="s">
        <v>839</v>
      </c>
      <c r="N49" s="4" t="s">
        <v>636</v>
      </c>
    </row>
    <row r="50" spans="1:16">
      <c r="A50" s="4" t="s">
        <v>841</v>
      </c>
      <c r="N50" s="4" t="s">
        <v>843</v>
      </c>
    </row>
    <row r="51" spans="1:16">
      <c r="A51" s="4" t="s">
        <v>521</v>
      </c>
      <c r="N51" s="6" t="n">
        <v>1711000</v>
      </c>
    </row>
    <row r="52" spans="1:16">
      <c r="A52" s="4" t="s">
        <v>635</v>
      </c>
    </row>
    <row r="53" spans="1:16">
      <c r="A53" s="3" t="s">
        <v>830</v>
      </c>
    </row>
    <row r="54" spans="1:16">
      <c r="A54" s="4" t="s">
        <v>572</v>
      </c>
      <c r="L54" s="4" t="s">
        <v>636</v>
      </c>
      <c r="M54" s="4" t="s">
        <v>636</v>
      </c>
    </row>
    <row r="55" spans="1:16">
      <c r="A55" s="4" t="s">
        <v>711</v>
      </c>
      <c r="L55" s="6" t="n">
        <v>100000000</v>
      </c>
    </row>
    <row r="56" spans="1:16">
      <c r="A56" s="4" t="s">
        <v>568</v>
      </c>
      <c r="L56" s="4" t="s">
        <v>623</v>
      </c>
    </row>
    <row r="57" spans="1:16">
      <c r="A57" s="4" t="s">
        <v>637</v>
      </c>
    </row>
    <row r="58" spans="1:16">
      <c r="A58" s="3" t="s">
        <v>830</v>
      </c>
    </row>
    <row r="59" spans="1:16">
      <c r="A59" s="4" t="s">
        <v>620</v>
      </c>
      <c r="N59" s="4" t="s">
        <v>638</v>
      </c>
    </row>
    <row r="60" spans="1:16">
      <c r="A60" s="4" t="s">
        <v>639</v>
      </c>
    </row>
    <row r="61" spans="1:16">
      <c r="A61" s="3" t="s">
        <v>830</v>
      </c>
    </row>
    <row r="62" spans="1:16">
      <c r="A62" s="4" t="s">
        <v>572</v>
      </c>
      <c r="H62" s="4" t="s">
        <v>636</v>
      </c>
      <c r="K62" s="4" t="s">
        <v>636</v>
      </c>
    </row>
    <row r="63" spans="1:16">
      <c r="A63" s="4" t="s">
        <v>711</v>
      </c>
      <c r="H63" s="6" t="n">
        <v>50000000</v>
      </c>
    </row>
    <row r="64" spans="1:16">
      <c r="A64" s="4" t="s">
        <v>568</v>
      </c>
      <c r="H64" s="4" t="s">
        <v>623</v>
      </c>
    </row>
    <row r="65" spans="1:16">
      <c r="A65" s="4" t="s">
        <v>640</v>
      </c>
    </row>
    <row r="66" spans="1:16">
      <c r="A66" s="3" t="s">
        <v>830</v>
      </c>
    </row>
    <row r="67" spans="1:16">
      <c r="A67" s="4" t="s">
        <v>620</v>
      </c>
      <c r="N67" s="4" t="s">
        <v>641</v>
      </c>
    </row>
    <row r="68" spans="1:16">
      <c r="A68" s="4" t="s">
        <v>648</v>
      </c>
    </row>
    <row r="69" spans="1:16">
      <c r="A69" s="3" t="s">
        <v>830</v>
      </c>
    </row>
    <row r="70" spans="1:16">
      <c r="A70" s="4" t="s">
        <v>568</v>
      </c>
      <c r="F70" s="4" t="s">
        <v>624</v>
      </c>
    </row>
    <row r="71" spans="1:16">
      <c r="A71" s="4" t="s">
        <v>655</v>
      </c>
    </row>
    <row r="72" spans="1:16">
      <c r="A72" s="3" t="s">
        <v>830</v>
      </c>
    </row>
    <row r="73" spans="1:16">
      <c r="A73" s="4" t="s">
        <v>572</v>
      </c>
      <c r="N73" s="4" t="s">
        <v>636</v>
      </c>
    </row>
    <row r="74" spans="1:16">
      <c r="A74" s="4" t="s">
        <v>711</v>
      </c>
      <c r="L74" s="6" t="n">
        <v>100000000</v>
      </c>
    </row>
    <row r="75" spans="1:16">
      <c r="A75" s="4" t="s">
        <v>656</v>
      </c>
    </row>
    <row r="76" spans="1:16">
      <c r="A76" s="3" t="s">
        <v>830</v>
      </c>
    </row>
    <row r="77" spans="1:16">
      <c r="A77" s="4" t="s">
        <v>572</v>
      </c>
      <c r="N77" s="4" t="s">
        <v>636</v>
      </c>
    </row>
    <row r="78" spans="1:16">
      <c r="A78" s="4" t="s">
        <v>711</v>
      </c>
      <c r="H78" s="6" t="n">
        <v>50000000</v>
      </c>
    </row>
    <row r="79" spans="1:16">
      <c r="A79" s="4" t="s">
        <v>669</v>
      </c>
    </row>
    <row r="80" spans="1:16">
      <c r="A80" s="3" t="s">
        <v>830</v>
      </c>
    </row>
    <row r="81" spans="1:16">
      <c r="A81" s="4" t="s">
        <v>572</v>
      </c>
      <c r="N81" s="4" t="s">
        <v>671</v>
      </c>
    </row>
    <row r="82" spans="1:16">
      <c r="A82" s="4" t="s">
        <v>711</v>
      </c>
      <c r="O82" s="6" t="n">
        <v>100000000</v>
      </c>
    </row>
    <row r="83" spans="1:16">
      <c r="A83" s="4" t="s">
        <v>568</v>
      </c>
      <c r="E83" s="4" t="s">
        <v>7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57</v>
      </c>
      <c r="B1" s="2" t="s">
        <v>1</v>
      </c>
    </row>
    <row r="2" spans="1:4">
      <c r="B2" s="2" t="s">
        <v>2</v>
      </c>
      <c r="C2" s="2" t="s">
        <v>35</v>
      </c>
      <c r="D2" s="2" t="s">
        <v>83</v>
      </c>
    </row>
    <row r="3" spans="1:4">
      <c r="A3" s="3" t="s">
        <v>858</v>
      </c>
    </row>
    <row r="4" spans="1:4">
      <c r="A4" s="4" t="s">
        <v>859</v>
      </c>
      <c r="B4" s="4" t="s">
        <v>860</v>
      </c>
    </row>
    <row r="5" spans="1:4">
      <c r="A5" s="4" t="s">
        <v>77</v>
      </c>
    </row>
    <row r="6" spans="1:4">
      <c r="A6" s="3" t="s">
        <v>858</v>
      </c>
    </row>
    <row r="7" spans="1:4">
      <c r="A7" s="4" t="s">
        <v>147</v>
      </c>
      <c r="B7" s="5" t="n">
        <v>693842</v>
      </c>
      <c r="C7" s="5" t="n">
        <v>10694</v>
      </c>
      <c r="D7" s="5" t="n">
        <v>5741</v>
      </c>
    </row>
    <row r="8" spans="1:4">
      <c r="A8" s="4" t="s">
        <v>31</v>
      </c>
    </row>
    <row r="9" spans="1:4">
      <c r="A9" s="3" t="s">
        <v>858</v>
      </c>
    </row>
    <row r="10" spans="1:4">
      <c r="A10" s="4" t="s">
        <v>861</v>
      </c>
      <c r="B10" s="5" t="n">
        <v>17194980</v>
      </c>
    </row>
    <row r="11" spans="1:4">
      <c r="A11" s="4" t="s">
        <v>862</v>
      </c>
      <c r="B11" s="4" t="s">
        <v>863</v>
      </c>
    </row>
    <row r="12" spans="1:4">
      <c r="A12" s="4" t="s">
        <v>864</v>
      </c>
    </row>
    <row r="13" spans="1:4">
      <c r="A13" s="3" t="s">
        <v>858</v>
      </c>
    </row>
    <row r="14" spans="1:4">
      <c r="A14" s="4" t="s">
        <v>147</v>
      </c>
      <c r="B14" s="5" t="n">
        <v>693842</v>
      </c>
      <c r="C14" s="5" t="n">
        <v>10694</v>
      </c>
      <c r="D14" s="5" t="n">
        <v>57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25"/>
    <col customWidth="1" max="5" min="5" width="37"/>
    <col customWidth="1" max="6" min="6" width="27"/>
    <col customWidth="1" max="7" min="7" width="27"/>
  </cols>
  <sheetData>
    <row r="1" spans="1:7">
      <c r="A1" s="1" t="s">
        <v>865</v>
      </c>
      <c r="B1" s="2" t="s">
        <v>866</v>
      </c>
      <c r="C1" s="2" t="s">
        <v>867</v>
      </c>
      <c r="D1" s="2" t="s">
        <v>868</v>
      </c>
      <c r="E1" s="2" t="s">
        <v>869</v>
      </c>
      <c r="F1" s="2" t="s">
        <v>870</v>
      </c>
      <c r="G1" s="2" t="s">
        <v>871</v>
      </c>
    </row>
    <row r="2" spans="1:7">
      <c r="A2" s="3" t="s">
        <v>872</v>
      </c>
    </row>
    <row r="3" spans="1:7">
      <c r="A3" s="4" t="s">
        <v>873</v>
      </c>
      <c r="E3" s="5" t="n">
        <v>10000000</v>
      </c>
    </row>
    <row r="4" spans="1:7">
      <c r="A4" s="4" t="s">
        <v>874</v>
      </c>
      <c r="E4" s="7" t="n">
        <v>0.01</v>
      </c>
    </row>
    <row r="5" spans="1:7">
      <c r="A5" s="4" t="s">
        <v>875</v>
      </c>
      <c r="E5" s="5" t="n">
        <v>0</v>
      </c>
    </row>
    <row r="6" spans="1:7">
      <c r="A6" s="4" t="s">
        <v>876</v>
      </c>
      <c r="E6" s="5" t="n">
        <v>0</v>
      </c>
    </row>
    <row r="7" spans="1:7">
      <c r="A7" s="4" t="s">
        <v>877</v>
      </c>
      <c r="E7" s="5" t="n">
        <v>4054411</v>
      </c>
    </row>
    <row r="8" spans="1:7">
      <c r="A8" s="4" t="s">
        <v>878</v>
      </c>
      <c r="E8" s="5" t="n">
        <v>2800299</v>
      </c>
    </row>
    <row r="9" spans="1:7">
      <c r="A9" s="4" t="s">
        <v>879</v>
      </c>
      <c r="E9" s="6" t="n">
        <v>4700000</v>
      </c>
      <c r="F9" s="6" t="n">
        <v>2400000</v>
      </c>
      <c r="G9" s="6" t="n">
        <v>2900000</v>
      </c>
    </row>
    <row r="10" spans="1:7">
      <c r="A10" s="4" t="s">
        <v>880</v>
      </c>
      <c r="E10" s="6" t="n">
        <v>4000000</v>
      </c>
    </row>
    <row r="11" spans="1:7">
      <c r="A11" s="4" t="s">
        <v>881</v>
      </c>
      <c r="E11" s="5" t="n">
        <v>230602</v>
      </c>
      <c r="F11" s="5" t="n">
        <v>176408</v>
      </c>
      <c r="G11" s="5" t="n">
        <v>184545</v>
      </c>
    </row>
    <row r="12" spans="1:7">
      <c r="A12" s="4" t="s">
        <v>31</v>
      </c>
    </row>
    <row r="13" spans="1:7">
      <c r="A13" s="3" t="s">
        <v>872</v>
      </c>
    </row>
    <row r="14" spans="1:7">
      <c r="A14" s="4" t="s">
        <v>882</v>
      </c>
      <c r="E14" s="5" t="n">
        <v>230602</v>
      </c>
      <c r="F14" s="5" t="n">
        <v>176408</v>
      </c>
      <c r="G14" s="5" t="n">
        <v>184545</v>
      </c>
    </row>
    <row r="15" spans="1:7">
      <c r="A15" s="4" t="s">
        <v>883</v>
      </c>
    </row>
    <row r="16" spans="1:7">
      <c r="A16" s="3" t="s">
        <v>872</v>
      </c>
    </row>
    <row r="17" spans="1:7">
      <c r="A17" s="4" t="s">
        <v>884</v>
      </c>
      <c r="E17" s="4" t="s">
        <v>885</v>
      </c>
    </row>
    <row r="18" spans="1:7">
      <c r="A18" s="4" t="s">
        <v>886</v>
      </c>
    </row>
    <row r="19" spans="1:7">
      <c r="A19" s="3" t="s">
        <v>872</v>
      </c>
    </row>
    <row r="20" spans="1:7">
      <c r="A20" s="4" t="s">
        <v>887</v>
      </c>
      <c r="B20" s="6" t="n">
        <v>250000000</v>
      </c>
      <c r="D20" s="6" t="n">
        <v>150000000</v>
      </c>
    </row>
    <row r="21" spans="1:7">
      <c r="A21" s="4" t="s">
        <v>145</v>
      </c>
      <c r="E21" s="5" t="n">
        <v>700000</v>
      </c>
    </row>
    <row r="22" spans="1:7">
      <c r="A22" s="4" t="s">
        <v>888</v>
      </c>
      <c r="E22" s="7" t="n">
        <v>43.46</v>
      </c>
    </row>
    <row r="23" spans="1:7">
      <c r="A23" s="4" t="s">
        <v>889</v>
      </c>
      <c r="E23" s="6" t="n">
        <v>30400000</v>
      </c>
    </row>
    <row r="24" spans="1:7">
      <c r="A24" s="4" t="s">
        <v>890</v>
      </c>
      <c r="E24" s="5" t="n">
        <v>176200000</v>
      </c>
    </row>
    <row r="25" spans="1:7">
      <c r="A25" s="4" t="s">
        <v>891</v>
      </c>
    </row>
    <row r="26" spans="1:7">
      <c r="A26" s="3" t="s">
        <v>872</v>
      </c>
    </row>
    <row r="27" spans="1:7">
      <c r="A27" s="4" t="s">
        <v>892</v>
      </c>
      <c r="E27" s="5" t="n">
        <v>-300000</v>
      </c>
    </row>
    <row r="28" spans="1:7">
      <c r="A28" s="4" t="s">
        <v>893</v>
      </c>
    </row>
    <row r="29" spans="1:7">
      <c r="A29" s="3" t="s">
        <v>872</v>
      </c>
    </row>
    <row r="30" spans="1:7">
      <c r="A30" s="4" t="s">
        <v>892</v>
      </c>
      <c r="E30" s="6" t="n">
        <v>-250000</v>
      </c>
    </row>
    <row r="31" spans="1:7">
      <c r="A31" s="4" t="s">
        <v>894</v>
      </c>
    </row>
    <row r="32" spans="1:7">
      <c r="A32" s="3" t="s">
        <v>872</v>
      </c>
    </row>
    <row r="33" spans="1:7">
      <c r="A33" s="4" t="s">
        <v>145</v>
      </c>
      <c r="C33" s="5" t="n">
        <v>200000</v>
      </c>
    </row>
    <row r="34" spans="1:7">
      <c r="A34" s="4" t="s">
        <v>889</v>
      </c>
      <c r="C34" s="6" t="n">
        <v>8100000</v>
      </c>
    </row>
    <row r="35" spans="1:7">
      <c r="A35" s="4" t="s">
        <v>895</v>
      </c>
      <c r="C35" s="7" t="n">
        <v>40.54</v>
      </c>
    </row>
    <row r="36" spans="1:7">
      <c r="A36" s="4" t="s">
        <v>896</v>
      </c>
    </row>
    <row r="37" spans="1:7">
      <c r="A37" s="3" t="s">
        <v>872</v>
      </c>
    </row>
    <row r="38" spans="1:7">
      <c r="A38" s="4" t="s">
        <v>897</v>
      </c>
      <c r="D38" s="5" t="n">
        <v>4</v>
      </c>
    </row>
    <row r="39" spans="1:7">
      <c r="A39" s="4" t="s">
        <v>898</v>
      </c>
    </row>
    <row r="40" spans="1:7">
      <c r="A40" s="3" t="s">
        <v>872</v>
      </c>
    </row>
    <row r="41" spans="1:7">
      <c r="A41" s="4" t="s">
        <v>897</v>
      </c>
      <c r="B41" s="5"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19"/>
    <col customWidth="1" max="6" min="6" width="20"/>
    <col customWidth="1" max="7" min="7" width="19"/>
    <col customWidth="1" max="8" min="8" width="20"/>
    <col customWidth="1" max="9" min="9" width="19"/>
    <col customWidth="1" max="10" min="10" width="20"/>
    <col customWidth="1" max="11" min="11" width="19"/>
    <col customWidth="1" max="12" min="12" width="20"/>
    <col customWidth="1" max="13" min="13" width="19"/>
    <col customWidth="1" max="14" min="14" width="16"/>
    <col customWidth="1" max="15" min="15" width="14"/>
    <col customWidth="1" max="16" min="16" width="14"/>
  </cols>
  <sheetData>
    <row r="1" spans="1:16">
      <c r="A1" s="1" t="s">
        <v>899</v>
      </c>
      <c r="B1" s="2" t="s">
        <v>474</v>
      </c>
      <c r="N1" s="2" t="s">
        <v>1</v>
      </c>
    </row>
    <row r="2" spans="1:16">
      <c r="B2" s="2" t="s">
        <v>2</v>
      </c>
      <c r="C2" s="2" t="s">
        <v>477</v>
      </c>
      <c r="D2" s="2" t="s">
        <v>4</v>
      </c>
      <c r="E2" s="2" t="s">
        <v>478</v>
      </c>
      <c r="F2" s="2" t="s">
        <v>35</v>
      </c>
      <c r="G2" s="2" t="s">
        <v>479</v>
      </c>
      <c r="H2" s="2" t="s">
        <v>480</v>
      </c>
      <c r="I2" s="2" t="s">
        <v>481</v>
      </c>
      <c r="J2" s="2" t="s">
        <v>83</v>
      </c>
      <c r="K2" s="2" t="s">
        <v>900</v>
      </c>
      <c r="L2" s="2" t="s">
        <v>901</v>
      </c>
      <c r="M2" s="2" t="s">
        <v>902</v>
      </c>
      <c r="N2" s="2" t="s">
        <v>2</v>
      </c>
      <c r="O2" s="2" t="s">
        <v>35</v>
      </c>
      <c r="P2" s="2" t="s">
        <v>83</v>
      </c>
    </row>
    <row r="3" spans="1:16">
      <c r="A3" s="3" t="s">
        <v>239</v>
      </c>
    </row>
    <row r="4" spans="1:16">
      <c r="A4" s="4" t="s">
        <v>903</v>
      </c>
      <c r="B4" s="4" t="s">
        <v>904</v>
      </c>
      <c r="C4" s="4" t="s">
        <v>905</v>
      </c>
      <c r="D4" s="4" t="s">
        <v>906</v>
      </c>
      <c r="E4" s="4" t="s">
        <v>907</v>
      </c>
      <c r="F4" s="4" t="s">
        <v>908</v>
      </c>
      <c r="G4" s="4" t="s">
        <v>909</v>
      </c>
      <c r="H4" s="4" t="s">
        <v>910</v>
      </c>
      <c r="I4" s="4" t="s">
        <v>911</v>
      </c>
      <c r="J4" s="4" t="s">
        <v>912</v>
      </c>
      <c r="K4" s="4" t="s">
        <v>913</v>
      </c>
      <c r="L4" s="4" t="s">
        <v>914</v>
      </c>
      <c r="M4" s="4" t="s">
        <v>915</v>
      </c>
    </row>
    <row r="5" spans="1:16">
      <c r="A5" s="4" t="s">
        <v>916</v>
      </c>
      <c r="B5" s="7" t="n">
        <v>0.27</v>
      </c>
      <c r="C5" s="7" t="n">
        <v>0.26</v>
      </c>
      <c r="D5" s="7" t="n">
        <v>0.26</v>
      </c>
      <c r="E5" s="7" t="n">
        <v>0.26</v>
      </c>
      <c r="F5" s="7" t="n">
        <v>0.26</v>
      </c>
      <c r="G5" s="7" t="n">
        <v>0.25</v>
      </c>
      <c r="H5" s="7" t="n">
        <v>0.25</v>
      </c>
      <c r="I5" s="7" t="n">
        <v>0.25</v>
      </c>
      <c r="J5" s="7" t="n">
        <v>0.25</v>
      </c>
      <c r="K5" s="8" t="n">
        <v>0.2325</v>
      </c>
      <c r="L5" s="8" t="n">
        <v>0.2325</v>
      </c>
      <c r="M5" s="8" t="n">
        <v>0.2325</v>
      </c>
      <c r="N5" s="7" t="n">
        <v>1.05</v>
      </c>
      <c r="O5" s="7" t="n">
        <v>1.01</v>
      </c>
      <c r="P5" s="7" t="n">
        <v>0.95</v>
      </c>
    </row>
    <row r="6" spans="1:16">
      <c r="A6" s="4" t="s">
        <v>917</v>
      </c>
      <c r="B6" s="4" t="s">
        <v>918</v>
      </c>
      <c r="C6" s="4" t="s">
        <v>919</v>
      </c>
      <c r="D6" s="4" t="s">
        <v>920</v>
      </c>
      <c r="E6" s="4" t="s">
        <v>921</v>
      </c>
      <c r="F6" s="4" t="s">
        <v>922</v>
      </c>
      <c r="G6" s="4" t="s">
        <v>923</v>
      </c>
      <c r="H6" s="4" t="s">
        <v>924</v>
      </c>
      <c r="I6" s="4" t="s">
        <v>925</v>
      </c>
      <c r="J6" s="4" t="s">
        <v>926</v>
      </c>
      <c r="K6" s="4" t="s">
        <v>927</v>
      </c>
      <c r="L6" s="4" t="s">
        <v>928</v>
      </c>
      <c r="M6" s="4" t="s">
        <v>929</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30</v>
      </c>
      <c r="B1" s="2" t="s">
        <v>474</v>
      </c>
      <c r="N1" s="2" t="s">
        <v>1</v>
      </c>
    </row>
    <row r="2" spans="1:16">
      <c r="B2" s="2" t="s">
        <v>2</v>
      </c>
      <c r="C2" s="2" t="s">
        <v>477</v>
      </c>
      <c r="D2" s="2" t="s">
        <v>4</v>
      </c>
      <c r="E2" s="2" t="s">
        <v>478</v>
      </c>
      <c r="F2" s="2" t="s">
        <v>35</v>
      </c>
      <c r="G2" s="2" t="s">
        <v>479</v>
      </c>
      <c r="H2" s="2" t="s">
        <v>480</v>
      </c>
      <c r="I2" s="2" t="s">
        <v>481</v>
      </c>
      <c r="J2" s="2" t="s">
        <v>83</v>
      </c>
      <c r="K2" s="2" t="s">
        <v>900</v>
      </c>
      <c r="L2" s="2" t="s">
        <v>901</v>
      </c>
      <c r="M2" s="2" t="s">
        <v>902</v>
      </c>
      <c r="N2" s="2" t="s">
        <v>2</v>
      </c>
      <c r="O2" s="2" t="s">
        <v>35</v>
      </c>
      <c r="P2" s="2" t="s">
        <v>83</v>
      </c>
    </row>
    <row r="3" spans="1:16">
      <c r="A3" s="3" t="s">
        <v>239</v>
      </c>
    </row>
    <row r="4" spans="1:16">
      <c r="A4" s="4" t="s">
        <v>931</v>
      </c>
      <c r="N4" s="7" t="n">
        <v>1.05</v>
      </c>
      <c r="O4" s="7" t="n">
        <v>1.01</v>
      </c>
      <c r="P4" s="7" t="n">
        <v>0.72</v>
      </c>
    </row>
    <row r="5" spans="1:16">
      <c r="A5" s="4" t="s">
        <v>932</v>
      </c>
      <c r="N5" s="5" t="n">
        <v>0</v>
      </c>
      <c r="O5" s="5" t="n">
        <v>0</v>
      </c>
      <c r="P5" s="11" t="n">
        <v>0.04</v>
      </c>
    </row>
    <row r="6" spans="1:16">
      <c r="A6" s="4" t="s">
        <v>933</v>
      </c>
      <c r="N6" s="5" t="n">
        <v>0</v>
      </c>
      <c r="O6" s="5" t="n">
        <v>0</v>
      </c>
      <c r="P6" s="11" t="n">
        <v>0.19</v>
      </c>
    </row>
    <row r="7" spans="1:16">
      <c r="A7" s="4" t="s">
        <v>934</v>
      </c>
      <c r="B7" s="7" t="n">
        <v>0.27</v>
      </c>
      <c r="C7" s="7" t="n">
        <v>0.26</v>
      </c>
      <c r="D7" s="7" t="n">
        <v>0.26</v>
      </c>
      <c r="E7" s="7" t="n">
        <v>0.26</v>
      </c>
      <c r="F7" s="7" t="n">
        <v>0.26</v>
      </c>
      <c r="G7" s="7" t="n">
        <v>0.25</v>
      </c>
      <c r="H7" s="7" t="n">
        <v>0.25</v>
      </c>
      <c r="I7" s="7" t="n">
        <v>0.25</v>
      </c>
      <c r="J7" s="7" t="n">
        <v>0.25</v>
      </c>
      <c r="K7" s="8" t="n">
        <v>0.2325</v>
      </c>
      <c r="L7" s="8" t="n">
        <v>0.2325</v>
      </c>
      <c r="M7" s="8" t="n">
        <v>0.2325</v>
      </c>
      <c r="N7" s="7" t="n">
        <v>1.05</v>
      </c>
      <c r="O7" s="7" t="n">
        <v>1.01</v>
      </c>
      <c r="P7" s="7" t="n">
        <v>0.95</v>
      </c>
    </row>
    <row r="8" spans="1:16">
      <c r="A8" s="4" t="s">
        <v>935</v>
      </c>
      <c r="N8" s="4" t="s">
        <v>743</v>
      </c>
      <c r="O8" s="4" t="s">
        <v>743</v>
      </c>
      <c r="P8" s="4" t="s">
        <v>936</v>
      </c>
    </row>
    <row r="9" spans="1:16">
      <c r="A9" s="4" t="s">
        <v>937</v>
      </c>
      <c r="N9" s="4" t="s">
        <v>721</v>
      </c>
      <c r="O9" s="4" t="s">
        <v>721</v>
      </c>
      <c r="P9" s="4" t="s">
        <v>938</v>
      </c>
    </row>
    <row r="10" spans="1:16">
      <c r="A10" s="4" t="s">
        <v>939</v>
      </c>
      <c r="N10" s="4" t="s">
        <v>721</v>
      </c>
      <c r="O10" s="4" t="s">
        <v>721</v>
      </c>
      <c r="P10" s="4" t="s">
        <v>940</v>
      </c>
    </row>
    <row r="11" spans="1:16">
      <c r="A11" s="4" t="s">
        <v>126</v>
      </c>
      <c r="N11" s="4" t="s">
        <v>743</v>
      </c>
      <c r="O11" s="4" t="s">
        <v>743</v>
      </c>
      <c r="P11" s="4" t="s">
        <v>743</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s>
  <sheetData>
    <row r="1" spans="1:13">
      <c r="A1" s="1" t="s">
        <v>941</v>
      </c>
      <c r="B1" s="2" t="s">
        <v>942</v>
      </c>
      <c r="D1" s="2" t="s">
        <v>943</v>
      </c>
      <c r="E1" s="2" t="s">
        <v>118</v>
      </c>
      <c r="F1" s="2" t="s">
        <v>944</v>
      </c>
      <c r="H1" s="2" t="s">
        <v>945</v>
      </c>
      <c r="I1" s="2" t="s">
        <v>118</v>
      </c>
      <c r="J1" s="2" t="s">
        <v>946</v>
      </c>
      <c r="L1" s="2" t="s">
        <v>947</v>
      </c>
      <c r="M1" s="2" t="s">
        <v>118</v>
      </c>
    </row>
    <row r="2" spans="1:13">
      <c r="A2" s="3" t="s">
        <v>948</v>
      </c>
    </row>
    <row r="3" spans="1:13">
      <c r="A3" s="4" t="s">
        <v>949</v>
      </c>
      <c r="F3" s="4" t="s">
        <v>950</v>
      </c>
      <c r="J3" s="4" t="s">
        <v>950</v>
      </c>
    </row>
    <row r="4" spans="1:13">
      <c r="A4" s="4" t="s">
        <v>951</v>
      </c>
      <c r="B4" s="7" t="n">
        <v>27.27</v>
      </c>
      <c r="C4" s="4" t="s">
        <v>116</v>
      </c>
      <c r="D4" s="7" t="n">
        <v>40.99</v>
      </c>
      <c r="H4" s="7" t="n">
        <v>40.81</v>
      </c>
      <c r="L4" s="7" t="n">
        <v>39.64</v>
      </c>
    </row>
    <row r="5" spans="1:13">
      <c r="A5" s="4" t="s">
        <v>952</v>
      </c>
      <c r="B5" s="5" t="n">
        <v>145218</v>
      </c>
      <c r="C5" s="4" t="s">
        <v>599</v>
      </c>
      <c r="D5" s="5" t="n">
        <v>4880</v>
      </c>
      <c r="F5" s="5" t="n">
        <v>143210</v>
      </c>
      <c r="G5" s="4" t="s">
        <v>599</v>
      </c>
      <c r="H5" s="5" t="n">
        <v>4900</v>
      </c>
      <c r="J5" s="5" t="n">
        <v>93310</v>
      </c>
      <c r="K5" s="4" t="s">
        <v>585</v>
      </c>
      <c r="L5" s="5" t="n">
        <v>5044</v>
      </c>
    </row>
    <row r="6" spans="1:13">
      <c r="A6" s="4" t="s">
        <v>420</v>
      </c>
    </row>
    <row r="7" spans="1:13">
      <c r="A7" s="3" t="s">
        <v>948</v>
      </c>
    </row>
    <row r="8" spans="1:13">
      <c r="A8" s="4" t="s">
        <v>951</v>
      </c>
      <c r="F8" s="7" t="n">
        <v>28.24</v>
      </c>
      <c r="G8" s="4" t="s">
        <v>599</v>
      </c>
      <c r="J8" s="7" t="n">
        <v>13.67</v>
      </c>
      <c r="K8" s="4" t="s">
        <v>585</v>
      </c>
    </row>
    <row r="9" spans="1:13">
      <c r="A9" s="4" t="s">
        <v>530</v>
      </c>
    </row>
    <row r="10" spans="1:13">
      <c r="A10" s="3" t="s">
        <v>948</v>
      </c>
    </row>
    <row r="11" spans="1:13">
      <c r="A11" s="4" t="s">
        <v>951</v>
      </c>
      <c r="F11" s="7" t="n">
        <v>35.71</v>
      </c>
      <c r="G11" s="4" t="s">
        <v>599</v>
      </c>
      <c r="J11" s="7" t="n">
        <v>26.39</v>
      </c>
      <c r="K11" s="4" t="s">
        <v>585</v>
      </c>
    </row>
    <row r="12" spans="1:13"/>
    <row r="13" spans="1:13">
      <c r="A13" s="4" t="s">
        <v>116</v>
      </c>
      <c r="B13" s="4" t="s">
        <v>953</v>
      </c>
    </row>
    <row r="14" spans="1:13">
      <c r="A14" s="4" t="s">
        <v>118</v>
      </c>
      <c r="B14" s="4" t="s">
        <v>954</v>
      </c>
    </row>
    <row r="15" spans="1:13">
      <c r="A15" s="4" t="s">
        <v>599</v>
      </c>
      <c r="B15" s="4" t="s">
        <v>955</v>
      </c>
    </row>
    <row r="16" spans="1:13">
      <c r="A16" s="4" t="s">
        <v>585</v>
      </c>
      <c r="B16" s="4" t="s">
        <v>956</v>
      </c>
    </row>
  </sheetData>
  <mergeCells count="38">
    <mergeCell ref="B1:C1"/>
    <mergeCell ref="F1:G1"/>
    <mergeCell ref="J1:K1"/>
    <mergeCell ref="D2:E2"/>
    <mergeCell ref="H2:I2"/>
    <mergeCell ref="L2:M2"/>
    <mergeCell ref="D3:E3"/>
    <mergeCell ref="H3:I3"/>
    <mergeCell ref="L3:M3"/>
    <mergeCell ref="D4:E4"/>
    <mergeCell ref="H4:I4"/>
    <mergeCell ref="L4:M4"/>
    <mergeCell ref="D5:E5"/>
    <mergeCell ref="H5:I5"/>
    <mergeCell ref="L5:M5"/>
    <mergeCell ref="D6:E6"/>
    <mergeCell ref="H6:I6"/>
    <mergeCell ref="L6:M6"/>
    <mergeCell ref="D7:E7"/>
    <mergeCell ref="H7:I7"/>
    <mergeCell ref="L7:M7"/>
    <mergeCell ref="D8:E8"/>
    <mergeCell ref="H8:I8"/>
    <mergeCell ref="L8:M8"/>
    <mergeCell ref="D9:E9"/>
    <mergeCell ref="H9:I9"/>
    <mergeCell ref="L9:M9"/>
    <mergeCell ref="D10:E10"/>
    <mergeCell ref="H10:I10"/>
    <mergeCell ref="L10:M10"/>
    <mergeCell ref="D11:E11"/>
    <mergeCell ref="H11:I11"/>
    <mergeCell ref="L11:M11"/>
    <mergeCell ref="A12:M12"/>
    <mergeCell ref="B13:M13"/>
    <mergeCell ref="B14:M14"/>
    <mergeCell ref="B15:M15"/>
    <mergeCell ref="B16:M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57</v>
      </c>
      <c r="B1" s="2" t="s">
        <v>1</v>
      </c>
    </row>
    <row r="2" spans="1:2">
      <c r="B2" s="2" t="s">
        <v>958</v>
      </c>
    </row>
    <row r="3" spans="1:2">
      <c r="A3" s="3" t="s">
        <v>959</v>
      </c>
    </row>
    <row r="4" spans="1:2">
      <c r="A4" s="4" t="s">
        <v>960</v>
      </c>
      <c r="B4" s="5" t="n">
        <v>232765</v>
      </c>
    </row>
    <row r="5" spans="1:2">
      <c r="A5" s="4" t="s">
        <v>961</v>
      </c>
      <c r="B5" s="5" t="n">
        <v>150098</v>
      </c>
    </row>
    <row r="6" spans="1:2">
      <c r="A6" s="4" t="s">
        <v>962</v>
      </c>
      <c r="B6" s="5" t="n">
        <v>-65471</v>
      </c>
    </row>
    <row r="7" spans="1:2">
      <c r="A7" s="4" t="s">
        <v>963</v>
      </c>
      <c r="B7" s="5" t="n">
        <v>-48624</v>
      </c>
    </row>
    <row r="8" spans="1:2">
      <c r="A8" s="4" t="s">
        <v>964</v>
      </c>
      <c r="B8" s="5" t="n">
        <v>268768</v>
      </c>
    </row>
    <row r="9" spans="1:2">
      <c r="A9" s="3" t="s">
        <v>965</v>
      </c>
    </row>
    <row r="10" spans="1:2">
      <c r="A10" s="4" t="s">
        <v>966</v>
      </c>
      <c r="B10" s="7" t="n">
        <v>31.24</v>
      </c>
    </row>
    <row r="11" spans="1:2">
      <c r="A11" s="4" t="s">
        <v>967</v>
      </c>
      <c r="B11" s="11" t="n">
        <v>27.72</v>
      </c>
    </row>
    <row r="12" spans="1:2">
      <c r="A12" s="4" t="s">
        <v>968</v>
      </c>
      <c r="B12" s="11" t="n">
        <v>30.21</v>
      </c>
    </row>
    <row r="13" spans="1:2">
      <c r="A13" s="4" t="s">
        <v>969</v>
      </c>
      <c r="B13" s="11" t="n">
        <v>29.21</v>
      </c>
    </row>
    <row r="14" spans="1:2">
      <c r="A14" s="4" t="s">
        <v>970</v>
      </c>
      <c r="B14" s="7" t="n">
        <v>29.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474</v>
      </c>
      <c r="J1" s="2" t="s">
        <v>1</v>
      </c>
    </row>
    <row r="2" spans="1:12">
      <c r="B2" s="2" t="s">
        <v>2</v>
      </c>
      <c r="C2" s="2" t="s">
        <v>477</v>
      </c>
      <c r="D2" s="2" t="s">
        <v>4</v>
      </c>
      <c r="E2" s="2" t="s">
        <v>478</v>
      </c>
      <c r="F2" s="2" t="s">
        <v>35</v>
      </c>
      <c r="G2" s="2" t="s">
        <v>479</v>
      </c>
      <c r="H2" s="2" t="s">
        <v>480</v>
      </c>
      <c r="I2" s="2" t="s">
        <v>481</v>
      </c>
      <c r="J2" s="2" t="s">
        <v>2</v>
      </c>
      <c r="K2" s="2" t="s">
        <v>35</v>
      </c>
      <c r="L2" s="2" t="s">
        <v>83</v>
      </c>
    </row>
    <row r="3" spans="1:12">
      <c r="A3" s="3" t="s">
        <v>972</v>
      </c>
    </row>
    <row r="4" spans="1:12">
      <c r="A4" s="4" t="s">
        <v>973</v>
      </c>
      <c r="J4" s="6" t="n">
        <v>40132</v>
      </c>
      <c r="K4" s="6" t="n">
        <v>45637</v>
      </c>
      <c r="L4" s="6" t="n">
        <v>53915</v>
      </c>
    </row>
    <row r="5" spans="1:12">
      <c r="A5" s="4" t="s">
        <v>974</v>
      </c>
      <c r="B5" s="6" t="n">
        <v>-60</v>
      </c>
      <c r="C5" s="6" t="n">
        <v>-60</v>
      </c>
      <c r="D5" s="6" t="n">
        <v>-61</v>
      </c>
      <c r="E5" s="6" t="n">
        <v>-60</v>
      </c>
      <c r="F5" s="6" t="n">
        <v>-61</v>
      </c>
      <c r="G5" s="6" t="n">
        <v>-42</v>
      </c>
      <c r="H5" s="6" t="n">
        <v>-43</v>
      </c>
      <c r="I5" s="6" t="n">
        <v>-43</v>
      </c>
      <c r="J5" s="5" t="n">
        <v>-241</v>
      </c>
      <c r="K5" s="5" t="n">
        <v>-189</v>
      </c>
      <c r="L5" s="5" t="n">
        <v>-168</v>
      </c>
    </row>
    <row r="6" spans="1:12">
      <c r="A6" s="4" t="s">
        <v>975</v>
      </c>
      <c r="J6" s="5" t="n">
        <v>10814</v>
      </c>
      <c r="K6" s="5" t="n">
        <v>12863</v>
      </c>
      <c r="L6" s="5" t="n">
        <v>15238</v>
      </c>
    </row>
    <row r="7" spans="1:12">
      <c r="A7" s="4" t="s">
        <v>101</v>
      </c>
      <c r="B7" s="6" t="n">
        <v>7077</v>
      </c>
      <c r="C7" s="6" t="n">
        <v>9094</v>
      </c>
      <c r="D7" s="6" t="n">
        <v>5519</v>
      </c>
      <c r="E7" s="6" t="n">
        <v>7387</v>
      </c>
      <c r="F7" s="6" t="n">
        <v>8861</v>
      </c>
      <c r="G7" s="6" t="n">
        <v>8474</v>
      </c>
      <c r="H7" s="6" t="n">
        <v>7599</v>
      </c>
      <c r="I7" s="6" t="n">
        <v>7651</v>
      </c>
      <c r="J7" s="5" t="n">
        <v>29077</v>
      </c>
      <c r="K7" s="5" t="n">
        <v>32585</v>
      </c>
      <c r="L7" s="5" t="n">
        <v>38509</v>
      </c>
    </row>
    <row r="8" spans="1:12">
      <c r="A8" s="4" t="s">
        <v>976</v>
      </c>
      <c r="J8" s="5" t="n">
        <v>29077</v>
      </c>
      <c r="K8" s="5" t="n">
        <v>32585</v>
      </c>
      <c r="L8" s="5" t="n">
        <v>38509</v>
      </c>
    </row>
    <row r="9" spans="1:12">
      <c r="A9" s="4" t="s">
        <v>977</v>
      </c>
      <c r="J9" s="5" t="n">
        <v>-10814</v>
      </c>
      <c r="K9" s="5" t="n">
        <v>-12863</v>
      </c>
      <c r="L9" s="5" t="n">
        <v>-15238</v>
      </c>
    </row>
    <row r="10" spans="1:12">
      <c r="A10" s="4" t="s">
        <v>978</v>
      </c>
      <c r="J10" s="6" t="n">
        <v>39891</v>
      </c>
      <c r="K10" s="6" t="n">
        <v>45448</v>
      </c>
      <c r="L10" s="6" t="n">
        <v>53747</v>
      </c>
    </row>
    <row r="11" spans="1:12">
      <c r="A11" s="3" t="s">
        <v>979</v>
      </c>
    </row>
    <row r="12" spans="1:12">
      <c r="A12" s="4" t="s">
        <v>104</v>
      </c>
      <c r="J12" s="5" t="n">
        <v>46715520</v>
      </c>
      <c r="K12" s="5" t="n">
        <v>45332471</v>
      </c>
      <c r="L12" s="5" t="n">
        <v>44439112</v>
      </c>
    </row>
    <row r="13" spans="1:12">
      <c r="A13" s="4" t="s">
        <v>980</v>
      </c>
      <c r="J13" s="5" t="n">
        <v>17371730</v>
      </c>
      <c r="K13" s="5" t="n">
        <v>17895688</v>
      </c>
      <c r="L13" s="5" t="n">
        <v>17900051</v>
      </c>
    </row>
    <row r="14" spans="1:12">
      <c r="A14" s="4" t="s">
        <v>981</v>
      </c>
      <c r="J14" s="5" t="n">
        <v>64087250</v>
      </c>
      <c r="K14" s="5" t="n">
        <v>63228159</v>
      </c>
      <c r="L14" s="5" t="n">
        <v>62339163</v>
      </c>
    </row>
    <row r="15" spans="1:12">
      <c r="A15" s="3" t="s">
        <v>982</v>
      </c>
    </row>
    <row r="16" spans="1:12">
      <c r="A16" s="4" t="s">
        <v>103</v>
      </c>
      <c r="J16" s="7" t="n">
        <v>0.62</v>
      </c>
      <c r="K16" s="7" t="n">
        <v>0.72</v>
      </c>
      <c r="L16" s="7" t="n">
        <v>0.87</v>
      </c>
    </row>
    <row r="17" spans="1:12">
      <c r="A17" s="3" t="s">
        <v>983</v>
      </c>
    </row>
    <row r="18" spans="1:12">
      <c r="A18" s="4" t="s">
        <v>106</v>
      </c>
      <c r="J18" s="7" t="n">
        <v>0.62</v>
      </c>
      <c r="K18" s="7" t="n">
        <v>0.72</v>
      </c>
      <c r="L18" s="7" t="n">
        <v>0.8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84</v>
      </c>
      <c r="B1" s="2" t="s">
        <v>2</v>
      </c>
      <c r="C1" s="2" t="s">
        <v>35</v>
      </c>
    </row>
    <row r="2" spans="1:3">
      <c r="A2" s="3" t="s">
        <v>246</v>
      </c>
    </row>
    <row r="3" spans="1:3">
      <c r="A3" s="4" t="s">
        <v>985</v>
      </c>
      <c r="B3" s="6" t="n">
        <v>123</v>
      </c>
      <c r="C3" s="6" t="n">
        <v>2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5</v>
      </c>
      <c r="D2" s="2" t="s">
        <v>83</v>
      </c>
    </row>
    <row r="3" spans="1:4">
      <c r="A3" s="3" t="s">
        <v>987</v>
      </c>
    </row>
    <row r="4" spans="1:4">
      <c r="A4" s="4" t="s">
        <v>988</v>
      </c>
      <c r="B4" s="6" t="n">
        <v>0</v>
      </c>
      <c r="C4" s="6" t="n">
        <v>132</v>
      </c>
      <c r="D4" s="6" t="n">
        <v>305</v>
      </c>
    </row>
    <row r="5" spans="1:4">
      <c r="A5" s="4" t="s">
        <v>989</v>
      </c>
      <c r="B5" s="5" t="n">
        <v>422</v>
      </c>
      <c r="C5" s="5" t="n">
        <v>341</v>
      </c>
      <c r="D5" s="5" t="n">
        <v>35</v>
      </c>
    </row>
    <row r="6" spans="1:4">
      <c r="A6" s="4" t="s">
        <v>988</v>
      </c>
      <c r="B6" s="5" t="n">
        <v>0</v>
      </c>
      <c r="C6" s="5" t="n">
        <v>0</v>
      </c>
      <c r="D6" s="5" t="n">
        <v>0</v>
      </c>
    </row>
    <row r="7" spans="1:4">
      <c r="A7" s="4" t="s">
        <v>989</v>
      </c>
      <c r="B7" s="5" t="n">
        <v>-208</v>
      </c>
      <c r="C7" s="5" t="n">
        <v>93</v>
      </c>
      <c r="D7" s="5" t="n">
        <v>-45</v>
      </c>
    </row>
    <row r="8" spans="1:4">
      <c r="A8" s="4" t="s">
        <v>990</v>
      </c>
      <c r="B8" s="6" t="n">
        <v>214</v>
      </c>
      <c r="C8" s="6" t="n">
        <v>566</v>
      </c>
      <c r="D8" s="6" t="n">
        <v>2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49"/>
    <col customWidth="1" max="3" min="3" width="14"/>
  </cols>
  <sheetData>
    <row r="1" spans="1:3">
      <c r="A1" s="1" t="s">
        <v>991</v>
      </c>
      <c r="B1" s="2" t="s">
        <v>1</v>
      </c>
    </row>
    <row r="2" spans="1:3">
      <c r="B2" s="2" t="s">
        <v>992</v>
      </c>
      <c r="C2" s="2" t="s">
        <v>35</v>
      </c>
    </row>
    <row r="3" spans="1:3">
      <c r="A3" s="3" t="s">
        <v>993</v>
      </c>
    </row>
    <row r="4" spans="1:3">
      <c r="A4" s="4" t="s">
        <v>994</v>
      </c>
      <c r="B4" s="9" t="n">
        <v>7.5</v>
      </c>
    </row>
    <row r="5" spans="1:3">
      <c r="A5" s="4" t="s">
        <v>995</v>
      </c>
      <c r="B5" s="9" t="n">
        <v>6.6</v>
      </c>
    </row>
    <row r="6" spans="1:3">
      <c r="A6" s="4" t="s">
        <v>996</v>
      </c>
      <c r="B6" s="4" t="s">
        <v>997</v>
      </c>
      <c r="C6" s="4" t="s">
        <v>997</v>
      </c>
    </row>
    <row r="7" spans="1:3">
      <c r="A7" s="4" t="s">
        <v>998</v>
      </c>
    </row>
    <row r="8" spans="1:3">
      <c r="A8" s="3" t="s">
        <v>993</v>
      </c>
    </row>
    <row r="9" spans="1:3">
      <c r="A9" s="4" t="s">
        <v>999</v>
      </c>
      <c r="B9" s="5" t="n">
        <v>13</v>
      </c>
    </row>
    <row r="10" spans="1:3">
      <c r="A10" s="4" t="s">
        <v>1000</v>
      </c>
    </row>
    <row r="11" spans="1:3">
      <c r="A11" s="3" t="s">
        <v>993</v>
      </c>
    </row>
    <row r="12" spans="1:3">
      <c r="A12" s="4" t="s">
        <v>1001</v>
      </c>
      <c r="B12" s="4" t="s">
        <v>1002</v>
      </c>
    </row>
    <row r="13" spans="1:3">
      <c r="A13" s="4" t="s">
        <v>1003</v>
      </c>
    </row>
    <row r="14" spans="1:3">
      <c r="A14" s="3" t="s">
        <v>993</v>
      </c>
    </row>
    <row r="15" spans="1:3">
      <c r="A15" s="4" t="s">
        <v>1001</v>
      </c>
      <c r="B15" s="4" t="s">
        <v>1004</v>
      </c>
    </row>
    <row r="16" spans="1:3">
      <c r="A16" s="4" t="s">
        <v>1005</v>
      </c>
    </row>
    <row r="17" spans="1:3">
      <c r="A17" s="3" t="s">
        <v>993</v>
      </c>
    </row>
    <row r="18" spans="1:3">
      <c r="A18" s="4" t="s">
        <v>1001</v>
      </c>
      <c r="B18" s="4" t="s">
        <v>1006</v>
      </c>
    </row>
    <row r="19" spans="1:3">
      <c r="A19" s="4" t="s">
        <v>1007</v>
      </c>
      <c r="B19" s="5" t="n">
        <v>3</v>
      </c>
    </row>
    <row r="20" spans="1:3">
      <c r="A20" s="4" t="s">
        <v>1008</v>
      </c>
    </row>
    <row r="21" spans="1:3">
      <c r="A21" s="3" t="s">
        <v>993</v>
      </c>
    </row>
    <row r="22" spans="1:3">
      <c r="A22" s="4" t="s">
        <v>1001</v>
      </c>
      <c r="B22" s="4" t="s">
        <v>1009</v>
      </c>
      <c r="C22" s="4" t="s">
        <v>1010</v>
      </c>
    </row>
    <row r="23" spans="1:3">
      <c r="A23" s="4" t="s">
        <v>1011</v>
      </c>
    </row>
    <row r="24" spans="1:3">
      <c r="A24" s="3" t="s">
        <v>993</v>
      </c>
    </row>
    <row r="25" spans="1:3">
      <c r="A25" s="4" t="s">
        <v>1001</v>
      </c>
      <c r="B25" s="4" t="s">
        <v>1012</v>
      </c>
      <c r="C25" s="4" t="s">
        <v>1013</v>
      </c>
    </row>
    <row r="26" spans="1:3">
      <c r="A26" s="4" t="s">
        <v>1014</v>
      </c>
    </row>
    <row r="27" spans="1:3">
      <c r="A27" s="3" t="s">
        <v>993</v>
      </c>
    </row>
    <row r="28" spans="1:3">
      <c r="A28" s="4" t="s">
        <v>1001</v>
      </c>
      <c r="B28" s="4" t="s">
        <v>1015</v>
      </c>
    </row>
    <row r="29" spans="1:3">
      <c r="A29" s="4" t="s">
        <v>1016</v>
      </c>
    </row>
    <row r="30" spans="1:3">
      <c r="A30" s="3" t="s">
        <v>993</v>
      </c>
    </row>
    <row r="31" spans="1:3">
      <c r="A31" s="4" t="s">
        <v>1001</v>
      </c>
      <c r="B31" s="4" t="s">
        <v>1017</v>
      </c>
      <c r="C31" s="4" t="s">
        <v>1018</v>
      </c>
    </row>
    <row r="32" spans="1:3">
      <c r="A32" s="4" t="s">
        <v>1019</v>
      </c>
    </row>
    <row r="33" spans="1:3">
      <c r="A33" s="3" t="s">
        <v>993</v>
      </c>
    </row>
    <row r="34" spans="1:3">
      <c r="A34" s="4" t="s">
        <v>1001</v>
      </c>
      <c r="B34" s="4" t="s">
        <v>1020</v>
      </c>
    </row>
    <row r="35" spans="1:3">
      <c r="A35" s="4" t="s">
        <v>1021</v>
      </c>
    </row>
    <row r="36" spans="1:3">
      <c r="A36" s="3" t="s">
        <v>993</v>
      </c>
    </row>
    <row r="37" spans="1:3">
      <c r="A37" s="4" t="s">
        <v>1022</v>
      </c>
      <c r="B37" s="4" t="s">
        <v>623</v>
      </c>
    </row>
    <row r="38" spans="1:3">
      <c r="A38" s="4" t="s">
        <v>1023</v>
      </c>
    </row>
    <row r="39" spans="1:3">
      <c r="A39" s="3" t="s">
        <v>993</v>
      </c>
    </row>
    <row r="40" spans="1:3">
      <c r="A40" s="4" t="s">
        <v>1022</v>
      </c>
      <c r="B40" s="4" t="s">
        <v>1024</v>
      </c>
    </row>
    <row r="41" spans="1:3">
      <c r="A41" s="4" t="s">
        <v>1025</v>
      </c>
    </row>
    <row r="42" spans="1:3">
      <c r="A42" s="3" t="s">
        <v>993</v>
      </c>
    </row>
    <row r="43" spans="1:3">
      <c r="A43" s="4" t="s">
        <v>1026</v>
      </c>
      <c r="B43" s="5" t="n">
        <v>2</v>
      </c>
    </row>
    <row r="44" spans="1:3">
      <c r="A44" s="4" t="s">
        <v>1027</v>
      </c>
      <c r="B44" s="4" t="s">
        <v>1024</v>
      </c>
    </row>
    <row r="45" spans="1:3">
      <c r="A45" s="4" t="s">
        <v>1028</v>
      </c>
    </row>
    <row r="46" spans="1:3">
      <c r="A46" s="3" t="s">
        <v>993</v>
      </c>
    </row>
    <row r="47" spans="1:3">
      <c r="A47" s="4" t="s">
        <v>1029</v>
      </c>
      <c r="B47" s="4" t="s">
        <v>1030</v>
      </c>
    </row>
    <row r="48" spans="1:3">
      <c r="A48" s="4" t="s">
        <v>1031</v>
      </c>
    </row>
    <row r="49" spans="1:3">
      <c r="A49" s="3" t="s">
        <v>993</v>
      </c>
    </row>
    <row r="50" spans="1:3">
      <c r="A50" s="4" t="s">
        <v>1029</v>
      </c>
      <c r="B50" s="4" t="s">
        <v>1032</v>
      </c>
    </row>
    <row r="51" spans="1:3">
      <c r="A51" s="4" t="s">
        <v>1033</v>
      </c>
      <c r="B51" s="4" t="s">
        <v>1034</v>
      </c>
    </row>
    <row r="52" spans="1:3">
      <c r="A52" s="4" t="s">
        <v>1035</v>
      </c>
      <c r="B52" s="4" t="s">
        <v>1036</v>
      </c>
    </row>
    <row r="53" spans="1:3">
      <c r="A53" s="4" t="s">
        <v>1037</v>
      </c>
      <c r="B53" s="4" t="s">
        <v>634</v>
      </c>
    </row>
    <row r="54" spans="1:3">
      <c r="A54" s="4" t="s">
        <v>1038</v>
      </c>
      <c r="B54" s="5" t="n">
        <v>8</v>
      </c>
    </row>
    <row r="55" spans="1:3">
      <c r="A55" s="4" t="s">
        <v>1039</v>
      </c>
      <c r="B55" s="4" t="s">
        <v>1040</v>
      </c>
    </row>
    <row r="56" spans="1:3">
      <c r="A56" s="4" t="s">
        <v>1041</v>
      </c>
      <c r="B56" s="5" t="n">
        <v>4</v>
      </c>
    </row>
    <row r="57" spans="1:3">
      <c r="A57" s="4" t="s">
        <v>1042</v>
      </c>
      <c r="B57" s="5" t="n">
        <v>3</v>
      </c>
    </row>
    <row r="58" spans="1:3">
      <c r="A58" s="4" t="s">
        <v>1043</v>
      </c>
      <c r="B58" s="5" t="n">
        <v>2</v>
      </c>
    </row>
    <row r="59" spans="1:3">
      <c r="A59" s="4" t="s">
        <v>1044</v>
      </c>
      <c r="B59" s="5" t="n">
        <v>1</v>
      </c>
    </row>
    <row r="60" spans="1:3">
      <c r="A60" s="4" t="s">
        <v>1045</v>
      </c>
    </row>
    <row r="61" spans="1:3">
      <c r="A61" s="3" t="s">
        <v>993</v>
      </c>
    </row>
    <row r="62" spans="1:3">
      <c r="A62" s="4" t="s">
        <v>1039</v>
      </c>
      <c r="B62" s="4" t="s">
        <v>431</v>
      </c>
    </row>
    <row r="63" spans="1:3">
      <c r="A63" s="4" t="s">
        <v>1046</v>
      </c>
    </row>
    <row r="64" spans="1:3">
      <c r="A64" s="3" t="s">
        <v>993</v>
      </c>
    </row>
    <row r="65" spans="1:3">
      <c r="A65" s="4" t="s">
        <v>1039</v>
      </c>
      <c r="B65" s="4" t="s">
        <v>1047</v>
      </c>
    </row>
    <row r="66" spans="1:3">
      <c r="A66" s="4" t="s">
        <v>1048</v>
      </c>
    </row>
    <row r="67" spans="1:3">
      <c r="A67" s="3" t="s">
        <v>993</v>
      </c>
    </row>
    <row r="68" spans="1:3">
      <c r="A68" s="4" t="s">
        <v>1039</v>
      </c>
      <c r="B68" s="4" t="s">
        <v>1049</v>
      </c>
    </row>
    <row r="69" spans="1:3">
      <c r="A69" s="4" t="s">
        <v>1050</v>
      </c>
    </row>
    <row r="70" spans="1:3">
      <c r="A70" s="3" t="s">
        <v>993</v>
      </c>
    </row>
    <row r="71" spans="1:3">
      <c r="A71" s="4" t="s">
        <v>1039</v>
      </c>
      <c r="B71" s="4" t="s">
        <v>775</v>
      </c>
    </row>
    <row r="72" spans="1:3">
      <c r="A72" s="4" t="s">
        <v>1051</v>
      </c>
    </row>
    <row r="73" spans="1:3">
      <c r="A73" s="3" t="s">
        <v>993</v>
      </c>
    </row>
    <row r="74" spans="1:3">
      <c r="A74" s="4" t="s">
        <v>1029</v>
      </c>
      <c r="B74" s="4" t="s">
        <v>1030</v>
      </c>
    </row>
    <row r="75" spans="1:3">
      <c r="A75" s="4" t="s">
        <v>1052</v>
      </c>
    </row>
    <row r="76" spans="1:3">
      <c r="A76" s="3" t="s">
        <v>993</v>
      </c>
    </row>
    <row r="77" spans="1:3">
      <c r="A77" s="4" t="s">
        <v>1053</v>
      </c>
      <c r="B77" s="4" t="s">
        <v>1054</v>
      </c>
    </row>
    <row r="78" spans="1:3">
      <c r="A78" s="4" t="s">
        <v>1055</v>
      </c>
      <c r="B78" s="4" t="s">
        <v>1056</v>
      </c>
    </row>
    <row r="79" spans="1:3">
      <c r="A79" s="4" t="s">
        <v>1057</v>
      </c>
    </row>
    <row r="80" spans="1:3">
      <c r="A80" s="3" t="s">
        <v>993</v>
      </c>
    </row>
    <row r="81" spans="1:3">
      <c r="A81" s="4" t="s">
        <v>1058</v>
      </c>
      <c r="B81" s="4" t="s">
        <v>1056</v>
      </c>
    </row>
    <row r="82" spans="1:3">
      <c r="A82" s="4" t="s">
        <v>1059</v>
      </c>
    </row>
    <row r="83" spans="1:3">
      <c r="A83" s="3" t="s">
        <v>993</v>
      </c>
    </row>
    <row r="84" spans="1:3">
      <c r="A84" s="4" t="s">
        <v>1058</v>
      </c>
      <c r="B84" s="4" t="s">
        <v>7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0</v>
      </c>
      <c r="C1" s="2" t="s">
        <v>1061</v>
      </c>
      <c r="D1" s="2" t="s">
        <v>2</v>
      </c>
    </row>
    <row r="2" spans="1:4">
      <c r="A2" s="3" t="s">
        <v>1062</v>
      </c>
    </row>
    <row r="3" spans="1:4">
      <c r="A3" s="5" t="n">
        <v>2018</v>
      </c>
      <c r="D3" s="6" t="n">
        <v>3274000</v>
      </c>
    </row>
    <row r="4" spans="1:4">
      <c r="A4" s="5" t="n">
        <v>2019</v>
      </c>
      <c r="D4" s="5" t="n">
        <v>3347000</v>
      </c>
    </row>
    <row r="5" spans="1:4">
      <c r="A5" s="5" t="n">
        <v>2020</v>
      </c>
      <c r="D5" s="5" t="n">
        <v>3422000</v>
      </c>
    </row>
    <row r="6" spans="1:4">
      <c r="A6" s="5" t="n">
        <v>2021</v>
      </c>
      <c r="B6" s="4" t="s">
        <v>116</v>
      </c>
      <c r="D6" s="5" t="n">
        <v>3460000</v>
      </c>
    </row>
    <row r="7" spans="1:4">
      <c r="A7" s="5" t="n">
        <v>2022</v>
      </c>
      <c r="D7" s="5" t="n">
        <v>2613000</v>
      </c>
    </row>
    <row r="8" spans="1:4">
      <c r="A8" s="4" t="s">
        <v>517</v>
      </c>
      <c r="D8" s="5" t="n">
        <v>22210000</v>
      </c>
    </row>
    <row r="9" spans="1:4">
      <c r="A9" s="4" t="s">
        <v>126</v>
      </c>
      <c r="D9" s="6" t="n">
        <v>38326000</v>
      </c>
    </row>
    <row r="10" spans="1:4">
      <c r="A10" s="4" t="s">
        <v>1063</v>
      </c>
    </row>
    <row r="11" spans="1:4">
      <c r="A11" s="3" t="s">
        <v>1062</v>
      </c>
    </row>
    <row r="12" spans="1:4">
      <c r="A12" s="4" t="s">
        <v>1064</v>
      </c>
      <c r="C12" s="6" t="n">
        <v>217744</v>
      </c>
    </row>
    <row r="13" spans="1:4"/>
    <row r="14" spans="1:4">
      <c r="A14" s="4" t="s">
        <v>116</v>
      </c>
      <c r="B14" s="4" t="s">
        <v>1065</v>
      </c>
    </row>
  </sheetData>
  <mergeCells count="3">
    <mergeCell ref="A1:B1"/>
    <mergeCell ref="A13:C13"/>
    <mergeCell ref="B14:C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1066</v>
      </c>
      <c r="B1" s="2" t="s">
        <v>1</v>
      </c>
    </row>
    <row r="2" spans="1:2">
      <c r="B2" s="2" t="s">
        <v>1067</v>
      </c>
    </row>
    <row r="3" spans="1:2">
      <c r="A3" s="3" t="s">
        <v>1062</v>
      </c>
    </row>
    <row r="4" spans="1:2">
      <c r="A4" s="4" t="s">
        <v>1068</v>
      </c>
      <c r="B4" s="5" t="n">
        <v>5</v>
      </c>
    </row>
    <row r="5" spans="1:2">
      <c r="A5" s="4" t="s">
        <v>1069</v>
      </c>
      <c r="B5" s="5" t="n">
        <v>26</v>
      </c>
    </row>
    <row r="6" spans="1:2">
      <c r="A6" s="4" t="s">
        <v>1070</v>
      </c>
      <c r="B6" s="4" t="s">
        <v>429</v>
      </c>
    </row>
    <row r="7" spans="1:2">
      <c r="A7" s="4" t="s">
        <v>1071</v>
      </c>
      <c r="B7" s="4" t="s">
        <v>624</v>
      </c>
    </row>
    <row r="8" spans="1:2">
      <c r="A8" s="4" t="s">
        <v>1072</v>
      </c>
      <c r="B8" s="4" t="s">
        <v>1073</v>
      </c>
    </row>
    <row r="9" spans="1:2">
      <c r="A9" s="4" t="s">
        <v>1074</v>
      </c>
      <c r="B9" s="4" t="s">
        <v>1075</v>
      </c>
    </row>
    <row r="10" spans="1:2">
      <c r="A10" s="4" t="s">
        <v>1076</v>
      </c>
      <c r="B10" s="5" t="n">
        <v>12</v>
      </c>
    </row>
    <row r="11" spans="1:2">
      <c r="A11" s="4" t="s">
        <v>1077</v>
      </c>
    </row>
    <row r="12" spans="1:2">
      <c r="A12" s="3" t="s">
        <v>1062</v>
      </c>
    </row>
    <row r="13" spans="1:2">
      <c r="A13" s="4" t="s">
        <v>1069</v>
      </c>
      <c r="B13" s="5" t="n">
        <v>813</v>
      </c>
    </row>
    <row r="14" spans="1:2">
      <c r="A14" s="4" t="s">
        <v>1078</v>
      </c>
    </row>
    <row r="15" spans="1:2">
      <c r="A15" s="3" t="s">
        <v>1062</v>
      </c>
    </row>
    <row r="16" spans="1:2">
      <c r="A16" s="4" t="s">
        <v>1069</v>
      </c>
      <c r="B16" s="5" t="n">
        <v>18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451</v>
      </c>
    </row>
    <row r="2" spans="1:2">
      <c r="A2" s="3" t="s">
        <v>254</v>
      </c>
    </row>
    <row r="3" spans="1:2">
      <c r="A3" s="5" t="n">
        <v>2018</v>
      </c>
      <c r="B3" s="6" t="n">
        <v>172669</v>
      </c>
    </row>
    <row r="4" spans="1:2">
      <c r="A4" s="5" t="n">
        <v>2019</v>
      </c>
      <c r="B4" s="5" t="n">
        <v>145167</v>
      </c>
    </row>
    <row r="5" spans="1:2">
      <c r="A5" s="5" t="n">
        <v>2020</v>
      </c>
      <c r="B5" s="5" t="n">
        <v>121451</v>
      </c>
    </row>
    <row r="6" spans="1:2">
      <c r="A6" s="5" t="n">
        <v>2021</v>
      </c>
      <c r="B6" s="5" t="n">
        <v>98773</v>
      </c>
    </row>
    <row r="7" spans="1:2">
      <c r="A7" s="5" t="n">
        <v>2022</v>
      </c>
      <c r="B7" s="5" t="n">
        <v>79924</v>
      </c>
    </row>
    <row r="8" spans="1:2">
      <c r="A8" s="4" t="s">
        <v>517</v>
      </c>
      <c r="B8" s="5" t="n">
        <v>191215</v>
      </c>
    </row>
    <row r="9" spans="1:2">
      <c r="A9" s="4" t="s">
        <v>126</v>
      </c>
      <c r="B9" s="6" t="n">
        <v>8091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0</v>
      </c>
      <c r="B1" s="2" t="s">
        <v>1</v>
      </c>
    </row>
    <row r="2" spans="1:4">
      <c r="B2" s="2" t="s">
        <v>2</v>
      </c>
      <c r="C2" s="2" t="s">
        <v>35</v>
      </c>
      <c r="D2" s="2" t="s">
        <v>83</v>
      </c>
    </row>
    <row r="3" spans="1:4">
      <c r="A3" s="3" t="s">
        <v>258</v>
      </c>
    </row>
    <row r="4" spans="1:4">
      <c r="A4" s="4" t="s">
        <v>1081</v>
      </c>
      <c r="B4" s="9" t="n">
        <v>-0.8</v>
      </c>
      <c r="C4" s="9" t="n">
        <v>-0.8</v>
      </c>
      <c r="D4" s="9" t="n">
        <v>2.7</v>
      </c>
    </row>
    <row r="5" spans="1:4">
      <c r="A5" s="4" t="s">
        <v>1082</v>
      </c>
      <c r="B5" s="9" t="n">
        <v>3.3</v>
      </c>
      <c r="C5" s="9" t="n">
        <v>3.5</v>
      </c>
      <c r="D5" s="9" t="n">
        <v>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5</v>
      </c>
      <c r="D2" s="2" t="s">
        <v>83</v>
      </c>
    </row>
    <row r="3" spans="1:4">
      <c r="A3" s="3" t="s">
        <v>1084</v>
      </c>
    </row>
    <row r="4" spans="1:4">
      <c r="A4" s="4" t="s">
        <v>1085</v>
      </c>
      <c r="B4" s="6" t="n">
        <v>34267</v>
      </c>
      <c r="C4" s="6" t="n">
        <v>33610</v>
      </c>
      <c r="D4" s="6" t="n">
        <v>30796</v>
      </c>
    </row>
    <row r="5" spans="1:4">
      <c r="A5" s="4" t="s">
        <v>1086</v>
      </c>
      <c r="B5" s="5" t="n">
        <v>3214</v>
      </c>
      <c r="C5" s="5" t="n">
        <v>3096</v>
      </c>
      <c r="D5" s="5" t="n">
        <v>2834</v>
      </c>
    </row>
    <row r="6" spans="1:4">
      <c r="A6" s="4" t="s">
        <v>1087</v>
      </c>
      <c r="B6" s="5" t="n">
        <v>39545</v>
      </c>
      <c r="C6" s="5" t="n">
        <v>39371</v>
      </c>
      <c r="D6" s="5" t="n">
        <v>38191</v>
      </c>
    </row>
    <row r="7" spans="1:4">
      <c r="A7" s="4" t="s">
        <v>1088</v>
      </c>
      <c r="B7" s="5" t="n">
        <v>1667</v>
      </c>
      <c r="C7" s="5" t="n">
        <v>1512</v>
      </c>
      <c r="D7" s="5" t="n">
        <v>1492</v>
      </c>
    </row>
    <row r="8" spans="1:4">
      <c r="A8" s="4" t="s">
        <v>1089</v>
      </c>
      <c r="B8" s="5" t="n">
        <v>298803</v>
      </c>
      <c r="C8" s="5" t="n">
        <v>279498</v>
      </c>
      <c r="D8" s="5" t="n">
        <v>261887</v>
      </c>
    </row>
    <row r="9" spans="1:4">
      <c r="A9" s="4" t="s">
        <v>460</v>
      </c>
    </row>
    <row r="10" spans="1:4">
      <c r="A10" s="3" t="s">
        <v>1084</v>
      </c>
    </row>
    <row r="11" spans="1:4">
      <c r="A11" s="4" t="s">
        <v>1090</v>
      </c>
      <c r="B11" s="5" t="n">
        <v>76201</v>
      </c>
      <c r="C11" s="5" t="n">
        <v>74050</v>
      </c>
      <c r="D11" s="5" t="n">
        <v>72999</v>
      </c>
    </row>
    <row r="12" spans="1:4">
      <c r="A12" s="4" t="s">
        <v>461</v>
      </c>
    </row>
    <row r="13" spans="1:4">
      <c r="A13" s="3" t="s">
        <v>1084</v>
      </c>
    </row>
    <row r="14" spans="1:4">
      <c r="A14" s="4" t="s">
        <v>1090</v>
      </c>
      <c r="B14" s="5" t="n">
        <v>93128</v>
      </c>
      <c r="C14" s="5" t="n">
        <v>90281</v>
      </c>
      <c r="D14" s="5" t="n">
        <v>87125</v>
      </c>
    </row>
    <row r="15" spans="1:4">
      <c r="A15" s="4" t="s">
        <v>1091</v>
      </c>
    </row>
    <row r="16" spans="1:4">
      <c r="A16" s="3" t="s">
        <v>1084</v>
      </c>
    </row>
    <row r="17" spans="1:4">
      <c r="A17" s="4" t="s">
        <v>1090</v>
      </c>
      <c r="B17" s="5" t="n">
        <v>40217</v>
      </c>
      <c r="C17" s="5" t="n">
        <v>26962</v>
      </c>
      <c r="D17" s="5" t="n">
        <v>18137</v>
      </c>
    </row>
    <row r="18" spans="1:4">
      <c r="A18" s="4" t="s">
        <v>1092</v>
      </c>
    </row>
    <row r="19" spans="1:4">
      <c r="A19" s="3" t="s">
        <v>1084</v>
      </c>
    </row>
    <row r="20" spans="1:4">
      <c r="A20" s="4" t="s">
        <v>1090</v>
      </c>
      <c r="B20" s="6" t="n">
        <v>10564</v>
      </c>
      <c r="C20" s="6" t="n">
        <v>10616</v>
      </c>
      <c r="D20" s="6" t="n">
        <v>103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5</v>
      </c>
      <c r="D2" s="2" t="s">
        <v>83</v>
      </c>
    </row>
    <row r="3" spans="1:4">
      <c r="A3" s="3" t="s">
        <v>258</v>
      </c>
    </row>
    <row r="4" spans="1:4">
      <c r="A4" s="4" t="s">
        <v>1094</v>
      </c>
      <c r="B4" s="6" t="n">
        <v>34944</v>
      </c>
      <c r="C4" s="6" t="n">
        <v>31709</v>
      </c>
      <c r="D4" s="6" t="n">
        <v>27611</v>
      </c>
    </row>
    <row r="5" spans="1:4">
      <c r="A5" s="4" t="s">
        <v>1095</v>
      </c>
      <c r="B5" s="5" t="n">
        <v>24254</v>
      </c>
      <c r="C5" s="5" t="n">
        <v>23607</v>
      </c>
      <c r="D5" s="5" t="n">
        <v>23112</v>
      </c>
    </row>
    <row r="6" spans="1:4">
      <c r="A6" s="4" t="s">
        <v>1096</v>
      </c>
      <c r="B6" s="5" t="n">
        <v>13136</v>
      </c>
      <c r="C6" s="5" t="n">
        <v>12705</v>
      </c>
      <c r="D6" s="5" t="n">
        <v>11503</v>
      </c>
    </row>
    <row r="7" spans="1:4">
      <c r="A7" s="4" t="s">
        <v>1097</v>
      </c>
      <c r="B7" s="5" t="n">
        <v>2053</v>
      </c>
      <c r="C7" s="5" t="n">
        <v>2117</v>
      </c>
      <c r="D7" s="5" t="n">
        <v>2104</v>
      </c>
    </row>
    <row r="8" spans="1:4">
      <c r="A8" s="4" t="s">
        <v>1098</v>
      </c>
      <c r="B8" s="5" t="n">
        <v>3119</v>
      </c>
      <c r="C8" s="5" t="n">
        <v>2925</v>
      </c>
      <c r="D8" s="5" t="n">
        <v>2511</v>
      </c>
    </row>
    <row r="9" spans="1:4">
      <c r="A9" s="4" t="s">
        <v>1099</v>
      </c>
      <c r="B9" s="5" t="n">
        <v>4454</v>
      </c>
      <c r="C9" s="5" t="n">
        <v>4511</v>
      </c>
      <c r="D9" s="5" t="n">
        <v>4408</v>
      </c>
    </row>
    <row r="10" spans="1:4">
      <c r="A10" s="4" t="s">
        <v>1100</v>
      </c>
      <c r="B10" s="5" t="n">
        <v>2046</v>
      </c>
      <c r="C10" s="5" t="n">
        <v>1979</v>
      </c>
      <c r="D10" s="5" t="n">
        <v>1938</v>
      </c>
    </row>
    <row r="11" spans="1:4">
      <c r="A11" s="4" t="s">
        <v>1101</v>
      </c>
      <c r="B11" s="6" t="n">
        <v>84006</v>
      </c>
      <c r="C11" s="6" t="n">
        <v>79553</v>
      </c>
      <c r="D11" s="6" t="n">
        <v>731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02</v>
      </c>
      <c r="B1" s="2" t="s">
        <v>1</v>
      </c>
    </row>
    <row r="2" spans="1:4">
      <c r="B2" s="2" t="s">
        <v>2</v>
      </c>
      <c r="C2" s="2" t="s">
        <v>35</v>
      </c>
      <c r="D2" s="2" t="s">
        <v>83</v>
      </c>
    </row>
    <row r="3" spans="1:4">
      <c r="A3" s="3" t="s">
        <v>262</v>
      </c>
    </row>
    <row r="4" spans="1:4">
      <c r="A4" s="4" t="s">
        <v>1103</v>
      </c>
      <c r="B4" s="6" t="n">
        <v>548</v>
      </c>
      <c r="C4" s="6" t="n">
        <v>72</v>
      </c>
      <c r="D4" s="6" t="n">
        <v>90</v>
      </c>
    </row>
    <row r="5" spans="1:4">
      <c r="A5" s="4" t="s">
        <v>1104</v>
      </c>
      <c r="B5" s="5" t="n">
        <v>-214</v>
      </c>
      <c r="C5" s="5" t="n">
        <v>-566</v>
      </c>
      <c r="D5" s="5" t="n">
        <v>-295</v>
      </c>
    </row>
    <row r="6" spans="1:4">
      <c r="A6" s="4" t="s">
        <v>1105</v>
      </c>
      <c r="B6" s="5" t="n">
        <v>0</v>
      </c>
      <c r="C6" s="5" t="n">
        <v>126</v>
      </c>
      <c r="D6" s="5" t="n">
        <v>108</v>
      </c>
    </row>
    <row r="7" spans="1:4">
      <c r="A7" s="4" t="s">
        <v>1106</v>
      </c>
      <c r="B7" s="6" t="n">
        <v>334</v>
      </c>
      <c r="C7" s="6" t="n">
        <v>-368</v>
      </c>
      <c r="D7" s="6" t="n">
        <v>-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07</v>
      </c>
      <c r="B1" s="2" t="s">
        <v>1108</v>
      </c>
      <c r="C1" s="2" t="s">
        <v>2</v>
      </c>
      <c r="D1" s="2" t="s">
        <v>35</v>
      </c>
      <c r="E1" s="2" t="s">
        <v>83</v>
      </c>
      <c r="F1" s="2" t="s">
        <v>1109</v>
      </c>
      <c r="G1" s="2" t="s">
        <v>1110</v>
      </c>
      <c r="H1" s="2" t="s">
        <v>1111</v>
      </c>
      <c r="I1" s="2" t="s">
        <v>1112</v>
      </c>
    </row>
    <row r="2" spans="1:9">
      <c r="A2" s="3" t="s">
        <v>1113</v>
      </c>
    </row>
    <row r="3" spans="1:9">
      <c r="A3" s="4" t="s">
        <v>1089</v>
      </c>
      <c r="C3" s="6" t="n">
        <v>298803</v>
      </c>
      <c r="D3" s="6" t="n">
        <v>279498</v>
      </c>
      <c r="E3" s="6" t="n">
        <v>261887</v>
      </c>
    </row>
    <row r="4" spans="1:9">
      <c r="A4" s="4" t="s">
        <v>1114</v>
      </c>
      <c r="C4" s="4" t="s">
        <v>1115</v>
      </c>
    </row>
    <row r="5" spans="1:9">
      <c r="A5" s="4" t="s">
        <v>1116</v>
      </c>
    </row>
    <row r="6" spans="1:9">
      <c r="A6" s="3" t="s">
        <v>1113</v>
      </c>
    </row>
    <row r="7" spans="1:9">
      <c r="A7" s="4" t="s">
        <v>1117</v>
      </c>
      <c r="C7" s="6" t="n">
        <v>1000</v>
      </c>
      <c r="D7" s="6" t="n">
        <v>900</v>
      </c>
      <c r="E7" s="6" t="n">
        <v>1000</v>
      </c>
    </row>
    <row r="8" spans="1:9">
      <c r="A8" s="4" t="s">
        <v>77</v>
      </c>
    </row>
    <row r="9" spans="1:9">
      <c r="A9" s="3" t="s">
        <v>1113</v>
      </c>
    </row>
    <row r="10" spans="1:9">
      <c r="A10" s="4" t="s">
        <v>145</v>
      </c>
      <c r="C10" s="5" t="n">
        <v>700000</v>
      </c>
      <c r="D10" s="5" t="n">
        <v>219480</v>
      </c>
      <c r="E10" s="5" t="n">
        <v>1812451</v>
      </c>
    </row>
    <row r="11" spans="1:9">
      <c r="A11" s="4" t="s">
        <v>1118</v>
      </c>
    </row>
    <row r="12" spans="1:9">
      <c r="A12" s="3" t="s">
        <v>1113</v>
      </c>
    </row>
    <row r="13" spans="1:9">
      <c r="A13" s="4" t="s">
        <v>1089</v>
      </c>
      <c r="C13" s="6" t="n">
        <v>100</v>
      </c>
      <c r="D13" s="6" t="n">
        <v>2200</v>
      </c>
      <c r="E13" s="6" t="n">
        <v>2200</v>
      </c>
    </row>
    <row r="14" spans="1:9">
      <c r="A14" s="4" t="s">
        <v>1119</v>
      </c>
      <c r="F14" s="6" t="n">
        <v>200</v>
      </c>
      <c r="G14" s="6" t="n">
        <v>200</v>
      </c>
      <c r="H14" s="6" t="n">
        <v>200</v>
      </c>
      <c r="I14" s="6" t="n">
        <v>400</v>
      </c>
    </row>
    <row r="15" spans="1:9">
      <c r="A15" s="4" t="s">
        <v>862</v>
      </c>
      <c r="C15" s="4" t="s">
        <v>1120</v>
      </c>
    </row>
    <row r="16" spans="1:9">
      <c r="A16" s="4" t="s">
        <v>1121</v>
      </c>
    </row>
    <row r="17" spans="1:9">
      <c r="A17" s="3" t="s">
        <v>1113</v>
      </c>
    </row>
    <row r="18" spans="1:9">
      <c r="A18" s="4" t="s">
        <v>862</v>
      </c>
      <c r="C18" s="4" t="s">
        <v>1122</v>
      </c>
    </row>
    <row r="19" spans="1:9">
      <c r="A19" s="4" t="s">
        <v>1123</v>
      </c>
    </row>
    <row r="20" spans="1:9">
      <c r="A20" s="3" t="s">
        <v>1113</v>
      </c>
    </row>
    <row r="21" spans="1:9">
      <c r="A21" s="4" t="s">
        <v>862</v>
      </c>
      <c r="C21" s="4" t="s">
        <v>1124</v>
      </c>
    </row>
    <row r="22" spans="1:9">
      <c r="A22" s="4" t="s">
        <v>1125</v>
      </c>
    </row>
    <row r="23" spans="1:9">
      <c r="A23" s="3" t="s">
        <v>1113</v>
      </c>
    </row>
    <row r="24" spans="1:9">
      <c r="A24" s="4" t="s">
        <v>1089</v>
      </c>
      <c r="C24" s="6" t="n">
        <v>100</v>
      </c>
    </row>
    <row r="25" spans="1:9">
      <c r="A25" s="4" t="s">
        <v>1126</v>
      </c>
    </row>
    <row r="26" spans="1:9">
      <c r="A26" s="3" t="s">
        <v>1113</v>
      </c>
    </row>
    <row r="27" spans="1:9">
      <c r="A27" s="4" t="s">
        <v>1127</v>
      </c>
      <c r="C27" s="6" t="n">
        <v>100</v>
      </c>
      <c r="D27" s="6" t="n">
        <v>200</v>
      </c>
      <c r="E27" s="6" t="n">
        <v>200</v>
      </c>
    </row>
    <row r="28" spans="1:9">
      <c r="A28" s="4" t="s">
        <v>1128</v>
      </c>
    </row>
    <row r="29" spans="1:9">
      <c r="A29" s="3" t="s">
        <v>1113</v>
      </c>
    </row>
    <row r="30" spans="1:9">
      <c r="A30" s="4" t="s">
        <v>145</v>
      </c>
      <c r="B30" s="5" t="n">
        <v>200000</v>
      </c>
    </row>
    <row r="31" spans="1:9">
      <c r="A31" s="4" t="s">
        <v>1129</v>
      </c>
      <c r="B31" s="7" t="n">
        <v>40.54</v>
      </c>
    </row>
    <row r="32" spans="1:9">
      <c r="A32" s="4" t="s">
        <v>1130</v>
      </c>
      <c r="B32" s="6" t="n">
        <v>8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5"/>
  </cols>
  <sheetData>
    <row r="1" spans="1:2">
      <c r="A1" s="1" t="s">
        <v>1131</v>
      </c>
      <c r="B1" s="2" t="s">
        <v>1</v>
      </c>
    </row>
    <row r="2" spans="1:2">
      <c r="B2" s="2" t="s">
        <v>1132</v>
      </c>
    </row>
    <row r="3" spans="1:2">
      <c r="A3" s="3" t="s">
        <v>270</v>
      </c>
    </row>
    <row r="4" spans="1:2">
      <c r="A4" s="4" t="s">
        <v>416</v>
      </c>
      <c r="B4" s="5" t="n">
        <v>4</v>
      </c>
    </row>
    <row r="5" spans="1:2">
      <c r="A5" s="4" t="s">
        <v>417</v>
      </c>
      <c r="B5" s="5" t="n">
        <v>3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33</v>
      </c>
      <c r="B1" s="2" t="s">
        <v>474</v>
      </c>
      <c r="J1" s="2" t="s">
        <v>476</v>
      </c>
      <c r="K1" s="2" t="s">
        <v>1</v>
      </c>
    </row>
    <row r="2" spans="1:13">
      <c r="B2" s="2" t="s">
        <v>2</v>
      </c>
      <c r="C2" s="2" t="s">
        <v>477</v>
      </c>
      <c r="D2" s="2" t="s">
        <v>4</v>
      </c>
      <c r="E2" s="2" t="s">
        <v>478</v>
      </c>
      <c r="F2" s="2" t="s">
        <v>35</v>
      </c>
      <c r="G2" s="2" t="s">
        <v>479</v>
      </c>
      <c r="H2" s="2" t="s">
        <v>480</v>
      </c>
      <c r="I2" s="2" t="s">
        <v>481</v>
      </c>
      <c r="J2" s="2" t="s">
        <v>2</v>
      </c>
      <c r="K2" s="2" t="s">
        <v>2</v>
      </c>
      <c r="L2" s="2" t="s">
        <v>35</v>
      </c>
      <c r="M2" s="2" t="s">
        <v>83</v>
      </c>
    </row>
    <row r="3" spans="1:13">
      <c r="A3" s="3" t="s">
        <v>1134</v>
      </c>
    </row>
    <row r="4" spans="1:13">
      <c r="A4" s="4" t="s">
        <v>94</v>
      </c>
      <c r="B4" s="6" t="n">
        <v>23792</v>
      </c>
      <c r="C4" s="6" t="n">
        <v>26477</v>
      </c>
      <c r="D4" s="6" t="n">
        <v>20048</v>
      </c>
      <c r="E4" s="6" t="n">
        <v>23329</v>
      </c>
      <c r="F4" s="6" t="n">
        <v>25110</v>
      </c>
      <c r="G4" s="6" t="n">
        <v>25484</v>
      </c>
      <c r="H4" s="6" t="n">
        <v>23704</v>
      </c>
      <c r="I4" s="6" t="n">
        <v>23643</v>
      </c>
      <c r="J4" s="6" t="n">
        <v>-3670</v>
      </c>
      <c r="K4" s="6" t="n">
        <v>93646</v>
      </c>
      <c r="L4" s="6" t="n">
        <v>97941</v>
      </c>
      <c r="M4" s="6" t="n">
        <v>94151</v>
      </c>
    </row>
    <row r="5" spans="1:13">
      <c r="A5" s="4" t="s">
        <v>1135</v>
      </c>
      <c r="K5" s="5" t="n">
        <v>198306</v>
      </c>
      <c r="L5" s="5" t="n">
        <v>187157</v>
      </c>
      <c r="M5" s="5" t="n">
        <v>177617</v>
      </c>
    </row>
    <row r="6" spans="1:13">
      <c r="A6" s="4" t="s">
        <v>460</v>
      </c>
    </row>
    <row r="7" spans="1:13">
      <c r="A7" s="3" t="s">
        <v>1134</v>
      </c>
    </row>
    <row r="8" spans="1:13">
      <c r="A8" s="4" t="s">
        <v>1136</v>
      </c>
      <c r="K8" s="5" t="n">
        <v>103968</v>
      </c>
      <c r="L8" s="5" t="n">
        <v>100982</v>
      </c>
      <c r="M8" s="5" t="n">
        <v>98795</v>
      </c>
    </row>
    <row r="9" spans="1:13">
      <c r="A9" s="4" t="s">
        <v>1137</v>
      </c>
      <c r="K9" s="5" t="n">
        <v>-28524</v>
      </c>
      <c r="L9" s="5" t="n">
        <v>-27934</v>
      </c>
      <c r="M9" s="5" t="n">
        <v>-25672</v>
      </c>
    </row>
    <row r="10" spans="1:13">
      <c r="A10" s="4" t="s">
        <v>94</v>
      </c>
      <c r="K10" s="5" t="n">
        <v>75444</v>
      </c>
      <c r="L10" s="5" t="n">
        <v>73048</v>
      </c>
      <c r="M10" s="5" t="n">
        <v>73123</v>
      </c>
    </row>
    <row r="11" spans="1:13">
      <c r="A11" s="4" t="s">
        <v>461</v>
      </c>
    </row>
    <row r="12" spans="1:13">
      <c r="A12" s="3" t="s">
        <v>1134</v>
      </c>
    </row>
    <row r="13" spans="1:13">
      <c r="A13" s="4" t="s">
        <v>1136</v>
      </c>
      <c r="K13" s="5" t="n">
        <v>105694</v>
      </c>
      <c r="L13" s="5" t="n">
        <v>103254</v>
      </c>
      <c r="M13" s="5" t="n">
        <v>97651</v>
      </c>
    </row>
    <row r="14" spans="1:13">
      <c r="A14" s="4" t="s">
        <v>1137</v>
      </c>
      <c r="K14" s="5" t="n">
        <v>-33120</v>
      </c>
      <c r="L14" s="5" t="n">
        <v>-31839</v>
      </c>
      <c r="M14" s="5" t="n">
        <v>-28843</v>
      </c>
    </row>
    <row r="15" spans="1:13">
      <c r="A15" s="4" t="s">
        <v>94</v>
      </c>
      <c r="K15" s="5" t="n">
        <v>72574</v>
      </c>
      <c r="L15" s="5" t="n">
        <v>71415</v>
      </c>
      <c r="M15" s="5" t="n">
        <v>68808</v>
      </c>
    </row>
    <row r="16" spans="1:13">
      <c r="A16" s="4" t="s">
        <v>1091</v>
      </c>
    </row>
    <row r="17" spans="1:13">
      <c r="A17" s="3" t="s">
        <v>1134</v>
      </c>
    </row>
    <row r="18" spans="1:13">
      <c r="A18" s="4" t="s">
        <v>1136</v>
      </c>
      <c r="K18" s="5" t="n">
        <v>43533</v>
      </c>
      <c r="L18" s="5" t="n">
        <v>29188</v>
      </c>
      <c r="M18" s="5" t="n">
        <v>19455</v>
      </c>
    </row>
    <row r="19" spans="1:13">
      <c r="A19" s="4" t="s">
        <v>1137</v>
      </c>
      <c r="K19" s="5" t="n">
        <v>-17898</v>
      </c>
      <c r="L19" s="5" t="n">
        <v>-12498</v>
      </c>
      <c r="M19" s="5" t="n">
        <v>-8334</v>
      </c>
    </row>
    <row r="20" spans="1:13">
      <c r="A20" s="4" t="s">
        <v>94</v>
      </c>
      <c r="K20" s="5" t="n">
        <v>25635</v>
      </c>
      <c r="L20" s="5" t="n">
        <v>16690</v>
      </c>
      <c r="M20" s="5" t="n">
        <v>11121</v>
      </c>
    </row>
    <row r="21" spans="1:13">
      <c r="A21" s="4" t="s">
        <v>1092</v>
      </c>
    </row>
    <row r="22" spans="1:13">
      <c r="A22" s="3" t="s">
        <v>1134</v>
      </c>
    </row>
    <row r="23" spans="1:13">
      <c r="A23" s="4" t="s">
        <v>1136</v>
      </c>
      <c r="K23" s="5" t="n">
        <v>61788</v>
      </c>
      <c r="L23" s="5" t="n">
        <v>61664</v>
      </c>
      <c r="M23" s="5" t="n">
        <v>59722</v>
      </c>
    </row>
    <row r="24" spans="1:13">
      <c r="A24" s="4" t="s">
        <v>1137</v>
      </c>
      <c r="K24" s="5" t="n">
        <v>-37135</v>
      </c>
      <c r="L24" s="5" t="n">
        <v>-35660</v>
      </c>
      <c r="M24" s="5" t="n">
        <v>-35157</v>
      </c>
    </row>
    <row r="25" spans="1:13">
      <c r="A25" s="4" t="s">
        <v>94</v>
      </c>
      <c r="K25" s="6" t="n">
        <v>24653</v>
      </c>
      <c r="L25" s="6" t="n">
        <v>26004</v>
      </c>
      <c r="M25" s="6" t="n">
        <v>24565</v>
      </c>
    </row>
  </sheetData>
  <mergeCells count="3">
    <mergeCell ref="A1:A2"/>
    <mergeCell ref="B1:I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38</v>
      </c>
      <c r="B1" s="2" t="s">
        <v>474</v>
      </c>
      <c r="J1" s="2" t="s">
        <v>476</v>
      </c>
      <c r="K1" s="2" t="s">
        <v>1</v>
      </c>
    </row>
    <row r="2" spans="1:13">
      <c r="B2" s="2" t="s">
        <v>2</v>
      </c>
      <c r="C2" s="2" t="s">
        <v>477</v>
      </c>
      <c r="D2" s="2" t="s">
        <v>4</v>
      </c>
      <c r="E2" s="2" t="s">
        <v>478</v>
      </c>
      <c r="F2" s="2" t="s">
        <v>35</v>
      </c>
      <c r="G2" s="2" t="s">
        <v>479</v>
      </c>
      <c r="H2" s="2" t="s">
        <v>480</v>
      </c>
      <c r="I2" s="2" t="s">
        <v>481</v>
      </c>
      <c r="J2" s="2" t="s">
        <v>2</v>
      </c>
      <c r="K2" s="2" t="s">
        <v>2</v>
      </c>
      <c r="L2" s="2" t="s">
        <v>35</v>
      </c>
      <c r="M2" s="2" t="s">
        <v>83</v>
      </c>
    </row>
    <row r="3" spans="1:13">
      <c r="A3" s="3" t="s">
        <v>270</v>
      </c>
    </row>
    <row r="4" spans="1:13">
      <c r="A4" s="4" t="s">
        <v>1135</v>
      </c>
      <c r="K4" s="6" t="n">
        <v>198306</v>
      </c>
      <c r="L4" s="6" t="n">
        <v>187157</v>
      </c>
      <c r="M4" s="6" t="n">
        <v>177617</v>
      </c>
    </row>
    <row r="5" spans="1:13">
      <c r="A5" s="4" t="s">
        <v>91</v>
      </c>
      <c r="K5" s="5" t="n">
        <v>-21382</v>
      </c>
      <c r="L5" s="5" t="n">
        <v>-17897</v>
      </c>
      <c r="M5" s="5" t="n">
        <v>-20074</v>
      </c>
    </row>
    <row r="6" spans="1:13">
      <c r="A6" s="4" t="s">
        <v>92</v>
      </c>
      <c r="K6" s="5" t="n">
        <v>-83278</v>
      </c>
      <c r="L6" s="5" t="n">
        <v>-71319</v>
      </c>
      <c r="M6" s="5" t="n">
        <v>-63392</v>
      </c>
    </row>
    <row r="7" spans="1:13">
      <c r="A7" s="4" t="s">
        <v>95</v>
      </c>
      <c r="K7" s="5" t="n">
        <v>53848</v>
      </c>
      <c r="L7" s="5" t="n">
        <v>51936</v>
      </c>
      <c r="M7" s="5" t="n">
        <v>47260</v>
      </c>
    </row>
    <row r="8" spans="1:13">
      <c r="A8" s="4" t="s">
        <v>96</v>
      </c>
      <c r="K8" s="5" t="n">
        <v>0</v>
      </c>
      <c r="L8" s="5" t="n">
        <v>0</v>
      </c>
      <c r="M8" s="5" t="n">
        <v>7121</v>
      </c>
    </row>
    <row r="9" spans="1:13">
      <c r="A9" s="4" t="s">
        <v>97</v>
      </c>
      <c r="K9" s="5" t="n">
        <v>334</v>
      </c>
      <c r="L9" s="5" t="n">
        <v>-368</v>
      </c>
      <c r="M9" s="5" t="n">
        <v>-97</v>
      </c>
    </row>
    <row r="10" spans="1:13">
      <c r="A10" s="4" t="s">
        <v>98</v>
      </c>
      <c r="B10" s="6" t="n">
        <v>9731</v>
      </c>
      <c r="C10" s="6" t="n">
        <v>12505</v>
      </c>
      <c r="D10" s="6" t="n">
        <v>7588</v>
      </c>
      <c r="E10" s="6" t="n">
        <v>10308</v>
      </c>
      <c r="F10" s="6" t="n">
        <v>12408</v>
      </c>
      <c r="G10" s="6" t="n">
        <v>11858</v>
      </c>
      <c r="H10" s="6" t="n">
        <v>10650</v>
      </c>
      <c r="I10" s="6" t="n">
        <v>10721</v>
      </c>
      <c r="J10" s="6" t="n">
        <v>-3670</v>
      </c>
      <c r="K10" s="5" t="n">
        <v>40132</v>
      </c>
      <c r="L10" s="5" t="n">
        <v>45637</v>
      </c>
      <c r="M10" s="5" t="n">
        <v>53915</v>
      </c>
    </row>
    <row r="11" spans="1:13">
      <c r="A11" s="4" t="s">
        <v>99</v>
      </c>
      <c r="B11" s="5" t="n">
        <v>-60</v>
      </c>
      <c r="C11" s="5" t="n">
        <v>-60</v>
      </c>
      <c r="D11" s="5" t="n">
        <v>-61</v>
      </c>
      <c r="E11" s="5" t="n">
        <v>-60</v>
      </c>
      <c r="F11" s="5" t="n">
        <v>-61</v>
      </c>
      <c r="G11" s="5" t="n">
        <v>-42</v>
      </c>
      <c r="H11" s="5" t="n">
        <v>-43</v>
      </c>
      <c r="I11" s="5" t="n">
        <v>-43</v>
      </c>
      <c r="K11" s="5" t="n">
        <v>-241</v>
      </c>
      <c r="L11" s="5" t="n">
        <v>-189</v>
      </c>
      <c r="M11" s="5" t="n">
        <v>-168</v>
      </c>
    </row>
    <row r="12" spans="1:13">
      <c r="A12" s="4" t="s">
        <v>100</v>
      </c>
      <c r="B12" s="5" t="n">
        <v>-2594</v>
      </c>
      <c r="C12" s="5" t="n">
        <v>-3351</v>
      </c>
      <c r="D12" s="5" t="n">
        <v>-2008</v>
      </c>
      <c r="E12" s="5" t="n">
        <v>-2861</v>
      </c>
      <c r="F12" s="5" t="n">
        <v>-3486</v>
      </c>
      <c r="G12" s="5" t="n">
        <v>-3342</v>
      </c>
      <c r="H12" s="5" t="n">
        <v>-3008</v>
      </c>
      <c r="I12" s="5" t="n">
        <v>-3027</v>
      </c>
      <c r="K12" s="5" t="n">
        <v>-10814</v>
      </c>
      <c r="L12" s="5" t="n">
        <v>-12863</v>
      </c>
      <c r="M12" s="5" t="n">
        <v>-15238</v>
      </c>
    </row>
    <row r="13" spans="1:13">
      <c r="A13" s="4" t="s">
        <v>1139</v>
      </c>
      <c r="B13" s="6" t="n">
        <v>7077</v>
      </c>
      <c r="C13" s="6" t="n">
        <v>9094</v>
      </c>
      <c r="D13" s="6" t="n">
        <v>5519</v>
      </c>
      <c r="E13" s="6" t="n">
        <v>7387</v>
      </c>
      <c r="F13" s="6" t="n">
        <v>8861</v>
      </c>
      <c r="G13" s="6" t="n">
        <v>8474</v>
      </c>
      <c r="H13" s="6" t="n">
        <v>7599</v>
      </c>
      <c r="I13" s="6" t="n">
        <v>7651</v>
      </c>
      <c r="K13" s="6" t="n">
        <v>29077</v>
      </c>
      <c r="L13" s="6" t="n">
        <v>32585</v>
      </c>
      <c r="M13" s="6" t="n">
        <v>38509</v>
      </c>
    </row>
  </sheetData>
  <mergeCells count="3">
    <mergeCell ref="A1:A2"/>
    <mergeCell ref="B1:I1"/>
    <mergeCell ref="K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40</v>
      </c>
      <c r="C1" s="2" t="s">
        <v>1</v>
      </c>
    </row>
    <row r="2" spans="1:4">
      <c r="C2" s="2" t="s">
        <v>2</v>
      </c>
      <c r="D2" s="2" t="s">
        <v>35</v>
      </c>
    </row>
    <row r="3" spans="1:4">
      <c r="A3" s="3" t="s">
        <v>1134</v>
      </c>
    </row>
    <row r="4" spans="1:4">
      <c r="A4" s="4" t="s">
        <v>1141</v>
      </c>
      <c r="C4" s="6" t="n">
        <v>2076707</v>
      </c>
      <c r="D4" s="6" t="n">
        <v>1831546</v>
      </c>
    </row>
    <row r="5" spans="1:4">
      <c r="A5" s="4" t="s">
        <v>1142</v>
      </c>
      <c r="B5" s="4" t="s">
        <v>116</v>
      </c>
      <c r="C5" s="5" t="n">
        <v>279889</v>
      </c>
      <c r="D5" s="5" t="n">
        <v>447028</v>
      </c>
    </row>
    <row r="6" spans="1:4">
      <c r="A6" s="4" t="s">
        <v>1143</v>
      </c>
      <c r="B6" s="4" t="s">
        <v>118</v>
      </c>
      <c r="C6" s="5" t="n">
        <v>52423</v>
      </c>
      <c r="D6" s="5" t="n">
        <v>63205</v>
      </c>
    </row>
    <row r="7" spans="1:4">
      <c r="A7" s="4" t="s">
        <v>460</v>
      </c>
    </row>
    <row r="8" spans="1:4">
      <c r="A8" s="3" t="s">
        <v>1134</v>
      </c>
    </row>
    <row r="9" spans="1:4">
      <c r="A9" s="4" t="s">
        <v>1141</v>
      </c>
      <c r="C9" s="5" t="n">
        <v>658654</v>
      </c>
      <c r="D9" s="5" t="n">
        <v>629261</v>
      </c>
    </row>
    <row r="10" spans="1:4">
      <c r="A10" s="4" t="s">
        <v>1142</v>
      </c>
      <c r="C10" s="5" t="n">
        <v>35737</v>
      </c>
      <c r="D10" s="5" t="n">
        <v>36424</v>
      </c>
    </row>
    <row r="11" spans="1:4">
      <c r="A11" s="4" t="s">
        <v>1143</v>
      </c>
      <c r="C11" s="5" t="n">
        <v>10412</v>
      </c>
      <c r="D11" s="5" t="n">
        <v>13371</v>
      </c>
    </row>
    <row r="12" spans="1:4">
      <c r="A12" s="4" t="s">
        <v>461</v>
      </c>
    </row>
    <row r="13" spans="1:4">
      <c r="A13" s="3" t="s">
        <v>1134</v>
      </c>
    </row>
    <row r="14" spans="1:4">
      <c r="A14" s="4" t="s">
        <v>1141</v>
      </c>
      <c r="C14" s="5" t="n">
        <v>813121</v>
      </c>
      <c r="D14" s="5" t="n">
        <v>813414</v>
      </c>
    </row>
    <row r="15" spans="1:4">
      <c r="A15" s="4" t="s">
        <v>1142</v>
      </c>
      <c r="C15" s="5" t="n">
        <v>170408</v>
      </c>
      <c r="D15" s="5" t="n">
        <v>206550</v>
      </c>
    </row>
    <row r="16" spans="1:4">
      <c r="A16" s="4" t="s">
        <v>1143</v>
      </c>
      <c r="C16" s="5" t="n">
        <v>35023</v>
      </c>
      <c r="D16" s="5" t="n">
        <v>46476</v>
      </c>
    </row>
    <row r="17" spans="1:4">
      <c r="A17" s="4" t="s">
        <v>1091</v>
      </c>
    </row>
    <row r="18" spans="1:4">
      <c r="A18" s="3" t="s">
        <v>1134</v>
      </c>
    </row>
    <row r="19" spans="1:4">
      <c r="A19" s="4" t="s">
        <v>1141</v>
      </c>
      <c r="C19" s="5" t="n">
        <v>424044</v>
      </c>
      <c r="D19" s="5" t="n">
        <v>203014</v>
      </c>
    </row>
    <row r="20" spans="1:4">
      <c r="A20" s="4" t="s">
        <v>1142</v>
      </c>
      <c r="C20" s="5" t="n">
        <v>73744</v>
      </c>
      <c r="D20" s="5" t="n">
        <v>73744</v>
      </c>
    </row>
    <row r="21" spans="1:4">
      <c r="A21" s="4" t="s">
        <v>1143</v>
      </c>
      <c r="C21" s="5" t="n">
        <v>6318</v>
      </c>
      <c r="D21" s="5" t="n">
        <v>2463</v>
      </c>
    </row>
    <row r="22" spans="1:4">
      <c r="A22" s="4" t="s">
        <v>1092</v>
      </c>
    </row>
    <row r="23" spans="1:4">
      <c r="A23" s="3" t="s">
        <v>1134</v>
      </c>
    </row>
    <row r="24" spans="1:4">
      <c r="A24" s="4" t="s">
        <v>1141</v>
      </c>
      <c r="C24" s="5" t="n">
        <v>180888</v>
      </c>
      <c r="D24" s="5" t="n">
        <v>185857</v>
      </c>
    </row>
    <row r="25" spans="1:4">
      <c r="A25" s="4" t="s">
        <v>1142</v>
      </c>
      <c r="C25" s="5" t="n">
        <v>0</v>
      </c>
      <c r="D25" s="5" t="n">
        <v>130310</v>
      </c>
    </row>
    <row r="26" spans="1:4">
      <c r="A26" s="4" t="s">
        <v>1143</v>
      </c>
      <c r="C26" s="5" t="n">
        <v>670</v>
      </c>
      <c r="D26" s="5" t="n">
        <v>895</v>
      </c>
    </row>
    <row r="27" spans="1:4">
      <c r="A27" s="4" t="s">
        <v>31</v>
      </c>
    </row>
    <row r="28" spans="1:4">
      <c r="A28" s="3" t="s">
        <v>1134</v>
      </c>
    </row>
    <row r="29" spans="1:4">
      <c r="A29" s="4" t="s">
        <v>1141</v>
      </c>
      <c r="C29" s="5" t="n">
        <v>2076707</v>
      </c>
      <c r="D29" s="5" t="n">
        <v>1831546</v>
      </c>
    </row>
    <row r="30" spans="1:4">
      <c r="A30" s="4" t="s">
        <v>564</v>
      </c>
    </row>
    <row r="31" spans="1:4">
      <c r="A31" s="3" t="s">
        <v>1134</v>
      </c>
    </row>
    <row r="32" spans="1:4">
      <c r="A32" s="4" t="s">
        <v>1144</v>
      </c>
      <c r="C32" s="6" t="n">
        <v>-300</v>
      </c>
      <c r="D32" s="6" t="n">
        <v>-1800</v>
      </c>
    </row>
    <row r="33" spans="1:4"/>
    <row r="34" spans="1:4">
      <c r="A34" s="4" t="s">
        <v>116</v>
      </c>
      <c r="B34" s="4" t="s">
        <v>1145</v>
      </c>
    </row>
    <row r="35" spans="1:4">
      <c r="A35" s="4" t="s">
        <v>118</v>
      </c>
      <c r="B35" s="4" t="s">
        <v>1146</v>
      </c>
    </row>
  </sheetData>
  <mergeCells count="5">
    <mergeCell ref="A1:B2"/>
    <mergeCell ref="C1:D1"/>
    <mergeCell ref="A33:C33"/>
    <mergeCell ref="B34:C34"/>
    <mergeCell ref="B35:C3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47</v>
      </c>
      <c r="B1" s="2" t="s">
        <v>474</v>
      </c>
      <c r="J1" s="2" t="s">
        <v>476</v>
      </c>
      <c r="K1" s="2" t="s">
        <v>1</v>
      </c>
    </row>
    <row r="2" spans="1:13">
      <c r="B2" s="2" t="s">
        <v>2</v>
      </c>
      <c r="C2" s="2" t="s">
        <v>477</v>
      </c>
      <c r="D2" s="2" t="s">
        <v>4</v>
      </c>
      <c r="E2" s="2" t="s">
        <v>478</v>
      </c>
      <c r="F2" s="2" t="s">
        <v>35</v>
      </c>
      <c r="G2" s="2" t="s">
        <v>479</v>
      </c>
      <c r="H2" s="2" t="s">
        <v>480</v>
      </c>
      <c r="I2" s="2" t="s">
        <v>481</v>
      </c>
      <c r="J2" s="2" t="s">
        <v>2</v>
      </c>
      <c r="K2" s="2" t="s">
        <v>2</v>
      </c>
      <c r="L2" s="2" t="s">
        <v>35</v>
      </c>
      <c r="M2" s="2" t="s">
        <v>83</v>
      </c>
    </row>
    <row r="3" spans="1:13">
      <c r="A3" s="3" t="s">
        <v>1148</v>
      </c>
    </row>
    <row r="4" spans="1:13">
      <c r="A4" s="4" t="s">
        <v>87</v>
      </c>
      <c r="B4" s="6" t="n">
        <v>81746</v>
      </c>
      <c r="C4" s="6" t="n">
        <v>82339</v>
      </c>
      <c r="D4" s="6" t="n">
        <v>77106</v>
      </c>
      <c r="E4" s="6" t="n">
        <v>73792</v>
      </c>
      <c r="F4" s="6" t="n">
        <v>76562</v>
      </c>
      <c r="G4" s="6" t="n">
        <v>75976</v>
      </c>
      <c r="H4" s="6" t="n">
        <v>71819</v>
      </c>
      <c r="I4" s="6" t="n">
        <v>70731</v>
      </c>
      <c r="J4" s="6" t="n">
        <v>12650</v>
      </c>
      <c r="K4" s="6" t="n">
        <v>314983</v>
      </c>
      <c r="L4" s="6" t="n">
        <v>295088</v>
      </c>
      <c r="M4" s="6" t="n">
        <v>275623</v>
      </c>
    </row>
    <row r="5" spans="1:13">
      <c r="A5" s="4" t="s">
        <v>94</v>
      </c>
      <c r="B5" s="5" t="n">
        <v>23792</v>
      </c>
      <c r="C5" s="5" t="n">
        <v>26477</v>
      </c>
      <c r="D5" s="5" t="n">
        <v>20048</v>
      </c>
      <c r="E5" s="5" t="n">
        <v>23329</v>
      </c>
      <c r="F5" s="5" t="n">
        <v>25110</v>
      </c>
      <c r="G5" s="5" t="n">
        <v>25484</v>
      </c>
      <c r="H5" s="5" t="n">
        <v>23704</v>
      </c>
      <c r="I5" s="5" t="n">
        <v>23643</v>
      </c>
      <c r="J5" s="5" t="n">
        <v>-3670</v>
      </c>
      <c r="K5" s="5" t="n">
        <v>93646</v>
      </c>
      <c r="L5" s="5" t="n">
        <v>97941</v>
      </c>
      <c r="M5" s="5" t="n">
        <v>94151</v>
      </c>
    </row>
    <row r="6" spans="1:13">
      <c r="A6" s="4" t="s">
        <v>98</v>
      </c>
      <c r="B6" s="5" t="n">
        <v>9731</v>
      </c>
      <c r="C6" s="5" t="n">
        <v>12505</v>
      </c>
      <c r="D6" s="5" t="n">
        <v>7588</v>
      </c>
      <c r="E6" s="5" t="n">
        <v>10308</v>
      </c>
      <c r="F6" s="5" t="n">
        <v>12408</v>
      </c>
      <c r="G6" s="5" t="n">
        <v>11858</v>
      </c>
      <c r="H6" s="5" t="n">
        <v>10650</v>
      </c>
      <c r="I6" s="5" t="n">
        <v>10721</v>
      </c>
      <c r="J6" s="6" t="n">
        <v>-3670</v>
      </c>
      <c r="K6" s="5" t="n">
        <v>40132</v>
      </c>
      <c r="L6" s="5" t="n">
        <v>45637</v>
      </c>
      <c r="M6" s="5" t="n">
        <v>53915</v>
      </c>
    </row>
    <row r="7" spans="1:13">
      <c r="A7" s="4" t="s">
        <v>99</v>
      </c>
      <c r="B7" s="5" t="n">
        <v>-60</v>
      </c>
      <c r="C7" s="5" t="n">
        <v>-60</v>
      </c>
      <c r="D7" s="5" t="n">
        <v>-61</v>
      </c>
      <c r="E7" s="5" t="n">
        <v>-60</v>
      </c>
      <c r="F7" s="5" t="n">
        <v>-61</v>
      </c>
      <c r="G7" s="5" t="n">
        <v>-42</v>
      </c>
      <c r="H7" s="5" t="n">
        <v>-43</v>
      </c>
      <c r="I7" s="5" t="n">
        <v>-43</v>
      </c>
      <c r="K7" s="5" t="n">
        <v>-241</v>
      </c>
      <c r="L7" s="5" t="n">
        <v>-189</v>
      </c>
      <c r="M7" s="5" t="n">
        <v>-168</v>
      </c>
    </row>
    <row r="8" spans="1:13">
      <c r="A8" s="4" t="s">
        <v>100</v>
      </c>
      <c r="B8" s="5" t="n">
        <v>-2594</v>
      </c>
      <c r="C8" s="5" t="n">
        <v>-3351</v>
      </c>
      <c r="D8" s="5" t="n">
        <v>-2008</v>
      </c>
      <c r="E8" s="5" t="n">
        <v>-2861</v>
      </c>
      <c r="F8" s="5" t="n">
        <v>-3486</v>
      </c>
      <c r="G8" s="5" t="n">
        <v>-3342</v>
      </c>
      <c r="H8" s="5" t="n">
        <v>-3008</v>
      </c>
      <c r="I8" s="5" t="n">
        <v>-3027</v>
      </c>
      <c r="K8" s="5" t="n">
        <v>-10814</v>
      </c>
      <c r="L8" s="5" t="n">
        <v>-12863</v>
      </c>
      <c r="M8" s="5" t="n">
        <v>-15238</v>
      </c>
    </row>
    <row r="9" spans="1:13">
      <c r="A9" s="4" t="s">
        <v>1139</v>
      </c>
      <c r="B9" s="6" t="n">
        <v>7077</v>
      </c>
      <c r="C9" s="6" t="n">
        <v>9094</v>
      </c>
      <c r="D9" s="6" t="n">
        <v>5519</v>
      </c>
      <c r="E9" s="6" t="n">
        <v>7387</v>
      </c>
      <c r="F9" s="6" t="n">
        <v>8861</v>
      </c>
      <c r="G9" s="6" t="n">
        <v>8474</v>
      </c>
      <c r="H9" s="6" t="n">
        <v>7599</v>
      </c>
      <c r="I9" s="6" t="n">
        <v>7651</v>
      </c>
      <c r="K9" s="5" t="n">
        <v>29077</v>
      </c>
      <c r="L9" s="5" t="n">
        <v>32585</v>
      </c>
      <c r="M9" s="5" t="n">
        <v>38509</v>
      </c>
    </row>
    <row r="10" spans="1:13">
      <c r="A10" s="4" t="s">
        <v>1149</v>
      </c>
      <c r="B10" s="7" t="n">
        <v>0.15</v>
      </c>
      <c r="C10" s="7" t="n">
        <v>0.19</v>
      </c>
      <c r="D10" s="7" t="n">
        <v>0.12</v>
      </c>
      <c r="E10" s="7" t="n">
        <v>0.16</v>
      </c>
      <c r="F10" s="7" t="n">
        <v>0.19</v>
      </c>
      <c r="G10" s="7" t="n">
        <v>0.19</v>
      </c>
      <c r="H10" s="7" t="n">
        <v>0.17</v>
      </c>
      <c r="I10" s="7" t="n">
        <v>0.17</v>
      </c>
    </row>
    <row r="11" spans="1:13">
      <c r="A11" s="4" t="s">
        <v>31</v>
      </c>
    </row>
    <row r="12" spans="1:13">
      <c r="A12" s="3" t="s">
        <v>1148</v>
      </c>
    </row>
    <row r="13" spans="1:13">
      <c r="A13" s="4" t="s">
        <v>87</v>
      </c>
      <c r="B13" s="6" t="n">
        <v>81746</v>
      </c>
      <c r="C13" s="6" t="n">
        <v>82339</v>
      </c>
      <c r="D13" s="6" t="n">
        <v>77106</v>
      </c>
      <c r="E13" s="6" t="n">
        <v>73792</v>
      </c>
      <c r="F13" s="6" t="n">
        <v>76562</v>
      </c>
      <c r="G13" s="6" t="n">
        <v>75976</v>
      </c>
      <c r="H13" s="6" t="n">
        <v>71819</v>
      </c>
      <c r="I13" s="6" t="n">
        <v>70731</v>
      </c>
      <c r="K13" s="5" t="n">
        <v>314983</v>
      </c>
      <c r="L13" s="5" t="n">
        <v>295088</v>
      </c>
      <c r="M13" s="5" t="n">
        <v>275623</v>
      </c>
    </row>
    <row r="14" spans="1:13">
      <c r="A14" s="4" t="s">
        <v>94</v>
      </c>
      <c r="B14" s="5" t="n">
        <v>23792</v>
      </c>
      <c r="C14" s="5" t="n">
        <v>26477</v>
      </c>
      <c r="D14" s="5" t="n">
        <v>20048</v>
      </c>
      <c r="E14" s="5" t="n">
        <v>23329</v>
      </c>
      <c r="F14" s="5" t="n">
        <v>25110</v>
      </c>
      <c r="G14" s="5" t="n">
        <v>25484</v>
      </c>
      <c r="H14" s="5" t="n">
        <v>23704</v>
      </c>
      <c r="I14" s="5" t="n">
        <v>23643</v>
      </c>
      <c r="K14" s="5" t="n">
        <v>93646</v>
      </c>
      <c r="L14" s="5" t="n">
        <v>97941</v>
      </c>
      <c r="M14" s="5" t="n">
        <v>94151</v>
      </c>
    </row>
    <row r="15" spans="1:13">
      <c r="A15" s="4" t="s">
        <v>98</v>
      </c>
      <c r="B15" s="5" t="n">
        <v>9731</v>
      </c>
      <c r="C15" s="5" t="n">
        <v>12505</v>
      </c>
      <c r="D15" s="5" t="n">
        <v>7588</v>
      </c>
      <c r="E15" s="5" t="n">
        <v>10308</v>
      </c>
      <c r="F15" s="5" t="n">
        <v>12408</v>
      </c>
      <c r="G15" s="5" t="n">
        <v>11858</v>
      </c>
      <c r="H15" s="5" t="n">
        <v>10650</v>
      </c>
      <c r="I15" s="5" t="n">
        <v>10721</v>
      </c>
      <c r="K15" s="5" t="n">
        <v>40132</v>
      </c>
      <c r="L15" s="5" t="n">
        <v>45637</v>
      </c>
      <c r="M15" s="5" t="n">
        <v>53915</v>
      </c>
    </row>
    <row r="16" spans="1:13">
      <c r="A16" s="4" t="s">
        <v>99</v>
      </c>
      <c r="B16" s="5" t="n">
        <v>-60</v>
      </c>
      <c r="C16" s="5" t="n">
        <v>-60</v>
      </c>
      <c r="D16" s="5" t="n">
        <v>-61</v>
      </c>
      <c r="E16" s="5" t="n">
        <v>-60</v>
      </c>
      <c r="F16" s="5" t="n">
        <v>-61</v>
      </c>
      <c r="G16" s="5" t="n">
        <v>-42</v>
      </c>
      <c r="H16" s="5" t="n">
        <v>-43</v>
      </c>
      <c r="I16" s="5" t="n">
        <v>-43</v>
      </c>
      <c r="K16" s="5" t="n">
        <v>-241</v>
      </c>
      <c r="L16" s="5" t="n">
        <v>-189</v>
      </c>
      <c r="M16" s="5" t="n">
        <v>-168</v>
      </c>
    </row>
    <row r="17" spans="1:13">
      <c r="A17" s="4" t="s">
        <v>1139</v>
      </c>
      <c r="K17" s="6" t="n">
        <v>39891</v>
      </c>
      <c r="L17" s="6" t="n">
        <v>45448</v>
      </c>
      <c r="M17" s="6" t="n">
        <v>53747</v>
      </c>
    </row>
    <row r="18" spans="1:13">
      <c r="A18" s="4" t="s">
        <v>1139</v>
      </c>
      <c r="B18" s="6" t="n">
        <v>9671</v>
      </c>
      <c r="C18" s="6" t="n">
        <v>12445</v>
      </c>
      <c r="D18" s="6" t="n">
        <v>7527</v>
      </c>
      <c r="E18" s="6" t="n">
        <v>10248</v>
      </c>
      <c r="F18" s="6" t="n">
        <v>12347</v>
      </c>
      <c r="G18" s="6" t="n">
        <v>11816</v>
      </c>
      <c r="H18" s="6" t="n">
        <v>10607</v>
      </c>
      <c r="I18" s="6" t="n">
        <v>10678</v>
      </c>
    </row>
    <row r="19" spans="1:13">
      <c r="A19" s="4" t="s">
        <v>1149</v>
      </c>
      <c r="B19" s="7" t="n">
        <v>0.15</v>
      </c>
      <c r="C19" s="7" t="n">
        <v>0.19</v>
      </c>
      <c r="D19" s="7" t="n">
        <v>0.12</v>
      </c>
      <c r="E19" s="7" t="n">
        <v>0.16</v>
      </c>
      <c r="F19" s="7" t="n">
        <v>0.19</v>
      </c>
      <c r="G19" s="7" t="n">
        <v>0.19</v>
      </c>
      <c r="H19" s="7" t="n">
        <v>0.17</v>
      </c>
      <c r="I19" s="7" t="n">
        <v>0.17</v>
      </c>
    </row>
  </sheetData>
  <mergeCells count="3">
    <mergeCell ref="A1:A2"/>
    <mergeCell ref="B1:I1"/>
    <mergeCell ref="K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30"/>
  </cols>
  <sheetData>
    <row r="1" spans="1:5">
      <c r="A1" s="1" t="s">
        <v>1150</v>
      </c>
      <c r="B1" s="2" t="s">
        <v>677</v>
      </c>
      <c r="C1" s="2" t="s">
        <v>678</v>
      </c>
      <c r="D1" s="2" t="s">
        <v>679</v>
      </c>
      <c r="E1" s="2" t="s">
        <v>1151</v>
      </c>
    </row>
    <row r="2" spans="1:5">
      <c r="A2" s="4" t="s">
        <v>731</v>
      </c>
    </row>
    <row r="3" spans="1:5">
      <c r="A3" s="3" t="s">
        <v>1152</v>
      </c>
    </row>
    <row r="4" spans="1:5">
      <c r="A4" s="4" t="s">
        <v>568</v>
      </c>
      <c r="C4" s="4" t="s">
        <v>623</v>
      </c>
    </row>
    <row r="5" spans="1:5">
      <c r="A5" s="4" t="s">
        <v>711</v>
      </c>
      <c r="C5" s="6" t="n">
        <v>50000000</v>
      </c>
    </row>
    <row r="6" spans="1:5">
      <c r="A6" s="4" t="s">
        <v>710</v>
      </c>
    </row>
    <row r="7" spans="1:5">
      <c r="A7" s="3" t="s">
        <v>1152</v>
      </c>
    </row>
    <row r="8" spans="1:5">
      <c r="A8" s="4" t="s">
        <v>568</v>
      </c>
      <c r="D8" s="4" t="s">
        <v>623</v>
      </c>
    </row>
    <row r="9" spans="1:5">
      <c r="A9" s="4" t="s">
        <v>711</v>
      </c>
      <c r="D9" s="6" t="n">
        <v>100000000</v>
      </c>
    </row>
    <row r="10" spans="1:5">
      <c r="A10" s="4" t="s">
        <v>1153</v>
      </c>
    </row>
    <row r="11" spans="1:5">
      <c r="A11" s="3" t="s">
        <v>1152</v>
      </c>
    </row>
    <row r="12" spans="1:5">
      <c r="A12" s="4" t="s">
        <v>568</v>
      </c>
      <c r="B12" s="4" t="s">
        <v>623</v>
      </c>
    </row>
    <row r="13" spans="1:5">
      <c r="A13" s="4" t="s">
        <v>1154</v>
      </c>
    </row>
    <row r="14" spans="1:5">
      <c r="A14" s="3" t="s">
        <v>1152</v>
      </c>
    </row>
    <row r="15" spans="1:5">
      <c r="A15" s="4" t="s">
        <v>568</v>
      </c>
      <c r="B15" s="4" t="s">
        <v>623</v>
      </c>
    </row>
    <row r="16" spans="1:5">
      <c r="A16" s="4" t="s">
        <v>1155</v>
      </c>
    </row>
    <row r="17" spans="1:5">
      <c r="A17" s="3" t="s">
        <v>1152</v>
      </c>
    </row>
    <row r="18" spans="1:5">
      <c r="A18" s="4" t="s">
        <v>748</v>
      </c>
      <c r="B18" s="6" t="n">
        <v>450000000</v>
      </c>
    </row>
    <row r="19" spans="1:5">
      <c r="A19" s="4" t="s">
        <v>749</v>
      </c>
      <c r="B19" s="5" t="n">
        <v>350000000</v>
      </c>
    </row>
    <row r="20" spans="1:5">
      <c r="A20" s="4" t="s">
        <v>1156</v>
      </c>
    </row>
    <row r="21" spans="1:5">
      <c r="A21" s="3" t="s">
        <v>1152</v>
      </c>
    </row>
    <row r="22" spans="1:5">
      <c r="A22" s="4" t="s">
        <v>711</v>
      </c>
      <c r="C22" s="6" t="n">
        <v>50000000</v>
      </c>
    </row>
    <row r="23" spans="1:5">
      <c r="A23" s="4" t="s">
        <v>1157</v>
      </c>
    </row>
    <row r="24" spans="1:5">
      <c r="A24" s="3" t="s">
        <v>1152</v>
      </c>
    </row>
    <row r="25" spans="1:5">
      <c r="A25" s="4" t="s">
        <v>711</v>
      </c>
      <c r="D25" s="6" t="n">
        <v>100000000</v>
      </c>
    </row>
    <row r="26" spans="1:5">
      <c r="A26" s="4" t="s">
        <v>1158</v>
      </c>
    </row>
    <row r="27" spans="1:5">
      <c r="A27" s="3" t="s">
        <v>1152</v>
      </c>
    </row>
    <row r="28" spans="1:5">
      <c r="A28" s="4" t="s">
        <v>711</v>
      </c>
      <c r="B28" s="5" t="n">
        <v>150000000</v>
      </c>
    </row>
    <row r="29" spans="1:5">
      <c r="A29" s="4" t="s">
        <v>1159</v>
      </c>
    </row>
    <row r="30" spans="1:5">
      <c r="A30" s="3" t="s">
        <v>1152</v>
      </c>
    </row>
    <row r="31" spans="1:5">
      <c r="A31" s="4" t="s">
        <v>748</v>
      </c>
      <c r="B31" s="5" t="n">
        <v>100000000</v>
      </c>
    </row>
    <row r="32" spans="1:5">
      <c r="A32" s="4" t="s">
        <v>1160</v>
      </c>
    </row>
    <row r="33" spans="1:5">
      <c r="A33" s="3" t="s">
        <v>1152</v>
      </c>
    </row>
    <row r="34" spans="1:5">
      <c r="A34" s="4" t="s">
        <v>632</v>
      </c>
      <c r="E34" s="5" t="n">
        <v>2</v>
      </c>
    </row>
    <row r="35" spans="1:5">
      <c r="A35" s="4" t="s">
        <v>633</v>
      </c>
      <c r="E35" s="4" t="s">
        <v>706</v>
      </c>
    </row>
    <row r="36" spans="1:5">
      <c r="A36" s="4" t="s">
        <v>1161</v>
      </c>
    </row>
    <row r="37" spans="1:5">
      <c r="A37" s="3" t="s">
        <v>1152</v>
      </c>
    </row>
    <row r="38" spans="1:5">
      <c r="A38" s="4" t="s">
        <v>748</v>
      </c>
      <c r="B38" s="6" t="n">
        <v>350000000</v>
      </c>
    </row>
    <row r="39" spans="1:5">
      <c r="A39" s="4" t="s">
        <v>632</v>
      </c>
      <c r="B39" s="5" t="n">
        <v>2</v>
      </c>
    </row>
    <row r="40" spans="1:5">
      <c r="A40" s="4" t="s">
        <v>633</v>
      </c>
      <c r="B40" s="4" t="s">
        <v>706</v>
      </c>
    </row>
    <row r="41" spans="1:5">
      <c r="A41" s="4" t="s">
        <v>1162</v>
      </c>
    </row>
    <row r="42" spans="1:5">
      <c r="A42" s="3" t="s">
        <v>1152</v>
      </c>
    </row>
    <row r="43" spans="1:5">
      <c r="A43" s="4" t="s">
        <v>703</v>
      </c>
      <c r="C43" s="4" t="s">
        <v>718</v>
      </c>
    </row>
    <row r="44" spans="1:5">
      <c r="A44" s="4" t="s">
        <v>1163</v>
      </c>
    </row>
    <row r="45" spans="1:5">
      <c r="A45" s="3" t="s">
        <v>1152</v>
      </c>
    </row>
    <row r="46" spans="1:5">
      <c r="A46" s="4" t="s">
        <v>703</v>
      </c>
      <c r="D46" s="4" t="s">
        <v>718</v>
      </c>
    </row>
    <row r="47" spans="1:5">
      <c r="A47" s="4" t="s">
        <v>1164</v>
      </c>
    </row>
    <row r="48" spans="1:5">
      <c r="A48" s="3" t="s">
        <v>1152</v>
      </c>
    </row>
    <row r="49" spans="1:5">
      <c r="A49" s="4" t="s">
        <v>703</v>
      </c>
      <c r="B49" s="4" t="s">
        <v>718</v>
      </c>
    </row>
    <row r="50" spans="1:5">
      <c r="A50" s="4" t="s">
        <v>1165</v>
      </c>
    </row>
    <row r="51" spans="1:5">
      <c r="A51" s="3" t="s">
        <v>1152</v>
      </c>
    </row>
    <row r="52" spans="1:5">
      <c r="A52" s="4" t="s">
        <v>703</v>
      </c>
      <c r="B52" s="4" t="s">
        <v>718</v>
      </c>
    </row>
    <row r="53" spans="1:5">
      <c r="A53" s="4" t="s">
        <v>1166</v>
      </c>
    </row>
    <row r="54" spans="1:5">
      <c r="A54" s="3" t="s">
        <v>1152</v>
      </c>
    </row>
    <row r="55" spans="1:5">
      <c r="A55" s="4" t="s">
        <v>703</v>
      </c>
      <c r="B55" s="4" t="s">
        <v>718</v>
      </c>
    </row>
    <row r="56" spans="1:5">
      <c r="A56" s="4" t="s">
        <v>1167</v>
      </c>
    </row>
    <row r="57" spans="1:5">
      <c r="A57" s="3" t="s">
        <v>1152</v>
      </c>
    </row>
    <row r="58" spans="1:5">
      <c r="A58" s="4" t="s">
        <v>703</v>
      </c>
      <c r="E58" s="4" t="s">
        <v>704</v>
      </c>
    </row>
    <row r="59" spans="1:5">
      <c r="A59" s="4" t="s">
        <v>1168</v>
      </c>
    </row>
    <row r="60" spans="1:5">
      <c r="A60" s="3" t="s">
        <v>1152</v>
      </c>
    </row>
    <row r="61" spans="1:5">
      <c r="A61" s="4" t="s">
        <v>722</v>
      </c>
      <c r="B61" s="4" t="s">
        <v>723</v>
      </c>
    </row>
    <row r="62" spans="1:5">
      <c r="A62" s="4" t="s">
        <v>724</v>
      </c>
      <c r="B62" s="4" t="s">
        <v>725</v>
      </c>
    </row>
    <row r="63" spans="1:5">
      <c r="A63" s="4" t="s">
        <v>1169</v>
      </c>
    </row>
    <row r="64" spans="1:5">
      <c r="A64" s="3" t="s">
        <v>1152</v>
      </c>
    </row>
    <row r="65" spans="1:5">
      <c r="A65" s="4" t="s">
        <v>722</v>
      </c>
      <c r="C65" s="4" t="s">
        <v>723</v>
      </c>
    </row>
    <row r="66" spans="1:5">
      <c r="A66" s="4" t="s">
        <v>724</v>
      </c>
      <c r="C66" s="4" t="s">
        <v>725</v>
      </c>
    </row>
    <row r="67" spans="1:5">
      <c r="A67" s="4" t="s">
        <v>720</v>
      </c>
      <c r="C67" s="4" t="s">
        <v>721</v>
      </c>
    </row>
    <row r="68" spans="1:5">
      <c r="A68" s="4" t="s">
        <v>726</v>
      </c>
      <c r="C68" s="4" t="s">
        <v>726</v>
      </c>
    </row>
    <row r="69" spans="1:5">
      <c r="A69" s="4" t="s">
        <v>1170</v>
      </c>
    </row>
    <row r="70" spans="1:5">
      <c r="A70" s="3" t="s">
        <v>1152</v>
      </c>
    </row>
    <row r="71" spans="1:5">
      <c r="A71" s="4" t="s">
        <v>722</v>
      </c>
      <c r="D71" s="4" t="s">
        <v>723</v>
      </c>
    </row>
    <row r="72" spans="1:5">
      <c r="A72" s="4" t="s">
        <v>724</v>
      </c>
      <c r="D72" s="4" t="s">
        <v>725</v>
      </c>
    </row>
    <row r="73" spans="1:5">
      <c r="A73" s="4" t="s">
        <v>720</v>
      </c>
      <c r="D73" s="4" t="s">
        <v>721</v>
      </c>
    </row>
    <row r="74" spans="1:5">
      <c r="A74" s="4" t="s">
        <v>726</v>
      </c>
      <c r="D74" s="4" t="s">
        <v>726</v>
      </c>
    </row>
    <row r="75" spans="1:5">
      <c r="A75" s="4" t="s">
        <v>1171</v>
      </c>
    </row>
    <row r="76" spans="1:5">
      <c r="A76" s="3" t="s">
        <v>1152</v>
      </c>
    </row>
    <row r="77" spans="1:5">
      <c r="A77" s="4" t="s">
        <v>722</v>
      </c>
      <c r="B77" s="4" t="s">
        <v>723</v>
      </c>
    </row>
    <row r="78" spans="1:5">
      <c r="A78" s="4" t="s">
        <v>724</v>
      </c>
      <c r="B78" s="4" t="s">
        <v>725</v>
      </c>
    </row>
    <row r="79" spans="1:5">
      <c r="A79" s="4" t="s">
        <v>720</v>
      </c>
      <c r="B79" s="4" t="s">
        <v>721</v>
      </c>
    </row>
    <row r="80" spans="1:5">
      <c r="A80" s="4" t="s">
        <v>726</v>
      </c>
      <c r="B80" s="4" t="s">
        <v>726</v>
      </c>
    </row>
    <row r="81" spans="1:5">
      <c r="A81" s="4" t="s">
        <v>1172</v>
      </c>
    </row>
    <row r="82" spans="1:5">
      <c r="A82" s="3" t="s">
        <v>1152</v>
      </c>
    </row>
    <row r="83" spans="1:5">
      <c r="A83" s="4" t="s">
        <v>722</v>
      </c>
      <c r="B83" s="4" t="s">
        <v>723</v>
      </c>
    </row>
    <row r="84" spans="1:5">
      <c r="A84" s="4" t="s">
        <v>724</v>
      </c>
      <c r="B84" s="4" t="s">
        <v>725</v>
      </c>
    </row>
    <row r="85" spans="1:5">
      <c r="A85" s="4" t="s">
        <v>720</v>
      </c>
      <c r="B85" s="4" t="s">
        <v>721</v>
      </c>
    </row>
    <row r="86" spans="1:5">
      <c r="A86" s="4" t="s">
        <v>726</v>
      </c>
      <c r="B86" s="4" t="s">
        <v>726</v>
      </c>
    </row>
    <row r="87" spans="1:5">
      <c r="A87" s="4" t="s">
        <v>1173</v>
      </c>
    </row>
    <row r="88" spans="1:5">
      <c r="A88" s="3" t="s">
        <v>1152</v>
      </c>
    </row>
    <row r="89" spans="1:5">
      <c r="A89" s="4" t="s">
        <v>694</v>
      </c>
      <c r="E89" s="4" t="s">
        <v>695</v>
      </c>
    </row>
    <row r="90" spans="1:5">
      <c r="A90" s="4" t="s">
        <v>1174</v>
      </c>
    </row>
    <row r="91" spans="1:5">
      <c r="A91" s="3" t="s">
        <v>1152</v>
      </c>
    </row>
    <row r="92" spans="1:5">
      <c r="A92" s="4" t="s">
        <v>694</v>
      </c>
      <c r="B92" s="4" t="s">
        <v>695</v>
      </c>
    </row>
    <row r="93" spans="1:5">
      <c r="A93" s="4" t="s">
        <v>1175</v>
      </c>
    </row>
    <row r="94" spans="1:5">
      <c r="A94" s="3" t="s">
        <v>1152</v>
      </c>
    </row>
    <row r="95" spans="1:5">
      <c r="A95" s="4" t="s">
        <v>699</v>
      </c>
      <c r="D95" s="4" t="s">
        <v>695</v>
      </c>
    </row>
    <row r="96" spans="1:5">
      <c r="A96" s="4" t="s">
        <v>1176</v>
      </c>
    </row>
    <row r="97" spans="1:5">
      <c r="A97" s="3" t="s">
        <v>1152</v>
      </c>
    </row>
    <row r="98" spans="1:5">
      <c r="A98" s="4" t="s">
        <v>699</v>
      </c>
      <c r="B98" s="4" t="s">
        <v>695</v>
      </c>
    </row>
    <row r="99" spans="1:5">
      <c r="A99" s="4" t="s">
        <v>1177</v>
      </c>
    </row>
    <row r="100" spans="1:5">
      <c r="A100" s="3" t="s">
        <v>1152</v>
      </c>
    </row>
    <row r="101" spans="1:5">
      <c r="A101" s="4" t="s">
        <v>699</v>
      </c>
      <c r="B101" s="4" t="s">
        <v>695</v>
      </c>
    </row>
    <row r="102" spans="1:5">
      <c r="A102" s="4" t="s">
        <v>1178</v>
      </c>
    </row>
    <row r="103" spans="1:5">
      <c r="A103" s="3" t="s">
        <v>1152</v>
      </c>
    </row>
    <row r="104" spans="1:5">
      <c r="A104" s="4" t="s">
        <v>694</v>
      </c>
      <c r="E104" s="4" t="s">
        <v>697</v>
      </c>
    </row>
    <row r="105" spans="1:5">
      <c r="A105" s="4" t="s">
        <v>1179</v>
      </c>
    </row>
    <row r="106" spans="1:5">
      <c r="A106" s="3" t="s">
        <v>1152</v>
      </c>
    </row>
    <row r="107" spans="1:5">
      <c r="A107" s="4" t="s">
        <v>694</v>
      </c>
      <c r="B107" s="4" t="s">
        <v>697</v>
      </c>
    </row>
    <row r="108" spans="1:5">
      <c r="A108" s="4" t="s">
        <v>1180</v>
      </c>
    </row>
    <row r="109" spans="1:5">
      <c r="A109" s="3" t="s">
        <v>1152</v>
      </c>
    </row>
    <row r="110" spans="1:5">
      <c r="A110" s="4" t="s">
        <v>701</v>
      </c>
      <c r="D110" s="4" t="s">
        <v>697</v>
      </c>
    </row>
    <row r="111" spans="1:5">
      <c r="A111" s="4" t="s">
        <v>1181</v>
      </c>
    </row>
    <row r="112" spans="1:5">
      <c r="A112" s="3" t="s">
        <v>1152</v>
      </c>
    </row>
    <row r="113" spans="1:5">
      <c r="A113" s="4" t="s">
        <v>701</v>
      </c>
      <c r="B113" s="4" t="s">
        <v>792</v>
      </c>
    </row>
    <row r="114" spans="1:5">
      <c r="A114" s="4" t="s">
        <v>1182</v>
      </c>
    </row>
    <row r="115" spans="1:5">
      <c r="A115" s="3" t="s">
        <v>1152</v>
      </c>
    </row>
    <row r="116" spans="1:5">
      <c r="A116" s="4" t="s">
        <v>701</v>
      </c>
      <c r="B116" s="4" t="s">
        <v>792</v>
      </c>
    </row>
    <row r="117" spans="1:5">
      <c r="A117" s="4" t="s">
        <v>1183</v>
      </c>
    </row>
    <row r="118" spans="1:5">
      <c r="A118" s="3" t="s">
        <v>1152</v>
      </c>
    </row>
    <row r="119" spans="1:5">
      <c r="A119" s="4" t="s">
        <v>694</v>
      </c>
      <c r="C119" s="4" t="s">
        <v>728</v>
      </c>
    </row>
    <row r="120" spans="1:5">
      <c r="A120" s="4" t="s">
        <v>1184</v>
      </c>
    </row>
    <row r="121" spans="1:5">
      <c r="A121" s="3" t="s">
        <v>1152</v>
      </c>
    </row>
    <row r="122" spans="1:5">
      <c r="A122" s="4" t="s">
        <v>694</v>
      </c>
      <c r="D122" s="4" t="s">
        <v>728</v>
      </c>
    </row>
    <row r="123" spans="1:5">
      <c r="A123" s="4" t="s">
        <v>1185</v>
      </c>
    </row>
    <row r="124" spans="1:5">
      <c r="A124" s="3" t="s">
        <v>1152</v>
      </c>
    </row>
    <row r="125" spans="1:5">
      <c r="A125" s="4" t="s">
        <v>694</v>
      </c>
      <c r="B125" s="4" t="s">
        <v>801</v>
      </c>
    </row>
    <row r="126" spans="1:5">
      <c r="A126" s="4" t="s">
        <v>1186</v>
      </c>
    </row>
    <row r="127" spans="1:5">
      <c r="A127" s="3" t="s">
        <v>1152</v>
      </c>
    </row>
    <row r="128" spans="1:5">
      <c r="A128" s="4" t="s">
        <v>694</v>
      </c>
      <c r="B128" s="4" t="s">
        <v>801</v>
      </c>
    </row>
    <row r="129" spans="1:5">
      <c r="A129" s="4" t="s">
        <v>1187</v>
      </c>
    </row>
    <row r="130" spans="1:5">
      <c r="A130" s="3" t="s">
        <v>1152</v>
      </c>
    </row>
    <row r="131" spans="1:5">
      <c r="A131" s="4" t="s">
        <v>694</v>
      </c>
      <c r="B131" s="4" t="s">
        <v>766</v>
      </c>
    </row>
    <row r="132" spans="1:5">
      <c r="A132" s="4" t="s">
        <v>1188</v>
      </c>
    </row>
    <row r="133" spans="1:5">
      <c r="A133" s="3" t="s">
        <v>1152</v>
      </c>
    </row>
    <row r="134" spans="1:5">
      <c r="A134" s="4" t="s">
        <v>694</v>
      </c>
      <c r="B134" s="4" t="s">
        <v>816</v>
      </c>
    </row>
    <row r="135" spans="1:5">
      <c r="A135" s="4" t="s">
        <v>1189</v>
      </c>
    </row>
    <row r="136" spans="1:5">
      <c r="A136" s="3" t="s">
        <v>1152</v>
      </c>
    </row>
    <row r="137" spans="1:5">
      <c r="A137" s="4" t="s">
        <v>694</v>
      </c>
      <c r="C137" s="4" t="s">
        <v>713</v>
      </c>
    </row>
    <row r="138" spans="1:5">
      <c r="A138" s="4" t="s">
        <v>1190</v>
      </c>
    </row>
    <row r="139" spans="1:5">
      <c r="A139" s="3" t="s">
        <v>1152</v>
      </c>
    </row>
    <row r="140" spans="1:5">
      <c r="A140" s="4" t="s">
        <v>694</v>
      </c>
      <c r="D140" s="4" t="s">
        <v>713</v>
      </c>
    </row>
    <row r="141" spans="1:5">
      <c r="A141" s="4" t="s">
        <v>1191</v>
      </c>
    </row>
    <row r="142" spans="1:5">
      <c r="A142" s="3" t="s">
        <v>1152</v>
      </c>
    </row>
    <row r="143" spans="1:5">
      <c r="A143" s="4" t="s">
        <v>694</v>
      </c>
      <c r="B143" s="4" t="s">
        <v>713</v>
      </c>
    </row>
    <row r="144" spans="1:5">
      <c r="A144" s="4" t="s">
        <v>1192</v>
      </c>
    </row>
    <row r="145" spans="1:5">
      <c r="A145" s="3" t="s">
        <v>1152</v>
      </c>
    </row>
    <row r="146" spans="1:5">
      <c r="A146" s="4" t="s">
        <v>694</v>
      </c>
      <c r="B146" s="4" t="s">
        <v>713</v>
      </c>
    </row>
    <row r="147" spans="1:5">
      <c r="A147" s="4" t="s">
        <v>1193</v>
      </c>
    </row>
    <row r="148" spans="1:5">
      <c r="A148" s="3" t="s">
        <v>1152</v>
      </c>
    </row>
    <row r="149" spans="1:5">
      <c r="A149" s="4" t="s">
        <v>694</v>
      </c>
      <c r="B149" s="4" t="s">
        <v>768</v>
      </c>
    </row>
    <row r="150" spans="1:5">
      <c r="A150" s="4" t="s">
        <v>1194</v>
      </c>
    </row>
    <row r="151" spans="1:5">
      <c r="A151" s="3" t="s">
        <v>1152</v>
      </c>
    </row>
    <row r="152" spans="1:5">
      <c r="A152" s="4" t="s">
        <v>694</v>
      </c>
      <c r="B152" s="4" t="s">
        <v>792</v>
      </c>
    </row>
    <row r="153" spans="1:5">
      <c r="A153" s="4" t="s">
        <v>1195</v>
      </c>
    </row>
    <row r="154" spans="1:5">
      <c r="A154" s="3" t="s">
        <v>1152</v>
      </c>
    </row>
    <row r="155" spans="1:5">
      <c r="A155" s="4" t="s">
        <v>694</v>
      </c>
      <c r="C155" s="4" t="s">
        <v>730</v>
      </c>
    </row>
    <row r="156" spans="1:5">
      <c r="A156" s="4" t="s">
        <v>1196</v>
      </c>
    </row>
    <row r="157" spans="1:5">
      <c r="A157" s="3" t="s">
        <v>1152</v>
      </c>
    </row>
    <row r="158" spans="1:5">
      <c r="A158" s="4" t="s">
        <v>694</v>
      </c>
      <c r="D158" s="4" t="s">
        <v>730</v>
      </c>
    </row>
    <row r="159" spans="1:5">
      <c r="A159" s="4" t="s">
        <v>1197</v>
      </c>
    </row>
    <row r="160" spans="1:5">
      <c r="A160" s="3" t="s">
        <v>1152</v>
      </c>
    </row>
    <row r="161" spans="1:5">
      <c r="A161" s="4" t="s">
        <v>694</v>
      </c>
      <c r="B161" s="4" t="s">
        <v>728</v>
      </c>
    </row>
    <row r="162" spans="1:5">
      <c r="A162" s="4" t="s">
        <v>1198</v>
      </c>
    </row>
    <row r="163" spans="1:5">
      <c r="A163" s="3" t="s">
        <v>1152</v>
      </c>
    </row>
    <row r="164" spans="1:5">
      <c r="A164" s="4" t="s">
        <v>694</v>
      </c>
      <c r="B164" s="4" t="s">
        <v>728</v>
      </c>
    </row>
    <row r="165" spans="1:5">
      <c r="A165" s="4" t="s">
        <v>1199</v>
      </c>
    </row>
    <row r="166" spans="1:5">
      <c r="A166" s="3" t="s">
        <v>1152</v>
      </c>
    </row>
    <row r="167" spans="1:5">
      <c r="A167" s="4" t="s">
        <v>694</v>
      </c>
      <c r="B167" s="4" t="s">
        <v>770</v>
      </c>
    </row>
    <row r="168" spans="1:5">
      <c r="A168" s="4" t="s">
        <v>1200</v>
      </c>
    </row>
    <row r="169" spans="1:5">
      <c r="A169" s="3" t="s">
        <v>1152</v>
      </c>
    </row>
    <row r="170" spans="1:5">
      <c r="A170" s="4" t="s">
        <v>694</v>
      </c>
      <c r="B170" s="4" t="s">
        <v>819</v>
      </c>
    </row>
    <row r="171" spans="1:5">
      <c r="A171" s="4" t="s">
        <v>1201</v>
      </c>
    </row>
    <row r="172" spans="1:5">
      <c r="A172" s="3" t="s">
        <v>1152</v>
      </c>
    </row>
    <row r="173" spans="1:5">
      <c r="A173" s="4" t="s">
        <v>694</v>
      </c>
      <c r="C173" s="4" t="s">
        <v>715</v>
      </c>
    </row>
    <row r="174" spans="1:5">
      <c r="A174" s="4" t="s">
        <v>1202</v>
      </c>
    </row>
    <row r="175" spans="1:5">
      <c r="A175" s="3" t="s">
        <v>1152</v>
      </c>
    </row>
    <row r="176" spans="1:5">
      <c r="A176" s="4" t="s">
        <v>694</v>
      </c>
      <c r="D176" s="4" t="s">
        <v>715</v>
      </c>
    </row>
    <row r="177" spans="1:5">
      <c r="A177" s="4" t="s">
        <v>1203</v>
      </c>
    </row>
    <row r="178" spans="1:5">
      <c r="A178" s="3" t="s">
        <v>1152</v>
      </c>
    </row>
    <row r="179" spans="1:5">
      <c r="A179" s="4" t="s">
        <v>694</v>
      </c>
      <c r="B179" s="4" t="s">
        <v>715</v>
      </c>
    </row>
    <row r="180" spans="1:5">
      <c r="A180" s="4" t="s">
        <v>1204</v>
      </c>
    </row>
    <row r="181" spans="1:5">
      <c r="A181" s="3" t="s">
        <v>1152</v>
      </c>
    </row>
    <row r="182" spans="1:5">
      <c r="A182" s="4" t="s">
        <v>694</v>
      </c>
      <c r="B182" s="4" t="s">
        <v>715</v>
      </c>
    </row>
    <row r="183" spans="1:5">
      <c r="A183" s="4" t="s">
        <v>1205</v>
      </c>
    </row>
    <row r="184" spans="1:5">
      <c r="A184" s="3" t="s">
        <v>1152</v>
      </c>
    </row>
    <row r="185" spans="1:5">
      <c r="A185" s="4" t="s">
        <v>694</v>
      </c>
      <c r="B185" s="4" t="s">
        <v>772</v>
      </c>
    </row>
    <row r="186" spans="1:5">
      <c r="A186" s="4" t="s">
        <v>1206</v>
      </c>
    </row>
    <row r="187" spans="1:5">
      <c r="A187" s="3" t="s">
        <v>1152</v>
      </c>
    </row>
    <row r="188" spans="1:5">
      <c r="A188" s="4" t="s">
        <v>694</v>
      </c>
      <c r="B188" s="4" t="s">
        <v>6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6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1207</v>
      </c>
      <c r="B1" s="2" t="s">
        <v>1</v>
      </c>
    </row>
    <row r="2" spans="1:5">
      <c r="B2" s="2" t="s">
        <v>2</v>
      </c>
      <c r="C2" s="2" t="s">
        <v>35</v>
      </c>
      <c r="D2" s="2" t="s">
        <v>83</v>
      </c>
      <c r="E2" s="2" t="s">
        <v>1208</v>
      </c>
    </row>
    <row r="3" spans="1:5">
      <c r="A3" s="3" t="s">
        <v>1209</v>
      </c>
    </row>
    <row r="4" spans="1:5">
      <c r="A4" s="4" t="s">
        <v>1210</v>
      </c>
      <c r="B4" s="6" t="n">
        <v>279889</v>
      </c>
    </row>
    <row r="5" spans="1:5">
      <c r="A5" s="4" t="s">
        <v>1211</v>
      </c>
      <c r="B5" s="5" t="n">
        <v>518672</v>
      </c>
    </row>
    <row r="6" spans="1:5">
      <c r="A6" s="4" t="s">
        <v>1212</v>
      </c>
      <c r="B6" s="5" t="n">
        <v>1391485</v>
      </c>
    </row>
    <row r="7" spans="1:5">
      <c r="A7" s="4" t="s">
        <v>1213</v>
      </c>
      <c r="B7" s="5" t="n">
        <v>703981</v>
      </c>
    </row>
    <row r="8" spans="1:5">
      <c r="A8" s="4" t="s">
        <v>1214</v>
      </c>
      <c r="B8" s="5" t="n">
        <v>555738</v>
      </c>
    </row>
    <row r="9" spans="1:5">
      <c r="A9" s="4" t="s">
        <v>1215</v>
      </c>
      <c r="B9" s="5" t="n">
        <v>2058400</v>
      </c>
    </row>
    <row r="10" spans="1:5">
      <c r="A10" s="4" t="s">
        <v>1216</v>
      </c>
      <c r="B10" s="5" t="n">
        <v>-537431</v>
      </c>
      <c r="C10" s="6" t="n">
        <v>-469460</v>
      </c>
      <c r="D10" s="6" t="n">
        <v>-411166</v>
      </c>
      <c r="E10" s="6" t="n">
        <v>-361424</v>
      </c>
    </row>
    <row r="11" spans="1:5">
      <c r="A11" s="4" t="s">
        <v>1217</v>
      </c>
      <c r="B11" s="5" t="n">
        <v>1900000</v>
      </c>
    </row>
    <row r="12" spans="1:5">
      <c r="A12" s="4" t="s">
        <v>1218</v>
      </c>
    </row>
    <row r="13" spans="1:5">
      <c r="A13" s="3" t="s">
        <v>1209</v>
      </c>
    </row>
    <row r="14" spans="1:5">
      <c r="A14" s="4" t="s">
        <v>1210</v>
      </c>
      <c r="B14" s="5" t="n">
        <v>0</v>
      </c>
    </row>
    <row r="15" spans="1:5">
      <c r="A15" s="4" t="s">
        <v>1211</v>
      </c>
      <c r="B15" s="5" t="n">
        <v>26396</v>
      </c>
    </row>
    <row r="16" spans="1:5">
      <c r="A16" s="4" t="s">
        <v>1212</v>
      </c>
      <c r="B16" s="5" t="n">
        <v>109294</v>
      </c>
    </row>
    <row r="17" spans="1:5">
      <c r="A17" s="4" t="s">
        <v>1213</v>
      </c>
      <c r="B17" s="5" t="n">
        <v>14405</v>
      </c>
    </row>
    <row r="18" spans="1:5">
      <c r="A18" s="4" t="s">
        <v>1214</v>
      </c>
      <c r="B18" s="5" t="n">
        <v>26816</v>
      </c>
    </row>
    <row r="19" spans="1:5">
      <c r="A19" s="4" t="s">
        <v>1215</v>
      </c>
      <c r="B19" s="5" t="n">
        <v>123279</v>
      </c>
    </row>
    <row r="20" spans="1:5">
      <c r="A20" s="4" t="s">
        <v>1216</v>
      </c>
      <c r="B20" s="6" t="n">
        <v>-54036</v>
      </c>
    </row>
    <row r="21" spans="1:5">
      <c r="A21" s="4" t="s">
        <v>1219</v>
      </c>
      <c r="B21" s="4" t="s">
        <v>1220</v>
      </c>
    </row>
    <row r="22" spans="1:5">
      <c r="A22" s="4" t="s">
        <v>1221</v>
      </c>
      <c r="B22" s="4" t="s">
        <v>1222</v>
      </c>
    </row>
    <row r="23" spans="1:5">
      <c r="A23" s="4" t="s">
        <v>1223</v>
      </c>
      <c r="B23" s="4" t="s">
        <v>1224</v>
      </c>
    </row>
    <row r="24" spans="1:5">
      <c r="A24" s="4" t="s">
        <v>1225</v>
      </c>
    </row>
    <row r="25" spans="1:5">
      <c r="A25" s="3" t="s">
        <v>1209</v>
      </c>
    </row>
    <row r="26" spans="1:5">
      <c r="A26" s="4" t="s">
        <v>1210</v>
      </c>
      <c r="B26" s="6" t="n">
        <v>0</v>
      </c>
    </row>
    <row r="27" spans="1:5">
      <c r="A27" s="4" t="s">
        <v>1211</v>
      </c>
      <c r="B27" s="5" t="n">
        <v>4200</v>
      </c>
    </row>
    <row r="28" spans="1:5">
      <c r="A28" s="4" t="s">
        <v>1212</v>
      </c>
      <c r="B28" s="5" t="n">
        <v>0</v>
      </c>
    </row>
    <row r="29" spans="1:5">
      <c r="A29" s="4" t="s">
        <v>1213</v>
      </c>
      <c r="B29" s="5" t="n">
        <v>12737</v>
      </c>
    </row>
    <row r="30" spans="1:5">
      <c r="A30" s="4" t="s">
        <v>1214</v>
      </c>
      <c r="B30" s="5" t="n">
        <v>4200</v>
      </c>
    </row>
    <row r="31" spans="1:5">
      <c r="A31" s="4" t="s">
        <v>1215</v>
      </c>
      <c r="B31" s="5" t="n">
        <v>12737</v>
      </c>
    </row>
    <row r="32" spans="1:5">
      <c r="A32" s="4" t="s">
        <v>1216</v>
      </c>
      <c r="B32" s="6" t="n">
        <v>-7807</v>
      </c>
    </row>
    <row r="33" spans="1:5">
      <c r="A33" s="4" t="s">
        <v>1219</v>
      </c>
      <c r="B33" s="5" t="n">
        <v>1991</v>
      </c>
    </row>
    <row r="34" spans="1:5">
      <c r="A34" s="4" t="s">
        <v>1221</v>
      </c>
      <c r="B34" s="4" t="s">
        <v>1226</v>
      </c>
    </row>
    <row r="35" spans="1:5">
      <c r="A35" s="4" t="s">
        <v>1223</v>
      </c>
      <c r="B35" s="4" t="s">
        <v>1224</v>
      </c>
    </row>
    <row r="36" spans="1:5">
      <c r="A36" s="4" t="s">
        <v>1227</v>
      </c>
    </row>
    <row r="37" spans="1:5">
      <c r="A37" s="3" t="s">
        <v>1209</v>
      </c>
    </row>
    <row r="38" spans="1:5">
      <c r="A38" s="4" t="s">
        <v>1210</v>
      </c>
      <c r="B38" s="6" t="n">
        <v>0</v>
      </c>
    </row>
    <row r="39" spans="1:5">
      <c r="A39" s="4" t="s">
        <v>1211</v>
      </c>
      <c r="B39" s="5" t="n">
        <v>22477</v>
      </c>
    </row>
    <row r="40" spans="1:5">
      <c r="A40" s="4" t="s">
        <v>1212</v>
      </c>
      <c r="B40" s="5" t="n">
        <v>65217</v>
      </c>
    </row>
    <row r="41" spans="1:5">
      <c r="A41" s="4" t="s">
        <v>1213</v>
      </c>
      <c r="B41" s="5" t="n">
        <v>29003</v>
      </c>
    </row>
    <row r="42" spans="1:5">
      <c r="A42" s="4" t="s">
        <v>1214</v>
      </c>
      <c r="B42" s="5" t="n">
        <v>31035</v>
      </c>
    </row>
    <row r="43" spans="1:5">
      <c r="A43" s="4" t="s">
        <v>1215</v>
      </c>
      <c r="B43" s="5" t="n">
        <v>85662</v>
      </c>
    </row>
    <row r="44" spans="1:5">
      <c r="A44" s="4" t="s">
        <v>1216</v>
      </c>
      <c r="B44" s="6" t="n">
        <v>-38406</v>
      </c>
    </row>
    <row r="45" spans="1:5">
      <c r="A45" s="4" t="s">
        <v>1219</v>
      </c>
      <c r="B45" s="4" t="s">
        <v>1228</v>
      </c>
    </row>
    <row r="46" spans="1:5">
      <c r="A46" s="4" t="s">
        <v>1221</v>
      </c>
      <c r="B46" s="4" t="s">
        <v>1229</v>
      </c>
    </row>
    <row r="47" spans="1:5">
      <c r="A47" s="4" t="s">
        <v>1223</v>
      </c>
      <c r="B47" s="4" t="s">
        <v>1224</v>
      </c>
    </row>
    <row r="48" spans="1:5">
      <c r="A48" s="4" t="s">
        <v>1230</v>
      </c>
    </row>
    <row r="49" spans="1:5">
      <c r="A49" s="3" t="s">
        <v>1209</v>
      </c>
    </row>
    <row r="50" spans="1:5">
      <c r="A50" s="4" t="s">
        <v>1210</v>
      </c>
      <c r="B50" s="6" t="n">
        <v>0</v>
      </c>
    </row>
    <row r="51" spans="1:5">
      <c r="A51" s="4" t="s">
        <v>1211</v>
      </c>
      <c r="B51" s="5" t="n">
        <v>27412</v>
      </c>
    </row>
    <row r="52" spans="1:5">
      <c r="A52" s="4" t="s">
        <v>1212</v>
      </c>
      <c r="B52" s="5" t="n">
        <v>87570</v>
      </c>
    </row>
    <row r="53" spans="1:5">
      <c r="A53" s="4" t="s">
        <v>1213</v>
      </c>
      <c r="B53" s="5" t="n">
        <v>29902</v>
      </c>
    </row>
    <row r="54" spans="1:5">
      <c r="A54" s="4" t="s">
        <v>1214</v>
      </c>
      <c r="B54" s="5" t="n">
        <v>27117</v>
      </c>
    </row>
    <row r="55" spans="1:5">
      <c r="A55" s="4" t="s">
        <v>1215</v>
      </c>
      <c r="B55" s="5" t="n">
        <v>117767</v>
      </c>
    </row>
    <row r="56" spans="1:5">
      <c r="A56" s="4" t="s">
        <v>1216</v>
      </c>
      <c r="B56" s="6" t="n">
        <v>-57704</v>
      </c>
    </row>
    <row r="57" spans="1:5">
      <c r="A57" s="4" t="s">
        <v>1219</v>
      </c>
      <c r="B57" s="4" t="s">
        <v>1231</v>
      </c>
    </row>
    <row r="58" spans="1:5">
      <c r="A58" s="4" t="s">
        <v>1221</v>
      </c>
      <c r="B58" s="4" t="s">
        <v>1232</v>
      </c>
    </row>
    <row r="59" spans="1:5">
      <c r="A59" s="4" t="s">
        <v>1223</v>
      </c>
      <c r="B59" s="4" t="s">
        <v>1224</v>
      </c>
    </row>
    <row r="60" spans="1:5">
      <c r="A60" s="4" t="s">
        <v>456</v>
      </c>
    </row>
    <row r="61" spans="1:5">
      <c r="A61" s="3" t="s">
        <v>1209</v>
      </c>
    </row>
    <row r="62" spans="1:5">
      <c r="A62" s="4" t="s">
        <v>1210</v>
      </c>
      <c r="B62" s="6" t="n">
        <v>0</v>
      </c>
    </row>
    <row r="63" spans="1:5">
      <c r="A63" s="4" t="s">
        <v>1211</v>
      </c>
      <c r="B63" s="5" t="n">
        <v>17363</v>
      </c>
    </row>
    <row r="64" spans="1:5">
      <c r="A64" s="4" t="s">
        <v>1212</v>
      </c>
      <c r="B64" s="5" t="n">
        <v>21644</v>
      </c>
    </row>
    <row r="65" spans="1:5">
      <c r="A65" s="4" t="s">
        <v>1213</v>
      </c>
      <c r="B65" s="5" t="n">
        <v>335</v>
      </c>
    </row>
    <row r="66" spans="1:5">
      <c r="A66" s="4" t="s">
        <v>1214</v>
      </c>
      <c r="B66" s="5" t="n">
        <v>17363</v>
      </c>
    </row>
    <row r="67" spans="1:5">
      <c r="A67" s="4" t="s">
        <v>1215</v>
      </c>
      <c r="B67" s="5" t="n">
        <v>21979</v>
      </c>
    </row>
    <row r="68" spans="1:5">
      <c r="A68" s="4" t="s">
        <v>1216</v>
      </c>
      <c r="B68" s="6" t="n">
        <v>-376</v>
      </c>
    </row>
    <row r="69" spans="1:5">
      <c r="A69" s="4" t="s">
        <v>1219</v>
      </c>
      <c r="B69" s="4" t="s">
        <v>1233</v>
      </c>
    </row>
    <row r="70" spans="1:5">
      <c r="A70" s="4" t="s">
        <v>1221</v>
      </c>
      <c r="B70" s="4" t="s">
        <v>1234</v>
      </c>
    </row>
    <row r="71" spans="1:5">
      <c r="A71" s="4" t="s">
        <v>1223</v>
      </c>
      <c r="B71" s="4" t="s">
        <v>1224</v>
      </c>
    </row>
    <row r="72" spans="1:5">
      <c r="A72" s="4" t="s">
        <v>1235</v>
      </c>
    </row>
    <row r="73" spans="1:5">
      <c r="A73" s="3" t="s">
        <v>1209</v>
      </c>
    </row>
    <row r="74" spans="1:5">
      <c r="A74" s="4" t="s">
        <v>1210</v>
      </c>
      <c r="B74" s="6" t="n">
        <v>0</v>
      </c>
    </row>
    <row r="75" spans="1:5">
      <c r="A75" s="4" t="s">
        <v>1211</v>
      </c>
      <c r="B75" s="5" t="n">
        <v>8239</v>
      </c>
    </row>
    <row r="76" spans="1:5">
      <c r="A76" s="4" t="s">
        <v>1212</v>
      </c>
      <c r="B76" s="5" t="n">
        <v>12353</v>
      </c>
    </row>
    <row r="77" spans="1:5">
      <c r="A77" s="4" t="s">
        <v>1213</v>
      </c>
      <c r="B77" s="5" t="n">
        <v>165</v>
      </c>
    </row>
    <row r="78" spans="1:5">
      <c r="A78" s="4" t="s">
        <v>1214</v>
      </c>
      <c r="B78" s="5" t="n">
        <v>8238</v>
      </c>
    </row>
    <row r="79" spans="1:5">
      <c r="A79" s="4" t="s">
        <v>1215</v>
      </c>
      <c r="B79" s="5" t="n">
        <v>12519</v>
      </c>
    </row>
    <row r="80" spans="1:5">
      <c r="A80" s="4" t="s">
        <v>1216</v>
      </c>
      <c r="B80" s="6" t="n">
        <v>-2036</v>
      </c>
    </row>
    <row r="81" spans="1:5">
      <c r="A81" s="4" t="s">
        <v>1219</v>
      </c>
      <c r="B81" s="5" t="n">
        <v>2012</v>
      </c>
    </row>
    <row r="82" spans="1:5">
      <c r="A82" s="4" t="s">
        <v>1221</v>
      </c>
      <c r="B82" s="4" t="s">
        <v>1236</v>
      </c>
    </row>
    <row r="83" spans="1:5">
      <c r="A83" s="4" t="s">
        <v>1223</v>
      </c>
      <c r="B83" s="4" t="s">
        <v>1224</v>
      </c>
    </row>
    <row r="84" spans="1:5">
      <c r="A84" s="4" t="s">
        <v>1237</v>
      </c>
    </row>
    <row r="85" spans="1:5">
      <c r="A85" s="3" t="s">
        <v>1209</v>
      </c>
    </row>
    <row r="86" spans="1:5">
      <c r="A86" s="4" t="s">
        <v>1210</v>
      </c>
      <c r="B86" s="6" t="n">
        <v>0</v>
      </c>
    </row>
    <row r="87" spans="1:5">
      <c r="A87" s="4" t="s">
        <v>1211</v>
      </c>
      <c r="B87" s="5" t="n">
        <v>0</v>
      </c>
    </row>
    <row r="88" spans="1:5">
      <c r="A88" s="4" t="s">
        <v>1212</v>
      </c>
      <c r="B88" s="5" t="n">
        <v>0</v>
      </c>
    </row>
    <row r="89" spans="1:5">
      <c r="A89" s="4" t="s">
        <v>1213</v>
      </c>
      <c r="B89" s="5" t="n">
        <v>28302</v>
      </c>
    </row>
    <row r="90" spans="1:5">
      <c r="A90" s="4" t="s">
        <v>1214</v>
      </c>
      <c r="B90" s="5" t="n">
        <v>597</v>
      </c>
    </row>
    <row r="91" spans="1:5">
      <c r="A91" s="4" t="s">
        <v>1215</v>
      </c>
      <c r="B91" s="5" t="n">
        <v>27705</v>
      </c>
    </row>
    <row r="92" spans="1:5">
      <c r="A92" s="4" t="s">
        <v>1216</v>
      </c>
      <c r="B92" s="6" t="n">
        <v>-2229</v>
      </c>
    </row>
    <row r="93" spans="1:5">
      <c r="A93" s="4" t="s">
        <v>1219</v>
      </c>
      <c r="B93" s="5" t="n">
        <v>2015</v>
      </c>
    </row>
    <row r="94" spans="1:5">
      <c r="A94" s="4" t="s">
        <v>1221</v>
      </c>
      <c r="B94" s="4" t="s">
        <v>1238</v>
      </c>
    </row>
    <row r="95" spans="1:5">
      <c r="A95" s="4" t="s">
        <v>1223</v>
      </c>
      <c r="B95" s="4" t="s">
        <v>1224</v>
      </c>
    </row>
    <row r="96" spans="1:5">
      <c r="A96" s="4" t="s">
        <v>1239</v>
      </c>
    </row>
    <row r="97" spans="1:5">
      <c r="A97" s="3" t="s">
        <v>1209</v>
      </c>
    </row>
    <row r="98" spans="1:5">
      <c r="A98" s="4" t="s">
        <v>1210</v>
      </c>
      <c r="B98" s="6" t="n">
        <v>0</v>
      </c>
    </row>
    <row r="99" spans="1:5">
      <c r="A99" s="4" t="s">
        <v>1211</v>
      </c>
      <c r="B99" s="5" t="n">
        <v>8600</v>
      </c>
    </row>
    <row r="100" spans="1:5">
      <c r="A100" s="4" t="s">
        <v>1212</v>
      </c>
      <c r="B100" s="5" t="n">
        <v>11282</v>
      </c>
    </row>
    <row r="101" spans="1:5">
      <c r="A101" s="4" t="s">
        <v>1213</v>
      </c>
      <c r="B101" s="5" t="n">
        <v>13067</v>
      </c>
    </row>
    <row r="102" spans="1:5">
      <c r="A102" s="4" t="s">
        <v>1214</v>
      </c>
      <c r="B102" s="5" t="n">
        <v>8620</v>
      </c>
    </row>
    <row r="103" spans="1:5">
      <c r="A103" s="4" t="s">
        <v>1215</v>
      </c>
      <c r="B103" s="5" t="n">
        <v>24329</v>
      </c>
    </row>
    <row r="104" spans="1:5">
      <c r="A104" s="4" t="s">
        <v>1216</v>
      </c>
      <c r="B104" s="6" t="n">
        <v>-15578</v>
      </c>
    </row>
    <row r="105" spans="1:5">
      <c r="A105" s="4" t="s">
        <v>1219</v>
      </c>
      <c r="B105" s="4" t="s">
        <v>1240</v>
      </c>
    </row>
    <row r="106" spans="1:5">
      <c r="A106" s="4" t="s">
        <v>1221</v>
      </c>
      <c r="B106" s="4" t="s">
        <v>1241</v>
      </c>
    </row>
    <row r="107" spans="1:5">
      <c r="A107" s="4" t="s">
        <v>1223</v>
      </c>
      <c r="B107" s="4" t="s">
        <v>1224</v>
      </c>
    </row>
    <row r="108" spans="1:5">
      <c r="A108" s="4" t="s">
        <v>1242</v>
      </c>
    </row>
    <row r="109" spans="1:5">
      <c r="A109" s="3" t="s">
        <v>1209</v>
      </c>
    </row>
    <row r="110" spans="1:5">
      <c r="A110" s="4" t="s">
        <v>1210</v>
      </c>
      <c r="B110" s="6" t="n">
        <v>0</v>
      </c>
    </row>
    <row r="111" spans="1:5">
      <c r="A111" s="4" t="s">
        <v>1211</v>
      </c>
      <c r="B111" s="5" t="n">
        <v>13993</v>
      </c>
    </row>
    <row r="112" spans="1:5">
      <c r="A112" s="4" t="s">
        <v>1212</v>
      </c>
      <c r="B112" s="5" t="n">
        <v>10817</v>
      </c>
    </row>
    <row r="113" spans="1:5">
      <c r="A113" s="4" t="s">
        <v>1213</v>
      </c>
      <c r="B113" s="5" t="n">
        <v>-6</v>
      </c>
    </row>
    <row r="114" spans="1:5">
      <c r="A114" s="4" t="s">
        <v>1214</v>
      </c>
      <c r="B114" s="5" t="n">
        <v>14006</v>
      </c>
    </row>
    <row r="115" spans="1:5">
      <c r="A115" s="4" t="s">
        <v>1215</v>
      </c>
      <c r="B115" s="5" t="n">
        <v>10798</v>
      </c>
    </row>
    <row r="116" spans="1:5">
      <c r="A116" s="4" t="s">
        <v>1216</v>
      </c>
      <c r="B116" s="6" t="n">
        <v>-4058</v>
      </c>
    </row>
    <row r="117" spans="1:5">
      <c r="A117" s="4" t="s">
        <v>1219</v>
      </c>
      <c r="B117" s="4" t="s">
        <v>1243</v>
      </c>
    </row>
    <row r="118" spans="1:5">
      <c r="A118" s="4" t="s">
        <v>1221</v>
      </c>
      <c r="B118" s="4" t="s">
        <v>1244</v>
      </c>
    </row>
    <row r="119" spans="1:5">
      <c r="A119" s="4" t="s">
        <v>1223</v>
      </c>
      <c r="B119" s="4" t="s">
        <v>1224</v>
      </c>
    </row>
    <row r="120" spans="1:5">
      <c r="A120" s="4" t="s">
        <v>1245</v>
      </c>
    </row>
    <row r="121" spans="1:5">
      <c r="A121" s="3" t="s">
        <v>1209</v>
      </c>
    </row>
    <row r="122" spans="1:5">
      <c r="A122" s="4" t="s">
        <v>1210</v>
      </c>
      <c r="B122" s="6" t="n">
        <v>35737</v>
      </c>
    </row>
    <row r="123" spans="1:5">
      <c r="A123" s="4" t="s">
        <v>1211</v>
      </c>
      <c r="B123" s="5" t="n">
        <v>40980</v>
      </c>
    </row>
    <row r="124" spans="1:5">
      <c r="A124" s="4" t="s">
        <v>1212</v>
      </c>
      <c r="B124" s="5" t="n">
        <v>38842</v>
      </c>
    </row>
    <row r="125" spans="1:5">
      <c r="A125" s="4" t="s">
        <v>1213</v>
      </c>
      <c r="B125" s="5" t="n">
        <v>2684</v>
      </c>
    </row>
    <row r="126" spans="1:5">
      <c r="A126" s="4" t="s">
        <v>1214</v>
      </c>
      <c r="B126" s="5" t="n">
        <v>40980</v>
      </c>
    </row>
    <row r="127" spans="1:5">
      <c r="A127" s="4" t="s">
        <v>1215</v>
      </c>
      <c r="B127" s="5" t="n">
        <v>41526</v>
      </c>
    </row>
    <row r="128" spans="1:5">
      <c r="A128" s="4" t="s">
        <v>1216</v>
      </c>
      <c r="B128" s="6" t="n">
        <v>-9423</v>
      </c>
    </row>
    <row r="129" spans="1:5">
      <c r="A129" s="4" t="s">
        <v>1219</v>
      </c>
      <c r="B129" s="4" t="s">
        <v>1246</v>
      </c>
    </row>
    <row r="130" spans="1:5">
      <c r="A130" s="4" t="s">
        <v>1221</v>
      </c>
      <c r="B130" s="4" t="s">
        <v>1247</v>
      </c>
    </row>
    <row r="131" spans="1:5">
      <c r="A131" s="4" t="s">
        <v>1223</v>
      </c>
      <c r="B131" s="4" t="s">
        <v>1224</v>
      </c>
    </row>
    <row r="132" spans="1:5">
      <c r="A132" s="4" t="s">
        <v>1248</v>
      </c>
    </row>
    <row r="133" spans="1:5">
      <c r="A133" s="3" t="s">
        <v>1209</v>
      </c>
    </row>
    <row r="134" spans="1:5">
      <c r="A134" s="4" t="s">
        <v>1210</v>
      </c>
      <c r="B134" s="6" t="n">
        <v>0</v>
      </c>
    </row>
    <row r="135" spans="1:5">
      <c r="A135" s="4" t="s">
        <v>1211</v>
      </c>
      <c r="B135" s="5" t="n">
        <v>4401</v>
      </c>
    </row>
    <row r="136" spans="1:5">
      <c r="A136" s="4" t="s">
        <v>1212</v>
      </c>
      <c r="B136" s="5" t="n">
        <v>0</v>
      </c>
    </row>
    <row r="137" spans="1:5">
      <c r="A137" s="4" t="s">
        <v>1213</v>
      </c>
      <c r="B137" s="5" t="n">
        <v>11036</v>
      </c>
    </row>
    <row r="138" spans="1:5">
      <c r="A138" s="4" t="s">
        <v>1214</v>
      </c>
      <c r="B138" s="5" t="n">
        <v>4401</v>
      </c>
    </row>
    <row r="139" spans="1:5">
      <c r="A139" s="4" t="s">
        <v>1215</v>
      </c>
      <c r="B139" s="5" t="n">
        <v>11036</v>
      </c>
    </row>
    <row r="140" spans="1:5">
      <c r="A140" s="4" t="s">
        <v>1216</v>
      </c>
      <c r="B140" s="6" t="n">
        <v>-6985</v>
      </c>
    </row>
    <row r="141" spans="1:5">
      <c r="A141" s="4" t="s">
        <v>1219</v>
      </c>
      <c r="B141" s="5" t="n">
        <v>1997</v>
      </c>
    </row>
    <row r="142" spans="1:5">
      <c r="A142" s="4" t="s">
        <v>1221</v>
      </c>
      <c r="B142" s="4" t="s">
        <v>1249</v>
      </c>
    </row>
    <row r="143" spans="1:5">
      <c r="A143" s="4" t="s">
        <v>1223</v>
      </c>
      <c r="B143" s="4" t="s">
        <v>1224</v>
      </c>
    </row>
    <row r="144" spans="1:5">
      <c r="A144" s="4" t="s">
        <v>1250</v>
      </c>
    </row>
    <row r="145" spans="1:5">
      <c r="A145" s="3" t="s">
        <v>1209</v>
      </c>
    </row>
    <row r="146" spans="1:5">
      <c r="A146" s="4" t="s">
        <v>1210</v>
      </c>
      <c r="B146" s="6" t="n">
        <v>0</v>
      </c>
    </row>
    <row r="147" spans="1:5">
      <c r="A147" s="4" t="s">
        <v>1211</v>
      </c>
      <c r="B147" s="5" t="n">
        <v>55593</v>
      </c>
    </row>
    <row r="148" spans="1:5">
      <c r="A148" s="4" t="s">
        <v>1212</v>
      </c>
      <c r="B148" s="5" t="n">
        <v>126858</v>
      </c>
    </row>
    <row r="149" spans="1:5">
      <c r="A149" s="4" t="s">
        <v>1213</v>
      </c>
      <c r="B149" s="5" t="n">
        <v>60654</v>
      </c>
    </row>
    <row r="150" spans="1:5">
      <c r="A150" s="4" t="s">
        <v>1214</v>
      </c>
      <c r="B150" s="5" t="n">
        <v>70643</v>
      </c>
    </row>
    <row r="151" spans="1:5">
      <c r="A151" s="4" t="s">
        <v>1215</v>
      </c>
      <c r="B151" s="5" t="n">
        <v>172462</v>
      </c>
    </row>
    <row r="152" spans="1:5">
      <c r="A152" s="4" t="s">
        <v>1216</v>
      </c>
      <c r="B152" s="6" t="n">
        <v>-67176</v>
      </c>
    </row>
    <row r="153" spans="1:5">
      <c r="A153" s="4" t="s">
        <v>1219</v>
      </c>
      <c r="B153" s="4" t="s">
        <v>1251</v>
      </c>
    </row>
    <row r="154" spans="1:5">
      <c r="A154" s="4" t="s">
        <v>1221</v>
      </c>
      <c r="B154" s="4" t="s">
        <v>1252</v>
      </c>
    </row>
    <row r="155" spans="1:5">
      <c r="A155" s="4" t="s">
        <v>1223</v>
      </c>
      <c r="B155" s="4" t="s">
        <v>1224</v>
      </c>
    </row>
    <row r="156" spans="1:5">
      <c r="A156" s="4" t="s">
        <v>1253</v>
      </c>
    </row>
    <row r="157" spans="1:5">
      <c r="A157" s="3" t="s">
        <v>1209</v>
      </c>
    </row>
    <row r="158" spans="1:5">
      <c r="A158" s="4" t="s">
        <v>1210</v>
      </c>
      <c r="B158" s="6" t="n">
        <v>111000</v>
      </c>
    </row>
    <row r="159" spans="1:5">
      <c r="A159" s="4" t="s">
        <v>1211</v>
      </c>
      <c r="B159" s="5" t="n">
        <v>25135</v>
      </c>
    </row>
    <row r="160" spans="1:5">
      <c r="A160" s="4" t="s">
        <v>1212</v>
      </c>
      <c r="B160" s="5" t="n">
        <v>190998</v>
      </c>
    </row>
    <row r="161" spans="1:5">
      <c r="A161" s="4" t="s">
        <v>1213</v>
      </c>
      <c r="B161" s="5" t="n">
        <v>24590</v>
      </c>
    </row>
    <row r="162" spans="1:5">
      <c r="A162" s="4" t="s">
        <v>1214</v>
      </c>
      <c r="B162" s="5" t="n">
        <v>25135</v>
      </c>
    </row>
    <row r="163" spans="1:5">
      <c r="A163" s="4" t="s">
        <v>1215</v>
      </c>
      <c r="B163" s="5" t="n">
        <v>215588</v>
      </c>
    </row>
    <row r="164" spans="1:5">
      <c r="A164" s="4" t="s">
        <v>1216</v>
      </c>
      <c r="B164" s="6" t="n">
        <v>-36352</v>
      </c>
    </row>
    <row r="165" spans="1:5">
      <c r="A165" s="4" t="s">
        <v>1219</v>
      </c>
      <c r="B165" s="5" t="n">
        <v>1987</v>
      </c>
    </row>
    <row r="166" spans="1:5">
      <c r="A166" s="4" t="s">
        <v>1221</v>
      </c>
      <c r="B166" s="4" t="s">
        <v>1254</v>
      </c>
    </row>
    <row r="167" spans="1:5">
      <c r="A167" s="4" t="s">
        <v>1223</v>
      </c>
      <c r="B167" s="4" t="s">
        <v>427</v>
      </c>
    </row>
    <row r="168" spans="1:5">
      <c r="A168" s="4" t="s">
        <v>1255</v>
      </c>
    </row>
    <row r="169" spans="1:5">
      <c r="A169" s="3" t="s">
        <v>1209</v>
      </c>
    </row>
    <row r="170" spans="1:5">
      <c r="A170" s="4" t="s">
        <v>1210</v>
      </c>
      <c r="B170" s="6" t="n">
        <v>0</v>
      </c>
    </row>
    <row r="171" spans="1:5">
      <c r="A171" s="4" t="s">
        <v>1211</v>
      </c>
      <c r="B171" s="5" t="n">
        <v>14697</v>
      </c>
    </row>
    <row r="172" spans="1:5">
      <c r="A172" s="4" t="s">
        <v>1212</v>
      </c>
      <c r="B172" s="5" t="n">
        <v>109739</v>
      </c>
    </row>
    <row r="173" spans="1:5">
      <c r="A173" s="4" t="s">
        <v>1213</v>
      </c>
      <c r="B173" s="5" t="n">
        <v>7340</v>
      </c>
    </row>
    <row r="174" spans="1:5">
      <c r="A174" s="4" t="s">
        <v>1214</v>
      </c>
      <c r="B174" s="5" t="n">
        <v>14697</v>
      </c>
    </row>
    <row r="175" spans="1:5">
      <c r="A175" s="4" t="s">
        <v>1215</v>
      </c>
      <c r="B175" s="5" t="n">
        <v>117079</v>
      </c>
    </row>
    <row r="176" spans="1:5">
      <c r="A176" s="4" t="s">
        <v>1216</v>
      </c>
      <c r="B176" s="6" t="n">
        <v>-24671</v>
      </c>
    </row>
    <row r="177" spans="1:5">
      <c r="A177" s="4" t="s">
        <v>1219</v>
      </c>
      <c r="B177" s="5" t="n">
        <v>2010</v>
      </c>
    </row>
    <row r="178" spans="1:5">
      <c r="A178" s="4" t="s">
        <v>1221</v>
      </c>
      <c r="B178" s="4" t="s">
        <v>1256</v>
      </c>
    </row>
    <row r="179" spans="1:5">
      <c r="A179" s="4" t="s">
        <v>1223</v>
      </c>
      <c r="B179" s="4" t="s">
        <v>427</v>
      </c>
    </row>
    <row r="180" spans="1:5">
      <c r="A180" s="4" t="s">
        <v>1025</v>
      </c>
    </row>
    <row r="181" spans="1:5">
      <c r="A181" s="3" t="s">
        <v>1209</v>
      </c>
    </row>
    <row r="182" spans="1:5">
      <c r="A182" s="4" t="s">
        <v>1210</v>
      </c>
      <c r="B182" s="6" t="n">
        <v>0</v>
      </c>
    </row>
    <row r="183" spans="1:5">
      <c r="A183" s="4" t="s">
        <v>1211</v>
      </c>
      <c r="B183" s="5" t="n">
        <v>34575</v>
      </c>
    </row>
    <row r="184" spans="1:5">
      <c r="A184" s="4" t="s">
        <v>1212</v>
      </c>
      <c r="B184" s="5" t="n">
        <v>141196</v>
      </c>
    </row>
    <row r="185" spans="1:5">
      <c r="A185" s="4" t="s">
        <v>1213</v>
      </c>
      <c r="B185" s="5" t="n">
        <v>9080</v>
      </c>
    </row>
    <row r="186" spans="1:5">
      <c r="A186" s="4" t="s">
        <v>1214</v>
      </c>
      <c r="B186" s="5" t="n">
        <v>34575</v>
      </c>
    </row>
    <row r="187" spans="1:5">
      <c r="A187" s="4" t="s">
        <v>1215</v>
      </c>
      <c r="B187" s="5" t="n">
        <v>150276</v>
      </c>
    </row>
    <row r="188" spans="1:5">
      <c r="A188" s="4" t="s">
        <v>1216</v>
      </c>
      <c r="B188" s="6" t="n">
        <v>-35214</v>
      </c>
    </row>
    <row r="189" spans="1:5">
      <c r="A189" s="4" t="s">
        <v>1219</v>
      </c>
      <c r="B189" s="4" t="s">
        <v>1257</v>
      </c>
    </row>
    <row r="190" spans="1:5">
      <c r="A190" s="4" t="s">
        <v>1221</v>
      </c>
      <c r="B190" s="4" t="s">
        <v>1258</v>
      </c>
    </row>
    <row r="191" spans="1:5">
      <c r="A191" s="4" t="s">
        <v>1223</v>
      </c>
      <c r="B191" s="4" t="s">
        <v>427</v>
      </c>
    </row>
    <row r="192" spans="1:5">
      <c r="A192" s="4" t="s">
        <v>1259</v>
      </c>
    </row>
    <row r="193" spans="1:5">
      <c r="A193" s="3" t="s">
        <v>1209</v>
      </c>
    </row>
    <row r="194" spans="1:5">
      <c r="A194" s="4" t="s">
        <v>1210</v>
      </c>
      <c r="B194" s="6" t="n">
        <v>0</v>
      </c>
    </row>
    <row r="195" spans="1:5">
      <c r="A195" s="4" t="s">
        <v>1211</v>
      </c>
      <c r="B195" s="5" t="n">
        <v>18660</v>
      </c>
    </row>
    <row r="196" spans="1:5">
      <c r="A196" s="4" t="s">
        <v>1212</v>
      </c>
      <c r="B196" s="5" t="n">
        <v>61401</v>
      </c>
    </row>
    <row r="197" spans="1:5">
      <c r="A197" s="4" t="s">
        <v>1213</v>
      </c>
      <c r="B197" s="5" t="n">
        <v>58221</v>
      </c>
    </row>
    <row r="198" spans="1:5">
      <c r="A198" s="4" t="s">
        <v>1214</v>
      </c>
      <c r="B198" s="5" t="n">
        <v>11845</v>
      </c>
    </row>
    <row r="199" spans="1:5">
      <c r="A199" s="4" t="s">
        <v>1215</v>
      </c>
      <c r="B199" s="5" t="n">
        <v>126437</v>
      </c>
    </row>
    <row r="200" spans="1:5">
      <c r="A200" s="4" t="s">
        <v>1216</v>
      </c>
      <c r="B200" s="6" t="n">
        <v>-22424</v>
      </c>
    </row>
    <row r="201" spans="1:5">
      <c r="A201" s="4" t="s">
        <v>1219</v>
      </c>
      <c r="B201" s="4" t="s">
        <v>1260</v>
      </c>
    </row>
    <row r="202" spans="1:5">
      <c r="A202" s="4" t="s">
        <v>1221</v>
      </c>
      <c r="B202" s="4" t="s">
        <v>1238</v>
      </c>
    </row>
    <row r="203" spans="1:5">
      <c r="A203" s="4" t="s">
        <v>1223</v>
      </c>
      <c r="B203" s="4" t="s">
        <v>427</v>
      </c>
    </row>
    <row r="204" spans="1:5">
      <c r="A204" s="4" t="s">
        <v>1261</v>
      </c>
    </row>
    <row r="205" spans="1:5">
      <c r="A205" s="3" t="s">
        <v>1209</v>
      </c>
    </row>
    <row r="206" spans="1:5">
      <c r="A206" s="4" t="s">
        <v>1210</v>
      </c>
      <c r="B206" s="6" t="n">
        <v>21900</v>
      </c>
    </row>
    <row r="207" spans="1:5">
      <c r="A207" s="4" t="s">
        <v>1211</v>
      </c>
      <c r="B207" s="5" t="n">
        <v>15332</v>
      </c>
    </row>
    <row r="208" spans="1:5">
      <c r="A208" s="4" t="s">
        <v>1212</v>
      </c>
      <c r="B208" s="5" t="n">
        <v>18017</v>
      </c>
    </row>
    <row r="209" spans="1:5">
      <c r="A209" s="4" t="s">
        <v>1213</v>
      </c>
      <c r="B209" s="5" t="n">
        <v>2628</v>
      </c>
    </row>
    <row r="210" spans="1:5">
      <c r="A210" s="4" t="s">
        <v>1214</v>
      </c>
      <c r="B210" s="5" t="n">
        <v>15332</v>
      </c>
    </row>
    <row r="211" spans="1:5">
      <c r="A211" s="4" t="s">
        <v>1215</v>
      </c>
      <c r="B211" s="5" t="n">
        <v>20645</v>
      </c>
    </row>
    <row r="212" spans="1:5">
      <c r="A212" s="4" t="s">
        <v>1216</v>
      </c>
      <c r="B212" s="6" t="n">
        <v>-4174</v>
      </c>
    </row>
    <row r="213" spans="1:5">
      <c r="A213" s="4" t="s">
        <v>1219</v>
      </c>
      <c r="B213" s="4" t="s">
        <v>1262</v>
      </c>
    </row>
    <row r="214" spans="1:5">
      <c r="A214" s="4" t="s">
        <v>1221</v>
      </c>
      <c r="B214" s="4" t="s">
        <v>1263</v>
      </c>
    </row>
    <row r="215" spans="1:5">
      <c r="A215" s="4" t="s">
        <v>1223</v>
      </c>
      <c r="B215" s="4" t="s">
        <v>427</v>
      </c>
    </row>
    <row r="216" spans="1:5">
      <c r="A216" s="4" t="s">
        <v>1264</v>
      </c>
    </row>
    <row r="217" spans="1:5">
      <c r="A217" s="3" t="s">
        <v>1209</v>
      </c>
    </row>
    <row r="218" spans="1:5">
      <c r="A218" s="4" t="s">
        <v>1210</v>
      </c>
      <c r="B218" s="6" t="n">
        <v>10721</v>
      </c>
    </row>
    <row r="219" spans="1:5">
      <c r="A219" s="4" t="s">
        <v>1211</v>
      </c>
      <c r="B219" s="5" t="n">
        <v>7111</v>
      </c>
    </row>
    <row r="220" spans="1:5">
      <c r="A220" s="4" t="s">
        <v>1212</v>
      </c>
      <c r="B220" s="5" t="n">
        <v>17100</v>
      </c>
    </row>
    <row r="221" spans="1:5">
      <c r="A221" s="4" t="s">
        <v>1213</v>
      </c>
      <c r="B221" s="5" t="n">
        <v>5243</v>
      </c>
    </row>
    <row r="222" spans="1:5">
      <c r="A222" s="4" t="s">
        <v>1214</v>
      </c>
      <c r="B222" s="5" t="n">
        <v>7111</v>
      </c>
    </row>
    <row r="223" spans="1:5">
      <c r="A223" s="4" t="s">
        <v>1215</v>
      </c>
      <c r="B223" s="5" t="n">
        <v>22343</v>
      </c>
    </row>
    <row r="224" spans="1:5">
      <c r="A224" s="4" t="s">
        <v>1216</v>
      </c>
      <c r="B224" s="6" t="n">
        <v>-4659</v>
      </c>
    </row>
    <row r="225" spans="1:5">
      <c r="A225" s="4" t="s">
        <v>1219</v>
      </c>
      <c r="B225" s="4" t="s">
        <v>1265</v>
      </c>
    </row>
    <row r="226" spans="1:5">
      <c r="A226" s="4" t="s">
        <v>1221</v>
      </c>
      <c r="B226" s="4" t="s">
        <v>1247</v>
      </c>
    </row>
    <row r="227" spans="1:5">
      <c r="A227" s="4" t="s">
        <v>1223</v>
      </c>
      <c r="B227" s="4" t="s">
        <v>427</v>
      </c>
    </row>
    <row r="228" spans="1:5">
      <c r="A228" s="4" t="s">
        <v>1266</v>
      </c>
    </row>
    <row r="229" spans="1:5">
      <c r="A229" s="3" t="s">
        <v>1209</v>
      </c>
    </row>
    <row r="230" spans="1:5">
      <c r="A230" s="4" t="s">
        <v>1210</v>
      </c>
      <c r="B230" s="6" t="n">
        <v>0</v>
      </c>
    </row>
    <row r="231" spans="1:5">
      <c r="A231" s="4" t="s">
        <v>1211</v>
      </c>
      <c r="B231" s="5" t="n">
        <v>7298</v>
      </c>
    </row>
    <row r="232" spans="1:5">
      <c r="A232" s="4" t="s">
        <v>1212</v>
      </c>
      <c r="B232" s="5" t="n">
        <v>27887</v>
      </c>
    </row>
    <row r="233" spans="1:5">
      <c r="A233" s="4" t="s">
        <v>1213</v>
      </c>
      <c r="B233" s="5" t="n">
        <v>2697</v>
      </c>
    </row>
    <row r="234" spans="1:5">
      <c r="A234" s="4" t="s">
        <v>1214</v>
      </c>
      <c r="B234" s="5" t="n">
        <v>7298</v>
      </c>
    </row>
    <row r="235" spans="1:5">
      <c r="A235" s="4" t="s">
        <v>1215</v>
      </c>
      <c r="B235" s="5" t="n">
        <v>30584</v>
      </c>
    </row>
    <row r="236" spans="1:5">
      <c r="A236" s="4" t="s">
        <v>1216</v>
      </c>
      <c r="B236" s="6" t="n">
        <v>-6680</v>
      </c>
    </row>
    <row r="237" spans="1:5">
      <c r="A237" s="4" t="s">
        <v>1219</v>
      </c>
      <c r="B237" s="4" t="s">
        <v>1265</v>
      </c>
    </row>
    <row r="238" spans="1:5">
      <c r="A238" s="4" t="s">
        <v>1221</v>
      </c>
      <c r="B238" s="4" t="s">
        <v>1247</v>
      </c>
    </row>
    <row r="239" spans="1:5">
      <c r="A239" s="4" t="s">
        <v>1223</v>
      </c>
      <c r="B239" s="4" t="s">
        <v>427</v>
      </c>
    </row>
    <row r="240" spans="1:5">
      <c r="A240" s="4" t="s">
        <v>1267</v>
      </c>
    </row>
    <row r="241" spans="1:5">
      <c r="A241" s="3" t="s">
        <v>1209</v>
      </c>
    </row>
    <row r="242" spans="1:5">
      <c r="A242" s="4" t="s">
        <v>1210</v>
      </c>
      <c r="B242" s="6" t="n">
        <v>0</v>
      </c>
    </row>
    <row r="243" spans="1:5">
      <c r="A243" s="4" t="s">
        <v>1211</v>
      </c>
      <c r="B243" s="5" t="n">
        <v>487</v>
      </c>
    </row>
    <row r="244" spans="1:5">
      <c r="A244" s="4" t="s">
        <v>1212</v>
      </c>
      <c r="B244" s="5" t="n">
        <v>0</v>
      </c>
    </row>
    <row r="245" spans="1:5">
      <c r="A245" s="4" t="s">
        <v>1213</v>
      </c>
      <c r="B245" s="5" t="n">
        <v>60</v>
      </c>
    </row>
    <row r="246" spans="1:5">
      <c r="A246" s="4" t="s">
        <v>1214</v>
      </c>
      <c r="B246" s="5" t="n">
        <v>547</v>
      </c>
    </row>
    <row r="247" spans="1:5">
      <c r="A247" s="4" t="s">
        <v>1215</v>
      </c>
      <c r="B247" s="5" t="n">
        <v>0</v>
      </c>
    </row>
    <row r="248" spans="1:5">
      <c r="A248" s="4" t="s">
        <v>1216</v>
      </c>
      <c r="B248" s="6" t="n">
        <v>0</v>
      </c>
    </row>
    <row r="249" spans="1:5">
      <c r="A249" s="4" t="s">
        <v>1219</v>
      </c>
      <c r="B249" s="4" t="s">
        <v>1268</v>
      </c>
    </row>
    <row r="250" spans="1:5">
      <c r="A250" s="4" t="s">
        <v>1221</v>
      </c>
      <c r="B250" s="4" t="s">
        <v>1247</v>
      </c>
    </row>
    <row r="251" spans="1:5">
      <c r="A251" s="4" t="s">
        <v>1269</v>
      </c>
    </row>
    <row r="252" spans="1:5">
      <c r="A252" s="3" t="s">
        <v>1209</v>
      </c>
    </row>
    <row r="253" spans="1:5">
      <c r="A253" s="4" t="s">
        <v>1210</v>
      </c>
      <c r="B253" s="6" t="n">
        <v>0</v>
      </c>
    </row>
    <row r="254" spans="1:5">
      <c r="A254" s="4" t="s">
        <v>1211</v>
      </c>
      <c r="B254" s="5" t="n">
        <v>4095</v>
      </c>
    </row>
    <row r="255" spans="1:5">
      <c r="A255" s="4" t="s">
        <v>1212</v>
      </c>
      <c r="B255" s="5" t="n">
        <v>0</v>
      </c>
    </row>
    <row r="256" spans="1:5">
      <c r="A256" s="4" t="s">
        <v>1213</v>
      </c>
      <c r="B256" s="5" t="n">
        <v>46557</v>
      </c>
    </row>
    <row r="257" spans="1:5">
      <c r="A257" s="4" t="s">
        <v>1214</v>
      </c>
      <c r="B257" s="5" t="n">
        <v>5408</v>
      </c>
    </row>
    <row r="258" spans="1:5">
      <c r="A258" s="4" t="s">
        <v>1215</v>
      </c>
      <c r="B258" s="5" t="n">
        <v>45244</v>
      </c>
    </row>
    <row r="259" spans="1:5">
      <c r="A259" s="4" t="s">
        <v>1216</v>
      </c>
      <c r="B259" s="6" t="n">
        <v>-14753</v>
      </c>
    </row>
    <row r="260" spans="1:5">
      <c r="A260" s="4" t="s">
        <v>1219</v>
      </c>
      <c r="B260" s="4" t="s">
        <v>1270</v>
      </c>
    </row>
    <row r="261" spans="1:5">
      <c r="A261" s="4" t="s">
        <v>1221</v>
      </c>
      <c r="B261" s="4" t="s">
        <v>1271</v>
      </c>
    </row>
    <row r="262" spans="1:5">
      <c r="A262" s="4" t="s">
        <v>1223</v>
      </c>
      <c r="B262" s="4" t="s">
        <v>427</v>
      </c>
    </row>
    <row r="263" spans="1:5">
      <c r="A263" s="4" t="s">
        <v>1272</v>
      </c>
    </row>
    <row r="264" spans="1:5">
      <c r="A264" s="3" t="s">
        <v>1209</v>
      </c>
    </row>
    <row r="265" spans="1:5">
      <c r="A265" s="4" t="s">
        <v>1210</v>
      </c>
      <c r="B265" s="6" t="n">
        <v>20023</v>
      </c>
    </row>
    <row r="266" spans="1:5">
      <c r="A266" s="4" t="s">
        <v>1211</v>
      </c>
      <c r="B266" s="5" t="n">
        <v>3263</v>
      </c>
    </row>
    <row r="267" spans="1:5">
      <c r="A267" s="4" t="s">
        <v>1212</v>
      </c>
      <c r="B267" s="5" t="n">
        <v>0</v>
      </c>
    </row>
    <row r="268" spans="1:5">
      <c r="A268" s="4" t="s">
        <v>1213</v>
      </c>
      <c r="B268" s="5" t="n">
        <v>22929</v>
      </c>
    </row>
    <row r="269" spans="1:5">
      <c r="A269" s="4" t="s">
        <v>1214</v>
      </c>
      <c r="B269" s="5" t="n">
        <v>4309</v>
      </c>
    </row>
    <row r="270" spans="1:5">
      <c r="A270" s="4" t="s">
        <v>1215</v>
      </c>
      <c r="B270" s="5" t="n">
        <v>21883</v>
      </c>
    </row>
    <row r="271" spans="1:5">
      <c r="A271" s="4" t="s">
        <v>1216</v>
      </c>
      <c r="B271" s="6" t="n">
        <v>-10942</v>
      </c>
    </row>
    <row r="272" spans="1:5">
      <c r="A272" s="4" t="s">
        <v>1219</v>
      </c>
      <c r="B272" s="4" t="s">
        <v>1273</v>
      </c>
    </row>
    <row r="273" spans="1:5">
      <c r="A273" s="4" t="s">
        <v>1221</v>
      </c>
      <c r="B273" s="4" t="s">
        <v>1271</v>
      </c>
    </row>
    <row r="274" spans="1:5">
      <c r="A274" s="4" t="s">
        <v>1223</v>
      </c>
      <c r="B274" s="4" t="s">
        <v>427</v>
      </c>
    </row>
    <row r="275" spans="1:5">
      <c r="A275" s="4" t="s">
        <v>1274</v>
      </c>
    </row>
    <row r="276" spans="1:5">
      <c r="A276" s="3" t="s">
        <v>1209</v>
      </c>
    </row>
    <row r="277" spans="1:5">
      <c r="A277" s="4" t="s">
        <v>1210</v>
      </c>
      <c r="B277" s="6" t="n">
        <v>0</v>
      </c>
    </row>
    <row r="278" spans="1:5">
      <c r="A278" s="4" t="s">
        <v>1211</v>
      </c>
      <c r="B278" s="5" t="n">
        <v>3285</v>
      </c>
    </row>
    <row r="279" spans="1:5">
      <c r="A279" s="4" t="s">
        <v>1212</v>
      </c>
      <c r="B279" s="5" t="n">
        <v>0</v>
      </c>
    </row>
    <row r="280" spans="1:5">
      <c r="A280" s="4" t="s">
        <v>1213</v>
      </c>
      <c r="B280" s="5" t="n">
        <v>34139</v>
      </c>
    </row>
    <row r="281" spans="1:5">
      <c r="A281" s="4" t="s">
        <v>1214</v>
      </c>
      <c r="B281" s="5" t="n">
        <v>4226</v>
      </c>
    </row>
    <row r="282" spans="1:5">
      <c r="A282" s="4" t="s">
        <v>1215</v>
      </c>
      <c r="B282" s="5" t="n">
        <v>33198</v>
      </c>
    </row>
    <row r="283" spans="1:5">
      <c r="A283" s="4" t="s">
        <v>1216</v>
      </c>
      <c r="B283" s="6" t="n">
        <v>-13134</v>
      </c>
    </row>
    <row r="284" spans="1:5">
      <c r="A284" s="4" t="s">
        <v>1219</v>
      </c>
      <c r="B284" s="4" t="s">
        <v>1275</v>
      </c>
    </row>
    <row r="285" spans="1:5">
      <c r="A285" s="4" t="s">
        <v>1221</v>
      </c>
      <c r="B285" s="4" t="s">
        <v>1271</v>
      </c>
    </row>
    <row r="286" spans="1:5">
      <c r="A286" s="4" t="s">
        <v>1223</v>
      </c>
      <c r="B286" s="4" t="s">
        <v>427</v>
      </c>
    </row>
    <row r="287" spans="1:5">
      <c r="A287" s="4" t="s">
        <v>1276</v>
      </c>
    </row>
    <row r="288" spans="1:5">
      <c r="A288" s="3" t="s">
        <v>1209</v>
      </c>
    </row>
    <row r="289" spans="1:5">
      <c r="A289" s="4" t="s">
        <v>1210</v>
      </c>
      <c r="B289" s="6" t="n">
        <v>6764</v>
      </c>
    </row>
    <row r="290" spans="1:5">
      <c r="A290" s="4" t="s">
        <v>1211</v>
      </c>
      <c r="B290" s="5" t="n">
        <v>1413</v>
      </c>
    </row>
    <row r="291" spans="1:5">
      <c r="A291" s="4" t="s">
        <v>1212</v>
      </c>
      <c r="B291" s="5" t="n">
        <v>0</v>
      </c>
    </row>
    <row r="292" spans="1:5">
      <c r="A292" s="4" t="s">
        <v>1213</v>
      </c>
      <c r="B292" s="5" t="n">
        <v>9451</v>
      </c>
    </row>
    <row r="293" spans="1:5">
      <c r="A293" s="4" t="s">
        <v>1214</v>
      </c>
      <c r="B293" s="5" t="n">
        <v>2148</v>
      </c>
    </row>
    <row r="294" spans="1:5">
      <c r="A294" s="4" t="s">
        <v>1215</v>
      </c>
      <c r="B294" s="5" t="n">
        <v>8716</v>
      </c>
    </row>
    <row r="295" spans="1:5">
      <c r="A295" s="4" t="s">
        <v>1216</v>
      </c>
      <c r="B295" s="6" t="n">
        <v>-4557</v>
      </c>
    </row>
    <row r="296" spans="1:5">
      <c r="A296" s="4" t="s">
        <v>1219</v>
      </c>
      <c r="B296" s="4" t="s">
        <v>1277</v>
      </c>
    </row>
    <row r="297" spans="1:5">
      <c r="A297" s="4" t="s">
        <v>1221</v>
      </c>
      <c r="B297" s="4" t="s">
        <v>1271</v>
      </c>
    </row>
    <row r="298" spans="1:5">
      <c r="A298" s="4" t="s">
        <v>1223</v>
      </c>
      <c r="B298" s="4" t="s">
        <v>427</v>
      </c>
    </row>
    <row r="299" spans="1:5">
      <c r="A299" s="4" t="s">
        <v>1278</v>
      </c>
    </row>
    <row r="300" spans="1:5">
      <c r="A300" s="3" t="s">
        <v>1209</v>
      </c>
    </row>
    <row r="301" spans="1:5">
      <c r="A301" s="4" t="s">
        <v>1210</v>
      </c>
      <c r="B301" s="6" t="n">
        <v>0</v>
      </c>
    </row>
    <row r="302" spans="1:5">
      <c r="A302" s="4" t="s">
        <v>1211</v>
      </c>
      <c r="B302" s="5" t="n">
        <v>715</v>
      </c>
    </row>
    <row r="303" spans="1:5">
      <c r="A303" s="4" t="s">
        <v>1212</v>
      </c>
      <c r="B303" s="5" t="n">
        <v>0</v>
      </c>
    </row>
    <row r="304" spans="1:5">
      <c r="A304" s="4" t="s">
        <v>1213</v>
      </c>
      <c r="B304" s="5" t="n">
        <v>1742</v>
      </c>
    </row>
    <row r="305" spans="1:5">
      <c r="A305" s="4" t="s">
        <v>1214</v>
      </c>
      <c r="B305" s="5" t="n">
        <v>911</v>
      </c>
    </row>
    <row r="306" spans="1:5">
      <c r="A306" s="4" t="s">
        <v>1215</v>
      </c>
      <c r="B306" s="5" t="n">
        <v>1546</v>
      </c>
    </row>
    <row r="307" spans="1:5">
      <c r="A307" s="4" t="s">
        <v>1216</v>
      </c>
      <c r="B307" s="6" t="n">
        <v>-866</v>
      </c>
    </row>
    <row r="308" spans="1:5">
      <c r="A308" s="4" t="s">
        <v>1219</v>
      </c>
      <c r="B308" s="4" t="s">
        <v>1275</v>
      </c>
    </row>
    <row r="309" spans="1:5">
      <c r="A309" s="4" t="s">
        <v>1221</v>
      </c>
      <c r="B309" s="4" t="s">
        <v>1271</v>
      </c>
    </row>
    <row r="310" spans="1:5">
      <c r="A310" s="4" t="s">
        <v>1223</v>
      </c>
      <c r="B310" s="4" t="s">
        <v>427</v>
      </c>
    </row>
    <row r="311" spans="1:5">
      <c r="A311" s="4" t="s">
        <v>1279</v>
      </c>
    </row>
    <row r="312" spans="1:5">
      <c r="A312" s="3" t="s">
        <v>1209</v>
      </c>
    </row>
    <row r="313" spans="1:5">
      <c r="A313" s="4" t="s">
        <v>1210</v>
      </c>
      <c r="B313" s="6" t="n">
        <v>0</v>
      </c>
    </row>
    <row r="314" spans="1:5">
      <c r="A314" s="4" t="s">
        <v>1211</v>
      </c>
      <c r="B314" s="5" t="n">
        <v>0</v>
      </c>
    </row>
    <row r="315" spans="1:5">
      <c r="A315" s="4" t="s">
        <v>1212</v>
      </c>
      <c r="B315" s="5" t="n">
        <v>0</v>
      </c>
    </row>
    <row r="316" spans="1:5">
      <c r="A316" s="4" t="s">
        <v>1213</v>
      </c>
      <c r="B316" s="5" t="n">
        <v>7960</v>
      </c>
    </row>
    <row r="317" spans="1:5">
      <c r="A317" s="4" t="s">
        <v>1214</v>
      </c>
      <c r="B317" s="5" t="n">
        <v>682</v>
      </c>
    </row>
    <row r="318" spans="1:5">
      <c r="A318" s="4" t="s">
        <v>1215</v>
      </c>
      <c r="B318" s="5" t="n">
        <v>7278</v>
      </c>
    </row>
    <row r="319" spans="1:5">
      <c r="A319" s="4" t="s">
        <v>1216</v>
      </c>
      <c r="B319" s="6" t="n">
        <v>-1184</v>
      </c>
    </row>
    <row r="320" spans="1:5">
      <c r="A320" s="4" t="s">
        <v>1219</v>
      </c>
      <c r="B320" s="5" t="n">
        <v>2013</v>
      </c>
    </row>
    <row r="321" spans="1:5">
      <c r="A321" s="4" t="s">
        <v>1221</v>
      </c>
      <c r="B321" s="4" t="s">
        <v>1271</v>
      </c>
    </row>
    <row r="322" spans="1:5">
      <c r="A322" s="4" t="s">
        <v>1223</v>
      </c>
      <c r="B322" s="4" t="s">
        <v>427</v>
      </c>
    </row>
    <row r="323" spans="1:5">
      <c r="A323" s="4" t="s">
        <v>1280</v>
      </c>
    </row>
    <row r="324" spans="1:5">
      <c r="A324" s="3" t="s">
        <v>1209</v>
      </c>
    </row>
    <row r="325" spans="1:5">
      <c r="A325" s="4" t="s">
        <v>1210</v>
      </c>
      <c r="B325" s="6" t="n">
        <v>0</v>
      </c>
    </row>
    <row r="326" spans="1:5">
      <c r="A326" s="4" t="s">
        <v>1211</v>
      </c>
      <c r="B326" s="5" t="n">
        <v>0</v>
      </c>
    </row>
    <row r="327" spans="1:5">
      <c r="A327" s="4" t="s">
        <v>1212</v>
      </c>
      <c r="B327" s="5" t="n">
        <v>0</v>
      </c>
    </row>
    <row r="328" spans="1:5">
      <c r="A328" s="4" t="s">
        <v>1213</v>
      </c>
      <c r="B328" s="5" t="n">
        <v>3508</v>
      </c>
    </row>
    <row r="329" spans="1:5">
      <c r="A329" s="4" t="s">
        <v>1214</v>
      </c>
      <c r="B329" s="5" t="n">
        <v>1017</v>
      </c>
    </row>
    <row r="330" spans="1:5">
      <c r="A330" s="4" t="s">
        <v>1215</v>
      </c>
      <c r="B330" s="5" t="n">
        <v>2491</v>
      </c>
    </row>
    <row r="331" spans="1:5">
      <c r="A331" s="4" t="s">
        <v>1216</v>
      </c>
      <c r="B331" s="6" t="n">
        <v>-153</v>
      </c>
    </row>
    <row r="332" spans="1:5">
      <c r="A332" s="4" t="s">
        <v>1219</v>
      </c>
      <c r="B332" s="5" t="n">
        <v>2014</v>
      </c>
    </row>
    <row r="333" spans="1:5">
      <c r="A333" s="4" t="s">
        <v>1221</v>
      </c>
      <c r="B333" s="4" t="s">
        <v>1271</v>
      </c>
    </row>
    <row r="334" spans="1:5">
      <c r="A334" s="4" t="s">
        <v>1223</v>
      </c>
      <c r="B334" s="4" t="s">
        <v>427</v>
      </c>
    </row>
    <row r="335" spans="1:5">
      <c r="A335" s="4" t="s">
        <v>1281</v>
      </c>
    </row>
    <row r="336" spans="1:5">
      <c r="A336" s="3" t="s">
        <v>1209</v>
      </c>
    </row>
    <row r="337" spans="1:5">
      <c r="A337" s="4" t="s">
        <v>1210</v>
      </c>
      <c r="B337" s="6" t="n">
        <v>0</v>
      </c>
    </row>
    <row r="338" spans="1:5">
      <c r="A338" s="4" t="s">
        <v>1211</v>
      </c>
      <c r="B338" s="5" t="n">
        <v>0</v>
      </c>
    </row>
    <row r="339" spans="1:5">
      <c r="A339" s="4" t="s">
        <v>1212</v>
      </c>
      <c r="B339" s="5" t="n">
        <v>0</v>
      </c>
    </row>
    <row r="340" spans="1:5">
      <c r="A340" s="4" t="s">
        <v>1213</v>
      </c>
      <c r="B340" s="5" t="n">
        <v>13937</v>
      </c>
    </row>
    <row r="341" spans="1:5">
      <c r="A341" s="4" t="s">
        <v>1214</v>
      </c>
      <c r="B341" s="5" t="n">
        <v>2188</v>
      </c>
    </row>
    <row r="342" spans="1:5">
      <c r="A342" s="4" t="s">
        <v>1215</v>
      </c>
      <c r="B342" s="5" t="n">
        <v>11749</v>
      </c>
    </row>
    <row r="343" spans="1:5">
      <c r="A343" s="4" t="s">
        <v>1216</v>
      </c>
      <c r="B343" s="6" t="n">
        <v>-605</v>
      </c>
    </row>
    <row r="344" spans="1:5">
      <c r="A344" s="4" t="s">
        <v>1219</v>
      </c>
      <c r="B344" s="5" t="n">
        <v>2015</v>
      </c>
    </row>
    <row r="345" spans="1:5">
      <c r="A345" s="4" t="s">
        <v>1221</v>
      </c>
      <c r="B345" s="4" t="s">
        <v>1271</v>
      </c>
    </row>
    <row r="346" spans="1:5">
      <c r="A346" s="4" t="s">
        <v>1223</v>
      </c>
      <c r="B346" s="4" t="s">
        <v>427</v>
      </c>
    </row>
    <row r="347" spans="1:5">
      <c r="A347" s="4" t="s">
        <v>1282</v>
      </c>
    </row>
    <row r="348" spans="1:5">
      <c r="A348" s="3" t="s">
        <v>1209</v>
      </c>
    </row>
    <row r="349" spans="1:5">
      <c r="A349" s="4" t="s">
        <v>1210</v>
      </c>
      <c r="B349" s="6" t="n">
        <v>0</v>
      </c>
    </row>
    <row r="350" spans="1:5">
      <c r="A350" s="4" t="s">
        <v>1211</v>
      </c>
      <c r="B350" s="5" t="n">
        <v>1281</v>
      </c>
    </row>
    <row r="351" spans="1:5">
      <c r="A351" s="4" t="s">
        <v>1212</v>
      </c>
      <c r="B351" s="5" t="n">
        <v>4820</v>
      </c>
    </row>
    <row r="352" spans="1:5">
      <c r="A352" s="4" t="s">
        <v>1213</v>
      </c>
      <c r="B352" s="5" t="n">
        <v>4571</v>
      </c>
    </row>
    <row r="353" spans="1:5">
      <c r="A353" s="4" t="s">
        <v>1214</v>
      </c>
      <c r="B353" s="5" t="n">
        <v>1281</v>
      </c>
    </row>
    <row r="354" spans="1:5">
      <c r="A354" s="4" t="s">
        <v>1215</v>
      </c>
      <c r="B354" s="5" t="n">
        <v>9391</v>
      </c>
    </row>
    <row r="355" spans="1:5">
      <c r="A355" s="4" t="s">
        <v>1216</v>
      </c>
      <c r="B355" s="6" t="n">
        <v>-7867</v>
      </c>
    </row>
    <row r="356" spans="1:5">
      <c r="A356" s="4" t="s">
        <v>1219</v>
      </c>
      <c r="B356" s="4" t="s">
        <v>1283</v>
      </c>
    </row>
    <row r="357" spans="1:5">
      <c r="A357" s="4" t="s">
        <v>1221</v>
      </c>
      <c r="B357" s="4" t="s">
        <v>1284</v>
      </c>
    </row>
    <row r="358" spans="1:5">
      <c r="A358" s="4" t="s">
        <v>1223</v>
      </c>
      <c r="B358" s="4" t="s">
        <v>425</v>
      </c>
    </row>
    <row r="359" spans="1:5">
      <c r="A359" s="4" t="s">
        <v>1285</v>
      </c>
    </row>
    <row r="360" spans="1:5">
      <c r="A360" s="3" t="s">
        <v>1209</v>
      </c>
    </row>
    <row r="361" spans="1:5">
      <c r="A361" s="4" t="s">
        <v>1210</v>
      </c>
      <c r="B361" s="6" t="n">
        <v>73744</v>
      </c>
    </row>
    <row r="362" spans="1:5">
      <c r="A362" s="4" t="s">
        <v>1211</v>
      </c>
      <c r="B362" s="5" t="n">
        <v>14000</v>
      </c>
    </row>
    <row r="363" spans="1:5">
      <c r="A363" s="4" t="s">
        <v>1212</v>
      </c>
      <c r="B363" s="5" t="n">
        <v>16570</v>
      </c>
    </row>
    <row r="364" spans="1:5">
      <c r="A364" s="4" t="s">
        <v>1213</v>
      </c>
      <c r="B364" s="5" t="n">
        <v>25126</v>
      </c>
    </row>
    <row r="365" spans="1:5">
      <c r="A365" s="4" t="s">
        <v>1214</v>
      </c>
      <c r="B365" s="5" t="n">
        <v>14051</v>
      </c>
    </row>
    <row r="366" spans="1:5">
      <c r="A366" s="4" t="s">
        <v>1215</v>
      </c>
      <c r="B366" s="5" t="n">
        <v>41645</v>
      </c>
    </row>
    <row r="367" spans="1:5">
      <c r="A367" s="4" t="s">
        <v>1216</v>
      </c>
      <c r="B367" s="6" t="n">
        <v>-26518</v>
      </c>
    </row>
    <row r="368" spans="1:5">
      <c r="A368" s="4" t="s">
        <v>1219</v>
      </c>
      <c r="B368" s="4" t="s">
        <v>1286</v>
      </c>
    </row>
    <row r="369" spans="1:5">
      <c r="A369" s="4" t="s">
        <v>1221</v>
      </c>
      <c r="B369" s="4" t="s">
        <v>1287</v>
      </c>
    </row>
    <row r="370" spans="1:5">
      <c r="A370" s="4" t="s">
        <v>1223</v>
      </c>
      <c r="B370" s="4" t="s">
        <v>425</v>
      </c>
    </row>
    <row r="371" spans="1:5">
      <c r="A371" s="4" t="s">
        <v>1288</v>
      </c>
    </row>
    <row r="372" spans="1:5">
      <c r="A372" s="3" t="s">
        <v>1209</v>
      </c>
    </row>
    <row r="373" spans="1:5">
      <c r="A373" s="4" t="s">
        <v>1210</v>
      </c>
      <c r="B373" s="6" t="n">
        <v>0</v>
      </c>
    </row>
    <row r="374" spans="1:5">
      <c r="A374" s="4" t="s">
        <v>1211</v>
      </c>
      <c r="B374" s="5" t="n">
        <v>2744</v>
      </c>
    </row>
    <row r="375" spans="1:5">
      <c r="A375" s="4" t="s">
        <v>1212</v>
      </c>
      <c r="B375" s="5" t="n">
        <v>4540</v>
      </c>
    </row>
    <row r="376" spans="1:5">
      <c r="A376" s="4" t="s">
        <v>1213</v>
      </c>
      <c r="B376" s="5" t="n">
        <v>1449</v>
      </c>
    </row>
    <row r="377" spans="1:5">
      <c r="A377" s="4" t="s">
        <v>1214</v>
      </c>
      <c r="B377" s="5" t="n">
        <v>2744</v>
      </c>
    </row>
    <row r="378" spans="1:5">
      <c r="A378" s="4" t="s">
        <v>1215</v>
      </c>
      <c r="B378" s="5" t="n">
        <v>5989</v>
      </c>
    </row>
    <row r="379" spans="1:5">
      <c r="A379" s="4" t="s">
        <v>1216</v>
      </c>
      <c r="B379" s="6" t="n">
        <v>-3168</v>
      </c>
    </row>
    <row r="380" spans="1:5">
      <c r="A380" s="4" t="s">
        <v>1219</v>
      </c>
      <c r="B380" s="5" t="n">
        <v>1986</v>
      </c>
    </row>
    <row r="381" spans="1:5">
      <c r="A381" s="4" t="s">
        <v>1221</v>
      </c>
      <c r="B381" s="4" t="s">
        <v>1289</v>
      </c>
    </row>
    <row r="382" spans="1:5">
      <c r="A382" s="4" t="s">
        <v>1223</v>
      </c>
      <c r="B382" s="4" t="s">
        <v>425</v>
      </c>
    </row>
    <row r="383" spans="1:5">
      <c r="A383" s="4" t="s">
        <v>1290</v>
      </c>
    </row>
    <row r="384" spans="1:5">
      <c r="A384" s="3" t="s">
        <v>1209</v>
      </c>
    </row>
    <row r="385" spans="1:5">
      <c r="A385" s="4" t="s">
        <v>1210</v>
      </c>
      <c r="B385" s="6" t="n">
        <v>0</v>
      </c>
    </row>
    <row r="386" spans="1:5">
      <c r="A386" s="4" t="s">
        <v>1211</v>
      </c>
      <c r="B386" s="5" t="n">
        <v>401</v>
      </c>
    </row>
    <row r="387" spans="1:5">
      <c r="A387" s="4" t="s">
        <v>1212</v>
      </c>
      <c r="B387" s="5" t="n">
        <v>928</v>
      </c>
    </row>
    <row r="388" spans="1:5">
      <c r="A388" s="4" t="s">
        <v>1213</v>
      </c>
      <c r="B388" s="5" t="n">
        <v>834</v>
      </c>
    </row>
    <row r="389" spans="1:5">
      <c r="A389" s="4" t="s">
        <v>1214</v>
      </c>
      <c r="B389" s="5" t="n">
        <v>401</v>
      </c>
    </row>
    <row r="390" spans="1:5">
      <c r="A390" s="4" t="s">
        <v>1215</v>
      </c>
      <c r="B390" s="5" t="n">
        <v>1762</v>
      </c>
    </row>
    <row r="391" spans="1:5">
      <c r="A391" s="4" t="s">
        <v>1216</v>
      </c>
      <c r="B391" s="6" t="n">
        <v>-1446</v>
      </c>
    </row>
    <row r="392" spans="1:5">
      <c r="A392" s="4" t="s">
        <v>1219</v>
      </c>
      <c r="B392" s="4" t="s">
        <v>1291</v>
      </c>
    </row>
    <row r="393" spans="1:5">
      <c r="A393" s="4" t="s">
        <v>1221</v>
      </c>
      <c r="B393" s="4" t="s">
        <v>1292</v>
      </c>
    </row>
    <row r="394" spans="1:5">
      <c r="A394" s="4" t="s">
        <v>1223</v>
      </c>
      <c r="B394" s="4" t="s">
        <v>425</v>
      </c>
    </row>
    <row r="395" spans="1:5">
      <c r="A395" s="4" t="s">
        <v>453</v>
      </c>
    </row>
    <row r="396" spans="1:5">
      <c r="A396" s="3" t="s">
        <v>1209</v>
      </c>
    </row>
    <row r="397" spans="1:5">
      <c r="A397" s="4" t="s">
        <v>1210</v>
      </c>
      <c r="B397" s="6" t="n">
        <v>0</v>
      </c>
    </row>
    <row r="398" spans="1:5">
      <c r="A398" s="4" t="s">
        <v>1211</v>
      </c>
      <c r="B398" s="5" t="n">
        <v>47971</v>
      </c>
    </row>
    <row r="399" spans="1:5">
      <c r="A399" s="4" t="s">
        <v>1212</v>
      </c>
      <c r="B399" s="5" t="n">
        <v>178497</v>
      </c>
    </row>
    <row r="400" spans="1:5">
      <c r="A400" s="4" t="s">
        <v>1213</v>
      </c>
      <c r="B400" s="5" t="n">
        <v>144</v>
      </c>
    </row>
    <row r="401" spans="1:5">
      <c r="A401" s="4" t="s">
        <v>1214</v>
      </c>
      <c r="B401" s="5" t="n">
        <v>47971</v>
      </c>
    </row>
    <row r="402" spans="1:5">
      <c r="A402" s="4" t="s">
        <v>1215</v>
      </c>
      <c r="B402" s="5" t="n">
        <v>178641</v>
      </c>
    </row>
    <row r="403" spans="1:5">
      <c r="A403" s="4" t="s">
        <v>1216</v>
      </c>
      <c r="B403" s="6" t="n">
        <v>-4823</v>
      </c>
    </row>
    <row r="404" spans="1:5">
      <c r="A404" s="4" t="s">
        <v>1219</v>
      </c>
      <c r="B404" s="5" t="n">
        <v>2013</v>
      </c>
    </row>
    <row r="405" spans="1:5">
      <c r="A405" s="4" t="s">
        <v>1221</v>
      </c>
      <c r="B405" s="4" t="s">
        <v>1293</v>
      </c>
    </row>
    <row r="406" spans="1:5">
      <c r="A406" s="4" t="s">
        <v>1223</v>
      </c>
      <c r="B406" s="4" t="s">
        <v>425</v>
      </c>
    </row>
    <row r="407" spans="1:5">
      <c r="A407" s="4" t="s">
        <v>1294</v>
      </c>
    </row>
    <row r="408" spans="1:5">
      <c r="A408" s="3" t="s">
        <v>1209</v>
      </c>
    </row>
    <row r="409" spans="1:5">
      <c r="A409" s="4" t="s">
        <v>1210</v>
      </c>
      <c r="B409" s="6" t="n">
        <v>0</v>
      </c>
    </row>
    <row r="410" spans="1:5">
      <c r="A410" s="4" t="s">
        <v>1211</v>
      </c>
      <c r="B410" s="5" t="n">
        <v>0</v>
      </c>
    </row>
    <row r="411" spans="1:5">
      <c r="A411" s="4" t="s">
        <v>1212</v>
      </c>
      <c r="B411" s="5" t="n">
        <v>0</v>
      </c>
    </row>
    <row r="412" spans="1:5">
      <c r="A412" s="4" t="s">
        <v>1213</v>
      </c>
      <c r="B412" s="5" t="n">
        <v>177642</v>
      </c>
    </row>
    <row r="413" spans="1:5">
      <c r="A413" s="4" t="s">
        <v>1214</v>
      </c>
      <c r="B413" s="5" t="n">
        <v>6220</v>
      </c>
    </row>
    <row r="414" spans="1:5">
      <c r="A414" s="4" t="s">
        <v>1215</v>
      </c>
      <c r="B414" s="5" t="n">
        <v>171422</v>
      </c>
    </row>
    <row r="415" spans="1:5">
      <c r="A415" s="4" t="s">
        <v>1216</v>
      </c>
      <c r="B415" s="6" t="n">
        <v>-13654</v>
      </c>
    </row>
    <row r="416" spans="1:5">
      <c r="A416" s="4" t="s">
        <v>1219</v>
      </c>
      <c r="B416" s="5" t="n">
        <v>2015</v>
      </c>
    </row>
    <row r="417" spans="1:5">
      <c r="A417" s="4" t="s">
        <v>1221</v>
      </c>
      <c r="B417" s="4" t="s">
        <v>1238</v>
      </c>
    </row>
    <row r="418" spans="1:5">
      <c r="A418" s="4" t="s">
        <v>1223</v>
      </c>
      <c r="B418" s="4" t="s">
        <v>425</v>
      </c>
    </row>
    <row r="419" spans="1:5">
      <c r="A419" s="4" t="s">
        <v>1028</v>
      </c>
    </row>
    <row r="420" spans="1:5">
      <c r="A420" s="3" t="s">
        <v>1209</v>
      </c>
    </row>
    <row r="421" spans="1:5">
      <c r="A421" s="4" t="s">
        <v>1210</v>
      </c>
      <c r="B421" s="6" t="n">
        <v>0</v>
      </c>
    </row>
    <row r="422" spans="1:5">
      <c r="A422" s="4" t="s">
        <v>1211</v>
      </c>
      <c r="B422" s="5" t="n">
        <v>45995</v>
      </c>
    </row>
    <row r="423" spans="1:5">
      <c r="A423" s="4" t="s">
        <v>1212</v>
      </c>
      <c r="B423" s="5" t="n">
        <v>74943</v>
      </c>
    </row>
    <row r="424" spans="1:5">
      <c r="A424" s="4" t="s">
        <v>1213</v>
      </c>
      <c r="B424" s="5" t="n">
        <v>441</v>
      </c>
    </row>
    <row r="425" spans="1:5">
      <c r="A425" s="4" t="s">
        <v>1214</v>
      </c>
      <c r="B425" s="5" t="n">
        <v>45995</v>
      </c>
    </row>
    <row r="426" spans="1:5">
      <c r="A426" s="4" t="s">
        <v>1215</v>
      </c>
      <c r="B426" s="5" t="n">
        <v>75384</v>
      </c>
    </row>
    <row r="427" spans="1:5">
      <c r="A427" s="4" t="s">
        <v>1216</v>
      </c>
      <c r="B427" s="6" t="n">
        <v>-16406</v>
      </c>
    </row>
    <row r="428" spans="1:5">
      <c r="A428" s="4" t="s">
        <v>1219</v>
      </c>
      <c r="B428" s="5" t="n">
        <v>2006</v>
      </c>
    </row>
    <row r="429" spans="1:5">
      <c r="A429" s="4" t="s">
        <v>1221</v>
      </c>
      <c r="B429" s="4" t="s">
        <v>1247</v>
      </c>
    </row>
    <row r="430" spans="1:5">
      <c r="A430" s="4" t="s">
        <v>1223</v>
      </c>
      <c r="B430" s="4" t="s">
        <v>1224</v>
      </c>
    </row>
    <row r="431" spans="1:5">
      <c r="A431" s="4" t="s">
        <v>1295</v>
      </c>
    </row>
    <row r="432" spans="1:5">
      <c r="A432" s="3" t="s">
        <v>1209</v>
      </c>
    </row>
    <row r="433" spans="1:5">
      <c r="A433" s="4" t="s">
        <v>1210</v>
      </c>
      <c r="B433" s="6" t="n">
        <v>0</v>
      </c>
    </row>
    <row r="434" spans="1:5">
      <c r="A434" s="4" t="s">
        <v>1211</v>
      </c>
      <c r="B434" s="5" t="n">
        <v>30640</v>
      </c>
    </row>
    <row r="435" spans="1:5">
      <c r="A435" s="4" t="s">
        <v>1212</v>
      </c>
      <c r="B435" s="5" t="n">
        <v>60029</v>
      </c>
    </row>
    <row r="436" spans="1:5">
      <c r="A436" s="4" t="s">
        <v>1213</v>
      </c>
      <c r="B436" s="5" t="n">
        <v>1460</v>
      </c>
    </row>
    <row r="437" spans="1:5">
      <c r="A437" s="4" t="s">
        <v>1214</v>
      </c>
      <c r="B437" s="5" t="n">
        <v>30640</v>
      </c>
    </row>
    <row r="438" spans="1:5">
      <c r="A438" s="4" t="s">
        <v>1215</v>
      </c>
      <c r="B438" s="5" t="n">
        <v>61489</v>
      </c>
    </row>
    <row r="439" spans="1:5">
      <c r="A439" s="4" t="s">
        <v>1216</v>
      </c>
      <c r="B439" s="6" t="n">
        <v>-16214</v>
      </c>
    </row>
    <row r="440" spans="1:5">
      <c r="A440" s="4" t="s">
        <v>1219</v>
      </c>
      <c r="B440" s="4" t="s">
        <v>1296</v>
      </c>
    </row>
    <row r="441" spans="1:5">
      <c r="A441" s="4" t="s">
        <v>1221</v>
      </c>
      <c r="B441" s="4" t="s">
        <v>1247</v>
      </c>
    </row>
    <row r="442" spans="1:5">
      <c r="A442" s="4" t="s">
        <v>1223</v>
      </c>
      <c r="B442" s="4" t="s">
        <v>1224</v>
      </c>
    </row>
    <row r="443" spans="1:5">
      <c r="A443" s="4" t="s">
        <v>1297</v>
      </c>
    </row>
    <row r="444" spans="1:5">
      <c r="A444" s="3" t="s">
        <v>1209</v>
      </c>
    </row>
    <row r="445" spans="1:5">
      <c r="A445" s="4" t="s">
        <v>1210</v>
      </c>
      <c r="B445" s="6" t="n">
        <v>0</v>
      </c>
    </row>
    <row r="446" spans="1:5">
      <c r="A446" s="4" t="s">
        <v>1211</v>
      </c>
      <c r="B446" s="5" t="n">
        <v>7847</v>
      </c>
    </row>
    <row r="447" spans="1:5">
      <c r="A447" s="4" t="s">
        <v>1212</v>
      </c>
      <c r="B447" s="5" t="n">
        <v>202</v>
      </c>
    </row>
    <row r="448" spans="1:5">
      <c r="A448" s="4" t="s">
        <v>1213</v>
      </c>
      <c r="B448" s="5" t="n">
        <v>796</v>
      </c>
    </row>
    <row r="449" spans="1:5">
      <c r="A449" s="4" t="s">
        <v>1214</v>
      </c>
      <c r="B449" s="5" t="n">
        <v>8845</v>
      </c>
    </row>
    <row r="450" spans="1:5">
      <c r="A450" s="4" t="s">
        <v>1215</v>
      </c>
      <c r="B450" s="5" t="n">
        <v>0</v>
      </c>
    </row>
    <row r="451" spans="1:5">
      <c r="A451" s="4" t="s">
        <v>1216</v>
      </c>
      <c r="B451" s="6" t="n">
        <v>-189</v>
      </c>
    </row>
    <row r="452" spans="1:5">
      <c r="A452" s="4" t="s">
        <v>1219</v>
      </c>
      <c r="B452" s="4" t="s">
        <v>1268</v>
      </c>
    </row>
    <row r="453" spans="1:5">
      <c r="A453" s="4" t="s">
        <v>1221</v>
      </c>
      <c r="B453" s="4" t="s">
        <v>1298</v>
      </c>
    </row>
    <row r="454" spans="1:5">
      <c r="A454" s="4" t="s">
        <v>1299</v>
      </c>
    </row>
    <row r="455" spans="1:5">
      <c r="A455" s="3" t="s">
        <v>1209</v>
      </c>
    </row>
    <row r="456" spans="1:5">
      <c r="A456" s="4" t="s">
        <v>1210</v>
      </c>
      <c r="B456" s="6" t="n">
        <v>0</v>
      </c>
    </row>
    <row r="457" spans="1:5">
      <c r="A457" s="4" t="s">
        <v>1211</v>
      </c>
      <c r="B457" s="5" t="n">
        <v>2073</v>
      </c>
    </row>
    <row r="458" spans="1:5">
      <c r="A458" s="4" t="s">
        <v>1212</v>
      </c>
      <c r="B458" s="5" t="n">
        <v>741</v>
      </c>
    </row>
    <row r="459" spans="1:5">
      <c r="A459" s="4" t="s">
        <v>1213</v>
      </c>
      <c r="B459" s="5" t="n">
        <v>39152</v>
      </c>
    </row>
    <row r="460" spans="1:5">
      <c r="A460" s="4" t="s">
        <v>1214</v>
      </c>
      <c r="B460" s="5" t="n">
        <v>6145</v>
      </c>
    </row>
    <row r="461" spans="1:5">
      <c r="A461" s="4" t="s">
        <v>1215</v>
      </c>
      <c r="B461" s="5" t="n">
        <v>35821</v>
      </c>
    </row>
    <row r="462" spans="1:5">
      <c r="A462" s="4" t="s">
        <v>1216</v>
      </c>
      <c r="B462" s="6" t="n">
        <v>-964</v>
      </c>
    </row>
    <row r="463" spans="1:5">
      <c r="A463" s="4" t="s">
        <v>1219</v>
      </c>
      <c r="B463" s="4" t="s">
        <v>1268</v>
      </c>
    </row>
    <row r="464" spans="1:5">
      <c r="A464" s="4" t="s">
        <v>1221</v>
      </c>
      <c r="B464" s="4" t="s">
        <v>13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1</v>
      </c>
      <c r="C1" s="2" t="s">
        <v>1</v>
      </c>
    </row>
    <row r="2" spans="1:5">
      <c r="C2" s="2" t="s">
        <v>2</v>
      </c>
      <c r="D2" s="2" t="s">
        <v>35</v>
      </c>
      <c r="E2" s="2" t="s">
        <v>83</v>
      </c>
    </row>
    <row r="3" spans="1:5">
      <c r="A3" s="3" t="s">
        <v>1302</v>
      </c>
    </row>
    <row r="4" spans="1:5">
      <c r="A4" s="4" t="s">
        <v>1303</v>
      </c>
      <c r="C4" s="6" t="n">
        <v>2301006</v>
      </c>
      <c r="D4" s="6" t="n">
        <v>2246028</v>
      </c>
      <c r="E4" s="6" t="n">
        <v>2136824</v>
      </c>
    </row>
    <row r="5" spans="1:5">
      <c r="A5" s="4" t="s">
        <v>1304</v>
      </c>
      <c r="C5" s="5" t="n">
        <v>270602</v>
      </c>
      <c r="D5" s="5" t="n">
        <v>0</v>
      </c>
      <c r="E5" s="5" t="n">
        <v>0</v>
      </c>
    </row>
    <row r="6" spans="1:5">
      <c r="A6" s="4" t="s">
        <v>1305</v>
      </c>
      <c r="C6" s="5" t="n">
        <v>44755</v>
      </c>
      <c r="D6" s="5" t="n">
        <v>59199</v>
      </c>
      <c r="E6" s="5" t="n">
        <v>119719</v>
      </c>
    </row>
    <row r="7" spans="1:5">
      <c r="A7" s="4" t="s">
        <v>1306</v>
      </c>
      <c r="C7" s="5" t="n">
        <v>0</v>
      </c>
      <c r="D7" s="5" t="n">
        <v>0</v>
      </c>
      <c r="E7" s="5" t="n">
        <v>-7396</v>
      </c>
    </row>
    <row r="8" spans="1:5">
      <c r="A8" s="4" t="s">
        <v>1088</v>
      </c>
      <c r="B8" s="4" t="s">
        <v>116</v>
      </c>
      <c r="C8" s="5" t="n">
        <v>-2225</v>
      </c>
      <c r="D8" s="5" t="n">
        <v>-4221</v>
      </c>
      <c r="E8" s="5" t="n">
        <v>-3119</v>
      </c>
    </row>
    <row r="9" spans="1:5">
      <c r="A9" s="4" t="s">
        <v>1307</v>
      </c>
      <c r="C9" s="5" t="n">
        <v>2614138</v>
      </c>
      <c r="D9" s="5" t="n">
        <v>2301006</v>
      </c>
      <c r="E9" s="5" t="n">
        <v>2246028</v>
      </c>
    </row>
    <row r="10" spans="1:5">
      <c r="A10" s="3" t="s">
        <v>41</v>
      </c>
    </row>
    <row r="11" spans="1:5">
      <c r="A11" s="4" t="s">
        <v>1303</v>
      </c>
      <c r="C11" s="5" t="n">
        <v>469460</v>
      </c>
      <c r="D11" s="5" t="n">
        <v>411166</v>
      </c>
      <c r="E11" s="5" t="n">
        <v>361424</v>
      </c>
    </row>
    <row r="12" spans="1:5">
      <c r="A12" s="4" t="s">
        <v>1308</v>
      </c>
      <c r="C12" s="5" t="n">
        <v>70196</v>
      </c>
      <c r="D12" s="5" t="n">
        <v>62515</v>
      </c>
      <c r="E12" s="5" t="n">
        <v>54534</v>
      </c>
    </row>
    <row r="13" spans="1:5">
      <c r="A13" s="4" t="s">
        <v>1306</v>
      </c>
      <c r="C13" s="5" t="n">
        <v>0</v>
      </c>
      <c r="D13" s="5" t="n">
        <v>0</v>
      </c>
      <c r="E13" s="5" t="n">
        <v>-2334</v>
      </c>
    </row>
    <row r="14" spans="1:5">
      <c r="A14" s="4" t="s">
        <v>1088</v>
      </c>
      <c r="B14" s="4" t="s">
        <v>116</v>
      </c>
      <c r="C14" s="5" t="n">
        <v>-2225</v>
      </c>
      <c r="D14" s="5" t="n">
        <v>-4221</v>
      </c>
      <c r="E14" s="5" t="n">
        <v>-2458</v>
      </c>
    </row>
    <row r="15" spans="1:5">
      <c r="A15" s="4" t="s">
        <v>1307</v>
      </c>
      <c r="C15" s="6" t="n">
        <v>537431</v>
      </c>
      <c r="D15" s="6" t="n">
        <v>469460</v>
      </c>
      <c r="E15" s="6" t="n">
        <v>411166</v>
      </c>
    </row>
    <row r="16" spans="1:5"/>
    <row r="17" spans="1:5">
      <c r="A17" s="4" t="s">
        <v>116</v>
      </c>
      <c r="B17" s="4" t="s">
        <v>1309</v>
      </c>
    </row>
  </sheetData>
  <mergeCells count="4">
    <mergeCell ref="A1:B2"/>
    <mergeCell ref="C1:E1"/>
    <mergeCell ref="A16:D16"/>
    <mergeCell ref="B17:D1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7:20:55Z</dcterms:created>
  <dcterms:modified xmlns:dcterms="http://purl.org/dc/terms/" xmlns:xsi="http://www.w3.org/2001/XMLSchema-instance" xsi:type="dcterms:W3CDTF">2018-02-16T17:20:55Z</dcterms:modified>
</cp:coreProperties>
</file>